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General" sheetId="7" r:id="rId7"/>
    <s:sheet name="Reconciliation of Warner Chilco" sheetId="8" r:id="rId8"/>
    <s:sheet name="Summary of Significant Accounti" sheetId="9" r:id="rId9"/>
    <s:sheet name="Acquisitions and Other Agreemen" sheetId="10" r:id="rId10"/>
    <s:sheet name="Assets Held For Sale" sheetId="11" r:id="rId11"/>
    <s:sheet name="Share-Based Compensation" sheetId="12" r:id="rId12"/>
    <s:sheet name="Reportable Segments" sheetId="13" r:id="rId13"/>
    <s:sheet name="Inventories" sheetId="14" r:id="rId14"/>
    <s:sheet name="Investments and Other Assets" sheetId="15" r:id="rId15"/>
    <s:sheet name="Accounts Payable and Accrued Ex" sheetId="16" r:id="rId16"/>
    <s:sheet name="Goodwill, Product Rights and Ot" sheetId="17" r:id="rId17"/>
    <s:sheet name="Long-Term Debt and Capital Leas" sheetId="18" r:id="rId18"/>
    <s:sheet name="Other Long-Term Liabilities" sheetId="19" r:id="rId19"/>
    <s:sheet name="Income Taxes" sheetId="20" r:id="rId20"/>
    <s:sheet name="Shareholders' Equity" sheetId="21" r:id="rId21"/>
    <s:sheet name="Derivative Instruments and Hedg" sheetId="22" r:id="rId22"/>
    <s:sheet name="Fair Value Measurement" sheetId="23" r:id="rId23"/>
    <s:sheet name="Business Restructuring Charges" sheetId="24" r:id="rId24"/>
    <s:sheet name="Commitments and Contingencies" sheetId="25" r:id="rId25"/>
    <s:sheet name="Warner Chilcott Limited (&quot;WCL&quot;)" sheetId="26" r:id="rId26"/>
    <s:sheet name="Subsequent Events" sheetId="27" r:id="rId27"/>
    <s:sheet name="Summary of Significant Accoun28" sheetId="28" r:id="rId28"/>
    <s:sheet name="Reconciliation of Warner Chil29" sheetId="29" r:id="rId29"/>
    <s:sheet name="Summary of Significant Accoun30" sheetId="30" r:id="rId30"/>
    <s:sheet name="Acquisitions and Other Agreem31" sheetId="31" r:id="rId31"/>
    <s:sheet name="Assets Held For Sale (Tables)" sheetId="32" r:id="rId32"/>
    <s:sheet name="Share-Based Compensation (Table" sheetId="33" r:id="rId33"/>
    <s:sheet name="Reportable Segments (Tables)" sheetId="34" r:id="rId34"/>
    <s:sheet name="Inventories (Tables)" sheetId="35" r:id="rId35"/>
    <s:sheet name="Investments and Other Assets (T" sheetId="36" r:id="rId36"/>
    <s:sheet name="Accounts Payable and Accrued 37" sheetId="37" r:id="rId37"/>
    <s:sheet name="Goodwill, Product Rights and 38" sheetId="38" r:id="rId38"/>
    <s:sheet name="Long-Term Debt and Capital Le39" sheetId="39" r:id="rId39"/>
    <s:sheet name="Other Long-Term Liabilities (Ta" sheetId="40" r:id="rId40"/>
    <s:sheet name="Income Taxes (Tables)" sheetId="41" r:id="rId41"/>
    <s:sheet name="Shareholders' Equity (Tables)" sheetId="42" r:id="rId42"/>
    <s:sheet name="Fair Value Measurement (Tables)" sheetId="43" r:id="rId43"/>
    <s:sheet name="Business Restructuring Charges " sheetId="44" r:id="rId44"/>
    <s:sheet name="Warner Chilcott Limited (&quot;WCL45" sheetId="45" r:id="rId45"/>
    <s:sheet name="Long-Term Debt and Capital Le46" sheetId="46" r:id="rId46"/>
    <s:sheet name="General - Additional Informatio" sheetId="47" r:id="rId47"/>
    <s:sheet name="Reconciliation of Warner Chil48" sheetId="48" r:id="rId48"/>
    <s:sheet name="Reconciliation of Warner Chil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Acquisitions and Other Agreem54" sheetId="54" r:id="rId54"/>
    <s:sheet name="Acquisitions and Other Agreem55" sheetId="55" r:id="rId55"/>
    <s:sheet name="Acquisitions and Other Agreem56" sheetId="56" r:id="rId56"/>
    <s:sheet name="Acquisitions and Other Agreem57" sheetId="57" r:id="rId57"/>
    <s:sheet name="Acquisitions and Other Agreem58" sheetId="58" r:id="rId58"/>
    <s:sheet name="Assets Held For Sale - Net Asse" sheetId="59" r:id="rId59"/>
    <s:sheet name="Assets Held For Sale - Addition" sheetId="60" r:id="rId60"/>
    <s:sheet name="Share-Based Compensation - Addi" sheetId="61" r:id="rId61"/>
    <s:sheet name="Share-Based Compensation - Sche" sheetId="62" r:id="rId62"/>
    <s:sheet name="Share-Based Compensation - Shar" sheetId="63" r:id="rId63"/>
    <s:sheet name="Share-Based Compensation - Summ" sheetId="64" r:id="rId64"/>
    <s:sheet name="Share-Based Compensation - Su65" sheetId="65" r:id="rId65"/>
    <s:sheet name="Reportable Segments - Additiona" sheetId="66" r:id="rId66"/>
    <s:sheet name="Reportable Segments - Schedule " sheetId="67" r:id="rId67"/>
    <s:sheet name="Reportable Segments - Reconcili" sheetId="68" r:id="rId68"/>
    <s:sheet name="Reportable Segments - Schedul69" sheetId="69" r:id="rId69"/>
    <s:sheet name="Reportable Segments - Presents " sheetId="70" r:id="rId70"/>
    <s:sheet name="Reportable Segments - Schedul71" sheetId="71" r:id="rId71"/>
    <s:sheet name="Inventories - Schedule of Inven" sheetId="72" r:id="rId72"/>
    <s:sheet name="Inventories - Schedule of Amoun" sheetId="73" r:id="rId73"/>
    <s:sheet name="Investments and Other Assets - " sheetId="74" r:id="rId74"/>
    <s:sheet name="Accounts Payable and Accrued 75" sheetId="75" r:id="rId75"/>
    <s:sheet name="Goodwill, Product Rights and 76" sheetId="76" r:id="rId76"/>
    <s:sheet name="Goodwill, Product Rights and 77" sheetId="77" r:id="rId77"/>
    <s:sheet name="Goodwill, Product Rights and 78" sheetId="78" r:id="rId78"/>
    <s:sheet name="Goodwill, Product Rights and 79" sheetId="79" r:id="rId79"/>
    <s:sheet name="Long-Term Debt and Capital Le80" sheetId="80" r:id="rId80"/>
    <s:sheet name="Long-Term Debt and Capital Le81" sheetId="81" r:id="rId81"/>
    <s:sheet name="Long-Term Debt and Capital Le82" sheetId="82" r:id="rId82"/>
    <s:sheet name="Long-Term Debt and Capital Le83" sheetId="83" r:id="rId83"/>
    <s:sheet name="Long-Term Debt and Capital Le84" sheetId="84" r:id="rId84"/>
    <s:sheet name="Long-Term Debt and Capital Le85" sheetId="85" r:id="rId85"/>
    <s:sheet name="Long-Term Debt and Capital Le86" sheetId="86" r:id="rId86"/>
    <s:sheet name="Long-Term Debt and Capital Le87" sheetId="87" r:id="rId87"/>
    <s:sheet name="Other Long-Term Liabilities - S" sheetId="88" r:id="rId88"/>
    <s:sheet name="Income Taxes - Additional Infor" sheetId="89" r:id="rId89"/>
    <s:sheet name="Income Taxes - Summary of Acqui" sheetId="90" r:id="rId90"/>
    <s:sheet name="Shareholders' Equity - Summary " sheetId="91" r:id="rId91"/>
    <s:sheet name="Shareholders' Equity - Addition" sheetId="92" r:id="rId92"/>
    <s:sheet name="Shareholders' Equity - Summar93" sheetId="93" r:id="rId93"/>
    <s:sheet name="Derivative Instruments and He94" sheetId="94" r:id="rId94"/>
    <s:sheet name="Fair Value Measurement - Schedu" sheetId="95" r:id="rId95"/>
    <s:sheet name="Fair Value Measurement - Summar" sheetId="96" r:id="rId96"/>
    <s:sheet name="Fair Value Measurement - Change" sheetId="97" r:id="rId97"/>
    <s:sheet name="Fair Value Measurement - Summ98" sheetId="98" r:id="rId98"/>
    <s:sheet name="Fair Value Measurement - Sche99" sheetId="99" r:id="rId99"/>
    <s:sheet name="Business Restructuring Charg100" sheetId="100" r:id="rId100"/>
    <s:sheet name="Business Restructuring Charg101" sheetId="101" r:id="rId101"/>
    <s:sheet name="Commitments and Contingencies -" sheetId="102" r:id="rId102"/>
    <s:sheet name="Commitments and Contingencie103" sheetId="103" r:id="rId103"/>
    <s:sheet name="Warner Chilcott Limited (&quot;WC104" sheetId="104" r:id="rId104"/>
    <s:sheet name="Warner Chilcott Limited (&quot;WC105" sheetId="105" r:id="rId105"/>
    <s:sheet name="Warner Chilcott Limited (&quot;WC106" sheetId="106" r:id="rId106"/>
    <s:sheet name="Warner Chilcott Limited (&quot;WC107" sheetId="107" r:id="rId107"/>
    <s:sheet name="Subsequent Events - Additional " sheetId="108" r:id="rId108"/>
  </s:sheets>
  <s:definedNames/>
  <s:calcPr calcId="124519" calcMode="auto" fullCalcOnLoad="1"/>
</s:workbook>
</file>

<file path=xl/sharedStrings.xml><?xml version="1.0" encoding="utf-8"?>
<sst xmlns="http://schemas.openxmlformats.org/spreadsheetml/2006/main" uniqueCount="1405">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AGN</t>
  </si>
  <si>
    <t>Entity Registrant Name</t>
  </si>
  <si>
    <t>Allergan plc</t>
  </si>
  <si>
    <t>Entity Central Index Key</t>
  </si>
  <si>
    <t>Current Fiscal Year End Date</t>
  </si>
  <si>
    <t>--12-31</t>
  </si>
  <si>
    <t>Entity Filer Category</t>
  </si>
  <si>
    <t>Large Accelerated Filer</t>
  </si>
  <si>
    <t>Entity Common Stock, Shares Outstanding</t>
  </si>
  <si>
    <t>Warner Chilcott Limited [Member]</t>
  </si>
  <si>
    <t>WARNER CHILCOTT LIMITED</t>
  </si>
  <si>
    <t>Non-accelerated Filer</t>
  </si>
  <si>
    <t>Consolidated Balance Sheets - USD ($) $ in Millions</t>
  </si>
  <si>
    <t>Dec. 31, 2014</t>
  </si>
  <si>
    <t>Current assets:</t>
  </si>
  <si>
    <t>Cash and cash equivalents</t>
  </si>
  <si>
    <t>Marketable securities</t>
  </si>
  <si>
    <t>Accounts receivable, net</t>
  </si>
  <si>
    <t>Inventories</t>
  </si>
  <si>
    <t>Prepaid expenses and other current assets</t>
  </si>
  <si>
    <t>Current assets held for sale</t>
  </si>
  <si>
    <t>Deferred tax assets</t>
  </si>
  <si>
    <t>Total current assets</t>
  </si>
  <si>
    <t>Property, plant and equipment, net</t>
  </si>
  <si>
    <t>Investments and other assets</t>
  </si>
  <si>
    <t>Product rights and other intangibles</t>
  </si>
  <si>
    <t>Goodwill</t>
  </si>
  <si>
    <t>Total assets</t>
  </si>
  <si>
    <t>Current liabilities:</t>
  </si>
  <si>
    <t>Accounts payable and accrued expenses</t>
  </si>
  <si>
    <t>Income taxes payable</t>
  </si>
  <si>
    <t>Current portion of long-term debt and capital leases</t>
  </si>
  <si>
    <t>Deferred revenue</t>
  </si>
  <si>
    <t>Current liabilities held for sale</t>
  </si>
  <si>
    <t>Deferred tax liabilities</t>
  </si>
  <si>
    <t>Total current liabilities</t>
  </si>
  <si>
    <t>Long-term debt and capital leases</t>
  </si>
  <si>
    <t>Other long-term liabilities</t>
  </si>
  <si>
    <t>Other taxes payable</t>
  </si>
  <si>
    <t>Total liabilities</t>
  </si>
  <si>
    <t>Commitments and contingencies</t>
  </si>
  <si>
    <t>Equity:</t>
  </si>
  <si>
    <t>(Accumulated deficit)</t>
  </si>
  <si>
    <t>Accumulated other comprehensive (loss)</t>
  </si>
  <si>
    <t>Noncontrolling interest</t>
  </si>
  <si>
    <t>Total equity</t>
  </si>
  <si>
    <t>Preferred shares, $0.0001 par value per share, 5.1 million shares authorized, 5.1 million and zero shares issued and outstanding, respectively</t>
  </si>
  <si>
    <t>Additional paid-in capital</t>
  </si>
  <si>
    <t>Total shareholders’ equity</t>
  </si>
  <si>
    <t>Total liabilities and equity</t>
  </si>
  <si>
    <t>Receivable from Parents</t>
  </si>
  <si>
    <t>Payables to Parents</t>
  </si>
  <si>
    <t>Member's capital</t>
  </si>
  <si>
    <t>Consolidated Balance Sheets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 USD ($) shares in Millions, $ in Millions</t>
  </si>
  <si>
    <t>3 Months Ended</t>
  </si>
  <si>
    <t>Jun. 30, 2014</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In-process research and development impairments</t>
  </si>
  <si>
    <t>Asset sales and impairments, net</t>
  </si>
  <si>
    <t>Total operating expenses</t>
  </si>
  <si>
    <t>Operating (loss) / income</t>
  </si>
  <si>
    <t>Non-Operating income (expense):</t>
  </si>
  <si>
    <t>Interest income</t>
  </si>
  <si>
    <t>Interest expense</t>
  </si>
  <si>
    <t>Other (expense) income, net</t>
  </si>
  <si>
    <t>Total other income (expense), net</t>
  </si>
  <si>
    <t>(Loss) / income before income taxes and noncontrolling interest</t>
  </si>
  <si>
    <t>(Benefit) / provision for income taxes</t>
  </si>
  <si>
    <t>Net (loss) / income</t>
  </si>
  <si>
    <t>(Income) attributable to noncontrolling interest</t>
  </si>
  <si>
    <t>Net (loss) attributable to shareholders</t>
  </si>
  <si>
    <t>Dividends on preferred shares</t>
  </si>
  <si>
    <t>Net (loss) / income attributable to ordinary shareholders</t>
  </si>
  <si>
    <t>(Loss) / earnings per share attributable to ordinary shareholders:</t>
  </si>
  <si>
    <t>Basic</t>
  </si>
  <si>
    <t>Diluted</t>
  </si>
  <si>
    <t>Weighted average shares outstanding:</t>
  </si>
  <si>
    <t>Net (loss) / income to member's</t>
  </si>
  <si>
    <t>Consolidated Statements of Comprehensive Income / (Loss) - USD ($) $ in Millions</t>
  </si>
  <si>
    <t>Other comprehensive (loss) / income</t>
  </si>
  <si>
    <t>Foreign currency translation gains / (losses)</t>
  </si>
  <si>
    <t>Unrealized gains, net of tax</t>
  </si>
  <si>
    <t>Total other comprehensive income / (loss), net of tax</t>
  </si>
  <si>
    <t>Comprehensive income / (loss)</t>
  </si>
  <si>
    <t>Comprehensive (income) attributable to noncontrolling interest</t>
  </si>
  <si>
    <t>Comprehensive income / (loss) attributable to ordinary shareholders</t>
  </si>
  <si>
    <t>Consolidated Statements of Cash Flows - USD ($) $ in Millions</t>
  </si>
  <si>
    <t>Cash Flows From Operating Activities:</t>
  </si>
  <si>
    <t>Reconciliation to net cash provided by operating activities:</t>
  </si>
  <si>
    <t>Depreciation</t>
  </si>
  <si>
    <t>Provision for inventory reserve</t>
  </si>
  <si>
    <t>Share-based compensation</t>
  </si>
  <si>
    <t>Deferred income tax benefit</t>
  </si>
  <si>
    <t>Loss / (gain) on asset sales and impairments, net</t>
  </si>
  <si>
    <t>Amortization of inventory step up</t>
  </si>
  <si>
    <t>Amortization of deferred financing costs</t>
  </si>
  <si>
    <t>Accretion and contingent consideration</t>
  </si>
  <si>
    <t>Excess tax benefit from stock-based compensation</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income and other taxes payable</t>
  </si>
  <si>
    <t>Increase / (decrease) in other assets and liabilities</t>
  </si>
  <si>
    <t>Net cash provided by operating activities</t>
  </si>
  <si>
    <t>Cash Flows From Investing Activities:</t>
  </si>
  <si>
    <t>Additions to property, plant and equipment</t>
  </si>
  <si>
    <t>Additions to product rights and other intangibles</t>
  </si>
  <si>
    <t>Additions to investments</t>
  </si>
  <si>
    <t>Proceeds from sale of investments and other assets</t>
  </si>
  <si>
    <t>Proceeds from sales of property, plant and equipment</t>
  </si>
  <si>
    <t>Acquisitions of business, net of cash acquired</t>
  </si>
  <si>
    <t>Net cash (used in) investing activities</t>
  </si>
  <si>
    <t>Cash Flows From Financing Activities:</t>
  </si>
  <si>
    <t>Proceeds from borrowings of long-term indebtedness</t>
  </si>
  <si>
    <t>Proceeds from borrowings on credit facility and other</t>
  </si>
  <si>
    <t>Debt issuance and other financing costs</t>
  </si>
  <si>
    <t>Payments on debt, including capital lease obligations</t>
  </si>
  <si>
    <t>Proceeds from issuance of preferred shares</t>
  </si>
  <si>
    <t>Proceeds from issuance of ordinary shares</t>
  </si>
  <si>
    <t>Proceeds from stock plans</t>
  </si>
  <si>
    <t>Payments of contingent consideration</t>
  </si>
  <si>
    <t>Repurchase of ordinary shares</t>
  </si>
  <si>
    <t>Dividends</t>
  </si>
  <si>
    <t>Net cash provided by financing activities</t>
  </si>
  <si>
    <t>Effect of currency exchange rate changes on cash and cash equivalents</t>
  </si>
  <si>
    <t>Movement in cash held for sale</t>
  </si>
  <si>
    <t>Net increase in cash and cash equivalents</t>
  </si>
  <si>
    <t>Cash and cash equivalents at beginning of period</t>
  </si>
  <si>
    <t>Cash and cash equivalents at end of period</t>
  </si>
  <si>
    <t>Dividend to Parent</t>
  </si>
  <si>
    <t>Contribution from Parent</t>
  </si>
  <si>
    <t>Allergan, Inc. [Member]</t>
  </si>
  <si>
    <t>Schedule of Non-Cash Investing and Financing Activities</t>
  </si>
  <si>
    <t>Non-cash equity issuance for the Acquisition of Allergan net assets</t>
  </si>
  <si>
    <t>General</t>
  </si>
  <si>
    <t>Organization Consolidation And Presentation Of Financial Statements [Abstract]</t>
  </si>
  <si>
    <t>NOTE 1 — General Allergan plc is a global specialty pharmaceutical company engaged in the development, manufacturing, marketing, and distribution of brand name (“brand”, “branded” or “specialty brand”), medical aesthetics, generic, branded generic, biosimilar and over-the-counter (“OTC”) pharmaceutical products. The Company has operations in more than 100 countries. Warner Chilcott Limited is a wholly owned subsidiary of Allergan plc and it has the same principal business activities. As a result of the Allergan Acquisition (defined below) which closed on March 17, 2015, the Company expanded its franchises to include ophthalmology, neurosciences and medical aesthetics/dermatology/plastic surgery, which complements the Company’s existing central nervous system, gastroenterology, women’s health and urology franchises. The combined company benefits significantly from Allergan Inc’s. (“Legacy Allergan”) global brand equity and consumer awareness of key products, including Botox ® ® The accompanying consolidated financial statements should be read in conjunction with the Company’s annual report on Form 10-K for the year ended December 31, 2014 (“Annual Report”). Certain information and footnote disclosures normally included in annual financial statements prepared in accordance with United States generally accepted accounting principles (“GAAP”) have been condensed or omitted from the accompanying consolidated financial statements. The accompanying year end consolidated balance sheet was derived from the audited financial statements included in the Annual Report. The accompanying interim financial statements are unaudited, and reflect all adjustments which are in the opinion of management, necessary for a fair statement of the Company’s consolidated financial position, results of operations, comprehensive income / (loss) and cash flows for the periods presented. Unless otherwise noted, all such adjustments are of a normal, recurring nature. All intercompany transactions and balances have been eliminated in consolidation. The Company’s results of operations, comprehensive income / (loss) and cash flows for the interim periods are not necessarily indicative of the results of operations, comprehensive income / (loss) and cash flows that it may achieve in future periods. References throughout to “we,” “our,” “us,” the “Company” or “Allergan” refer to financial information and transactions of Allergan plc. References to “Warner Chilcott Limited” refer to Warner Chilcott Limited, the Company’s indirect wholly owned subsidiary, and, unless the context otherwise requires, its subsidiaries. In connection with the Allergan Acquisition, the Company changed its name from Actavis plc to Allergan plc. Actavis plc’s ordinary shares were traded on the NYSE under the symbol “ACT” until the opening of trading on June 15, 2015, at which time Actavis plc changed its corporate name to “Allergan plc” and changed its ticker symbol to “AGN.” Pursuant to Rule 12g-3(c) under the Securities Exchange Act of 1934, as amended (the “Exchange Act”), Allergan plc is the successor issuer to Actavis plc’s ordinary shares which are deemed to be registered under Section 12(b) of the Exchange Act, and Allergan plc is subject to the informational requirements of the Exchange Act, and the rules and regulations promulgated thereunder. Effective July 26, 2015 we entered into a master purchase agreement under which Teva Pharmaceutical Industries Ltd. (“Teva”) agreed to acquire our global generic pharmaceuticals business and certain other assets for $40.5 billion. We will receive $33.75 billion in cash and $6.75 billion in Teva stock. Under the agreement, Teva will acquire our global generics business, including the United States (“U.S.”) and international generic commercial units, third-party supplier Medis, global generic manufacturing operations, the global generic R&amp;D unit, the international over-the-counter (OTC) commercial unit (excluding OTC eye care products) and some established international brands. The results of these operations are primarily reflected in our International Brands and Global Generics segments, along with certain shared general and administrative corporate costs. The transaction is subject to customary closing conditions and expected to close in 2016.</t>
  </si>
  <si>
    <t>Reconciliation of Warner Chilcott Limited Results to Allergan plc Results</t>
  </si>
  <si>
    <t>Adjusted Earnings Before Interest Taxes Depreciation And Amortization And Other Non Cash Items [Abstract]</t>
  </si>
  <si>
    <t>Reconciliation of Warner Chilcott Limited Results to Actavis plc Results</t>
  </si>
  <si>
    <t xml:space="preserve">NOTE 2 – Reconciliation of Warner Chilcott Limited results to Allergan plc results Warner Chilcott Limited is an indirect wholly-owned subsidiary of Allergan plc (together with other Warner Chilcott Limited parents, or “Parent”), the ultimate parent of the group. The results of Warner Chilcott Limited are consolidated into the results of Allergan plc. Due to the deminimis activity between Allergan plc and Warner Chilcott Limited, references throughout this filing relate to both Allergan plc and Warner Chilcott Limited. Warner Chilcott Limited representations relate only to itself and not to any other company. Except where otherwise indicated, and excluding certain insignificant cash and non-cash transactions at the Allergan plc level, these notes relate to the consolidated financial statements for both separate registrants, Allergan plc and Warner Chilcott Limited. In addition to certain inter-company payable and receivable amounts between the entities, the following is a reconciliation of the results of Warner Chilcott Limited to Allergan plc ($ in millions):
June 30, 2015
December 31, 2014
Allergan
Warner Chilcott Limited
Difference
Allergan plc
Warner Chilcott Limited
Difference
Cash and cash equivalents
$
1,517.9
$
1,465.4
$
52.5
$
250.0
$
244.3
$
5.7
Accounts receivable, net
4,420.1
4,420.1
—
2,372.3
2,371.6
0.7
Prepaid expenses and other current assets
1,004.8
1,000.7
4.1
733.4
730.5
2.9
Property, plant and equipment, net
2,859.0
2,859.0
—
1,594.7
1,593.8
0.9
Accounts payables and accrued liabilities
5,945.0
5,907.6
37.4
4,170.6
4,167.5
3.1
Three months ended June 30, 2015
Six months ended June 30, 2015
Allergan plc
Warner Chilcott Limited
Difference
Allergan plc
Warner Chilcott Limited
Difference
General and administrative expenses
$
480.2
$
476.0
$
4.2
$
1,173.2
$
1,165.4
$
7.8
Operating (loss) / income
(162.9
)
(158.7
)
(4.2
)
(484.8
)
(477.0
)
(7.8
)
(Loss) / income before income taxes and noncontrolling interest
(548.9
)
(544.7
)
(4.2
)
(1,238.9
)
(1,231.1
)
(7.8
)
(Benefit) / provision for income taxes
(307.3
)
(307.3
)
—
(485.0
)
(485.0
)
—
Net (loss) / income
(241.6
)
(237.4
)
(4.2
)
(753.9
)
(746.1
)
(7.8
)
Dividends on preferred stock
69.6
—
69.6
92.8
—
92.8
Three months ended June 30, 2014
Six months ended June 30, 2014
Allergan plc
Warner Chilcott Limited
Difference
Allergan plc
Warner Chilcott Limited
Difference
General and administrative expenses
$
270.1
$
262.6
$
7.5
$
545.9
$
539.0
$
6.9
Operating (loss) / income
206.1
213.6
(7.5
)
414.0
420.9
(6.9
)
(Loss) / income before income taxes and noncontrolling interest
92.4
99.9
(7.5
)
233.5
240.4
(6.9
)
(Benefit) / provision for income taxes
43.6
36.9
6.7
88.0
81.3
6.7
Net (loss) / income
48.8
63.0
(14.2
)
145.5
159.1
(13.6
) </t>
  </si>
  <si>
    <t>Summary of Significant Accounting Policies</t>
  </si>
  <si>
    <t>Accounting Policies [Abstract]</t>
  </si>
  <si>
    <t>NOTE 3 — Summary of Significant Accounting Policies The following are interim updates to certain of the policies described in “Note 4” of the notes to the Company’s audited consolidated financial statements for the year ended December 31, 2014 included in the Annual Report. Revenue Recognition Including Multiple-Element Arrangements General Revenue from product sales i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billback adjustments, sales returns and allowances, commercial and government rebates, customer loyalty programs and fee for service arrangements with certain distributors, which we refer to in the aggregate as “SRA” allowances. Royalty and commission revenue is recognized as a component of net revenues in accordance with the terms of their respective contractual agreements when collectability is reasonably assured and when revenue can be reasonably measured. Multiple-Element Arrangements The Company identifies each discrete deliverable included in a multiple-element arrangement and identifies which of those deliverables have standalone value to the customer under Financial Accounting Standards Board (“FASB”) Accounting Standards Codification (“ASC”) Topic 605-25 “Revenue Recognition — Multiple-Element Arrangements” (“ASC 605-25”) and Accounting Standards Update (“ASU”) 2009-13 “Revenue Recognition — Multiple-Deliverable Revenue” (“ASU No. 2009-13”). The Company allocates arrangement consideration to the deliverables based on the appropriate selling price using the hierarchy outlined in ASC 605-25, as amended by ASU No. 2009-13. The selling price used for each deliverable is based on vendor-specific objective evidence (“VSOE”) if available, third-party evidence (“TPE”) if VSOE is not available, or best estimated selling price (“BESP”) if neither VSOE nor TPE is available. BESP is determined in a manner consistent with that used to establish the price to sell the deliverable on a standalone basis. Revenue is recognized for each unit of accounting based on the relevant authoritative literature for that deliverable. 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Chargebacks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 Cash Discounts — Cash discounts are provided to customers that pay within a specific period. The provision for cash discounts is estimated based upon invoice billings and historical customer payment experience. The Company’s experience of payment history is fairly consistent and most customer payments qualify for the cash discount. Returns and Other Allowances — The Company’s provision for returns and other allowances include returns, pricing adjustments, promotional allowances, loyalty cards and billback adjustment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icing adjustments, which includes shelf stock adjustments,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is based upon specific terms with the Company’s customers and includes estimates of existing customer inventory levels based upon their historical purchasing patterns. We regularly monitor all price changes to evaluate the Company’s reserve balances. The adequacy of these reserves is readily determinable as pricing adjustments and shelf stock adjustments are negotiated and settled on a customer-by-customer basis. Promotional allowances are credits that are issued in connection with a product launch or as an incentive for customers to carry our product. The Company establishes a reserve for promotional allowances based upon contractual terms. Billback adjustments are credits that are issued to certain customers who purchase directly from us as well as indirectly through a wholesaler. These credits are issued in the event there is a difference between the customer’s direct and indirect contract price. The provision for billbacks is estimated based upon historical purchasing patterns of qualified customers who purchase product directly from us and supplement their purchases indirectly through our wholesale customers. Loyalty cards allow the end user patients a discount per prescription and is accrued based on historical experience, contract terms and the volume of product and cards in the distribution channel. Accounts receivable balances in the Company’s consolidated financial statements are presented net of SRA estimates. SRA balances in accounts receivable were $1,419.4 million and $1,660.9 million at June 30, 2015 and December 31, 2014, respectively. SRA balances within accounts payable and accrued expenses were $1,847.5 million and $1,323.4 million at June 30, 2015 and December 31, 2014, respectively. The movements in the SRA reserve balances in the six months ended June 30, 2015 are as follows (in millions):
Balance as of December 31, 2014
$
2,984.3
Acquired reserves in the Allergan Acquisition (defined below)
429.5
Provision to reduce gross product sales to net product sales
6,751.3
Payments and other
(6,898.2
)
Balance as of June 30, 2015
$
3,266.9
The provisions recorded to reduce gross product sales to net product sales were as follows ($ in millions):
Three Months Ended June 30,
Six Months Ended June 30,
2015
2014
2015
2014
Gross product sales
$
9,252.0
$
4,505.7
$
16,635.5
$
8,834.7
Provisions to reduce gross product sales to net product sales
(3,561.3
)
(1,879.7
)
(6,751.3
)
(3,611.8
)
Net product sales
$
5,690.7
$
2,626.0
$
9,884.2
$
5,222.9
Percentage of provisions to gross sales
38.5
%
41.7
%
40.6
%
40.9
% The movement in the percentage of provisions to gross sales is a result of changes in product mix, competition and channels of distribution. In the six months ended June 30, 2015, the Company increased sales of branded products, which lowered the provision percentage. Offsetting this, was the impact of increased generic competition on some of the Company’s larger generic products which increased the rebates offered, as well as a higher portion of sales going through the wholesale channel, which has the impact of raising the rebate and chargeback percentages. Warranties As a result of the Allergan Acquisition, the Company provides warranty programs for breast implant sales primarily in the United States, Europe and certain other countries. Management estimates the amount of potential future claims from these warranty programs based on actuarial analyses. Expected future obligations are determined based on the history of product shipments and claims and are discounted to a current value. The provision for warranty expense in the six months ended June 30, 2015 was $1.7 million. The liability is included in both current and long-term liabilities in the Company’s consolidated balance sheets and amounted to $8.5 million and $30.3 million, respectively, as of June 30, 2015. The U.S. programs include the ConfidencePlus ® ConfidencePlus ® ConfidencePlus ® ConfidencePlus ® Goodwill and Intangible Assets with Indefinite-Lives General The Company tests goodwill and intangible assets with indefinite-lives for impairment annually in the second quarter by comparing the fair value of each of the Company’s reporting units to the respective carrying value of the reporting units. Additionally, the Company may perform interim tests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 Goodwill is considered impaired if the carrying amount of the net assets exceeds the fair value of the reporting unit. Impairment, if any, would be recorded in operating income and this could result in a material impact to net (loss) / income and (loss) / earnings per share. Acquired in-process research and development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mpairment testing requires the development of significant estimates and assumptions involving the determination of estimated net cash flows for each year for each project or product (including net revenues, cost of sales, research and development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Changes in these assumptions could result in future impairment charges. No assurances can be given that the underlying assumptions used to prepare the discounted cash flow analysis will not change or the timely completion of each project to commercial success will occur. For these and other reasons, actual results may vary significantly from estimated results. Upon successful completion of each project and approval of the product, we will make a separate determination of the useful life of the intangible, transfer the amount to currently marketed products (“CMP”) and amortization expense will be recorded over the estimated useful life. Annual Testing During the second quarter of 2015, we performed our annual impairment assessment of goodwill. We also assessed IPR&amp;D intangible assets and trade name intangible assets with indefinite-lives for impairment. The Company utilized a discount rate for its reporting units of 10.0% and long-term growth rates ranging from 0.0% to 5.0% in its estimation of fair value. The factors used in evaluating goodwill for impairment are subject to change and are tracked against historical results by management. Changes in the key assumptions by management can change the results of testing. The Company determined there was no impairment associated with goodwill or trade name intangible assets. During the second quarter of 2015, the Company recorded a $197.6 million impairment related to IPR&amp;D for select projects as the Company revised its sales forecast of certain assets as well as the timing of the launch of certain projects. 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ASC 450. Refer to “NOTE 19 — Commitments and Contingencies” for more information. Earnings Per Share (“EPS”) The Company computes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to be issued upon the mandatory conversion of the Company’s preferred shares. Ordinary share equivalents have been excluded where their inclusion would be anti-dilutive. A reconciliation of the numerators and denominators of basic and diluted EPS consisted of the following (in millions, except per share amounts):
Three Months Ended June 30,
Six Months Ended June 30,
2015
2014
2015
2014
EPS — basic
Net (loss) / income attributable to ordinary shareholders
$
(312.7
)
$
48.7
$
(847.9
)
$
145.2
Basic weighted average ordinary shares outstanding
392.6
174.2
341.3
174.0
EPS — basic
$
(0.80
)
$
0.28
$
(2.48
)
$
0.83
EPS — diluted
Net (loss) / income attributable to ordinary shareholders
$
(312.7
)
$
48.7
$
(847.9
)
$
145.2
Basic weighted average ordinary shares outstanding
392.6
174.2
341.3
174.0
Effect of dilutive securities:
Dilutive stock awards
—
0.8
—
1.0
Diluted weighted average ordinary shares outstanding
392.6
175.0
341.3
175.0
EPS — diluted
$
(0.80
)
$
0.28
$
(2.48
)
$
0.83
Stock awards to purchase 5.1 million and 4.7 million ordinary shares for the three and six months ended June 30, 2015, respectively, were outstanding, but not included in the computation of diluted EPS, because the awards were anti-dilutive. The weighted average impact of ordinary share equivalents of 16.7 million and 11.1 million for the three and six months ended June 30, 2015, respectively, which are anticipated to result from the mandatory conversion of the Company’s preferred shares were not included in the calculation of diluted EPS as their impact would be anti-dilutive. There were no anti-dilutive shares for the three and six months ended June 30, 2014. Restructuring Costs 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18 — Business Restructuring Charges” for more information. Recent Accounting Pronouncements In April 2015, the FASB issued guidance which changes the classification of debt issuance costs, from being an asset on the balance sheet to netting the costs against the carrying value of the debt. This guidance is effective for fiscal years, and interim periods within those years, beginning after December 15, 2015. Management believes that the adoption of this guidance will not have a material impact on our financial statements.</t>
  </si>
  <si>
    <t>Acquisitions and Other Agreements</t>
  </si>
  <si>
    <t>Business Combinations [Abstract]</t>
  </si>
  <si>
    <t>NOTE 4 — Acquisitions and Other Agreements During the six months ended June 30, 2015 and the year ended December 31, 2014, the Company acquired material assets and businesses. The pro forma results of the businesses acquired that materially impacted the reported results of the Company are as follows (unaudited; $ in millions except per share information):
Six Months Ended June 30, 2015
As reported
Allergan Acquisition
Pro Forma
Net Revenue
$
9,989.2
$
1,523.0
$
11,512.2
Net (loss) / income attributable to ordinary shareholders
$
(847.9
)
$
377.7
$
(470.2
)
Net (loss) per share
Basic
$
(2.48
)
$
(1.19
)
Diluted
$
(2.48
)
$
(1.19
)
Three Months Ended June 30, 2014
As reported
Allergan Acquisition
Forest Acquisition
Pro Forma
Net Revenue
$
2,667.2
$
1,864.2
$
1,157.1
$
5,688.5
Net income / (loss) attributable to ordinary shareholders
$
48.7
$
(760.9
)
$
490.1
$
(222.1
)
Net income / (loss) per share
Basic
$
0.28
$
(0.57
)
Diluted
$
0.28
$
(0.57
)
Six Months Ended June 30, 2014
As reported
Allergan Acquisition
Forest Acquisition
Pro Forma
Net Revenue
$
5,322.3
$
3,507.2
$
2,307.8
$
11,137.3
Net income / (loss) attributable to ordinary shareholders
$
145.2
$
(1,781.5
)
$
142.4
$
(1,493.9
)
Net income / (loss) per share
Basic
$
0.83
$
(3.84
)
Diluted
$
0.83
$
(3.84
) Pro forma net (loss) per share includes the impact of share issuances as part of the respective acquisitions. 2015 Transactions The following are the material transactions that were entered into / completed in the six months ended June 30, 2015. Kythera On June 17, 2015, the Company announced that it has agreed to acquire Kythera Biopharmaceuticals (“Kythera”), for $75 per share, or approximately $2.1 billion. Kythera is focused on the discovery, development and commercialization of novel prescription aesthetic products. Kythera’s lead product is Kybella ® Auden Mckenzie On May 29, 2015 the Company acquired Auden Mckenzie Holdings Limited (“Auden”), a company specializing in the development, licensing and marketing of niche generic medicines and proprietary brands in the United Kingdom (“UK”) and across Europe for approximately 323.7 million British Pounds, or $495.9 million (the “Auden Acquisition”). Recognition and Measurement of Assets Acquired and Liabilities Assumed at Fair Value The Auden Acquisition has been accounted for using the acquisition method of accounting. This method requires that assets acquired and liabilities assumed in a business combination be recognized at their fair values as of the acquisition date. As of June 30, 2015, certain amounts relating to the valuation of tax related matters, intangible assets and inventory have not been finalized. The following table summarizes the preliminary fair values of the tangible and identifiable intangible assets acquired and liabilities assumed at the acquisition date ($ in millions):
Amount
Cash and cash equivalents
$
32.2
Inventory
49.1
IPR&amp;D intangible assets
38.6
Intangible assets
342.4
Goodwill
123.3
Other assets and liabilities
7.2
Contingent consideration
(17.3
)
Deferred tax liabilities, net
(79.6
)
Net assets acquired
$
495.9
IPR&amp;D and Intangible Assets IPR&amp;D intangible assets represent the value assigned to acquired R&amp;D projects that, as of the acquisition date, had not established technological feasibility and had no alternative future use. The IPR&amp;D intangible assets are capitalized and accounted for as indefinite-lived intangible assets and will be subject to impairment testing until completion or abandonment of the projects. Upon successful completion of each project and launch of the product, the Company will make a separate determination of the estimated useful life of the IPR&amp;D intangible asset and the related amortization will be recorded as an expense over the estimated useful life (“IPR&amp;D Acquisition Accounting”). The estimated fair value of the IPR&amp;D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IPR&amp;D and Intangible Asset Valuation Technique”). The fair value of the IPR&amp;D and CMP intangible assets was determined using the IPR&amp;D and Intangible Asset Valuation Technique. The discount rate used to arrive at the present value of CMPs was 15.0% and for IPR&amp;D intangible assets was 16.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The acquired intangible assets represent generic products with multiple useful lives across multiple therapeutic areas. Goodwill Goodwill resulting from the Auden Acquisition is assigned to our Global Generics segment and is not deductible for tax purposes. Goodwill in the transaction is due to anticipated synergies in the UK market. Contingent Consideration As part of the acquisition, the Company is required to pay the former shareholders of Auden amounts based on the results of a specified product. The Company estimated the acquisition accounting fair value of the contingent consideration to be $17.3 million using a probability weighted approach that considered the possible outcomes of the scenarios relating to the specified product. Long-Term Deferred Tax Liabilities and Other Tax Liabilities 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 Australia During the first quarter of 2015, the Company entered into an agreement with Amneal Pharmaceuticals LLC to divest the Australian generics business for upfront consideration of $5.0 million plus future royalties, which closed on May 1, 2015 (the “Australia Transaction”). As a result of holding the assets for sale as of March 31, 2015, the Company impaired intangible assets of $36.1 million, miscellaneous assets and goodwill allocated to the business of $2.5 million in the six months ended June 30, 2015. In addition, the Company recognized a loss on the sale of the business, which is included as a component of other (expense) income of $13.6 million in the three and six months ended June 30, 2015. Allergan Acquisition On March 17, 2015, the Company acquired Allergan, Inc. for approximately $77.0 billion including outstanding indebtedness assumed of $2.2 billion, cash consideration of $40.1 billion and equity consideration of $34.7 billion, which includes outstanding equity awards (the “Allergan Acquisition”). Under the terms of the agreement, Legacy Allergan shareholders received 111.2 million of the Company’s ordinary shares, 7.0 million of the Company’s non-qualified stock options and 0.5 million of the Company’s share units. The addition of Allergan Inc.’s therapeutic franchises in ophthalmology, neurosciences and medical aesthetics/dermatology/plastic surgery complements the Company’s existing central nervous system, gastroenterology, women’s health and urology franchises. The combined company will also benefit significantly from Legacy Allergan’s global brand equity and consumer awareness of key products, including Botox ® ®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As of June 30, 2015, certain amounts relating to the valuation tax related matters, SRAs, inventories and intangible assets have not been finalized. The finalization of these matters may result in changes to goodwill. The Company expects to finalize such matters by the end of 2015. The following table summarizes the preliminary fair values of the assets acquired and liabilities assumed at the acquisition date and reflecting purchase accounting adjustments identified during the quarter ($ in millions):
Preliminary Values as of March 31, 2015
Measurement Period Adjustments
Preliminary Values as of June 30, 2015
Cash and cash equivalents
$
5,424.5
$
—
$
5,424.5
Accounts receivable
962.7
(14.0
)
948.7
Inventories
1,223.2
(4.6
)
1,218.6
Other current assets
318.8
—
318.8
Property, plant and equipment, net
1,202.5
12.0
1,214.5
Other long-term assets
189.3
—
189.3
IPR&amp;D intangible assets
11,010.0
(100.0
)
10,910.0
Intangible assets
45,050.5
(20.0
)
45,030.5
Goodwill
26,368.5
102.9
26,471.4
Current liabilities
(1,212.2
)
(5.3
)
(1,217.5
)
Contingent consideration
(379.1
)
(4.6
)
(383.7
)
Deferred tax liabilities, net
(12,512.9
)
33.6
(12,479.3
)
Other taxes payable
(82.4
)
—
(82.4
)
Other long-term liabilities
(622.0
)
—
(622.0
)
Outstanding indebtedness
(2,183.5
)
—
(2,183.5
)
Net assets acquired
$
74,757.9
$
—
$
74,757.9
Consideration The total consideration for the Allergan Acquisition of $74.8 billion is comprised of the equity value of shares that were outstanding and vested prior to March 17, 2015 of $33.9 billion, the portion of outstanding equity awards deemed to have been earned as of March 17, 2015 of $0.8 billion and cash of $40.1 billion. The portion of outstanding equity awards deemed not to have been earned of $843.1 million as of March 17, 2015 will be expensed over the remaining future vesting period, including $126.4 million and $395.0 million in the three and six months ended June 30, 2015, respectively. Inventories The fair value of inventories acquired included an acquisition accounting fair market value step-up of $923.9 million. In the three and six months ended June 30, 2015, the Company recognized $433.4 million and $504.4 million, respectively, as a component of cost of sales as the inventory acquired was sold to the Company’s customers. Included in finished goods inventory as of June 30, 2015, was $419.5 million, relating to the remaining fair value step-up associated with the Allergan Acquisition. IPR&amp;D and Intangible Assets The fair value of the intangible assets was determined using the IPR&amp;D and Intangible Asset Valuation Technique. The discount rate used to arrive at the present value at the acquisition date of CMPs was 10.0% and for IPR&amp;D intangibles ranged from 10.0% to 11.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The following table identifies the summarized amounts recognized and the weighted average useful lives using the economic benefit of intangible assets:
Amount recognized as of the acquisition date
Weighted average useful lives (years)
Definite lived assets
Restasis ®
$
3,970.0
4.0
Refresh ® ®
2,720.0
7.6
Other Eye Care Products
6,690.0
4.2
Botox ®
22,580.0
8.0
Aczone ®
160.0
1.3
Other Skin Products
820.0
5.0
Other Aesthetics
6,350.0
6.0
Total CMP
43,290.0
6.7
Trade name
690.0
4.5
Customer relationships
1,050.5
3.4
Total definite lived assets
45,030.5
6.6
In-process research and development
Eye Care
6,420.0
Botox ®
810.0
Aesthetics
2,560.0
Other
1,120.0
Total IPR&amp;D
10,910.0
Total intangible assets
$
55,940.5
Goodwill Among the primary reasons the Company acquired Allergan and factors that contributed to the preliminary recognition of goodwill were to expand the Company’s product portfolio, and to acquire certain benefits from the Legacy Allergan pipeline and the expectation of certain synergies. The goodwill recognized from the Allergan Acquisition, which includes the increase in the purchase price resulting from the movement in Allergan plc’s share price from the date of announcing the deal, until the date of acquisition, is not deductible for tax purposes. Goodwill from the Allergan Acquisition of $14,171.9 million, $3,679.8 million, $6,372.5 million, and $2,247.2 million was assigned to the US Brands, US Medical Aesthetics, International Brands, and Global Generics segments, respectively. Contingent Consideration The Company acquired certain contingent obligations classified as contingent consideration related to historical business combinations. Additional consideration is conditionally due upon the achievement of certain milestones in respect to the development and commercialization of the products as well as reaching certain sales targets. The Company estimated the fair value of the contingent consideration acquired to be $383.7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 Retirement Plans The Company acquired post-retirement plans as part of the Allergan Acquisition including defined benefit pension plans in the United States and Europe which had a net liability balance of $302.6 million. As of March 17, 2015, the Allergan Inc. defined benefit pension plans had assets with a fair value of $1,042.0 million, which include cash and cash equivalents of $13.6 million, equity securities of $480.1 million, and fixed income securities of $548.3 million. In addition, the Company acquired other benefit obligations which had an acquisition date fair value of assets of $117.1 million and an acquisition date fair value of liabilities of $120.0 million. Prior to the Allergan Acquisition, Legacy Allergan froze most of their defined benefit plans. As a result, the company anticipates deminimis service costs in its statement of operations. Deferred Tax Liabilities, Net Deferred tax liabilities, net, include the impact resulting from identifiable intangible assets and inventory fair value adjustments. These adjustments create excess book basis over the tax basis which is multiplied by the statutory tax rate for the jurisdiction in which the deferred taxes exist. Acquisition-Related Expenses As a result of the acquisition, the Company incurred the following transaction and integration costs in the three and six months ended June 30, 2015 ($ in millions):
Three Months Ended June 30, 2015
Six Months Ended June 30, 2015
Cost of sales
Stock-based compensation acquired for Legacy Allergan employees
$
7.4
$
14.3
Acquisition, integration and restructuring related charges
6.8
21.3
Research and development
Stock-based compensation acquired for Legacy Allergan employees
36.1
91.6
Acquisition, integration and restructuring related charges
6.8
67.4
Selling and marketing
Stock-based compensation acquired for Legacy Allergan employees
39.7
62.9
Acquisition, integration and restructuring related charges
10.6
72.8
General and administrative
Stock-based compensation acquired for Legacy Allergan employees
43.2
226.2
Acquisition related expenditures
—
65.5
Acquisition, integration and restructuring related charges
48.8
179.4
Other (expense) income
Bridge loan facilities expense
(1.9
)
(264.9
)
Interest rate lock
—
30.9
Total transaction and integration costs
$
201.3
$
1,035.4
Respiratory Business As part of the Forest Acquisition (defined below), we acquired certain assets that comprised a respiratory business. During the year ended December 31, 2014, we held for sale the respiratory assets of $734.0 million, including allocated goodwill to this unit of $309.1 million. On February 5, 2015, the Company announced the sale of its respiratory business to AstraZeneca plc (“AstraZeneca”) for consideration of $600.0 million upon closing, additional funds to be received for the sale of certain of our inventory to AstraZeneca and low single-digit royalties above a certain revenue threshold. AstraZeneca also paid Actavis an additional $100.0 million, and Allergan has agreed to a number of contractual consents and approvals, including certain amendments to the ongoing collaboration agreements between AstraZeneca and Allergan (the “Respiratory Sale”). The transaction closed on March 2, 2015. As a result of the final terms of the agreement, in the six months ended June 30, 2015, the Company recognized an incremental charge in cost of sales (including the acquisition accounting fair value mark-up of inventory) relating to inventory that will not be sold to AstraZeneca of $35.3 million. In the quarter ended June 30, 2015, the Company recorded an out-of-period pre-tax expense of $38.8 million related to the write off of royalty rights that expired in April 2015 in connection with the first quarter 2015 transaction. The impact of the out-of-period adjustment is not material to either the three months ended March 31, 2015 or the three months ended June 30, 2015. The Company recognized a loss in other (expense) income for the sales of the business of $38.8 million and $5.3 million, in the three and six months ended June 30, 2015, respectively. Pharmatech As part of the Forest Acquisition, the Company acquired certain manufacturing plants and contract manufacturing agreements within our Aptalis Pharmaceutical Technologies (“Pharmatech”) entities. In accordance with acquisition accounting, the assets were fair valued on July 1, 2014 as assets held in use, including market participant synergies anticipated under the concept of “highest and best use”. During the fourth quarter of 2014, the decision was made to hold these assets for sale as one complete unit, without integrating the unit and realizing anticipated synergies. During the year ended December 31, 2014, the Company recognized an impairment on assets held for sale of $189.9 million (the “Pharmatech Transaction”) which included a portion of goodwill allocated to this business unit. In the second quarter of 2015, the Company completed the divestiture of the Pharmatech business. 2014 Transactions The following are the material transactions that were completed in the year ended December 31, 2014. Durata Therapeutics Acquisition On November 17, 2014, the Company completed its tender offer to purchase all of the outstanding shares of Durata Therapeutics, Inc. (“Durata”), an innovative pharmaceutical company focused on the development and commercialization of novel therapeutics for patients with infectious diseases and acute illnesses (the “Durata Acquisition”). Allergan purchased all outstanding shares of Durata, which were valued at approximately $724.5 million, including the assumption of debt. Additionally, there is one contingent value right (“CVR”) per share, entitling the holder to receive additional cash payments of up to $5.00 per CVR if certain regulatory or commercial milestones related to Durata’s lead product Dalvance™ are achieved. The CVR had an acquisition date fair value of $49.0 million. Recognition and Measurement of Assets Acquired and Liabilities Assumed at Fair Value The Durata Acquisition has been accounted for using the acquisition method of accounting. This method requires that assets acquired and liabilities assumed in a business combination be recognized at their fair values as of the acquisition date. The following table summarizes the fair values of the tangible and identifiable intangible assets acquired and liabilities assumed at the acquisition date (in millions):
Final Values
Cash and cash equivalents
$
17.8
Inventory
21.0
IPR&amp;D intangible assets
249.0
Intangible assets
480.0
Goodwill
75.8
Other assets and liabilities
(30.2
)
Contingent consideration
(49.0
)
Deferred tax liabilities, net
(39.9
)
Outstanding indebtedness
(67.0
)
Net assets acquired
$
657.5
IPR&amp;D and Intangible Assets The fair value of the IPR&amp;D and CMP intangible assets was determined using the IPR&amp;D and Intangible Asset Valuation Technique. The discount rate used to arrive at the present value of CMPs was 9.5% and for IPR&amp;D intangible assets was 10.5%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Contingent Consideration At the time of the acquisition, additional consideration was conditionally due to the seller based upon the approval of Dalvance TM Furiex Acquisition On July 2, 2014, the Company completed an agreement to acquire Furiex Pharmaceuticals, Inc. (“Furiex”) in an all-cash transaction (the “Furiex Acquisition”) valued at $1,156.2 million (including the assumption of debt) and up to approximately $360.0 million in a CVR that may be payable based on the designation of eluxadoline, Furiex’s lead product, as a controlled drug following approval (if any) which had an acquisition accounting fair value of $88.0 million on the date of acquisition (included in the value of $1,156.2 million). In the second quarter of 2015, the Company received approval from the FDA of the eluxadoline product, Viberzi ® Viberzi ® ®
·
If Viberzi ®
·
If Viberzi ®
·
If Viberzi ®
·
If Viberzi ® In connection with the close of the Furiex Acquisition, the Company further announced that it has closed the transaction related to the sale of Furiex’s royalties on Alogliptin and Priligy ® Contingent Consideration Additional consideration is conditionally due to the seller based upon the status of eluxadoline as a controlled drug, if any. The Company estimated the acquisition accounting fair value of the contingent consideration to be $88.0 million using a probability weighted approach that considered the possible outcomes based on assumptions related to the timing and probability of the product launch date, discount rates matched to the timing of the payment, and probability of success rates and discount adjustments on the related cash flows. In the second quarter of 2015, the Company updated the probability weighted outcomes of the contingent liability for Viberzi ® Forest Laboratories On July 1, 2014, the Company acquired Forest Laboratories, Inc. (“Forest”) for $30.9 billion including outstanding indebtedness assumed of $3.3 billion, equity consideration of $20.6 billion, which includes outstanding equity awards, and cash consideration of $7.1 billion (the “Forest Acquisition”). Under the terms of the transaction, Forest shareholders received 89.8 million Allergan plc ordinary shares, 6.1 million Allergan plc non-qualified stock options and 1.1 million Allergan plc share units. Forest was a leading, fully integrated, specialty pharmaceutical company largely focused on the United States market. Forest marketed a portfolio of branded drug products and developed new medicines to treat patients suffering from diseases principally in the following therapeutic areas: central nervous system, cardiovascular, gastrointestinal, respiratory, anti-infective, and cystic fibrosis.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in millions):
Final Values
Cash and cash equivalents
$
3,424.2
Accounts receivable
496.2
Inventories
1,455.8
Other current assets
261.2
Current assets held for sale
87.1
Property, plant and equipment, net
221.1
Other long-term assets
84.1
IPR&amp;D intangible assets
1,362.0
Intangible assets
11,515.5
Goodwill
16,403.6
Current liabilities
(1,372.1
)
Deferred tax liabilities, net
(2,277.3
)
Other taxes payable
(618.4
)
Other long-term liabilities
(120.0
)
Outstanding indebtedness
(3,261.9
)
Net assets acquired
$
27,661.1
Consideration The total consideration for the Forest Acquisition of $27.7 billion is comprised of the equity value of shares that were outstanding and vested prior to July 1, 2014 of $20.0 billion, the portion of outstanding equity awards deemed to have been earned as of July 1, 2014 of $568.1 million and cash of $7.1 billion. The portion of outstanding equity awards deemed not to have been earned of $570.4 million as of July 1, 2014 will be expensed over the remaining future vesting period, including $29.9 million and $87.8 million in the three and six months ended June 30, 2015, respectively. Inventories The fair value of inventories acquired included an acquisition accounting fair market value step-up of $1,036.3 million. In the three and six months ended June 30, 2015, the Company recognized $49.8 million and $186.6 million, respectively, as a component of cost of sales as the inventory acquired on July 1, 2014 was sold to the Company’s customers in addition to a write-off associated with the Respiratory Sale. Included in finished goods inventory as of June 30, 2015 was $58.2 million, relating to the remaining fair value step-up associated with the Forest Acquisition. Acquisition-Related Expenses As a result of the Forest Acquisition, the Company incurred the following transaction and integration costs in the three and six months ended June 30, 2015 ($ in millions):
Three Months Ended June 30, 2015
Six Months Ended June 30, 2015
Cost of sales
Stock-based compensation acquired for Forest employees
$
1.5
$
2.7
Severance related charges
0.1
1.1
Research and development
Stock-based compensation acquired for Forest employees
8.5
24.5
Severance related charges
—
8.8
Selling and marketing
Stock-based compensation acquired for Forest employees
8.8
28.4
Severance related charges
0.1
16.9
General and administrative
Stock-based compensation acquired for Forest employees
11.1
32.2
Other integration charges
28.1
29.7
Severance related charges
1.2
12.6
Total transaction and integration costs
$
59.4
$
156.9
Western European Divestiture During the year ended December 31, 2013, the Company held for sale its then current commercial infrastructure in France, Italy, Spain, Portugal, Belgium, Germany and the Netherlands, including products, marketing authorizations and dossier license rights. On January 17, 2014, the Company announced its intention to enter into an agreement with Aurobindo Pharma Limited (“Aurobindo”) to sell these businesses. On April 1, 2014, the Company completed the sale of the assets in Western Europe for a loss of $20.9 million. 2013 Transactions The following are the material transactions that were completed in the year ended December 31, 2013. Acquisition of Warner Chilcott On October 1, 2013, the Company completed the acquisition of Warner Chilcott plc (“Warner Chilcott”) in a stock for stock transaction for a value, including the assumption of debt, of $9.2 billion (the “Warner Chilcott Acquisition”). Warner Chilcott was a leading specialty pharmaceutical company focused on the women’s healthcare, gastroenterology, urology and dermatology segments of the branded pharmaceuticals market, primarily in North America. Inventories In the six months ended June 30, 2015, the Company recognized $1.9 million of fair value step-up as a component of cost of sales as the inventory acquired on October 1, 2013 was sold to the Company’s customers. In the three and six months ended June 30, 2014, the Company recognized $84.9 million and $209.5 million of step-up as a component of cost of sales, respectively.</t>
  </si>
  <si>
    <t>Assets Held For Sale</t>
  </si>
  <si>
    <t>Discontinued Operations And Disposal Groups [Abstract]</t>
  </si>
  <si>
    <t xml:space="preserve">NOTE 5 – Assets Held For Sale The following represents net assets held for sale ($ in millions):
June 30, 2015
December 31,
Accounts receivable, net
$
—
$
17.7
Inventories
—
161.5
Prepaid expenses and other assets
38.0
197.5
Intangible assets
—
453.0
Goodwill
—
309.1
Impairment on assets held for sale
—
(189.6
)
Total assets held for sale
$
38.0
$
949.2
Accounts payable and accrued expenses
$
—
$
25.9
Total liabilities held for sale
$
—
$
25.9
Net assets held for sale
$
38.0
$
923.3
As of June 30, 2015, the Company had the followings assets held for sale:
·
Properties acquired in the Forest Acquisition including the following remaining assets from those held for sale at December 31, 2014:
·
Commack, Long Island - $12.3 million
·
Hauppauge, New York - $12.9 million
·
Facilities in Corona, California of $2.8 million.
·
A facility in Ontario, Canada of $4.8 million.
·
Facilities in Irvine, California of $5.2 million. As of December 31, 2014, the Company included the following assets held for sale:
·
Certain intangible assets and related inventory for products sold under the respiratory therapeutic unit. The book value of the respiratory assets held for sale was $734.0 million as of December 31, 2014, including allocated goodwill to this unit included within US Brands of $309.1 million. The transaction closed on March 2, 2015.
·
Assets in connection with the Pharmatech Transaction, which included assets held for sale of $97.2 million and liabilities held for sale of $25.9 million. The transaction closed in the second quarter of 2015.
·
Properties acquired in the Forest Acquisition including:
·
Commack, Long Island - $46.4 million
·
St. Louis, Missouri - $20.4 million
·
Hauppauge, New York - $14.8 million
·
Facilities in Corona, California of $36.2 million. </t>
  </si>
  <si>
    <t>Share-Based Compensation</t>
  </si>
  <si>
    <t>Disclosure Of Compensation Related Costs Sharebased Payments [Abstract]</t>
  </si>
  <si>
    <t>NOTE 6 — Share-Based Compensation The Company recognizes compensation expense for all share-based compensation awards made to employees and directors based on the fair value of the awards on the date of grant. A summary of the Company’s share-based compensation plans is presented below. Equity Award Plans The Company has adopted several equity award plans which authorize the granting of options, restricted shares, restricted stock units and other forms of equity awards of the Company’s ordinary shares, subject to certain conditions. The Company grants awards with the following features:
·
Time-based vesting restricted stock awards;
·
Performance-based restricted stock awards measured to the EBITDA, as defined, of the Company or other performance-based targets defined by the Company;
·
Performance-based restricted stock awards measured to the Total Stockholders Return, compared to pre-defined metrics;
·
Non-qualified options to purchase outstanding shares; and
·
Cash-settled awards recorded as a liability. These cash settled awards are based on pre-established earnings per share, total shareholder returns and cost savings targets. Option award plans require options to be granted at the fair value of the shares underlying the options at the date of the grant and generally become exercisable over periods ranging from three to five years. Each option granted expires ten years from the date of grant. Restricted stock awards are grants that entitle the holder to ordinary shares, subject to certain terms. Restricted stock unit awards are grants that entitle the holder the right to receive an ordinary share, subject to certain terms. Restricted stock and restricted stock unit awards (both time-based vesting and performance-based vesting) generally have restrictions eliminated over a one to four year vesting period. Restrictions generally lapse for non-employee directors after one year. Certain restricted stock units are performance-based awards issued at a target number with the actual number of restricted shares issued ranging based on achievement of the performance criteria. The Company’s equity award plans include the acquired awards from the Allergan Acquisition (“2015 Acquired Awards”) and the acquired awards from the Forest Acquisition (“2014 Acquired Awards”). Fair Value Assumptions All restricted stock and restricted stock units (whether time-based vesting or performance-based vesting),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
2015 Grants
2015 Awards
2014 Grants
2014 Acquired Awards
Dividend yield
0
%
0
%
0
%
0
%
Expected volatility
26.0 - 29.0%
26.0
%
29.0
%
28.0
%
Risk-free interest rate
1.9
%
0.1 – 1.9
%
1.9 – 2.2
%
0 - 2.1
%
Expected term (years)
7.0 - 7.5
up to 6.9
7.5
up to 6.4
Share-Based Compensation Expense Share-based compensation expense recognized in the Company’s results of operations for the three months ended June 30, 2015 and 2014 were as follows ($ in millions):
Three Months Ended June 30,
2015
2014
Equity based compensation awards
$
175.2
$
14.5
Cash-settled equity awards in connection with the Allergan Acquisition
—
—
Non equity-settled awards other
—
—
Total stock-based compensation expense
$
175.2
$
14.5
Share-based compensation expense recognized in the Company’s results of operations for the six months ended June 30, 2015 and 2014 was as follows ($ in millions):
Six Months Ended June 30,
2015
2014
Equity based compensation awards
$
400.7
$
31.2
Cash-settled equity awards in connection with the Allergan Acquisition
127.1
—
Non equity-settled awards other
—
—
Total stock-based compensation expense
$
527.8
$
31.2
Included in the equity-based compensation awards for the three months ended June 30, 2015 is the impact of accelerations and step-ups relating to the acquisition accounting treatment of outstanding awards acquired in the Allergan and Forest Acquisitions of $105.5 million and $26.0 million, respectively. Included in the equity-based compensation awards for the six months ended June 30, 2015 is the impact of accelerations and step-ups relating to the acquisition accounting treatment of outstanding awards acquired in the Allergan and Forest Acquisitions of $239.8 million and $70.9 million, respectively. Unrecognized future stock-based compensation expense was $882.4 million as of June 30, 2015, including $439.3 million from the Allergan Acquisition and $168.7 million from the Forest Acquisition. This amount will be recognized as an expense over a remaining weighted average period of 2.2 years. Stock-based compensation is being amortized and charged to operations over the same period as the restrictions are eliminated for the participants, which is generally on a straight-line basis. Share Activity The following is a summary of equity award activity for unvested restricted stock and stock units in the period from December 31, 2014 through June 30, 2015:
(in millions, except per share data)
Shares
Weighted Average Grant Date Fair Value
Weighted Average Remaining Contractual Term (Years)
Aggregate Grant Date Fair Value
Restricted shares / units outstanding at December 31, 2014
2.1
$
148.79
1.3
$
312.5
Granted
0.4
324.79
129.9
Vested
(0.8
)
(140.65
)
(112.5
)
Assumed as part of the Allergan Acquisition **
0.5
218.47
102.8
Forfeited
(0.1
)
(110.35
)
(12.5
)
Restricted shares / units outstanding at June 30, 2015
2.1
$
200.11
2.1
$
420.2
**
Assumed as part of the Allergan Acquisition for the pro rata portion representing future compensation as of March 17, 2015. The following is a summary of equity award activity for non-qualified options to purchase ordinary shares in the period from December 31, 2014 through June 30, 2015:
(in millions, except per share data)
Options
Weighted Average Exercise Price
Weighted Average Remaining Contractual Term (Years)
Aggregate Intrinsic Value
Outstanding, December 31, 2014
5.4
$
93.96
7.3
$
858.9
Granted
0.2
300.56
Exercised
(1.1
)
(90.03
)
Assumed as part of the Allergan Acquisition**
7.0
103.63
Cancelled
(0.4
)
(127.24
)
Outstanding, June 30, 2015
11.1
$
141.91
7.0
$
1,793.3
Vested and expected to vest at June 30, 2015
10.4
$
141.45
6.9
$
1,686.1
**
Assumed as part of the Allergan Acquisition for the pro rata portion representing future compensation as of March 17, 2015.</t>
  </si>
  <si>
    <t>Reportable Segments</t>
  </si>
  <si>
    <t>Segment Reporting [Abstract]</t>
  </si>
  <si>
    <t>NOTE 7 — Reportable Segments In the second quarter of 2015, management realigned the Company’s global strategic business structure as a result of the Allergan Acquisition. Prior to the realignment, the Company operated and managed its business as four distinct operating segments: North American Brands, North American Generics and International, Allergan (from March 17, 2015 through March 31, 2015), and Anda Distribution. Under the new organizational structure being reported, the Company organized its business into five operating segments: US Brands, US Medical Aesthetics, International Brands, Global Generics, and Anda Distribution. In addition, certain revenues and shared costs and the results of corporate initiatives are being managed outside of the five segments. The new operating segments are organized as follows:
·
The US Brands segment includes sales and expenses relating to branded products within the United States, including certain Botox ®
·
The US Medical Aesthetics segment includes sales and expenses relating to aesthetics and dermatology products within the United States, including certain Botox ®
·
The International Brands segment includes sales and expenses relating to countries that sell brand and generic products, but that have the majority of their business represented by branded product sales, as well as sales and expenses relating to branded product sales in Canada, Switzerland and Austria.
·
The Global Generics segment includes sales and expenses relating to countries that sell brand and generic products, but that have the majority of their business represented by generic product sales, our third party Medis business, as well as sales and expenses relating to generic sales within the US, Canada, Switzerland and Austria.
·
The Anda Distribution segment includes distribution of generic and brand pharmaceutical products manufactured by third parties, as well as by the Company, primarily to independent pharmacies, pharmacy chains, pharmacy buying groups and physicians’ offices. The Anda Distribution segment operating results exclude sales of products developed, acquired, or licensed by the US Brands, US Medical Aesthetics, International Brands, and Global Generics segments. The Company evaluates segment performance based on segment contribution. Segment contribution for segments represent net revenues less cost of sales (excluding amortization and impairment of acquired intangibles including product rights), selling and marketing expenses, and select general and administrative expenses. The Company does not evaluate the following items at the segment level:
·
Revenues and operating expenses within cost of sales (excluding amortization and impairment of acquired intangibles including product rights), selling and marketing expenses, and general and administrative expenses that result from the impact of corporate initiatives.
·
General and administrative expenses that result from shared infrastructure, including expenses located within the United States.
·
Total assets including capital expenditures.
·
Other select revenues and operating expenses including R&amp;D expenses, amortization, IPR&amp;D impairments and asset sales and impairments, net as not all such information has been accounted for at the segment level, or such information has not been used by all segments. Operating results relating to assets included in the pending transaction with Teva are primarily included within the Global Generics and International Brands segments. Segment net revenues, segment operating expenses and segment contribution information consisted of the following for the three months ended June 30, 2015 and 2014 ($ in millions):
Three Months Ended June 30, 2015
US
US Medical
International
Global
Anda
Brands
Aesthetics
Brands
Generics
Distribution
Total
Net revenues
$
2,435.7
$
486.8
$
717.0
$
1,629.0
$
462.4
$
5,730.9
Operating expenses:
Cost of sales (1)
307.3
34.0
159.5
680.3
404.5
1,585.6
Selling and marketing
459.4
97.9
181.8
162.1
31.3
932.5
General and administrative
47.2
11.2
47.5
82.2
8.9
197.0
Segment Contribution
$
1,621.8
$
343.7
$
328.2
$
704.4
$
17.7
$
3,015.8
Contribution margin
66.6
%
70.6
%
45.8
%
43.2
%
3.8
%
52.6
%
Corporate
852.1
Research and development
454.9
Amortization
1,673.5
In-process research and development impairments
197.6
Asset sales and impairments, net
0.6
Operating (loss)
(162.9
)
Operating margin
(2.8
)%
(1) Excludes amortization and impairment of acquired intangibles including product rights.
Three Months Ended June 30, 2014
US
US Medical
International
Global
Anda
Brands
Aesthetics
Brands
Generics
Distribution
Total
Net revenues
$
564.6
$
—
$
169.1
$
1,474.6
$
427.0
$
2,635.3
Operating expenses:
Cost of sales (1)
71.1
—
74.3
631.2
374.5
1,151.1
Selling and marketing
75.7
—
36.4
136.6
27.1
275.8
General and administrative
24.7
—
13.2
97.0
8.8
143.7
Segment Contribution
$
393.1
$
—
$
45.2
$
609.8
$
16.6
$
1,064.7
Contribution margin
69.6
%
0.0
%
26.7
%
41.4
%
3.9
%
40.4
%
Corporate
255.6
Research and development
158.0
Amortization
422.9
In-process research and development impairments
16.3
Asset sales and impairments, net
5.8
Operating income
206.1
Operating margin
7.8
%
(1) Excludes amortization and impairment of acquired intangibles including product rights.
The following is a reconciliation of net revenues for the operating segments to the Company’s net revenues for the three months ended June 30, 2015 and 2014 ($ in millions):
Three Months Ended June 30,
2015
2014
Segment net revenues
$
5,730.9
$
2,635.3
Corporate revenues
24.1
31.9
Net revenues
$
5,755.0
$
2,667.2
The following represents net revenues by geographic region for the three months ended June 30, 2015 and 2014 ($ in millions):
Three Months Ended June 30,
2015
2014
United States
$
4,462.0
$
1,989.0
International
1,293.0
678.2
Net revenues
$
5,755.0
$
2,667.2
No other country represents ten percent or more of net revenues. Segment net revenues, segment operating expenses and segment contribution information consisted of the following for the six months ended June 30, 2015 and 2014 ($ in millions):
Six Months Ended June 30, 2015
US
US Medical
International
Global
Anda
Brands
Aesthetics
Brands
Generics
Distribution
Total
Net revenues
$
4,234.1
$
566.6
$
947.5
$
3,260.8
$
924.0
$
9,933.0
Operating expenses:
Cost of sales (1)
533.9
39.0
244.3
1,321.7
808.5
2,947.4
Selling and marketing
831.7
111.6
249.6
296.5
62.7
1,552.1
General and administrative
105.7
13.9
70.1
177.2
18.0
384.9
Segment Contribution
$
2,762.8
$
402.1
$
383.5
$
1,465.4
$
34.8
$
5,048.6
Contribution margin
65.3
%
71.0
%
40.5
%
44.9
%
3.8
%
50.8
%
Corporate
1,792.6
Research and development
885.9
Amortization
2,598.9
In-process research and development impairments
197.6
Asset sales and impairments, net
58.4
Operating (loss)
(484.8
)
Operating margin
(4.9
)%
(1) Excludes amortization and impairment of acquired intangibles including product rights.
Six Months Ended June 30, 2014
US
US Medical
International
Global
Anda
Brands
Aesthetics
Brands
Generics
Distribution
Total
Net revenues
$
1,139.4
$
—
$
313.5
$
2,908.3
$
817.2
$
5,178.4
Operating expenses:
Cost of sales (1)
138.6
—
145.7
1,238.9
705.7
2,228.9
Selling and marketing
150.3
—
70.1
255.5
54.1
530.0
General and administrative
49.9
—
28.7
207.6
16.6
302.8
Segment Contribution
$
800.6
$
—
$
69.0
$
1,206.3
$
40.8
$
2,116.7
Contribution margin
70.3
%
22.0
%
41.5
%
5.0
%
40.9
%
Corporate
504.4
Research and Development
329.5
Amortization
847.1
In-process research and development impairments
16.3
Asset sales and impairments, net
5.4
Operating income
414.0
Operating margin
8.0
%
(1) Excludes amortization and impairment of acquired intangibles including product rights.
The following is a reconciliation of net revenues for the operating segments to the Company’s net revenues for the six months ended June 30, 2015 and 2014 ($ in millions):
Six Months Ended June 30,
2015
2014
Segment net revenues
$
9,933.0
$
5,178.4
Corporate revenues
56.2
143.9
Net revenues
$
9,989.2
$
5,322.3
The following represents net revenues by geographic region for the six months ended June 30, 2015 and 2014 ($ in millions):
Six Months Ended June 30,
2015
2014
United States
$
7,993.9
$
3,944.3
International
1,995.3
1,378.0
Net revenues
$
9,989.2
$
5,322.3
No other country represents ten percent or more of net revenues. The following table presents global net revenues for the top products of the Company for the three and six months ended June 30, 2015 and 2014 ($ in million):
Three Months Ended
Six Months Ended
June 30,
June 30,
2015
2014
2015
2014
Botox®
$
631.5
$
—
$
750.8
$
—
Restasis®
325.0
—
354.9
—
Namenda® IR
232.6
—
478.0
—
Namenda XR®
204.7
—
355.3
—
Fillers
195.9
—
220.5
—
Lumigan®/Ganfort®
176.5
—
197.7
—
Bystolic®
157.1
—
321.2
—
Asacol®/Delzicol®
149.3
148.9
298.5
301.7
Alphagan®/Combigan®
135.5
—
151.5
—
Linzess®/Constella®
112.1
—
208.3
—
Viibryd®/Fetzima®
80.7
—
160.3
—
Lo Loestrin®
79.2
68.0
162.5
130.4
Breast Implants
71.8
—
81.4
—
Estrace® Cream
70.1
57.9
142.0
111.2
Aczone®
60.3
—
66.3
—
Minastrin® 24
56.1
56.5
121.5
104.4
Other Branded Products Revenues
973.6
305.6
1,687.9
631.0
Total Branded Products Revenues
3,712.0
636.9
5,758.6
1,278.7
Total Generic Products Revenues
1,580.6
1,603.3
3,306.6
3,226.4
ANDA Revenues
462.4
427.0
924.0
817.2
Total Net Revenues
$
5,755.0
$
2,667.2
$
9,989.2
$
5,322.3
No other product represents ten percent or more of total net revenues. The following table presents net revenues for the US Brands segment for the three and six months ended June 30, 2015 and 2014 ($ in millions):
Three Months Ended
Six Months Ended
June 30,
June 30,
2015
2014
2015
2014
Central Nervous System (CNS)
$
802.9
$
—
$
1,375.2
$
—
Eyecare
578.6
—
673.3
—
Gastroenterology (GI)
373.2
136.4
739.8
266.0
Women's Health
230.0
230.8
494.3
443.3
Cardiovascular
157.1
—
320.8
—
Infectious Disease
44.1
—
86.0
—
Urology
63.3
25.3
100.7
56.5
Other
186.5
172.1
444.0
373.6
Total US Brands Net Revenues
$
2,435.7
$
564.6
$
4,234.1
$
1,139.4
The following table presents revenues for the US Medical Aesthetics segment for the three and six months ended June 30, 2015 and 2014 ($ in millions):
Three Months Ended
Six Months Ended
June 30,
June 30,
2015
2014
2015
2014
Facial Aesthetics Total
$
263.7
$
—
$
300.9
$
—
Medical Dermatology Total
169.0
—
193.7
—
Plastic Surgery Total
54.1
—
72.0
—
Total US Medical Net Revenues
$
486.8
$
—
$
566.6
$
—
The following table presents net revenues for the International Brands segment for the three and six months ended June 30, 2015 and 2014 ($ in millions):
Three Months Ended
Six Months Ended
June 30,
June 30,
2015
2014
2015
2014
Eyecare
$
269.4
$
—
$
306.3
$
—
Facial Aesthetics
172.1
—
190.5
—
Other Therapeutics
167.8
49.6
250.5
113.8
Plastic Surgery
36.1
—
42.6
—
Generics and other
71.6
119.5
157.6
199.7
Total International Brands Net Revenues
$
717.0
$
169.1
$
947.5
$
313.5
The following tables presents net revenues for the Global Generics segment for the three and six months ended June 30, 2015 and 2014 ($ in millions):
Three Months Ended
Six Months Ended
June 30,
June 30,
2015
2014
2015
2014
United States
$
1,077.1
$
997.4
$
2,269.2
$
1,987.8
UK &amp; Ireland
190.5
115.3
325.1
214.7
Other markets
361.4
361.9
666.5
705.8
Total Global Generics Net Revenues
$
1,629.0
$
1,474.6
$
3,260.8
$
2,908.3
No other market represented ten percent of the segments net revenues.</t>
  </si>
  <si>
    <t>Inventory Disclosure [Abstract]</t>
  </si>
  <si>
    <t>NOTE 8 — Inventories Inventories consist of finished goods held for sale and distribution, raw materials and work-in-process. Inventories are stated at the lower of cost (first-in, first-out method) or market (net realizable value). The Company writes down inventories to net realizable value based on forecasted demand, market conditions or other factors, which may differ from actual results. Inventories consisted of the following ($ in millions):
June 30,
December 31,
2015
2014
Raw materials
$
687.4
$
625.3
Work-in-process
299.1
205.3
Finished goods
1,992.5
1,421.6
2,979.0
2,252.2
Less: inventory reserves
193.0
176.7
Total Inventories
$
2,786.0
$
2,075.5
Included in finished goods were the following amounts related to the fair-value step-up of acquired inventory ($ in millions):
Auden
Allergan
Forest
Durata
Warner Chilcott
Acquisition
Acquisition
Acquisition
Acquisition
Acquisition
Total
June 30, 2015
$
42.3
$
419.5
$
58.2
$
10.4
$
—
$
530.4
December 31, 2014
$
—
$
—
$
285.3
$
16.3
$
1.9
$
303.5</t>
  </si>
  <si>
    <t>Investments and Other Assets</t>
  </si>
  <si>
    <t>Investments All Other Investments [Abstract]</t>
  </si>
  <si>
    <t>NOTE 9 — Investments and Other Assets Investments in marketable securities, other investments and other assets consisted of the following ($ in millions):
June 30, 2015
December 31, 2014
Marketable securities:
U.S. Treasury and agency securities — maturing within one year
$
8.5
$
1.0
Total marketable securities
$
8.5
$
1.0
Investments and other assets:
Deferred loan costs
$
177.7
$
58.9
Legacy Allergan Deferred executive compensation investments
120.4
—
Cost method and other long-term investments
107.8
54.8
Equity method investments
28.9
9.8
Taxes receivable
26.0
57.7
Other assets
69.5
54.2
Total investments and other assets
$
530.3
$
235.4
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t>
  </si>
  <si>
    <t>Accounts Payable and Accrued Expenses</t>
  </si>
  <si>
    <t>Payables And Accruals [Abstract]</t>
  </si>
  <si>
    <t>NOTE 10 — Accounts Payable and Accrued Expenses Accounts payable and accrued expenses consisted of the following ($ in millions):
June 30, 2015
December 31, 2014
Accrued expenses:
Accrued third-party rebates
$
1,661.5
$
1,200.8
Accrued payroll and related benefits
460.8
387.2
Litigation-related reserves and legal fees
400.7
415.3
Interest payable
314.8
82.7
Royalties payables
249.4
212.4
Accrued pharmaceutical fees
245.8
132.7
Current portion of contingent consideration obligations
235.8
237.8
Accrued non-provision taxes
205.8
19.4
Accrued indirect returns
186.0
122.6
Accrued severance, retention and other shutdown costs
169.0
125.1
Accrued R&amp;D expenditures
145.1
179.4
Accrued selling and marketing expenditures
113.9
24.2
Accrued co-promotion liabilities
86.3
7.5
Manufacturing related
33.3
11.2
Accrued professional fees
25.6
44.1
Dividends payable
24.0
—
Accrued warranties
8.5
—
Other accrued expenses
407.6
323.6
Total accrued expenses
$
4,973.9
$
3,526.0
Accounts payables
971.1
644.6
Total Accounts Payable and Accrued Expenses
$
5,945.0
$
4,170.6</t>
  </si>
  <si>
    <t>Goodwill, Product Rights and Other Intangible Assets</t>
  </si>
  <si>
    <t>Goodwill And Intangible Assets Disclosure [Abstract]</t>
  </si>
  <si>
    <t>NOTE 11 — Goodwill, Product Rights and Other Intangible Assets Goodwill for the Company’s segments consisted of the following ($ in millions):
US Brands
US Medical Aesthetics
International Brands
Global Generics
Anda Distribution
Total
Balance at December 31, 2014
$
20,571.7
$
—
$
369.4
$
3,494.1
$
86.3
$
24,521.5
Additions through acquisitions
14,171.9
3,679.8
6,372.5
2,370.5
—
26,594.7
Measurement period adjustments and other
22.5
—
—
—
—
22.5
Impairments
—
—
—
(2.5
)
—
(2.5
)
Foreign exchange and other adjustments
9.6
—
366.6
83.9
—
460.1
Balance at June 30, 2015
$
34,775.7
$
3,679.8
$
7,108.5
$
5,946.0
$
86.3
$
51,596.3
As of June 30, 2015 and December 31, 2014, the gross balance of goodwill, pre-impairments was $52,263.6 million and $25,186.3 million, respectively. The following items had a significant impact on goodwill in the six months ended June 30, 2015:
·
An increase in goodwill of $26,471.4 million resulting from the Allergan Acquisition;
·
An increase in goodwill of $123.3 million resulting from the Auden Acquisition; and
·
Measurement period adjustments increasing goodwill of $22.5 million resulting from the Forest and Durata Acquisitions. Product rights and other intangible assets consisted of the following ($ in millions):
Cost Basis
Balance as of December 31, 2014
Acquisitions
Impairments
Held for Sale/ Disposals/ Other
Foreign Currency Translation
Balance as of June 30, 2015
Intangibles with definite lives:
Product rights and other related intangibles
$
20,034.9
$
44,691.1
$
—
$
564.3
$
169.7
$
65,460.0
Trade name
411.2
690.0
—
(4.2
)
(31.0
)
1,066.0
Total definite-lived intangible assets
$
20,446.1
$
45,381.1
$
—
$
560.1
$
138.7
$
66,526.0
Intangibles with indefinite lives:
IPR&amp;D
$
4,300.5
$
10,968.8
$
(197.6
)
$
(1,107.1
)
$
(9.2
)
$
13,955.4
Trade name
76.2
—
—
—
—
76.2
Total indefinite-lived intangible assets
$
4,376.7
$
10,968.8
$
(197.6
)
$
(1,107.1
)
$
(9.2
)
$
14,031.6
Total product rights and related intangibles
$
24,822.8
$
56,349.9
$
(197.6
)
$
(547.0
)
$
129.5
$
80,557.6
Accumulated Amortization
Balance as of December 31, 2014
Amortization
Impairments
Held for Sale/ Disposals/ Other
Foreign Currency Translation
Balance as of June 30, 2015
Intangibles with definite lives:
Product rights and other related intangibles
$
(5,595.9
)
$
(2,568.7
)
$
(33.4
)
$
446.6
$
82.5
$
(7,668.9
)
Trade name
(38.5
)
(30.2
)
(2.7
)
4.2
3.5
(63.7
)
Total definite-lived intangible assets
$
(5,634.4
)
$
(2,598.9
)
$
(36.1
)
$
450.8
$
86.0
$
(7,732.6
)
Total product rights and related intangibles
$
(5,634.4
)
$
(2,598.9
)
$
(36.1
)
$
450.8
$
86.0
$
(7,732.6
)
Net Product Rights and Other Intangibles
$
19,188.4
$
72,825.0
The following items had a significant impact on net product rights and other intangibles in the six months ended June 30, 2015:
·
On March 17, 2015, the Company acquired intangibles assets in connection with the Allergan Acquisition of $55,940.5 million.
·
In the quarter ended June 30, 2015, the Company acquired intangible assets in connection with the Auden Acquisition of $381.0 million, including $342.4 million related to product rights and other related intangibles and $38.6 million of acquired IPR&amp;D.
·
In the six months ended June 30, 2015, the Company divested Doryx resulting in a reduction of intangible assets of approximately $46.6 million.
·
In the six months ended June 30, 2015, the Company evaluated its product portfolio as part of the integration of Allergan. As a result of this review, the Company is no longer promoting certain products in Australia, resulting in an impairment charge of $36.1 million in the six months ended June 30, 2015 and a divestiture of the remaining assets of $15.4 million related to the Australian generics business.
·
In the six months ended June 30, 2015, the Company recognized $197.6 million in IPR&amp;D impairments which reduced product rights and other intangibles.
·
In the six months ended June 30, 2015, the company wrote-off the value of royalty rights that expired in connection with the Respiratory Sale of $38.8 million. Assuming no additions, disposals or adjustments are made to the carrying values and/or useful lives of the intangible assets, annual amortization expense on product rights and other related intangibles as of June 30, 2015 over the remainder of 2015 and each of the next five years is estimated to be as follows ($ in millions):
Amortization Expense
2015 remaining
$
3,339.0
2016
$
6,535.6
2017
$
6,447.1
2018
$
5,887.9
2019
$
5,740.4
2020
$
5,366.2
The above amortization expense is an estimate. Actual amounts may change from such estimated amounts due to fluctuations in foreign currency exchange rates, additional intangible asset acquisitions, finalization of preliminary fair value estimates, potential impairments, accelerated amortization or other events.</t>
  </si>
  <si>
    <t>Long-Term Debt and Capital Leases</t>
  </si>
  <si>
    <t>Debt Disclosure [Abstract]</t>
  </si>
  <si>
    <t xml:space="preserve">NOTE 12 — Long-Term Debt and Capital Leases Total debt and capital leases consisted of the following ($ in millions):
Balance As of
Fair Market Value As of
June 30, 2015
December 31, 2014
June 30, 2015
December 31, 2014
Senior Notes:
Floating Rate Notes
$500.0 million floating rate notes due September 1, 2016
$
500.0
$
—
$
500.2
$
—
$500.0 million floating rate notes due March 12, 2018
500.0
—
500.7
—
$500.0 million floating rate notes due March 12, 2020
500.0
—
504.7
—
1,500.0
—
1,505.6
—
Fixed Rate Notes
$800.0 million 5.750% notes due April 1, 2016
800.0
—
825.8
—
$1,000.0 million 1.850% notes due March 1, 2017
1,000.0
—
1,004.2
—
$500.0 million 1.300% notes due June 15, 2017
500.0
500.0
495.2
489.0
$1,200.0 million 1.875% notes due October 1, 2017
1,200.0
1,200.0
1,185.0
1,187.3
$3,000.0 million 2.350% notes due March 12, 2018
3,000.0
—
3,021.0
—
$250.0 million 1.350% notes due March 15, 2018
250.0
—
244.6
—
$1,050.0 million 4.375% notes due February 1, 2019
1,050.0
1,050.0
1,107.2
1,111.4
$500.0 million 2.450% notes due June 15, 2019
500.0
500.0
494.8
498.2
$400.0 million 6.125% notes due August 15, 2019
400.0
400.0
447.0
457.9
$3,500.0 million 3.000% notes due March 12, 2020
3,500.0
—
3,504.9
—
$650.0 million 3.375% notes due September 15, 2020
650.0
—
656.1
—
$750.0 million 4.875% notes due February 15, 2021
750.0
750.0
803.9
808.9
$1,200.0 million 5.000% notes due December 15, 2021
1,200.0
1,200.0
1,292.3
1,301.0
$3,000.0 million 3.450% notes due March 15, 2022
3,000.0
—
2,968.2
—
$1,700.0 million 3.250% notes due October 1, 2022
1,700.0
1,700.0
1,643.9
1,647.5
$350.0 million 2.800% notes due March 15, 2023
350.0
—
323.4
—
$1,200.0 million 3.850% notes due June 15, 2024
1,200.0
1,200.0
1,184.5
1,215.5
$4,000.0 million 3.800% notes due March 15, 2025
4,000.0
—
3,912.8
—
$2,500.0 million 4.550% notes due March 15, 2035
2,500.0
—
2,371.5
—
$1,000.0 million 4.625% notes due October 1, 2042
1,000.0
1,000.0
928.8
980.1
$1,500.0 million 4.850% notes due June 15, 2044
1,500.0
1,500.0
1,438.8
1,539.9
$2,500.0 million 4.750% notes due March 15, 2045
2,500.0
—
2,369.8
—
32,550.0
11,000.0
32,223.7
11,236.7
Total Senior Notes Gross
34,050.0
11,000.0
33,729.3
11,236.7
Unamortized premium
266.4
239.9
—
—
Unamortized discount
(113.2
)
(52.1
)
—
—
Total Senior Notes Net
34,203.2
11,187.8
33,729.3
11,236.7
Term Loan Indebtedness:
WC Term Loan
WC
191.5
506.9
WC Five Year Tranche variable rate debt maturing October 1, 2018**
531.0
744.7
722.5
1,251.6
ACT Term Loan
2017 Term Loan variable rate debt maturing October 31, 2017**
613.0
932.6
2019 Term Loan variable rate debt maturing July 1, 2019**
1,800.0
1,900.0
2,413.0
2,832.6
AGN Term Loan
AGN Three Year Tranche variable rate debt maturing March 17, 2018
2,750.0
—
AGN Five Year Tranche variable rate debt maturing March 17, 2020**
2,681.3
—
5,431.3
—
Total Term Loan Indebtedness
8,566.8
4,084.2
Other Indebtedness
Revolver Borrowings
—
255.0
Other
88.4
—
Total Other Borrowings
88.4
255.0
Capital Leases
11.9
16.7
Total Indebtedness
$
42,870.3
$
15,543.7
**
Fair market value in the table above is determined in accordance with ASC Topic 820 “Fair Value Measurement” (“ASC 820”) under Level 2 based upon quoted prices for similar items in active markets. The book value of the outstanding term loan indebtedness approximates fair value as the debt is at variable interest rates and re-prices frequently. Unless otherwise indicated, the remaining loan balances after the quarterly required payments are due upon maturity. Floating Rate Notes On March 4, 2015, Actavis Funding SCS, a limited partnership (société en commandite simple) organized under the laws of the Grand Duchy of Luxembourg and an indirect wholly-owned subsidiary of Allergan plc, issued floating rate notes due 2016 (the “2016 Floating Rate Notes”), floating rate notes due 2018 (the “2018 Floating Rate Notes”), floating rate notes due 2020 (the “2020 Floating Rate Notes”), 1.850% notes due 2017 (the “1.850% 2017 Notes”), 2.350% notes due 2018 (the “2.350% 2018 Notes”), 3.000% notes due 2020 (the “3.000% 2020 Notes”), 3.450% notes due 2022 (the “3.450% 2022 Notes”), 3.800% notes due 2025 (the “3.800% 2025 Notes”), 4.550% notes due 2035 (the “4.550% 2035 Notes”) and 4.750% notes due 2045 (the “4.750% 2045 Notes”). The notes are fully and unconditionally guaranteed by Actavis Funding SCS’s indirect parents, Warner Chilcott Limited and Actavis Capital S.a.r.l. (“Actavis Capital”), and by Actavis, Inc., a subsidiary of Actavis Capital, on an unsecured and unsubordinated basis. Allergan plc has not guaranteed the notes. The 2016 Floating Rate Notes, the 2018 Floating Rate Notes and the 2020 Floating Rate Notes will bear interest at a floating rate equal to three-month LIBOR plus 0.875%, 1.080% and 1.255% per annum, respectively. Interest on the 2016 Floating Rate Notes is payable quarterly on March 1, June 1, September 1 and December 1 of each year, and began on June 1, 2015. Interest on the 2018 Floating Rate Notes and the 2020 Floating Rate Notes is payable quarterly on March 12, June 12, September 12 and December 12 of each year, and began on June 12, 2015. Fixed Rate Notes The Company has issued fixed rate notes over multiple issuances for various business needs. Interest on the various notes is generally payable semi-annually with various payment dates. The following represents the activity to the fixed rate notes during the six months ended June 30, 2015:
·
Actavis Funding SCS issued the 1.850% 2017 Notes, the 2.350% 2018 Notes, the 3.000% 2020 Notes, the 3.450% 2022 Notes, the 3.800% 2025 Notes, the 4.550% 2035 Notes and the 4.750% 2045 Notes; and
·
On May 7, 2015, Actavis Funding SCS and Wells Fargo entered into a second supplemental indenture amending the indenture dated as of March 12, 2015 between Actavis Funding SCS and Warner Chilcott Limited, Actavis Capital S.à r.l., and Actavis, Inc., as guarantors (collectively, the “Guarantors”), and Wells Fargo as supplemented and amended by the first supplemental indenture dated as of March 12, 2015 between Actavis Funding SCS, the Guarantors and Wells Fargo (the “Indenture”). The second supplemental indenture amends certain inconsistencies in the terms of the notes offered under the Indenture.
·
On March 17, 2015 in connection with the Allergan Acquisition, the Company acquired, and subsequently guaranteed, along with Warner Chilcott Limited, the indebtedness of Allergan, Inc. comprised of the $350.0 million 2.800% senior notes due 2023, the $650.0 million 3.375% senior notes due 2020, the $250.0 million 1.350% senior notes due 2018 and the $800.0 million 5.750% senior notes due 2016. Interest payments are due on the $350.0 million senior notes semi-annually on the principal amount of the notes at a rate of 2.80% per annum, and are redeemable at any time at the Company’s option, subject to a make-whole provision based on the present value of remaining interest payments at the time of the redemption, if the redemption occurs prior to December 15, 2022 (three months prior to the maturity of the 2023 senior notes). If the redemption occurs on or after December 15, 2022, then such redemption is not subject to the make-whole provision. Interest payments are due on the $650.0 million senior notes semi-annually on the principal amount of the notes at a rate of 3.375% per annum, and are redeemable at any time at the Company’s option, subject to a make-whole provision based on the present value of remaining interest payments at the time of the redemption. Interest payments are due on the $250.0 million senior notes semi-annually on the principal amount of the notes at a rate of 1.350% per annum, and are redeemable at any time at the Company’s option, subject to a make-whole provision based on the present value of remaining interest payments at the time of the redemption. Interest payments are due on the $800.0 million senior notes semi-annually on the principal amount of the notes at a rate of 5.750% per annum, and are redeemable at any time at the Company’s option, subject to a make-whole provision based on the present value of remaining interest payments at the time of the redemption. The fair value of the acquired senior notes was determined to be $2,087.5 million as of March 17, 2015. As such, as part of acquisition accounting, the company recorded a premium of $37.5 million to be amortized as contra interest over the life of the notes. Term Loan Indebtedness WC Term Loan On December 17, 2014, Allergan plc and certain of its subsidiaries entered into a second amendment agreement (the “WC Term Loan Amendment”) among Allergan plc, Warner Chilcott Limited, Warner Chilcott Finance, LLC, Actavis WC 2 S.à r.l. (“Actavis WC 2”), Warner Chilcott Company, LLC (“WCCL”), Warner Chilcott Corporation (“WC Corporation” and together with Actavis WC 2 and WCCL, the “WC Borrowers”), Bank of America, N.A. (“BofA”), as administrative agent, and the lenders party thereto. The WC Term Loan Amendment amends and restates Allergan plc’s existing amended and restated WC term loan credit and guaranty agreement, dated as of June 9, 2014 (such agreement, prior to its amendment and restatement pursuant to the WC Term Loan Amendment, the “2014 WC Term Loan”), among the WC Borrowers, Allergan plc, Warner Chilcott Limited, Warner Chilcott Finance, LLC, the lenders from time to time party thereto and BofA, as administrative agent, which amended and restated Allergan plc’s existing WC term loan credit and guaranty agreement, dated as of August 1, 2013 (such agreement, prior to its amendment and restatement pursuant to the 2014 WC Term Loan Amendment, the “Existing WC Term Loan”) among the WC Borrowers, Warner Chilcott Finance, LLC, Actavis Limited, BofA, as administrative agent and a syndicate of banks participating as lenders. Pursuant to the Existing WC Term Loan, on October 1, 2013 (the “WC Closing Date”), the lenders party thereto provided term loans in a total aggregate principal amount of $2.0 billion, comprised of (i) a $1.0 billion tranche that will mature on October 1, 2016 (the “WC Three Year Tranche”) and (ii) a $1.0 billion tranche that will mature on October 1, 2018 (the “WC Five Year Tranche”). The proceeds of borrowings under the Existing WC Term Loan Agreement, together with $41.0 million of cash on hand, were used to finance the repayment in full of all amounts outstanding under Warner Chilcott’s then-existing Credit Agreement, dated as of March 17, 2011, as amended by Amendment No. 1 on August 20, 2012, among the WC Borrowers, Warner Chilcott Holdings Company III, Limited, BofA, as administrative agent and a syndicate of banks participating as lenders. Borrowings under the WC Term Loan Agreement bear interest at the applicable borrower’s choice of a per annum rate equal to either (a) a base rate plus an applicable margin per annum varying from (x) 0.00% per annum to 0.75% per annum under the WC Three Year Tranche and (y) 0.125% per annum to 0.875% per annum under the WC Five Year Tranche, depending on the publicly announced debt ratings for non-credit-enhanced, senior unsecured long-term indebtedness of Allergan plc (such applicable debt rating the “Debt Rating”) or (b) a Eurodollar rate, plus an applicable margin varying from (x) 1.00% per annum to 1.75% per annum under the WC Three Year Tranche and (y) 1.125% per annum to 1.875% per annum under the WC Five Year Tranche, depending on the Debt Rating. The Company is subject to, and, at June 30, 2015, was in compliance with, all financial and operational covenants under the terms of the WC Term Loan. ACT Term Loan On December 17, 2014, Allergan plc and certain of its subsidiaries entered into a third amendment agreement (the “ACT Term Loan Amendment”) among Allergan plc, Warner Chilcott Limited, Actavis Capital, Actavis, Inc., Actavis Funding SCS, BofA, as administrative agent, and the lenders party thereto. The ACT Term Loan Amendment amends and restates Allergan plc’s existing second amended and restated Allergan term loan credit and guaranty agreement, dated as of March 31, 2014 (such agreement, prior to its amendment and restatement pursuant to the ACT Term Loan Amendment, the “2014 ACT Term Loan Agreement” and together with the Existing ACT Term Loan Agreement (defined below), the “ACT Term Loan”) among Actavis Capital, Allergan plc, Warner Chilcott Limited, Actavis, Inc., Actavis Funding SCS, BofA, as administrative agent, and the lenders from time to time party thereto, which amended and restated Allergan plc’s existing amended and restated Allergan term loan credit and guaranty agreement, dated as of October 1, 2013 (such agreement, prior to its amendment and restatement pursuant to the ACT Term Loan Amendment, the “Existing ACT Term Loan Agreement”) among Actavis Capital, Allergan plc, Actavis, Inc., BofA, as administrative agent, and the lenders from time to time party thereto. The Existing ACT Term Loan Agreement amended and restated Actavis, Inc.’s $1,800.0 million senior unsecured term loan credit facility, dated as of June 22, 2012. At the closing of the Existing ACT Term Loan Agreement, an aggregate principal amount of $1,572.5 million was outstanding (the “2017 Term Loan”). The 2017 Term Loan matures on October 31, 2017. On March 31, 2014, Allergan plc, Actavis Capital, Actavis, Inc., BofA, as Administrative Agent, and a syndicate of banks participating as lenders entered into the 2014 ACT Term Loan Agreement to amend and restate the Existing ACT Term Loan Agreement. On July 1, 2014, in connection with the Forest Acquisition, the Company borrowed $2.0 billion of term loan indebtedness under tranche A-2 of the 2014 ACT Term Loan Agreement, which is due July 1, 2019 (the “2019 Term Loan”). The ACT Term Loan provides that loans thereunder will bear interest, at the Company’s choice, of a per annum rate equal to either (a) a base rate, plus an applicable margin per annum varying from (x) 0.00% per annum to 1.00% per annum with respect to the 2017 term-loan and (y) 0.125% per annum to 0.875% per annum with respect to the 2019 term-loan, depending on the Debt Rating or (b) a Eurodollar rate, plus an applicable margin varying from (x) 1.00% per annum to 2.00% per annum with respect to the 2017 term-loan and (y) 1.125% per annum to 1.875% per annum with respect to the 2019 term-loan, depending on the Debt Rating. The Company is subject to, and at June 30, 2015 was in compliance with, all financial and operational covenants under the terms of the ACT Term Loan. AGN Term Loan On December 17, 2014, Allergan, Inc. and certain of its subsidiaries entered into a senior unsecured term loan credit agreement (the “AGN Term Loan”), among Actavis Capital, as borrower, Allergan plc, Warner Chilcott Limited, Actavis, Inc., Actavis Funding SCS, the lenders from time to time party thereto (the “Term Lenders”), JPMorgan Chase Bank, N.A. (“JPMCB”), as administrative agent and the other financial institutions party thereto. Under the AGN Term Loan, the Term Lenders provided (i) a $2.75 billion tranche maturing on March 17, 2018 (the “AGN Three Year Tranche”) and (ii) a $2.75 billion tranche and maturing on March 17, 2020 (the “AGN Five Year Tranche”). The proceeds of borrowings under the AGN Term Loan were to be used to finance, in part, the cash component of the Allergan Acquisition consideration and certain fees and expenses incurred in connection with the Allergan Acquisition. Borrowings under the AGN Term Loan bear interest at our choice of a per annum rate equal to either (a) a base rate plus an applicable margin per annum varying from (x) 0.00% per annum to 1.00% per annum under the AGN Three Year Tranche and (y) 0.125% per annum to 1.250%% per annum under the AGN Five Year Tranche, depending on the Debt Rating or (b) a Eurodollar rate, plus an applicable margin varying from (x) 1.00% per annum to 2.00% per annum under the AGN Three Year Tranche and (y) 1.125% per annum to 2.250% per annum under the AGN Five Year Tranche, depending on the Debt Rating. The outstanding principal amount of loans under the AGN Three Year Tranche is not subject to quarterly amortization and shall be payable in full on the maturity date. The outstanding principal amount of loans under the AGN Five Year Tranche is payable in equal quarterly amounts of 2.50% per quarter prior to March 17, 2020, with the remaining balance payable on March 17, 2020. The obligations of Actavis Capital under the Term Loan Credit Agreement are guaranteed by Warner Chilcott Limited, Actavis, Inc. and Actavis Funding SCS and will be guaranteed by any subsidiary of Allergan plc (other than Actavis Capital or a direct subsidiary of Allergan plc) that becomes a guarantor of third party indebtedness in an aggregate principal amount exceeding $350.0 million (unless, in the case of a foreign subsidiary, such guarantee would give rise to adverse tax consequences as reasonably determined by Allergan plc). Bridge Loan Facility On December 17, 2014, Allergan and certain of its subsidiaries entered into a 364-day senior unsecured bridge credit agreement (the “Bridge Loan Facility”), among Actavis Capital, as borrower, Allergan plc, Warner Chilcott Limited, Actavis, Inc., Actavis Funding SCS, the lenders from time to time party thereto (the “Bridge Lenders”), JPMCB, as administrative agent and the other financial institutions party thereto. Under the Bridge Loan Facility, the Bridge Lenders committed to provide, subject to certain conditions, unsecured bridge financing, of which $2.8 billion was drawn to finance the Allergan Acquisition on March 17, 2015. The outstanding balance of the Bridge Loan Facility was repaid on April 9, 2015. Borrowings under the Bridge Loan Facility bore interest at our choice of a per annum rate equal to either (a) a base rate plus an applicable margin per annum varying from 0.00% per annum to 2.50% per annum, depending on the Debt Rating and the number of days for which the loans remain outstanding from the date of funding thereunder or (b) a Eurodollar rate, plus an applicable margin varying from 1.00% per annum to 3.50% per annum, depending on the Debt Rating and the number of days for which the loans remain outstanding from the date of funding thereunder. Revolving Credit Facility On December 17, 2014, Allergan plc and certain of its subsidiaries entered into a revolving credit loan and guaranty agreement (the “Revolver Agreement”) among Actavis Capital, as borrower, Allergan plc, Warner Chilcott Limited, Actavis, Inc., Actavis Funding SCS, the lenders from time to time party thereto (the “Revolving Lenders”), JPMCB as administrative agent, J.P. Morgan Europe Limited, as London agent, and the other financial institutions party thereto. Under the Revolver Agreement, the Revolving Lenders have committed to provide an unsecured revolving credit facility in an aggregate principal amount of up to $1.0 billion. The Revolver Agreement provides that loans thereunder will bear interest, at our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 Additionally, to maintain availability of funds, the Company pays an unused commitment fee, which according to the pricing grid is set at 0.075% to 0.250% per annum, depending on the Debt Rating, of the unused portion of the revolver. The Revolving Credit Agreement will mature on December 17, 2019. The obligations under the Revolver Agreement are guaranteed by Allergan plc, Warner Chilcott Limited, Actavis, Inc. and Actavis Funding SCS and will be guaranteed by any subsidiary of Allergan (other than Actavis Capital) that becomes a guarantor of third party indebtedness in an aggregate principal amount exceeding $350.0 million (unless, in the case of a foreign subsidiary, such guarantee would give rise to adverse tax consequences as reasonably determined by Allergan plc). The Company is subject to, and as of June 30, 2015 was in compliance with, all financial and operational covenants under the terms of the Revolving Credit Facility. At June 30, 2015, there was no outstanding borrowings under the Revolving Credit Facility and letters of credit outstanding were $29.2 million. The net availability under the Revolving Credit Facility was $970.8 million. Annual Debt Maturities As of June 30, 2015, annual debt maturities were as follows ($ in millions):
Total Payments
2015 remaining
$
310.5
2016
2,178.5
2017
3,999.8
2018
7,095.1
2019
3,325.0
2020
6,093.8
2021 and after
19,614.1
$
42,616.8
Capital leases
11.9
Other short-term borrowings
88.4
Unamortized premium
266.4
Unamortized discount
(113.2
)
Total Indebtedness
$
42,870.3
Amounts represent total anticipated cash payments assuming scheduled repayments. </t>
  </si>
  <si>
    <t>Other Long-Term Liabilities</t>
  </si>
  <si>
    <t>Other Liabilities Disclosure [Abstract]</t>
  </si>
  <si>
    <t>NOTE 13 — Other Long-Term Liabilities Other long-term liabilities consisted of the following ($ in millions):
June 30,
December 31,
2015
2014
Acquisition related contingent consideration liabilities
$
461.5
$
159.0
Long-term pension and post retirement liability
406.3
103.1
Legacy Allergan deferred executive compensation
120.7
—
Long-term severance and restructuring liabilities
49.2
4.3
Product warranties
30.3
—
Long-term contractual obligations
28.0
29.7
Litigation-related reserves
—
4.9
Other long-term liabilities
71.5
34.8
Total other long-term liabilities
$
1,167.5
$
335.8</t>
  </si>
  <si>
    <t>Income Taxes</t>
  </si>
  <si>
    <t>Income Tax Disclosure [Abstract]</t>
  </si>
  <si>
    <t>NOTE 14 — Income Taxes The Company’s effective tax rate for the six months ended June 30, 2015 and 2014 was 39.1% and 37.7%, respectively. The effective tax rate for both periods was impacted by income earned in low tax jurisdictions, losses in certain jurisdictions for which no tax benefit is provided and the amortization of intangibles and the step-up in inventory benefited at rates other than the Irish statutory rate. Additionally, the tax provision for the six months ended June 30, 2015 included the impact of certain IRS audit adjustments offset by the release of tax reserves. ASC 740-270-25 generally requires the tax (or benefit) for an interim period to be computed based on an estimated annual effective tax rate. Our estimated annual effective tax rate for 2015 is subject to wide variability due to the overall level of forecasted pre-tax book income, the mix of earnings between jurisdictions and significant acquisition related expenses. As a result, we have computed the income tax benefit for the six months ended June 30, 2015 based on year to date results. The Company conducts business globally and, as a result, it files federal, state and foreign tax returns. The Company strives to resolve open matters with each tax authority at the examination level and could reach agreement with a tax authority at any time. While the Company has accrued for amounts it believes are the likely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ppropriate amounts of tax and related penalty and interest have been provided for any adjustments that may result from these uncertain tax positions. The Company is generally no longer subject to U.S. federal, state and local, or non-U.S. income tax examinations for years before 2007. For the Watson group’s 2008 and 2009 tax years, the Company and the IRS have agreed on all issues except the timing of the deductibility of certain litigation costs. Due to our numerous acquisitions we have several concurrent IRS tax audits for pre-acquisition periods. The table below lists the U.S. entities and taxable years that are currently under audit by the IRS:
IRS Audits
Tax Years
Actavis Inc.
2009, 2010, 2011 and 2012
Warner Chilcott Corporation
2010, 2011 and 2012
Forest Laboratories, Inc.
2007, 2008 and 2009
Aptalis Holdings, Inc.
2013
Durata Therapeutics Inc.
2012
Allergan, Inc.
2009 and 2010 While it is often difficult to predict the final outcome or the timing of resolution of any particular uncertain tax position, the Company has accrued for amounts it believes are the likely outcomes at this time. As part of acquisition accounting, the Company accrued income taxes, including withholding taxes, of approximately $1,221.5 million for certain pre-acquisition earnings related to the Allergan acquisition. The Company expects that future subsidiary earnings will be indefinitely reinvested. In addition, as part of acquisition accounting, the Company accrued $69.9 million of uncertain tax positions related to the Allergan pre-acquisition tax years. This amount, if recognized, would favorably impact the Company’s effective tax rate.</t>
  </si>
  <si>
    <t>Shareholders' Equity</t>
  </si>
  <si>
    <t>Federal Home Loan Banks [Abstract]</t>
  </si>
  <si>
    <t>NOTE 15 — Shareholders’ Equity A summary of the changes in shareholders’ equity for the six months ended June 30, 2015 consisted of the following ($ in millions):
Allergan plc
Shareholders’ equity as of December 31, 2014
$
28,331.1
Additional paid-in-capital issued on March 17, 2015 for the Allergan Acquisition
34,685.9
Increase in additional paid in capital for share based compensation plans
400.7
Net (loss) attributable to ordinary shareholders
(847.9
)
Proceeds from stock plans
108.2
Proceeds from the issuance of Mandatory Convertible Preferred Shares (defined below)
4,929.7
Proceeds from the March 2, 2015 issuance of ordinary shares
4,071.1
Excess tax benefit from employee stock plans
36.3
Repurchase of ordinary shares
(101.0
)
Other comprehensive income
455.0
Shareholders’ equity as of June 30, 2015
$
72,069.1
Warner
Member’s equity as of December 31, 2014
$
28,072.6
Contribution from Parent
43,687.3
Dividend to Parent
(68.8
)
Net (loss)
(747.3
)
Other comprehensive income
455.0
Member’s equity as of June 30, 2015
$
71,398.8
Preferred Shares On February 24, 2015, the Company completed an offering of 5,060,000 of our 5.500% mandatorily convertible preferred shares, Series A, par value $0.0001 per share (the “Mandatory Convertible Preferred Shares”). Dividends on the Mandatory Convertible Preferred Shares will be payable on a cumulative basis when, as and if declared by our board of directors, or an authorized committee thereof, at an annual rate of 5.500% on the liquidation preference of $1,000.00 per Mandatory Convertible Preferred Share. The Company may pay declared dividends in cash, by delivery of our ordinary shares or by delivery of any combination of cash and our ordinary shares, as determined by us in our sole discretion, subject to certain limitations, on March 1, June 1, September 1 and December 1 of each year commencing June 1, 2015, to and including March 1, 2018. The net proceeds from the Mandatory Convertible Preferred Share issuance of $4,929.7 million were used to fund the Allergan Acquisition. Each Mandatory Convertible Preferred Share will automatically convert on March 1, 2018, into between 2.8345 and 3.4722 ordinary shares, subject to anti-dilution adjustments. The number of our ordinary shares issuable on conversion of the Mandatory Convertible Preferred Shares will be determined based on the volume weighted average price per ordinary share over the 20 consecutive trading day period beginning on and including the 22nd scheduled trading day immediately preceding March 1, 2018, the mandatory conversion date. At any time prior to March 1, 2018, other than during a fundamental change conversion period as defined, holders of the Mandatory Convertible Preferred Shares may elect to convert each Mandatory Convertible Preferred Share into our ordinary shares at the minimum conversion rate of 2.8345 ordinary shares per Mandatory Convertible Preferred Share, subject to anti-dilution adjustments. In addition, holders may elect to convert any Mandatory Convertible Preferred Shares during a specified period beginning on the fundamental change effective date, in which case such Mandatory Convertible Preferred Shares will be converted into our ordinary shares at the fundamental change conversion rate and converting holders will also be entitled to receive a fundamental change dividend make-whole amount and accumulated dividend amount. On June 1, 2015, the Company paid its first dividend on preferred shares in the amount of $68.7 million. 2015 Ordinary Shares Offering On March 2, 2015, in connection with the Allergan Acquisition, the Company issued 14,513,889 of its ordinary shares for an actual public offering price of $288.00 per share. The net proceeds of $4,071.1 million were used, in part, to finance the Allergan Acquisition. Accumulated Other Comprehensive (Loss)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loss) / income. The effects of converting non-functional currency assets and liabilities into the functional currency are recorded as transaction gains/losses in general and administrative expenses in the consolidated statements of operations. The movements in accumulated other comprehensive (loss) for the three and six months ended June 30, 2015 were as follows (in millions):
Foreign Currency Translation Items
Unrealized (losses) net of tax
Total Accumulated Other Comprehensive Income / (Loss)
Balance as of December 31, 2014
$
(434.4
)
$
(31.0
)
$
(465.4
)
Other comprehensive (loss) before reclassifications into general and administrative
(313.9
)
(4.0
)
(317.9
)
Total other comprehensive (loss)
(313.9
)
(4.0
)
(317.9
)
Balance as of March 31, 2015
$
(748.3
)
$
(35.0
)
$
(783.3
)
Other comprehensive income before reclassifications into general and administrative
765.3
7.6
772.9
Total other comprehensive income
765.3
7.6
772.9
Balance as of June 30, 2015
$
17.0
$
(27.4
)
$
(10.4
) The movements in accumulated other comprehensive income / (loss) for the three and six months ended June 30, 2014 were as follows (in millions):
Foreign Currency Translation Items
Unrealized gains net of tax
Total Accumulated Other Comprehensive Income / (Loss)
Balance as of December 31, 2013
$
85.1
$
5.4
$
90.5
Other comprehensive (loss) / income before reclassifications into general and administrative
(7.5
)
0.7
(6.8
)
Total other comprehensive (loss) / income
(7.5
)
0.7
(6.8
)
Balance as of March 31, 2014
$
77.6
$
6.1
$
83.7
Other comprehensive income before reclassifications into general and administrative
6.6
—
6.6
Total other comprehensive income
6.6
—
6.6
Balance as of June 30, 2014
$
84.2
$
6.1
$
90.3</t>
  </si>
  <si>
    <t>Derivative Instruments and Hedging Activities</t>
  </si>
  <si>
    <t>Derivative Instruments And Hedging Activities Disclosure [Abstract]</t>
  </si>
  <si>
    <t>NOTE 16 — Derivative Instruments and Hedging Activities 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derivatives. Foreign Currency Derivatives Overall,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and favorably impact operating expenses in U.S. dollars. Primarily as a result of the Allergan Acquisition and from time to time, the Company enters into foreign currency derivatives to reduce current and future earnings and cash flow volatility associated with foreign exchange rate changes to allow management to focus its attention on its core business issues. Accordingly, the Company enters into various contracts which change in value as foreign exchange rates change to economically offset the effect of changes in the value of foreign currency assets and liabilities, commitments and anticipated foreign currency denominated sales and operating expenses. The Company enters into foreign currency derivatives in amounts between minimum and maximum anticipated foreign exchange exposures. The Company does not designate the current derivative instruments as accounting hedges. The Company uses foreign currency derivatives, which provide for the sale or purchase or the option to sell or purchase of foreign currencies to economically hedge the currency exchange risks associated with probable but not firmly committed transactions that arise in the normal course of the Company’s business. Probable but not firmly committed transactions are comprised primarily of sales of products and purchases of raw material in currencies other than the U.S. dollar. The foreign currency derivatives are entered into to reduce the volatility of earnings generated in currencies other than the U.S. dollar. While these instruments are subject to fluctuations in value, such fluctuations are anticipated to offset changes in the value of the underlying exposures. The Company recognized losses on such contracts of $24.9 million and $37.7 million during the three and six months ended June 30, 2015 respectively. The Company recognized a gain on such contracts of $1.3 million and a loss of $1.1 million during the three and six months June 30, 2014, respectively. The fair value of outstanding foreign currency derivatives are recorded in “Prepaid expenses and other current assets” or “Accounts payable and accrued expenses.” At June 30, 2015 and December 31, 2014, foreign currency derivative assets associated with the foreign exchange option contracts of $99.9 million and $2.3 million, respectively, were included in “Prepaid expenses and other current assets.” At June 30, 2015, net foreign currency derivative liabilities associated with the foreign exchange forward contracts of $2.4 million were included in “Accounts payable and accrued expenses.”</t>
  </si>
  <si>
    <t>Fair Value Measurement</t>
  </si>
  <si>
    <t>Fair Value Disclosures [Abstract]</t>
  </si>
  <si>
    <t>NOTE 17 — Fair Value Measurement 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ssets and liabilities measured at fair value or disclosed at fair value on a recurring basis as of June 30, 2015 and December 31, 2014 consisted of the following (in millions):
Fair Value Measurements as of June 30, 2015 Using:
Total
Level 1
Level 2
Level 3
Assets:
Marketable securities
$
8.5
$
8.5
$
—
$
—
Deferred executive compensation investments
120.4
97.0
23.4
Foreign currency derivatives
99.9
—
99.9
—
Marketable equity securities
33.6
33.6
—
—
Total assets
$
262.4
$
139.1
$
123.3
$
—
Liabilities:
Foreign currency derivatives
2.4
—
2.4
—
Deferred executive compensation liabilities
120.7
97.3
23.4
Contingent consideration obligations
697.3
—
—
697.3
Total liabilities
$
820.4
$
97.3
$
25.8
$
697.3
Fair Value Measurements as of December 31, 2014 Using:
Total
Level 1
Level 2
Level 3
Assets:
Marketable securities
$
1.0
$
1.0
$
—
$
—
Foreign currency derivatives
2.3
—
2.3
—
Total assets
$
3.3
$
1.0
$
2.3
$
—
Liabilities:
Contingent consideration obligations
396.8
—
—
396.8
Total liabilities
$
396.8
$
—
$
—
$
396.8
Marketable securities and investments consist of available-for-sale investments in U.S. treasury and agency securities and publicly traded equity securities for which market prices are readily available. Unrealized gains or losses on marketable securities and investments are recorded in accumulated other comprehensive (loss). Foreign Currency Contracts At June 30, 2015 and December 31, 2014, the notional principal and fair value of the Company’s outstanding foreign currency derivative financial instruments were as follows:
June 30, 2015
December 31, 2014
Notional Principal
Fair Value
Notional Principal
Fair Value
(in millions)
Foreign currency forward exchange contracts
$
41.4
$
(2.4
)
$
10.3
$
2.3
Foreign currency sold — put options
850.9
99.9
—
—
The notional principal amounts provide one measure of the transaction volume outstanding as of June 30, 2015 and December 31, 2014, and do not represent the amount of the Company’s exposure to market loss. The estimates of fair value are based on applicable and commonly used pricing models using prevailing financial market information as of June 30, 2015 and December 31, 2014. The amounts ultimately realized upon settlement of these financial instruments, together with the gains and losses on the underlying exposures, will depend on actual market conditions during the remaining life of the instruments. Contingent Consideration Obligations The fair value measurement of the contingent consideration obligations is determined using Level 3 inputs and is based on a probability-weighted income approach. The measurement is based upon unobservable inputs supported by little or no market activity based on our own assumptions. Changes in the fair value of the contingent consideration obligations, including accretion, are recorded in our consolidated statements of operations as follows ($ in millions):
Three Months Ended
Expense / (income)
June 30, 2015
June 30, 2014
Cost of sales
$
4.4
$
7.2
Research and development
(25.1
)
(28.2
)
General and administrative
0.1
—
Total
$
(20.6
)
$
(21.0
)
Six Months Ended
Expense / (income)
June 30, 2015
June 30, 2014
Cost of sales
$
32.4
$
7.5
Research and development
(24.6
)
(35.4
)
General and administrative
0.3
—
Total
$
8.1
$
(27.9
) The table below provides a summary of the changes in fair value, including net transfers in and/or out, of all financial assets and liabilities measured at fair value on a recurring basis using significant unobservable inputs (Level 3) for the six months ended June 30, 2015 and 2014 (in millions):
Balance at December 31, 2014
Net transfers in to (out of) Level 3
Purchases and settlements, net
Net accretion and fair value adjustments
Foreign currency translation
Balance at June 30, 2015
Liabilities:
Contingent consideration obligations
$
396.8
$
—
$
293.6
$
8.1
$
(1.2
)
$
697.3
Balance at December 31, 2013
Net transfers in to (out of) Level 3
Purchases and settlements, net
Net accretion and fair value adjustments
Foreign currency translation
Balance at June 30, 2014
Liabilities:
Contingent consideration obligations
$
207.8
$
—
$
70.5
$
(27.9
)
$
(0.8
)
$
249.6
During the six months ended June 30, 2015, the following activity in contingent consideration obligations by acquisition was incurred ($ in million):
Balance at December 31, 2014
Acquisitions
Fair Value Adjustments and Accretion
Payments and Other
Balance at June 30, 2015
Medicines 360 Acquisition
$
126.6
$
—
$
54.0
$
(75.1
)
$
105.5
Furiex Acquisition
88.4
—
(29.1
)
—
59.3
Forest Acquisition
52.4
—
(29.1
)
—
23.3
Durata Acquisition
49.0
—
6.4
(30.9
)
24.5
Metrogel Acquisition
31.2
—
0.8
—
32.0
May 2014 Acquisition
19.1
—
0.8
(1.5
)
18.4
Uteron Acquisition
10.4
—
0.2
—
10.6
Allergan Acquisition
—
383.7
3.9
0.4
388.0
Auden Acquisition
—
17.3
—
0.5
17.8
Other
19.7
—
0.2
(2.0
)
17.9
Total
$
396.8
$
401.0
$
8.1
$
(108.6
)
$
697.3</t>
  </si>
  <si>
    <t>Business Restructuring Charges</t>
  </si>
  <si>
    <t>Restructuring And Related Activities [Abstract]</t>
  </si>
  <si>
    <t>NOTE 18 — Business Restructuring Charges During 2014 and the six months ended June 30, 2015, activity related to our business restructuring and facility rationalization activities primarily related to the cost optimization initiatives in conjunction with the Allergan, Forest, Warner Chilcott and Actavis acquisitions as well as optimization of our operating cost structure through our global supply chain initiative. Restructuring activities for the six months ended June 30, 2015 as follows (in millions):
Severance Retention
Share-Based Compensation
Accelerated Depreciation
Other
Total
Reserve balance at December 31, 2014
$
129.4
$
—
$
—
$
—
$
129.4
Acquired liability
27.9
—
—
29.2
57.1
Charged to expense
Cost of sales
29.9
11.1
1.7
15.0
57.7
Research and development
71.1
83.0
—
—
154.1
Selling and marketing
77.1
42.0
—
—
119.1
General and administrative
130.6
234.7
—
21.5
386.8
Total Expense
308.7
370.8
1.7
36.5
717.7
Cash payments
(289.1
)
(127.1
)
—
(20.0
)
(436.2
)
Other reserve impact
(3.4
)
(243.7
)
(1.7
)
(1.0
)
(249.8
)
Reserve balance at June 30, 2015
$
173.5
$
—
$
—
$
44.7
$
218.2
During the three months ended June 30, 2015 and 2014, the Company recognized restructuring charges of $133.0 million and $32.8 million, respectively. During the six months ended June 30, 2015 and 2014, the Company recognized restructuring charges of $717.7 million and $57.6 million, respectively.</t>
  </si>
  <si>
    <t>Commitments and Contingencies</t>
  </si>
  <si>
    <t>Commitments And Contingencies Disclosure [Abstract]</t>
  </si>
  <si>
    <t>NOTE 19 — Commitments and Contingencies Legal Matters 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the liability that is accrued. As of June 30, 2015, the Company’s consolidated balance sheet includes accrued loss contingencies of approximately $370.0 million. The Company’s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qui tam Antitrust Litigation Actos ® . On December 31, 2013 two putative class actions, on behalf of putative classes of indirect purchaser plaintiffs, were filed in the federal court for the Southern District of New York against Actavis plc and certain of its affiliates alleging that Watson Pharmaceuticals, Inc.’s (“Watson” now known as Actavis, Inc.) 2010 patent lawsuit settlement with Takeda Pharmaceutical, Co. Ltd. related to Actos ® (pioglitazone hydrochloride and metformin “Actos ® ”) is unlawful. Several additional complaints have also been filed. Plaintiffs then filed a consolidated, amended complaint on May 20, 2014. The amended complaint generally alleges an overall scheme that included Watson improperly delaying the launch of its generic version of Actos ® in exchange for substantial payments from Takeda in violation of federal and state antitrust and consumer protection laws. The complaint seeks declaratory and injunctive relief and unspecified damages. Defendants have moved to dismiss the amended complaint. In May 2015, two additional putative class action complaints, each of which makes similar allegations against the Company and Takeda, were filed by plaintiffs on behalf of a putative class of direct purchasers. The Company believes that it has substantial meritorious defenses to the claims alleged. However, these actions, if successful, could adversely affect the Company and could have a material adverse effect on the Company’s business, results of operations, financial condition and cash flows. AndroGel ® On January 29, 2009, the U.S. Federal Trade Commission and the State of California filed a lawsuit in federal district court in California alleging that the September 2006 patent lawsuit settlement between Watson and Solvay Pharmaceuticals, Inc. (“Solvay”), related to AndroGel ® 1% (testosterone gel) CIII is unlawful. The complaint generally alleged that Watson improperly delayed its launch of a generic version of AndroGel ® in exchange for Solvay’s agreement to permit Watson to co-promote AndroGel ® for consideration in excess of the fair value of the services provided by Watson, in violation of federal and state antitrust and consumer protection laws. The complaint sought equitable relief and civil penalties. On February 2 and 3, 2009, three separate lawsuits alleging similar claims were filed in federal district court in California by various private plaintiffs purporting to represent certain classes of similarly situated claimants. On April 8, 2009, the Court transferred the government and private cases to the United States District Court for the Northern District of Georgia. The FTC and the private plaintiffs filed amended complaints on May 28, 2009. The private plaintiffs amended their complaints to include allegations concerning conduct before the U.S. Patent and Trademark Office (the “USPTO”), conduct in connection with the listing of Solvay’s patent in the FDA “Orange Book,” and sham litigation. Additional actions alleging similar claims have been filed in various courts by other private plaintiffs purporting to represent certain classes of similarly situated direct or indirect purchasers of AndroGel ® . The Judicial Panel on Multidistrict Litigation (“JPML”) transferred all federal court actions then pending outside of Georgia to that district. The district court then granted the Company’s motion to dismiss all claims except the private plaintiffs’ sham litigation claims. After the dismissal was upheld by the Eleventh Circuit Court of Appeals, the FTC petitioned the United States Supreme Court to hear the case. On June 17, 2013, the Supreme Court issued a decision, holding that the settlements between brand and generic drug companies which include a payment from the brand company to the generic competitor must be evaluated under a “rule of reason” standard of review and ordered the case remanded (the “Supreme Court AndroGel Decision”). The case in now back in the district court in Georgia August 5, 2014 the indirect purchaser plaintiffs filed an amended complaint which the Company answered on September 15, 2014.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Asacol ® On June 22, 2015, two class action complaints were filed in federal court in Massachusetts on behalf of a putative class of indirect purchasers. In each complaint plaintiffs allege that they paid higher prices for Warner Chilcott’s Asacol ® HD and Delzicol ® ®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Botox ® . On February 24, 2015, a class action complaint was filed in federal court in California. The complaint alleges unlawful market allocation in violation of Section 1 of the Sherman Act, 15 U.S.C. §1, agreement in restraint of trade in violation of 15 U.S.C. §1 of the Sherman Act, unlawful maintenance of monopoly market power in violation of Section 2 of the Sherman Act, 15 U.S.C. §2 of the Sherman Act, violations of California’s Cartwright Act, Section 16700 et seq. of Calif. Bus. and Prof. Code., and violations of California’s unfair competition law, Section 17200 et seq. of Calif. Bus. and Prof. Code. Plaintiffs filed an amended complaint on May 29, 2015. On June 29, 2015, the Company filed a motion to dismiss the complaint.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Cipro ® . Beginning in July 2000, a number of suits were filed against Watson and certain Company affiliates including The Rugby Group, Inc. (“Rugby”) in various state and federal courts alleging claims under various federal and state competition and consumer protection laws. The actions generally allege that the defendants engaged in unlawful, anticompetitive conduct in connection with alleged agreements, entered into prior to Watson’s acquisition of Rugby from Sanofi Aventis (“Sanofi”), related to the development, manufacture and sale of the drug substance ciprofloxacin hydrochloride, the generic version of Bayer’s brand drug, Cipro ® . The actions generally seek declaratory judgment, damages, injunctive relief, restitution and other relief on behalf of certain purported classes of individuals and other entities. While many of these actions have been dismissed, actions remain pending in various state courts, including California, Kansas, Tennessee, and Florida. There has been activity in Tennessee and Florida since 2003. In the action pending in Kansas, plaintiffs’ motion for class certification has been fully briefed. In the action pending in the California state court, following the decision from the United States Supreme Court in the matter involving AndroGel ® , described above, Plaintiffs and Bayer announced that they reached an agreement to settle the claims pending against Bayer and Bayer has now been dismissed from the action. Plaintiffs are continuing to pursue claims against the generic defendants, including Watson and Rugby. The remaining parties submitted letter briefs to the court regarding the impact of the Supreme Court AndroGel Decision and on May 7, 2015, the California Supreme Court issued a ruling, consistent with the Supreme Court AndroGel Decision discussed above, that the settlements between brand and generic drug companies which include a payment from the brand company to the generic competitor must be evaluated under a “rule of reason” standard of review. In addition to the pending actions, the Company understands that various state and federal agencies are investigating the allegations made in these actions. Sanofi has agreed to defend and indemnify Watson and its affiliates in connection with the claims and investigations arising from the conduct and agreements allegedly undertaken by Rugby and its affiliates prior to Watson’s acquisition of Rugby, and is currently controlling the defense of these actions. Doryx ® . In July 2012, Mylan Pharmaceuticals Inc. (“Mylan”) filed a complaint against Warner Chilcott and Mayne Pharma International Pty. Ltd. (“Mayne”) in federal court in Pennsylvania alleging that Warner Chilcott and Mayne prevented or delayed Mylan’s generic competition to Warner Chilcott’s Doryx ® products in violation of U.S. federal antitrust laws and tortiously interfered with Mylan’s prospective economic relationships under Pennsylvania state law. In the complaint, Mylan seeks unspecified treble and punitive damages and attorneys’ fees. Following the filing of Mylan’s complaint, three putative class actions were filed against Warner Chilcott and Mayne by purported direct purchasers, and one putative class action was filed against by purported indirect purchasers. In addition, four retailers filed in the same court a civil antitrust complaint in their individual capacities against Warner Chilcott and Mayne regarding Doryx ® . In each of the class and individual cases the plaintiffs allege that they paid higher prices for Warner Chilcott’s Doryx ® products as a result of Warner Chilcott’s and Mayne’s alleged actions preventing or delaying generic competition in violation of U.S. federal antitrust laws and/or state laws. Plaintiffs seek unspecified injunctive relief, treble damages and/or attorneys’ fees. All of the actions were consolidated in the federal district court. Warner Chilcott and Mayne’s motion to dismiss was denied without prejudice by the court in June 2013. Thereafter, Warner Chilcott and Mayne reached agreements to settle the claims of the Direct Purchaser Plaintiff class representatives, the Indirect Purchaser Plaintiff class representatives and each of the individual retailer plaintiffs. Warner Chilcott and Mylan filed motions for summary judgment on March 10, 2014. On April 16, 2015, the court issued an order granting Warner Chilcott and Mayne’s motion for summary judgment, denying Mylan’s summary judgment motion and entering judgment in favor of Warner Chilcott and Mayne on all counts. Mylan is appealing the district court’s decision to the Third Circuit Court of Appeals. The Company intends to vigorously defend its rights in the litigations. However, it is impossible to predict with certainty the outcome of any litigation and whether any additional similar suits will be filed. Lidoderm ® . On November 8, 2013, a putative class action was filed in the federal district court against Actavis, Inc. and certain of its affiliates alleging that Watson’s 2012 patent lawsuit settlement with Endo Pharmaceuticals, Inc. related to Lidoderm ® (lidocaine transdermal patches, “Lidoderm ® ”) is unlawful. The complaint, asserted on behalf of putative classes of direct purchaser plaintiffs, generally alleges that Watson improperly delayed launching generic versions of Lidoderm ® in exchange for substantial payments from Endo in violation of federal and state antitrust and consumer protection laws. The complaint seeks declaratory and injunctive relief and damages. Additional lawsuits containing similar allegations have followed on behalf of other classes of putative direct purchasers and suits have been filed on behalf of putative classes of end-payer plaintiffs. The Company anticipates additional claims or lawsuits based on the same or similar allegations may be filed. On April 3, 2014 the JPML consolidated the cases in federal district court in California. Defendants filed motions to dismiss each of the plaintiff classes’ claims. On November 17, 2014, the court issued an order granting the motion in part but denying it with respect to the claims under Section 1 of the Sherman Act. Plaintiffs then filed an amended, consolidated complaint on December 19, 2014. Defendants have responded to the amended consolidated complaint. On March 5, 2015, a group of five retailers filed a civil antitrust complaint in their individual capacities regarding Lidoderm ® in the same court where it was consolidated with the direct and indirect purchaser class complaints. The retailer complaint recites similar facts and asserts similar legal claims for relief to those asserted in the related cases described above. The five retailers amended their complaint on July 27, 2015.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Loestrin ® On April 5, 2013, two putative class actions were filed in the federal district court against Actavis, Inc. and certain affiliates alleging that Watson’s 2009 patent lawsuit settlement with Warner Chilcott related to Loestrin ® 24 Fe (norethindrone acetate/ethinyl estradiol tablets and ferrous fumarate tablets, “Loestrin ® 24”) is unlawful. The complaints, both asserted on behalf of putative classes of end-payors, generally allege that Watson and another generic manufacturer improperly delayed launching generic versions of Loestrin ® 24 in exchange for substantial payments from Warner Chilcott, which at the time was an unrelated company, in violation of federal and state antitrust and consumer protection laws. The complaints each seek declaratory and injunctive relief and damages. Additional complaints have been filed by different plaintiffs seeking to represent the same putative class of end-payors. In addition to the end-payor suits, two lawsuits have been filed on behalf of a class of direct payors. The Company anticipates additional claims or lawsuits based on the same or similar allegations. After a hearing on September 26, 2013, the JPML issued an order transferring all related Loestrin ® 24 cases to the federal court for the District of Rhode Island. On September 4, 2014, the court granted the defendants’ motion to dismiss the complaint. The plaintiffs are appealing the district court’s decision to the First Circuit Court of Appeals. The Company believes it has substantial meritorious defenses and intends to defend itself vigorously including in the appeal of the district court’s decision granting the Company’s motion to dismiss. However, these actions, if successful, could adversely affect the Company and could have a material adverse effect on the Company’s business, results of operations, financial condition and cash flows. Namenda ® . On September 15, 2014, the State of New York, through the Office of the Attorney General of the State of New York, filed a lawsuit in the United States District Court for the Southern District of New York alleging that Forest is acting to prevent or delay generic competition to Forest’s immediate-release product Namenda ® in violation of federal and New York antitrust laws and committed other fraudulent acts in connection with its commercial plans for Namenda ® XR. In the complaint, the state seeks unspecified monetary damages and injunctive relief. On September 24, 2014, the state filed a motion for a preliminary injunction prohibiting Forest from discontinuing or otherwise limiting the availability of immediate-release Namenda ® until the conclusion of the litigation. A hearing was held in November 2014 on the state’s preliminary injunction motion. On December 11, 2014, the district court issued a ruling granting the state’s injunction motion and issued an injunction on December 15, 2014. On May 22, 2015, the Court of Appeals for the Second Circuit affirmed the preliminary injunction. On June 5, 2015, Forest filed a petition with the Second Circuit for rehearing en banc. Forest’s petition remains pending. On May 29, 2015, a putative class action was filed on behalf of a class of direct purchasers and on June 8, 2015 a similar putative class action was filed on behalf of a class of indirect purchasers. The class action complaints make claims similar to those asserted by the New York Attorney General and also include claims that Namenda ® XR patent litigation settlements between Forest and generic companies also violated the antitrust laws. On June 12, 2015, the putative class of direct purchasers voluntarily dismissed its compliant without prejudice. The Company believes it has substantial meritorious defenses and intends to defend both its brand and generic defendant entities vigorously. However, these actions, if successful, could adversely affect the Company and could have a material adverse effect on the Company’s business, results of operations, financial condition and cash flows. Zymar ® ® . On February 16, 2012, Apotex Inc. and Apotex Corp. filed a complaint in the federal district court in Delaware Senju Pharmaceuticals Co., Ltd. (“Senju”), Kyorin Pharmaceutical Co., Ltd. (“Kyorin”), and Allergan, Inc. (“Allergan”) alleging monopolization in violation of Section 2 of the Sherman Act, conspiracy to monopolize, and unreasonable restraint of trade in the market for gatifloxacin ophthalmic formulations, which includes Allergan’s ZYMAR ® gatifloxacin ophthalmic solution 0.3% and ZYMAXID ® gatifloxacin ophthalmic solution 0.5% products. On May 24, 2012, Allergan filed a motion to dismiss the complaint to the extent it seeks to impose liability for alleged injuries occurring prior to August 19, 2011, which is the date Apotex obtained final approval of its proposed generic product. Allergan and the other defendants also moved to dismiss. Defendants also filed a motion to stay the action pending resolution of related patent actions in the federal court in Delaware and in the U.S. Court of Appeals for the Federal Circuit. On February 7, 2013, the court granted defendants’ motion to stay the proceedings pending resolution of the appeal in the patent dispute and denied the motion to dismiss without prejudice to renew. On September 18, 2014, defendants filed a new motion to dismiss the Apotex plaintiffs’ complaint. On June 6, 2014, a separate antitrust class action complaint was filed in the federal district court in Delaware against the same defendants as in the Apotex case. The complaint alleges that defendants unlawfully excluded or delayed generic competition in the gatifloxacin ophthalmic formulations market (generic versions of ZYMAR ® and ZYMAXID ® ). On September 18, 2014, Allergan filed a motion to dismiss for lack of subject matter jurisdiction and joined in co-defendants’ motion to dismiss for failure to state a claim. The court dismissed Allergan’s motion on May 2, 2015. Thereafter, Allergan filed an answer to the complaint on June 1, 2015.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Commercial Litigation Botox ® . On June 3, 2014, the Regents for the University of the Colorado filed a complaint against Allergan, Inc. and Allergan Botox Limited (together, the “Allergan Parties”) in federal district court in Colorado. The complaint alleges various breaches of a license agreement. On July 24, 2014, plaintiffs filed an amended complaint alleging that the Allergan Parties breached the license agreement with the University of Colorado as follows: (1) failing to use a mutually agreed-upon survey provider for calculation of net BOTOX ® sales covered by the license agreement, (2) failing to provide books and records to the University, (3) failing to pay for an inspection by an outside vendor of the Allergan Parties’ books and records, (4) underpaying royalties owed, and (5) failing to prosecute the European patent application number 10169366.1. The Company has reached an agreement with plaintiffs to settle the dispute. Celexa ® ® . Forest and certain of its affiliates are defendants in three federal court actions filed on behalf of individuals who purchased Celexa ® and/or Lexapro ® for pediatric use, all of which have been consolidated for pretrial purposes in an MDL proceeding in the federal district court Massachusetts (the “Celexa ® /Lexapro ® MDL”). These actions, two of which were originally filed as putative nationwide class actions, and one of which is a putative California-wide class action, allege that Forest marketed Celexa ® and/or Lexapro ® for off-label pediatric use and paid illegal kickbacks to physicians to induce prescriptions of Celexa ® and Lexapro ® . The complaints assert various similar claims, including claims under the state consumer protection statutes and state common laws. Plaintiffs in the various actions sought to have certified California, Missouri, Illinois and New York state-wide classes. However, only the Missouri state class was certified. Forest subsequently reached an agreement with the MDL plaintiffs to settle the Missouri class claims, including claims by both individuals and third party payors that purchased Celexa ® or Lexapro ® for use by a minor from 1998 to December 31, 2013, for $7.65 million with a potential to increase the amount to $10.35 million if settling plaintiffs meet certain thresholds. On September 8, 2014 the court granted final approval for the settlement. Additional actions relating to the promotion of Celexa ® ® ® ® ® ® ® ® ® ® ® ® ® ® ® ® ® ® Forest and certain of its affiliates are also named as defendants in two actions filed on behalf of entities or individuals who purchased or reimbursed certain purchases of Celexa ® ® ® ® ® ® The Company intends to continue to vigorously defend against these actions. At this time, the Company does not believe losses, if any, would have a material effect on the results of operations or financial position taken as a whole. Forest Laboratories Securities Litigation. In February and March 2014, several putative stockholder class actions were brought against Forest, Forest’s directors, Actavis plc, and certain of Actavis’s affiliates. Four actions were filed in the Delaware Court of Chancery and in New York State Supreme Court. The amended complaints in these actions seek, among other remedies, to enjoin Actavis’s proposed acquisition of Forest or damages in the event the transaction closes. The complaints generally allege, among other things, that the members of the Forest Board of Directors breached their fiduciary duties by agreeing to sell Forest for inadequate consideration and pursuant to an inadequate process, and that the disclosure document fails to disclose allegedly material information about the transaction. The complaints also allege that Actavis, and certain of its affiliates, aided and abetted these alleged breaches. On May 28, 2014, the defendants reached an agreement in principle with plaintiffs to settle both actions. The parties entered into a definitive stipulation of settlement on February 6, 2015 and on June 25, 2015, the court approved the settlement agreement. Furiex Securities Litigation . In May 2014, four putative stockholder class actions were brought against Forest, Furiex Pharmaceuticals, Inc. (“Furiex”), and Furiex’s board of directors in the Delaware Court of Chancery and in North Carolina state court. These actions alleged, among other things, that the members of the Furiex Board of Directors breached their fiduciary duties by agreeing to sell Furiex for inadequate consideration and pursuant to an inadequate process. These actions also alleged that Forest aided and abetted these alleged breaches. These actions sought class certification, to enjoin the proposed acquisition of Furiex, and an award of unspecified damages, attorneys’ fees, experts’ fees, and other costs. Two of the actions also sought rescission of the acquisition and unspecified rescissory damages if the acquisition was completed. On June 23, 2014, the defendants reached an agreement in principle with plaintiffs regarding a settlement of all actions, and on January 15, 2015, the parties entered into a stipulation of settlement which is subject to court approval. On July 1, 2015, the court approved the settlement agreement. Telephone Consumer Protection Act Litigation. A putative class action complaint against Anda, Inc. (“Anda”), a subsidiary of the Company, in Missouri state court alleging conversion and alleged violations of the Telephone Consumer Protection Act (“TCPA”) and Missouri Consumer Fraud and Deceptive Business Practices Act. An amended complaint alleges that by sending unsolicited facsimile advertisements, Anda misappropriated the class members’ paper, toner, ink and employee time when they received the alleged unsolicited faxes, and that the alleged unsolicited facsimile advertisements were sent to the plaintiff in violation of the TCPA and Missouri Consumer Fraud and Deceptive Business Practices Act. The complaint seeks to assert class action claims on behalf of the plaintiff and other similarly situated third parties. On May 19, 2011, the plaintiff’s filed a motion seeking certification of a class of entities with Missouri telephone numbers who were sent Anda faxes for the period January 2004 through January 2008 but the court vacated the class certification hearing until the FCC Petition, described in more detail below, was addressed. On May 1, 2012, a separate action was filed in federal court in Florida, purportedly on behalf of the “end users of the fax numbers in the United States but outside Missouri to which faxes advertising pharmaceutical products for sale by Anda were sent.” On July 10, 2012, Anda filed its answer and affirmative defenses. The parties filed a joint motion to stay the action pending the resolution of the FCC Petition which the court granted. In addition, in October 2012, Forest and certain of its affiliates were named as defendants, in a putative class action in federal court in Missouri. This suit alleges that Forest and another defendant violated the TCPA and was filed on behalf of a proposed class that includes all persons who, from four years prior to the filing of the action, were sent telephone facsimile messages of material advertising the commercial availability of any property, goods, or services by or on behalf of defendants, which did not display an opt-out notice compliant with a certain regulation promulgated by the FCC. On July 17, 2013, the district court granted Forest’s motion to stay the action pending the administrative proceeding initiated by the pending FCC Petition and a separate petition Forest filed. In a related matter, in November 2010 Anda filed a petition with the FCC, asking the FCC to clarify the statutory basis for its regulation requiring “opt-out” language on faxes sent with express permission of the recipient (the “FCC Petition”). On May 2, 2012, the Consumer &amp; Governmental Affairs Bureau of the FCC dismissed the FCC Petition. On May 14, 2012, Anda filed an application for review of the Bureau’s dismissal by the full Commission, requesting the FCC to vacate the dismissal and grant the relief sought in the FCC Petition. The FCC did not rule on the application for review. On June 27, 2013, Forest filed a Petition for Declaratory Ruling with the FCC requesting that the FCC find that (1) the faxes at issue in the action complied, or substantially complied with the FCC regulation, and thus did not violate it, or (2) the FCC regulation was not properly promulgated under the TCPA. On January 31, 2014, the FCC issued a Public Notice seeking comment on several other recently-filed petitions, all similar to the one Anda filed in 2010. On October 30, 2014, the FCC issued a final order on the FCC Petition granting Anda, Forest and several other petitioners a retroactive waiver of the opt-out notice requirement for all faxes sent with express consent. The litigation plaintiffs, who had filed comments on the January 2014 Public Notice, have appealed the final order to the Court of Appeals for the District of Columbia. Anda, Forest and other petitioners have moved to intervene in the appeal seeking review of that portion of the FCC final order addressing the statutory basis for the opt out/express consent portion of the regulation. Anda and Forest believe they have substantial meritorious defenses to the putative class actions brought under the TCPA, and intend to defend the actions vigorously. However, these actions, if successful, could have a material adverse effect on the Company’s business, results of operations, financial condition and cash flows. Prescription Drug Abuse Litigation . On May 21, 2014, the California counties Santa Clara and Orange filed a lawsuit in California state court on behalf of the State of California against several pharmaceutical manufacturers. Plaintiffs named Actavis plc in the suit. The California plaintiffs filed an amended complaint on June 9, 2014. On June 2, 2014, the City of Chicago also filed a complaint in Illinois state court against the same set of defendants, including Actavis plc, that were sued in the California Action. Co-defendants in the action removed the matter to the federal court in Illinois. Both the California and Chicago complaints allege that the manufacturer defendants engaged in a deceptive campaign to promote their products in violation of state and local laws. Each of the complaints seeks unspecified monetary damages, penalties and injunctive relief. Defendants have moved to dismiss the complaints in each action. On May 8, 2015, the court in the Chicago litigation granted the Company’s motion to dismiss the complaint but has given plaintiff the opportunity to replead its claims. The Company anticipates that additional suits will be filed. The Company believes it has several meritorious defenses to the claims alleged. However, an adverse determination in these actions could have an adverse effect on the Company’s business, results of operations, financial condition and cash flows. Testosterone Replacement Therapy Class Action . On November 24, 2014, the Company was served with a putative class action complaint filed on behalf a class of third party payers in federal court in Illinois. The suit alleges that the Company and other named pharmaceutical defendants violated various laws including the federal Racketeer Influenced and Corrupt Organizations Act and state consumer protection laws in connection with the sale and marketing of certain testosterone replacement therapy pharmaceutical products (“TRT Products”), including the Company’s Androderm ® product. This matter was filed in the TRT Products Liability MDL, described in more detail below, notwithstanding that it is not a product liability matter. Plaintiff alleges that it reimbursed third parties for dispensing TRT Products to beneficiaries of its insurance policies. Plaintiff seeks to obtain certain equitable relief, including injunctive relief and an order requiring restitution and/or disgorgement, and to recove</t>
  </si>
  <si>
    <t>Warner Chilcott Limited ("WCL") Guarantor and Non-Guarantor Condensed Consolidating Financial Information</t>
  </si>
  <si>
    <t>Warner Chilcott Acquisition [Member]</t>
  </si>
  <si>
    <t>NOTE 20 – Warner Chilcott Limited (“WCL”) Guarantor and Non-Guarantor Condensed Consolidating Financial Information The following financial information is presented to segregate the financial results of WCL, Actavis Funding SCS, and Actavis, Inc. (the issuers of the long-term notes), the guarantor subsidiaries for the long-term notes and the non-guarantor subsidiaries. The guarantors jointly and severally, and fully and unconditionally, guarantee the Company’s obligation under the long-term not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WCL, Actavis Capital S.a.r.l. and Actavis, Inc. are guarantors of the long-term notes. Warner Chilcott Limited has revised its consolidating balance sheet as previously presented in Footnote 25 of the 2014 Annual Report on Form 10-K due to an incorrect presentation of intercompany activity relating to certain subsidiaries inappropriately included in the Actavis, Inc. and non-guarantor columns of such disclosure. The Company overstated the line item “Investment in Subsidiaries” for the non-guarantor column with an offsetting amount in total equity with a corresponding offset to the elimination column. Also, the Company understated in the footnote disclosure for the guarantor labeled Actavis, Inc. the net income with a corresponding offset to the elimination column. Specifically, the balance sheet caption “Investment in Subsidiaries” has been revised from the previously reported amount of $3,747.2 million as of December 31, 2014 to $4,761.1 million with an offset to total equity. Further, the line item disclosure related to the earnings in equity subsidiaries in the consolidating statement of operations footnote will be revised from a loss of $(127.7) million for the year end December 31, 2014 to income of $886.2 when next presented. The amounts presented in the Quarterly Report on Form 10-Q for the period ended September 30, 2014 will also be revised when presented next. No other periods were impacted. There is no impact to the consolidated financial statements of Allergan plc or Warner Chilcott Limited as previously filed in the 2014 Annual Report on Form 10-K or Quarterly Reports on Form 10-Q. The following financial information presents the consolidating balance sheets as of June 30, 2015 and December 31, 2014, the related statement of operations for the three and six months ended June 30, 2015 and 2014 and the statement of cash flows for the six months ended June 30, 2015 and 2014. Warner Chilcott Limited Consolidating Balance Sheets As of June 30, 2015 (Unaudited; in millions)
Current assets:
Warner Chilcott Limited (Parent Guarantor)
Actavis Capital S.a.r.l. (Guarantor)
Actavis Funding SCS (Issuer)
Actavis Guarantor)
Non- guarantors
Eliminations
Consolidated Warner Chilcott Limited
Cash and cash equivalents
$
—
$
0.7
$
—
$
2.3
$
1,462.4
$
—
$
1,465.4
Marketable securities
—
—
—
—
8.5
—
8.5
Accounts receivable, net
—
—
—
—
4,420.1
—
4,420.1
Receivable from Parents
—
—
—
—
388.7
—
388.7
Inventories, net
—
—
—
—
2,786.0
—
2,786.0
Intercompany receivables
—
93,055.5
24,789.9
13,568.3
113,098.4
(244,512.1
)
—
Prepaid expenses and other current assets
—
12.6
24.5
6.0
957.6
—
1,000.7
Current assets held for sale
—
—
—
—
38.0
—
38.0
Deferred tax assets
—
—
—
—
711.6
—
711.6
Total current assets
—
93,068.8
24,814.4
13,576.6
123,871.3
(244,512.1
)
10,819.0
Property, plant and equipment, net
—
—
—
65.6
2,793.4
—
2,859.0
Investments and other assets
—
17.7
136.8
35.9
339.9
—
530.3
Investment in subsidiaries
71,404.2
67,663.1
—
5,152.5
—
(144,219.8
)
—
Deferred tax assets
—
—
—
—
113.6
—
113.6
Product rights and other intangibles
—
—
—
—
72,825.0
—
72,825.0
Goodwill
—
—
—
—
51,596.3
—
51,596.3
Total assets
$
71,404.2
$
160,749.6
$
24,951.2
$
18,830.6
$
251,539.5
$
(388,731.9
)
$
138,743.2
Current liabilities:
Accounts payable and accrued expenses
—
3.3
213.8
177.3
5,513.2
—
$
5,907.6
Intercompany payables
—
91,348.0
102.3
21,648.1
131,413.7
(244,512.1
)
—
Payable to Parents
—
—
—
—
1,039.8
—
1,039.8
Income taxes payable
—
—
—
70.4
—
—
70.4
Current portion of long-term debt and capital leases
—
556.7
—
—
994.2
—
1,550.9
Deferred revenue
—
—
—
—
25.7
—
25.7
Current liabilities held for sale
—
—
—
—
—
—
—
Deferred tax liabilities
—
—
—
—
57.5
—
57.5
Total current liabilities
—
91,908.0
316.1
21,895.8
139,044.1
(244,512.1
)
8,651.9
Long-term debt and capital leases
—
7,287.5
24,634.9
4,272.1
5,124.9
—
41,319.4
Deferred revenue
—
—
—
—
56.4
—
56.4
Other long-term liabilities
—
—
—
3.2
1,164.3
—
1,167.5
Other taxes payable
—
—
—
907.7
—
—
907.7
Deferred tax liabilities
—
—
—
—
15,236.1
—
15,236.1
Total liabilities
—
99,195.5
24,951.0
27,078.8
160,625.8
(244,512.1
)
67,339.0
Total equity
71,404.2
61,554.1
0.2
(8,248.2
)
90,913.7
(144,219.8
)
71,404.2
Total liabilities and equity
$
71,404.2
$
160,749.6
$
24,951.2
$
18,830.6
$
251,539.5
$
(388,731.9
)
$
138,743.2
Warner Chilcott Limited Consolidating Balance Sheets As of December 31, 2014 ($ in millions)
Current assets:
Warner Chilcott Limited (Parent Guarantor)
Actavis Capital S.a.r.l. (Guarantor)
Actavis Funding SCS (Issuer)
Actavis Inc. (Issuer and Guarantor)
Non- guarantors
Eliminations
Consolidated Warner Chilcott Limited
Cash and cash equivalents
$
0.1
$
5.5
$
—
$
1.5
$
237.2
$
—
$
244.3
Marketable securities
—
—
—
—
1.0
—
1.0
Accounts receivable, net
—
—
—
—
2,371.6
—
2,371.6
Receivable from Parents
—
—
—
—
269.8
—
269.8
Inventories
—
—
—
—
2,075.5
—
2,075.5
Intercompany receivables
—
22,987.9
3,659.0
18,720.9
52,730.5
(98,098.3
)
—
Prepaid expenses and other current assets
—
123.1
2.7
—
604.7
—
730.5
Current assets held for sale
—
—
—
—
949.2
—
949.2
Deferred tax assets
—
—
—
—
500.3
—
500.3
Total current assets
0.1
23,116.5
3,661.7
18,722.4
59,739.8
(98,098.3
)
7,142.2
Property, plant and equipment, net
—
—
—
50.7
1,543.1
—
1,593.8
Investments and other assets
—
9.0
23.6
82.9
119.9
—
235.4
Investment in subsidiaries
28,076.9
24,064.7
—
4,761.1
—
(56,902.7
)
—
Deferred tax assets
—
—
—
—
107.4
—
107.4
Product rights and other intangibles
—
—
—
—
19,188.4
—
19,188.4
Goodwill
—
—
—
—
24,521.5
—
24,521.5
Total assets
$
28,077.0
$
47,190.2
$
3,685.3
$
23,617.1
$
105,220.1
$
(155,001.0
)
$
52,788.7
Current liabilities:
Accounts payable and accrued expenses
—
2.8
6.1
159.0
3,999.6
—
$
4,167.5
Intercompany payables
—
25,953.8
2.0
26,774.7
45,367.8
(98,098.3
)
—
Payable to Parents
—
—
—
—
521.1
—
521.1
Income taxes payable
—
—
—
50.4
—
—
50.4
Current portion of long-term debt and capital leases
—
571.6
—
—
125.8
—
697.4
Deferred revenue
—
—
—
—
27.0
—
27.0
Current liabilities held for sale
—
—
—
—
25.9
—
25.9
Deferred tax liabilities
—
—
—
—
47.3
—
47.3
Total current liabilities
—
26,528.2
8.1
26,984.1
50,114.5
(98,098.3
)
5,536.6
Long-term debt and capital leases
—
2,516.0
3,677.2
4,270.7
4,382.4
—
14,846.3
Deferred revenue
—
—
—
—
38.8
—
38.8
Other long-term liabilities
—
—
—
—
335.9
—
335.9
Other taxes payable
—
—
—
892.2
—
—
892.2
Deferred tax liabilities
—
—
—
—
3,061.9
—
3,061.9
Total liabilities
—
29,044.2
3,685.3
32,147.0
57,933.5
(98,098.3
)
24,711.7
Total equity
28,077.0
18,146.0
—
(8,529.9
)
47,286.6
(56,902.7
)
28,077.0
Total liabilities and equity
$
28,077.0
$
47,190.2
$
3,685.3
$
23,617.1
$
105,220.1
$
(155,001.0
)
$
52,788.7
Warner Chilcott Limited Consolidating Statements of Operations For the Three Months Ended June 30, 2015 (Unaudited; in millions)
Warner Chilcott Limited (Parent Guarantor)
Actavis Capital S.a.r.l. (Guarantor)
Actavis Funding SCS (Issuer)
Actavis Inc. (Issuer and Guarantor)
Non- guarantors
Eliminations
Consolidated Warner Chilcott Limited
Net revenues
$
—
$
—
$
—
$
—
$
5,755.0
$
—
$
5,755.0
Operating expenses:
Cost of sales (excludes amortization and impairment of acquired intangibles including product rights)
—
—
—
—
2,130.1
—
2,130.1
Research and development
—
—
—
—
454.9
—
454.9
Selling and marketing
—
—
—
—
981.0
—
981.0
General and administrative
—
1.0
0.1
80.1
394.8
—
476.0
Amortization
—
—
—
—
1,673.5
—
1,673.5
In process research and development impairments
—
—
—
—
197.6
—
197.6
Asset sales and impairments, net
—
—
—
0.3
0.3
—
0.6
Total operating expenses
—
1.0
0.1
80.4
5,832.2
—
5,913.7
Operating income / (loss)
—
(1.0
)
(0.1
)
(80.4
)
(77.2
)
—
(158.7
)
Non-operating income (expense):
Interest income / (expense), net
—
235.9
2.4
(43.6
)
(532.0
)
—
(337.3
)
Other income (expense), net
—
(1.9
)
—
—
(46.8
)
—
(48.7
)
Total other income (expense), net
—
234.0
2.4
(43.6
)
(578.8
)
—
(386.0
)
Income / (loss) before income taxes and noncontrolling interest
—
233.0
2.3
(124.0
)
(656.0
)
—
(544.7
)
Provision for income taxes
—
—
—
(45.3
)
(262.0
)
—
(307.3
)
(Earnings) / losses of equity interest subsidiaries
238.9
390.9
—
(132.8
)
—
(497.0
)
—
Net income / (loss)
$
(238.9
)
$
(157.9
)
$
2.3
$
54.1
$
(394.0
)
$
497.0
$
(237.4
)
(Income) / loss attributable to noncontrolling interest
—
—
—
—
(1.5
)
—
(1.5
)
Net income / (loss) attributable to ordinary shareholders
$
(238.9
)
$
(157.9
)
$
2.3
$
54.1
$
(395.5
)
$
497.0
$
(238.9
)
Other Comprehensive income / (loss)
772.9
751.5
—
—
772.9
(1,524.4
)
772.9
Comprehensive income / (loss)
$
534.0
$
593.6
$
2.3
$
54.1
$
377.4
$
(1,027.4
)
$
534.0
Warner Chilcott Limited Consolidating Statements of Operations For the Six Months Ended June 30, 2015 (Unaudited; in millions)
Warner Chilcott Limited (Parent Guarantor)
Actavis Capital S.a.r.l. (Guarantor)
Actavis Funding SCS (Issuer)
Actavis Inc. (Issuer and Guarantor)
Non- guarantors
Eliminations
Consolidated Warner Chilcott Limited
Net revenues
$
—
$
—
$
—
$
—
$
9,989.2
$
—
$
9,989.2
Operating expenses:
Cost of sales (excludes amortization and impairment of acquired intangibles including product rights)
—
—
—
—
3,843.5
—
3,843.5
Research and development
—
—
—
—
885.9
—
885.9
Selling and marketing
—
—
—
—
1,716.5
—
1,716.5
General and administrative
—
213.2
16.1
89.9
846.2
—
1,165.4
Amortization
—
—
—
—
2,598.9
—
2,598.9
In process research and development impairments
—
—
—
—
197.6
—
197.6
Asset sales and impairments, net
—
—
—
0.3
58.1
—
58.4
Total operating expenses
—
213.2
16.1
90.2
10,146.7
—
10,466.2
Operating income / (loss)
—
(213.2
)
(16.1
)
(90.2
)
(157.5
)
—
(477.0
)
Non-operating income (expense):
Interest income / (expense), net
—
288.3
(14.7
)
(87.4
)
(693.6
)
—
(507.4
)
Other income (expense), net
—
(265.4
)
31.0
0.1
(12.4
)
—
(246.7
)
Total other income (expense), net
—
22.9
16.3
(87.3
)
(706.0
)
—
(754.1
)
Income / (loss) before income taxes and noncontrolling interest
—
(190.3
)
0.2
(177.5
)
(863.5
)
—
(1,231.1
)
Provision for income taxes
—
—
—
(67.8
)
(417.2
)
—
(485.0
)
(Earnings) / losses of equity interest subsidiaries
747.3
609.5
—
(391.4
)
—
(965.4
)
—
Net income / (loss)
$
(747.3
)
$
(799.8
)
$
0.2
$
281.7
$
(446.3
)
$
965.4
$
(746.1
)
(Income) / loss attributable to noncontrolling interest
—
—
—
—
(1.2
)
—
(1.2
)
Net income / (loss) attributable to ordinary shareholders
$
(747.3
)
$
(799.8
)
$
0.2
$
281.7
$
(447.5
)
$
965.4
$
(747.3
)
Other Comprehensive income / (loss)
455.0
520.6
—
—
455.0
(975.6
)
455.0
Comprehensive income / (loss)
$
(292.3
)
$
(279.2
)
$
0.2
$
281.7
$
7.5
$
(10.2
)
$
(292.3
) Warner Chilcott Limited Consolidating Statements of Operations For the Three Months Ended June 30, 2014 (Unaudited; in millions)
Warner Chilcott Limited (Parent Guarantor)
Actavis Capital S.a.r.l. (Guarantor)
Actavis Funding SCS (Issuer)
Actavis Inc. (Issuer and Guarantor)
Non- guarantors
Eliminations
Consolidated Warner Chilcott Limited
Net revenues
$
—
$
—
$
—
$
—
$
2,667.2
$
—
$
2,667.2
Operating expenses:
Cost of sales (excludes amortization and impairment of acquired intangibles including product rights)
—
—
—
—
1,296.5
—
1,296.5
Research and development
—
—
—
—
158.0
—
158.0
Selling and marketing
—
—
—
—
291.5
—
291.5
General and administrative
—
—
—
27.8
234.8
—
262.6
Goodwill impairment
—
—
—
—
—
—
—
Amortization
—
—
—
—
422.9
—
422.9
In process research and development impairments
—
—
—
—
16.3
—
16.3
Asset sales and impairments, net
—
—
—
0.1
5.7
—
5.8
Total operating expenses
—
—
—
27.9
2,425.7
—
2,453.6
Operating income / (loss)
—
—
—
(27.9
)
241.5
—
213.6
Non-operating income (expense):
Interest income / (expense), net
—
89.3
(4.6
)
(45.4
)
(117.2
)
—
(77.9
)
Other income (expense), net
—
(13.5
)
—
—
(22.3
)
—
(35.8
)
Total other income (expense), net
—
75.8
(4.6
)
(45.4
)
(139.5
)
—
(113.7
)
Income / (loss) before income taxes and noncontrolling interest
—
75.8
(4.6
)
(73.3
)
102.0
—
99.9
Provision for income taxes
—
—
—
(22.0
)
58.9
—
36.9
(Earnings) / losses of equity interest subsidiaries
(61.3
)
(5.9
)
—
(220.4
)
—
287.6
—
Net income / (loss)
$
61.3
$
81.7
$
(4.6
)
$
169.1
$
43.1
$
(287.6
)
$
63.0
(Income) / loss attributable to noncontrolling interest
—
—
—
—
(0.1
)
—
(0.1
)
Net income / (loss) attributable to ordinary shareholders
$
61.3
$
81.7
$
(4.6
)
$
169.1
$
43.0
$
(287.6
)
$
62.9
Other Comprehensive income / (loss)
6.6
9.0
—
—
6.6
(15.6
)
6.6
Comprehensive income / (loss)
$
67.9
$
90.7
$
(4.6
)
$
169.1
$
49.6
$
(303.2
)
$
69.5
Warner Chilcott Limited Consolidating Statements of Operations For the Six Months Ended June 30, 2014 (Unaudited; in millions)
Warner Chilcott Limited (Parent Guarantor)
Actavis Capital S.a.r.l. (Guarantor)
Actavis Funding SCS (Issuer)
Actavis Inc. (Issuer and Guarantor)
Non- guarantors
Eliminations
Consolidated Warner Chilcott Limited
Net revenues
$
—
$
—
$
—
$
—
$
5,322.3
$
—
$
5,322.3
Operating expenses:
Cost of sales (excludes amortization and impairment of acquired intangibles including product rights)
—
—
—
—
2,589.5
—
2,589.5
Research and development
—
—
—
—
329.5
—
329.5
Selling and marketing
—
—
—
—
574.6
—
574.6
General and administrative
—
—
—
60.1
478.9
—
539.0
Goodwill impairment
—
—
—
—
—
—
—
Amortization
—
—
—
—
847.1
—
847.1
In process research and development impairments
—
—
—
—
16.3
—
16.3
Asset sales and impairments, net
—
—
—
(0.1
)
5.5
—
5.4
Total operating expenses
—
—
—
60.0
4,841.4
—
4,901.4
Operating income / (loss)
—
—
—
(60.0
)
480.9
—
420.9
Non-operating income (expense):
Interest income / (expense), net
—
177.9
(4.6
)
(90.7
)
(232.3
)
—
(149.7
)
Other income (expense), net
—
(23.0
)
—
0.1
(7.9
)
—
(30.8
)
Total other income (expense), net
—
154.9
(4.6
)
(90.6
)
(240.2
)
—
(180.5
)
Income / (loss) before income taxes and noncontrolling interest
—
154.9
(4.6
)
(150.6
)
240.7
—
240.4
Provision for income taxes
—
—
—
(48.8
)
130.1
—
81.3
(Earnings) / losses of equity interest subsidiaries
(158.8
)
(132.8
)
—
(509.6
)
—
801.2
—
Net income / (loss)
$
158.8
$
287.7
$
(4.6
)
$
407.8
$
110.6
$
(801.2
)
$
159.1
(Income) / loss attributable to noncontrolling interest
—
—
—
—
(0.3
)
—
(0.3
)
Net income / (loss) attributable to ordinary shareholders
$
158.8
$
287.7
$
(4.6
)
$
407.8
$
110.3
$
(801.2
)
$
158.8
Other Comprehensive income / (loss)
(0.2
)
2.4
—
—
(0.2
)
(2.2
)
(0.2
)
Comprehensive income / (loss)
$
158.6
$
290.1
$
(4.6
)
$
407.8
$
110.1
$
(803.4
)
$
158.6
Warner Chilcott Limited Consolidating Statement of Cash Flows For the Six Months Ended June 30, 2015 (Unaudited; in millions)
Warner Limited (Parent Guarantor)
Actavis Capital S.a.r.l. (Guarantor)
Actavis Funding SCS (Issuer)
Actavis Guarantor)
Non- guarantors
Eliminations
Consolidated Warner Chilcott Limited
Cash Flows From Operating Activities:
Net income / (loss)
$
(747.3
)
$
(799.8
)
$
0.2
$
281.7
$
(446.3
)
$
965.4
$
(746.1
)
Reconciliation to net cash provided by operating activities:
(Earnings) / losses of equity interest subsidiaries
747.3
609.5
—
(391.4
)
—
(965.4
)
—
Depreciation
—
—
—
0.1
132.4
—
132.5
Amortization
—
—
—
—
2,598.9
—
2,598.9
Provision for inventory reserve
—
—
—
—
63.4
—
63.4
Share-based compensation
—
—
—
18.3
382.4
—
400.7
Deferred income tax benefit
—
—
—
—
(588.9
)
—
(588.9
)
In-process research and development impairments
—
—
—
—
197.6
—
197.6
Loss / (gain) on asset sales and impairments, net
58.4
58.4
Amortization of inventory step up
—
—
—
—
706.1
—
706.1
Amortization of deferred financing costs
—
268.8
8.6
2.0
1.1
—
280.5
Accretion and contingent consideration
—
—
—
—
8.1
—
8.1
Dividends from subsidiaries
68.8
68.8
—
—
—
(137.6
)
—
Other, net
—
—
—
—
64.3
—
64.3
Changes in assets and liabilities (net of effects of acquisitions)
(0.1
)
(4,672.9
)
(20,820.7
)
111.9
24,129.4
—
(1,252.4
)
Net cash provided by operating activities
68.7
(4,525.6
)
(20,811.9
)
22.6
27,306.9
(137.6
)
1,923.1
Cash Flows From Investing Activities:
Additions to property plant and equipment
—
—
—
(21.8
)
(226.4
)
—
(248.2
)
Additions to product rights and other intangibles
—
—
—
—
(28.5
)
—
(28.5
)
Additions to investments
(9,000.8
)
(9,000.8
)
—
—
(21.0
)
18,001.6
(21.0
)
Proceeds from sale of investments and other assets
—
—
—
—
855.8
—
855.8
Proceeds from sales of property, plant and equipment
—
—
—
—
81.5
—
81.5
Acquisitions of business, net of cash acquired
—
—
—
—
(35,109.9
)
—
(35,109.9
)
Net cash (used in) investing activities
(9,000.8
)
(9,000.8
)
—
(21.8
)
(34,448.5
)
18,001.6
(34,470.3
)
Cash Flows From Financing Activities:
Proceeds from borrowings of long-term indebtedness
—
5,500.0
20,955.6
—
0.8
—
26,456.4
Proceeds from borrowings on credit facility
—
2,810.0
—
—
72.0
—
2,882.0
Debt issuance and other financing costs
—
(167.1
)
(143.7
)
—
—
—
(310.8
)
Payments on debt, including capital lease obligations
—
(3,553.3
)
—
—
(542.9
)
—
(4,096.2
)
Payments of contingent consideration
—
—
—
—
(92.0
)
—
(92.0
)
Dividends to Parent
(68.8
)
(68.8
)
—
—
(68.8
)
137.6
(68.8
)
Contribution from Parent
9,000.8
9,000.8
—
—
9,000.8
(18,001.6
)
9,000.8
Net cash provided by / (used in) financing activities
8,932.0
13,521.6
20,811.9
—
8,369.9
(17,864.0
)
33,771.4
Effect of currency exchange rate changes on cash and cash equivalents
—
—
—
—
(3.1
)
—
(3.1
)
Movement in cash held for sale
—
—
—
—
—
—
—
Net increase / (decrease) in cash and cash equivalents
(0.1
)
(4.8
)
—
0.8
1,225.2
—
1,221.1
Cash and cash equivalents at beginning of period
0.1
5.5
—
1.5
237.2
—
244.3
Cash and cash equivalents at end of period
$
—
$
0.7
$
—
$
2.3
$
1,462.4
$
—
$
1,465.4
Warner Chilcott Limited Consolidating Statement of Cash Flows For the Six Months Ended June 30, 2014 (Unaudited; in millions)
Warner Chilcott Limited (Parent Guarantor)
Actavis Capital S.a.r.l. (Guarantor)
Actavis Funding SCS (Issuer)
Actavis Inc. (Issuer and Guarantor)
Non- guarantors
Eliminations
Consolidated Warner Chilcott Limited
Cash Flows From Operating Activities:
Net income / (loss)
$
158.8
$
287.7
$
(4.6
)
$
407.8
$
110.6
$
(801.2
)
$
159.1
Reconciliation to net cash provided by operating activities:
(Earnings) / losses of equity interest subsidiaries
(158.8
)
(132.8
)
—
(509.6
)
—
801.2
—
Depreciation
—
—
—
0.2
104.9
—
105.1
Amortization
—
—
—
—
847.1
—
847.1
Provision for inventory reserve
—
—
—
—
75.3
—
75.3
Share-based compensation
—
—
—
1.4
29.8
—
31.2
Deferred income tax benefit
—
—
—
—
(151.5
)
—
(151.5
)
In-process research and development impairments
—
—
—
—
16.3
—
16.3
Loss / (gain) on asset sales and impairments, net
—
—
—
—
27.4
—
27.4
Amortization of inventory step up
—
—
—
—
210.0
—
210.0
Amortization of deferred financing costs
—
1.0
22.9
2.4
0.1
—
26.4
Accretion and contingent consideration
—
—
—
—
(27.9
)
—
(27.9
)
Dividends from subsidiaries
—
—
—
—
—
—
—
Other, net
—
—
—
—
(10.0
)
—
(10.0
)
Changes in assets and liabilities (net of effects of acquisitions)
—
3,764.0
(3,642.6
)
126.2
(670.6
)
—
(423.0
)
Net cash provided by operating activities
—
3,919.9
(3,624.3
)
28.4
561.5
—
885.5
Cash Flows From Investing Activities:
Additions to property plant and equipment
—
—
—
(7.5
)
(73.3
)
—
(80.8
)
Additions to product rights and other intangibles
—
—
—
—
—
—
—
Proceeds from sale of assets
—
—
—
—
18.0
—
18.0
Proceeds from sales of property, plant and equipment
—
—
—
—
4.2
—
4.2
Acquisitions of business, net of cash acquired
—
—
—
—
(119.2
)
—
(119.2
)
Net cash (used in) investing activities
—
—
—
(7.5
)
(170.3
)
—
(177.8
)
Cash Flows From Financing Activities:
Proceeds from borrowings on credit facility
—
80.0
—
—
—
—
80.0
Proceeds from borrowings of long-term indebtedness
—
—
3,676.2
—
—
—
3,676.2
Debt issuance and other financing costs
—
—
(51.9
)
—
—
—
(51.9
)
Payments on debt, including capital lease obligations
—
(417.8
)
—
—
(50.0
)
—
(467.8
)
Payments of contingent consideration
—
—
—
—
(7.8
)
—
(7.8
)
Net cash provided by / (used in) financing activities
—
(337.8
)
3,624.3
—
(57.8
)
—
3,228.7
Effect of currency exchange rate changes on cash and cash equivalents
—
—
—
—
(3.8
)
—
(3.8
)
Movement in cash held for sale
—
—
—
—
37.0
—
37.0
Net increase / (decrease) in cash and cash equivalents
—
3,582.1
—
20.9
366.6
—
3,969.6
Cash and cash equivalents at beginning of period
0.1
0.3
—
1.4
321.7
—
323.5
Cash and cash equivalents at end of period
$
0.1
$
3,582.4
$
—
$
22.3
$
688.3
$
—
$
4,293.1</t>
  </si>
  <si>
    <t>Subsequent Events</t>
  </si>
  <si>
    <t>Subsequent Events [Abstract]</t>
  </si>
  <si>
    <t>NOTE 21 – Subsequent Events On July 6, 2015, the Company announced it has entered an agreement to acquire Oculeve Inc. (“Oculeve”), a development-stage medical device company focused on developing novel treatments for dry eye disease. Under the terms of the agreement, the Company will acquire Oculeve for a $125.0 million upfront payment and commercialization milestone payments related to Oculeve’s lead development program OD-01, a non-invasive nasal neurostimulation device that increases tear production in patients with dry eye disease. The transaction is expected to close in the third quarter of 2015. Only July 7, 2015, the Company announced that it has entered into an agreement with Merck &amp; Co. (“Merck”), known as MSD outside the United States and Canada, under which the Company will acquire the exclusive worldwide rights to Merck’s investigational small molecule oral calcitonin gene-related peptide receptor antagonists, which are being developed for the treatment and prevention of migraines. The deal is subject to expiration or termination of the waiting period under the Hart-Scott-Rodino Antitrust Improvements Act of 1976 (“HSR”). The Company will acquire these rights for an upfront payment of $250.0 million, $125.0 million of which is payable upon HSR clearance and $125.0 million of which is payable in April 2016. Additionally, Merck will be owed contingent payments based on commercial and development milestones. On July 26, 2015, the Company announced that it has entered into an agreement to acquire Naurex Inc. (“Naurex”), a clinical-stage biopharmaceutical company developing transformative therapies for challenging disorders of the central nervous system, in an all-cash transaction. Under the terms of the agreement, Allergan will acquire Naurex for a $560.0 million upfront payment net of cash acquired, $460.0 million of which is payable upon the closing of the acquisition and $100.0 million of which is payable by January of 2016 (or upon the closing if the closing has not occurred by such time), as well as potential R&amp;D success-based and sales-threshold milestone payments. Effective July 26, 2015 we entered into a master purchase agreement under which Teva Pharmaceutical Industries Ltd. agreed to acquire our global generic pharmaceuticals business and certain other assets for $40.5 billion. We will receive $33.75 billion in cash and $6.75 billion in Teva stock. Under the agreement, Teva will acquire our global generics business, including the US and international generic commercial units, third-party supplier Medis, global generic manufacturing operations, the global generic R&amp;D unit, the international over-the-counter commercial unit (excluding OTC eye care products) and some established international brands. The results of these operations are primarily reflected in our International Brands and Global Generics segments, along with certain shared general and administrative corporate costs. The transaction is subject to customary closing conditions and expected to close in 2016</t>
  </si>
  <si>
    <t>Summary of Significant Accounting Policies (Policies)</t>
  </si>
  <si>
    <t>Revenue Recognition Including Multiple-Element Arrangements</t>
  </si>
  <si>
    <t>Revenue Recognition Including Multiple-Element Arrangements General Revenue from product sales i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billback adjustments, sales returns and allowances, commercial and government rebates, customer loyalty programs and fee for service arrangements with certain distributors, which we refer to in the aggregate as “SRA” allowances. Royalty and commission revenue is recognized as a component of net revenues in accordance with the terms of their respective contractual agreements when collectability is reasonably assured and when revenue can be reasonably measured. Multiple-Element Arrangements The Company identifies each discrete deliverable included in a multiple-element arrangement and identifies which of those deliverables have standalone value to the customer under Financial Accounting Standards Board (“FASB”) Accounting Standards Codification (“ASC”) Topic 605-25 “Revenue Recognition — Multiple-Element Arrangements” (“ASC 605-25”) and Accounting Standards Update (“ASU”) 2009-13 “Revenue Recognition — Multiple-Deliverable Revenue” (“ASU No. 2009-13”). The Company allocates arrangement consideration to the deliverables based on the appropriate selling price using the hierarchy outlined in ASC 605-25, as amended by ASU No. 2009-13. The selling price used for each deliverable is based on vendor-specific objective evidence (“VSOE”) if available, third-party evidence (“TPE”) if VSOE is not available, or best estimated selling price (“BESP”) if neither VSOE nor TPE is available. BESP is determined in a manner consistent with that used to establish the price to sell the deliverable on a standalone basis. Revenue is recognized for each unit of accounting based on the relevant authoritative literature for that deliverable.</t>
  </si>
  <si>
    <t>Provisions for SRAs</t>
  </si>
  <si>
    <t>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Chargebacks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 Cash Discounts — Cash discounts are provided to customers that pay within a specific period. The provision for cash discounts is estimated based upon invoice billings and historical customer payment experience. The Company’s experience of payment history is fairly consistent and most customer payments qualify for the cash discount. Returns and Other Allowances — The Company’s provision for returns and other allowances include returns, pricing adjustments, promotional allowances, loyalty cards and billback adjustment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icing adjustments, which includes shelf stock adjustments,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is based upon specific terms with the Company’s customers and includes estimates of existing customer inventory levels based upon their historical purchasing patterns. We regularly monitor all price changes to evaluate the Company’s reserve balances. The adequacy of these reserves is readily determinable as pricing adjustments and shelf stock adjustments are negotiated and settled on a customer-by-customer basis. Promotional allowances are credits that are issued in connection with a product launch or as an incentive for customers to carry our product. The Company establishes a reserve for promotional allowances based upon contractual terms. Billback adjustments are credits that are issued to certain customers who purchase directly from us as well as indirectly through a wholesaler. These credits are issued in the event there is a difference between the customer’s direct and indirect contract price. The provision for billbacks is estimated based upon historical purchasing patterns of qualified customers who purchase product directly from us and supplement their purchases indirectly through our wholesale customers. Loyalty cards allow the end user patients a discount per prescription and is accrued based on historical experience, contract terms and the volume of product and cards in the distribution channel. Accounts receivable balances in the Company’s consolidated financial statements are presented net of SRA estimates. SRA balances in accounts receivable were $1,419.4 million and $1,660.9 million at June 30, 2015 and December 31, 2014, respectively. SRA balances within accounts payable and accrued expenses were $1,847.5 million and $1,323.4 million at June 30, 2015 and December 31, 2014, respectively. The movements in the SRA reserve balances in the six months ended June 30, 2015 are as follows (in millions):
Balance as of December 31, 2014
$
2,984.3
Acquired reserves in the Allergan Acquisition (defined below)
429.5
Provision to reduce gross product sales to net product sales
6,751.3
Payments and other
(6,898.2
)
Balance as of June 30, 2015
$
3,266.9
The provisions recorded to reduce gross product sales to net product sales were as follows ($ in millions):
Three Months Ended June 30,
Six Months Ended June 30,
2015
2014
2015
2014
Gross product sales
$
9,252.0
$
4,505.7
$
16,635.5
$
8,834.7
Provisions to reduce gross product sales to net product sales
(3,561.3
)
(1,879.7
)
(6,751.3
)
(3,611.8
)
Net product sales
$
5,690.7
$
2,626.0
$
9,884.2
$
5,222.9
Percentage of provisions to gross sales
38.5
%
41.7
%
40.6
%
40.9
% The movement in the percentage of provisions to gross sales is a result of changes in product mix, competition and channels of distribution. In the six months ended June 30, 2015, the Company increased sales of branded products, which lowered the provision percentage. Offsetting this, was the impact of increased generic competition on some of the Company’s larger generic products which increased the rebates offered, as well as a higher portion of sales going through the wholesale channel, which has the impact of raising the rebate and chargeback percentages.</t>
  </si>
  <si>
    <t>Warranties</t>
  </si>
  <si>
    <t>Warranties As a result of the Allergan Acquisition, the Company provides warranty programs for breast implant sales primarily in the United States, Europe and certain other countries. Management estimates the amount of potential future claims from these warranty programs based on actuarial analyses. Expected future obligations are determined based on the history of product shipments and claims and are discounted to a current value. The provision for warranty expense in the six months ended June 30, 2015 was $1.7 million. The liability is included in both current and long-term liabilities in the Company’s consolidated balance sheets and amounted to $8.5 million and $30.3 million, respectively, as of June 30, 2015. The U.S. programs include the ConfidencePlus ® ConfidencePlus ® ConfidencePlus ® ConfidencePlus ®</t>
  </si>
  <si>
    <t>Goodwill and Intangible Assets with Indefinite-Lives</t>
  </si>
  <si>
    <t>Goodwill and Intangible Assets with Indefinite-Lives General The Company tests goodwill and intangible assets with indefinite-lives for impairment annually in the second quarter by comparing the fair value of each of the Company’s reporting units to the respective carrying value of the reporting units. Additionally, the Company may perform interim tests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 Goodwill is considered impaired if the carrying amount of the net assets exceeds the fair value of the reporting unit. Impairment, if any, would be recorded in operating income and this could result in a material impact to net (loss) / income and (loss) / earnings per share. Acquired in-process research and development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mpairment testing requires the development of significant estimates and assumptions involving the determination of estimated net cash flows for each year for each project or product (including net revenues, cost of sales, research and development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Changes in these assumptions could result in future impairment charges. No assurances can be given that the underlying assumptions used to prepare the discounted cash flow analysis will not change or the timely completion of each project to commercial success will occur. For these and other reasons, actual results may vary significantly from estimated results. Upon successful completion of each project and approval of the product, we will make a separate determination of the useful life of the intangible, transfer the amount to currently marketed products (“CMP”) and amortization expense will be recorded over the estimated useful life. Annual Testing During the second quarter of 2015, we performed our annual impairment assessment of goodwill. We also assessed IPR&amp;D intangible assets and trade name intangible assets with indefinite-lives for impairment. The Company utilized a discount rate for its reporting units of 10.0% and long-term growth rates ranging from 0.0% to 5.0% in its estimation of fair value. The factors used in evaluating goodwill for impairment are subject to change and are tracked against historical results by management. Changes in the key assumptions by management can change the results of testing. The Company determined there was no impairment associated with goodwill or trade name intangible assets. During the second quarter of 2015, the Company recorded a $197.6 million impairment related to IPR&amp;D for select projects as the Company revised its sales forecast of certain assets as well as the timing of the launch of certain projects.</t>
  </si>
  <si>
    <t>Litigation and Contingencies</t>
  </si>
  <si>
    <t>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ASC 450. Refer to “NOTE 19 — Commitments and Contingencies” for more information.</t>
  </si>
  <si>
    <t>Earnings Per Share ("EPS")</t>
  </si>
  <si>
    <t>Earnings Per Share (“EPS”) The Company computes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to be issued upon the mandatory conversion of the Company’s preferred shares. Ordinary share equivalents have been excluded where their inclusion would be anti-dilutive. A reconciliation of the numerators and denominators of basic and diluted EPS consisted of the following (in millions, except per share amounts):
Three Months Ended June 30,
Six Months Ended June 30,
2015
2014
2015
2014
EPS — basic
Net (loss) / income attributable to ordinary shareholders
$
(312.7
)
$
48.7
$
(847.9
)
$
145.2
Basic weighted average ordinary shares outstanding
392.6
174.2
341.3
174.0
EPS — basic
$
(0.80
)
$
0.28
$
(2.48
)
$
0.83
EPS — diluted
Net (loss) / income attributable to ordinary shareholders
$
(312.7
)
$
48.7
$
(847.9
)
$
145.2
Basic weighted average ordinary shares outstanding
392.6
174.2
341.3
174.0
Effect of dilutive securities:
Dilutive stock awards
—
0.8
—
1.0
Diluted weighted average ordinary shares outstanding
392.6
175.0
341.3
175.0
EPS — diluted
$
(0.80
)
$
0.28
$
(2.48
)
$
0.83
Stock awards to purchase 5.1 million and 4.7 million ordinary shares for the three and six months ended June 30, 2015, respectively, were outstanding, but not included in the computation of diluted EPS, because the awards were anti-dilutive. The weighted average impact of ordinary share equivalents of 16.7 million and 11.1 million for the three and six months ended June 30, 2015, respectively, which are anticipated to result from the mandatory conversion of the Company’s preferred shares were not included in the calculation of diluted EPS as their impact would be anti-dilutive. There were no anti-dilutive shares for the three and six months ended June 30, 2014.</t>
  </si>
  <si>
    <t>Restructuring Costs</t>
  </si>
  <si>
    <t>Restructuring Costs 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18 — Business Restructuring Charges” for more information.</t>
  </si>
  <si>
    <t>Recent Accounting Pronouncements</t>
  </si>
  <si>
    <t>Recent Accounting Pronouncements In April 2015, the FASB issued guidance which changes the classification of debt issuance costs, from being an asset on the balance sheet to netting the costs against the carrying value of the debt. This guidance is effective for fiscal years, and interim periods within those years, beginning after December 15, 2015. Management believes that the adoption of this guidance will not have a material impact on our financial statements.</t>
  </si>
  <si>
    <t>Reconciliation of Warner Chilcott Limited Results to Allergan plc Results (Tables)</t>
  </si>
  <si>
    <t>Summary of Assets Reconciliation Results of Warner Chilcott Limited to Allergan Plc</t>
  </si>
  <si>
    <t>June 30, 2015
December 31, 2014
Allergan
Warner Chilcott Limited
Difference
Allergan plc
Warner Chilcott Limited
Difference
Cash and cash equivalents
$
1,517.9
$
1,465.4
$
52.5
$
250.0
$
244.3
$
5.7
Accounts receivable, net
4,420.1
4,420.1
—
2,372.3
2,371.6
0.7
Prepaid expenses and other current assets
1,004.8
1,000.7
4.1
733.4
730.5
2.9
Property, plant and equipment, net
2,859.0
2,859.0
—
1,594.7
1,593.8
0.9
Accounts payables and accrued liabilities
5,945.0
5,907.6
37.4
4,170.6
4,167.5
3.1</t>
  </si>
  <si>
    <t>Summary of Operating Profit Loss Reconciliation Results of Warner Chilcott Limited to Allergan Plc</t>
  </si>
  <si>
    <t xml:space="preserve">Three months ended June 30, 2015
Six months ended June 30, 2015
Allergan plc
Warner Chilcott Limited
Difference
Allergan plc
Warner Chilcott Limited
Difference
General and administrative expenses
$
480.2
$
476.0
$
4.2
$
1,173.2
$
1,165.4
$
7.8
Operating (loss) / income
(162.9
)
(158.7
)
(4.2
)
(484.8
)
(477.0
)
(7.8
)
(Loss) / income before income taxes and noncontrolling interest
(548.9
)
(544.7
)
(4.2
)
(1,238.9
)
(1,231.1
)
(7.8
)
(Benefit) / provision for income taxes
(307.3
)
(307.3
)
—
(485.0
)
(485.0
)
—
Net (loss) / income
(241.6
)
(237.4
)
(4.2
)
(753.9
)
(746.1
)
(7.8
)
Dividends on preferred stock
69.6
—
69.6
92.8
—
92.8
Three months ended June 30, 2014
Six months ended June 30, 2014
Allergan plc
Warner Chilcott Limited
Difference
Allergan plc
Warner Chilcott Limited
Difference
General and administrative expenses
$
270.1
$
262.6
$
7.5
$
545.9
$
539.0
$
6.9
Operating (loss) / income
206.1
213.6
(7.5
)
414.0
420.9
(6.9
)
(Loss) / income before income taxes and noncontrolling interest
92.4
99.9
(7.5
)
233.5
240.4
(6.9
)
(Benefit) / provision for income taxes
43.6
36.9
6.7
88.0
81.3
6.7
Net (loss) / income
48.8
63.0
(14.2
)
145.5
159.1
(13.6
) </t>
  </si>
  <si>
    <t>Summary of Significant Accounting Policies (Tables)</t>
  </si>
  <si>
    <t>Movements in SRA Reserve Balances</t>
  </si>
  <si>
    <t>The movements in the SRA reserve balances in the six months ended June 30, 2015 are as follows (in millions):
Balance as of December 31, 2014
$
2,984.3
Acquired reserves in the Allergan Acquisition (defined below)
429.5
Provision to reduce gross product sales to net product sales
6,751.3
Payments and other
(6,898.2
)
Balance as of June 30, 2015
$
3,266.9</t>
  </si>
  <si>
    <t>Summary of Activity in Gross-to-Net Revenue</t>
  </si>
  <si>
    <t xml:space="preserve">The provisions recorded to reduce gross product sales to net product sales were as follows ($ in millions):
Three Months Ended June 30,
Six Months Ended June 30,
2015
2014
2015
2014
Gross product sales
$
9,252.0
$
4,505.7
$
16,635.5
$
8,834.7
Provisions to reduce gross product sales to net product sales
(3,561.3
)
(1,879.7
)
(6,751.3
)
(3,611.8
)
Net product sales
$
5,690.7
$
2,626.0
$
9,884.2
$
5,222.9
Percentage of provisions to gross sales
38.5
%
41.7
%
40.6
%
40.9
% </t>
  </si>
  <si>
    <t>Earnings Per Share</t>
  </si>
  <si>
    <t>A reconciliation of the numerators and denominators of basic and diluted EPS consisted of the following (in millions, except per share amounts):
Three Months Ended June 30,
Six Months Ended June 30,
2015
2014
2015
2014
EPS — basic
Net (loss) / income attributable to ordinary shareholders
$
(312.7
)
$
48.7
$
(847.9
)
$
145.2
Basic weighted average ordinary shares outstanding
392.6
174.2
341.3
174.0
EPS — basic
$
(0.80
)
$
0.28
$
(2.48
)
$
0.83
EPS — diluted
Net (loss) / income attributable to ordinary shareholders
$
(312.7
)
$
48.7
$
(847.9
)
$
145.2
Basic weighted average ordinary shares outstanding
392.6
174.2
341.3
174.0
Effect of dilutive securities:
Dilutive stock awards
—
0.8
—
1.0
Diluted weighted average ordinary shares outstanding
392.6
175.0
341.3
175.0
EPS — diluted
$
(0.80
)
$
0.28
$
(2.48
)
$
0.83</t>
  </si>
  <si>
    <t>Acquisitions and Other Agreements (Tables)</t>
  </si>
  <si>
    <t>Pro Forma Results of Businesses Acquired</t>
  </si>
  <si>
    <t xml:space="preserve">The pro forma results of the businesses acquired that materially impacted the reported results of the Company are as follows (unaudited; $ in millions except per share information):
Six Months Ended June 30, 2015
As reported
Allergan Acquisition
Pro Forma
Net Revenue
$
9,989.2
$
1,523.0
$
11,512.2
Net (loss) / income attributable to ordinary shareholders
$
(847.9
)
$
377.7
$
(470.2
)
Net (loss) per share
Basic
$
(2.48
)
$
(1.19
)
Diluted
$
(2.48
)
$
(1.19
)
Three Months Ended June 30, 2014
As reported
Allergan Acquisition
Forest Acquisition
Pro Forma
Net Revenue
$
2,667.2
$
1,864.2
$
1,157.1
$
5,688.5
Net income / (loss) attributable to ordinary shareholders
$
48.7
$
(760.9
)
$
490.1
$
(222.1
)
Net income / (loss) per share
Basic
$
0.28
$
(0.57
)
Diluted
$
0.28
$
(0.57
)
Six Months Ended June 30, 2014
As reported
Allergan Acquisition
Forest Acquisition
Pro Forma
Net Revenue
$
5,322.3
$
3,507.2
$
2,307.8
$
11,137.3
Net income / (loss) attributable to ordinary shareholders
$
145.2
$
(1,781.5
)
$
142.4
$
(1,493.9
)
Net income / (loss) per share
Basic
$
0.83
$
(3.84
)
Diluted
$
0.83
$
(3.84
) </t>
  </si>
  <si>
    <t>Auden Mckenzie [Member]</t>
  </si>
  <si>
    <t>Summary of Fair Values of Assets Acquired and Liabilities Assumed at Acquisition Date</t>
  </si>
  <si>
    <t>The following table summarizes the preliminary fair values of the tangible and identifiable intangible assets acquired and liabilities assumed at the acquisition date ($ in millions):
Amount
Cash and cash equivalents
$
32.2
Inventory
49.1
IPR&amp;D intangible assets
38.6
Intangible assets
342.4
Goodwill
123.3
Other assets and liabilities
7.2
Contingent consideration
(17.3
)
Deferred tax liabilities, net
(79.6
)
Net assets acquired
$
495.9</t>
  </si>
  <si>
    <t>The following table summarizes the preliminary fair values of the assets acquired and liabilities assumed at the acquisition date and reflecting purchase accounting adjustments identified during the quarter ($ in millions):
Preliminary Values as of March 31, 2015
Measurement Period Adjustments
Preliminary Values as of June 30, 2015
Cash and cash equivalents
$
5,424.5
$
—
$
5,424.5
Accounts receivable
962.7
(14.0
)
948.7
Inventories
1,223.2
(4.6
)
1,218.6
Other current assets
318.8
—
318.8
Property, plant and equipment, net
1,202.5
12.0
1,214.5
Other long-term assets
189.3
—
189.3
IPR&amp;D intangible assets
11,010.0
(100.0
)
10,910.0
Intangible assets
45,050.5
(20.0
)
45,030.5
Goodwill
26,368.5
102.9
26,471.4
Current liabilities
(1,212.2
)
(5.3
)
(1,217.5
)
Contingent consideration
(379.1
)
(4.6
)
(383.7
)
Deferred tax liabilities, net
(12,512.9
)
33.6
(12,479.3
)
Other taxes payable
(82.4
)
—
(82.4
)
Other long-term liabilities
(622.0
)
—
(622.0
)
Outstanding indebtedness
(2,183.5
)
—
(2,183.5
)
Net assets acquired
$
74,757.9
$
—
$
74,757.9</t>
  </si>
  <si>
    <t>Summary of Amounts Recognized and Weighted Average Useful Lives Using Economic Benefit of Intangible Assets</t>
  </si>
  <si>
    <t>The following table identifies the summarized amounts recognized and the weighted average useful lives using the economic benefit of intangible assets:
Amount recognized as of the acquisition date
Weighted average useful lives (years)
Definite lived assets
Restasis ®
$
3,970.0
4.0
Refresh ® ®
2,720.0
7.6
Other Eye Care Products
6,690.0
4.2
Botox ®
22,580.0
8.0
Aczone ®
160.0
1.3
Other Skin Products
820.0
5.0
Other Aesthetics
6,350.0
6.0
Total CMP
43,290.0
6.7
Trade name
690.0
4.5
Customer relationships
1,050.5
3.4
Total definite lived assets
45,030.5
6.6
In-process research and development
Eye Care
6,420.0
Botox ®
810.0
Aesthetics
2,560.0
Other
1,120.0
Total IPR&amp;D
10,910.0
Total intangible assets
$
55,940.5</t>
  </si>
  <si>
    <t>Summary of Transaction and Integration Costs</t>
  </si>
  <si>
    <t>As a result of the acquisition, the Company incurred the following transaction and integration costs in the three and six months ended June 30, 2015 ($ in millions):
Three Months Ended June 30, 2015
Six Months Ended June 30, 2015
Cost of sales
Stock-based compensation acquired for Legacy Allergan employees
$
7.4
$
14.3
Acquisition, integration and restructuring related charges
6.8
21.3
Research and development
Stock-based compensation acquired for Legacy Allergan employees
36.1
91.6
Acquisition, integration and restructuring related charges
6.8
67.4
Selling and marketing
Stock-based compensation acquired for Legacy Allergan employees
39.7
62.9
Acquisition, integration and restructuring related charges
10.6
72.8
General and administrative
Stock-based compensation acquired for Legacy Allergan employees
43.2
226.2
Acquisition related expenditures
—
65.5
Acquisition, integration and restructuring related charges
48.8
179.4
Other (expense) income
Bridge loan facilities expense
(1.9
)
(264.9
)
Interest rate lock
—
30.9
Total transaction and integration costs
$
201.3
$
1,035.4</t>
  </si>
  <si>
    <t>Durata Acquisition [Member]</t>
  </si>
  <si>
    <t>The following table summarizes the fair values of the tangible and identifiable intangible assets acquired and liabilities assumed at the acquisition date (in millions):
Final Values
Cash and cash equivalents
$
17.8
Inventory
21.0
IPR&amp;D intangible assets
249.0
Intangible assets
480.0
Goodwill
75.8
Other assets and liabilities
(30.2
)
Contingent consideration
(49.0
)
Deferred tax liabilities, net
(39.9
)
Outstanding indebtedness
(67.0
)
Net assets acquired
$
657.5</t>
  </si>
  <si>
    <t>Forest Laboratories Inc. [Member]</t>
  </si>
  <si>
    <t>The following table summarizes the fair values of the assets acquired and liabilities assumed at the acquisition date (in millions):
Final Values
Cash and cash equivalents
$
3,424.2
Accounts receivable
496.2
Inventories
1,455.8
Other current assets
261.2
Current assets held for sale
87.1
Property, plant and equipment, net
221.1
Other long-term assets
84.1
IPR&amp;D intangible assets
1,362.0
Intangible assets
11,515.5
Goodwill
16,403.6
Current liabilities
(1,372.1
)
Deferred tax liabilities, net
(2,277.3
)
Other taxes payable
(618.4
)
Other long-term liabilities
(120.0
)
Outstanding indebtedness
(3,261.9
)
Net assets acquired
$
27,661.1</t>
  </si>
  <si>
    <t>As a result of the Forest Acquisition, the Company incurred the following transaction and integration costs in the three and six months ended June 30, 2015 ($ in millions):
Three Months Ended June 30, 2015
Six Months Ended June 30, 2015
Cost of sales
Stock-based compensation acquired for Forest employees
$
1.5
$
2.7
Severance related charges
0.1
1.1
Research and development
Stock-based compensation acquired for Forest employees
8.5
24.5
Severance related charges
—
8.8
Selling and marketing
Stock-based compensation acquired for Forest employees
8.8
28.4
Severance related charges
0.1
16.9
General and administrative
Stock-based compensation acquired for Forest employees
11.1
32.2
Other integration charges
28.1
29.7
Severance related charges
1.2
12.6
Total transaction and integration costs
$
59.4
$
156.9</t>
  </si>
  <si>
    <t>Assets Held For Sale (Tables)</t>
  </si>
  <si>
    <t>Net Assets Held for Sale</t>
  </si>
  <si>
    <t>The following represents net assets held for sale ($ in millions):
June 30, 2015
December 31,
Accounts receivable, net
$
—
$
17.7
Inventories
—
161.5
Prepaid expenses and other assets
38.0
197.5
Intangible assets
—
453.0
Goodwill
—
309.1
Impairment on assets held for sale
—
(189.6
)
Total assets held for sale
$
38.0
$
949.2
Accounts payable and accrued expenses
$
—
$
25.9
Total liabilities held for sale
$
—
$
25.9
Net assets held for sale
$
38.0
$
923.3</t>
  </si>
  <si>
    <t>Share-Based Compensation (Tables)</t>
  </si>
  <si>
    <t>Schedule of Fair Value Assumptions of Options based on Black-Scholes Valuation Model</t>
  </si>
  <si>
    <t>Using the Black-Scholes valuation model, the fair value of options is based on the following assumptions:
2015 Grants
2015 Awards
2014 Grants
2014 Acquired Awards
Dividend yield
0
%
0
%
0
%
0
%
Expected volatility
26.0 - 29.0%
26.0
%
29.0
%
28.0
%
Risk-free interest rate
1.9
%
0.1 – 1.9
%
1.9 – 2.2
%
0 - 2.1
%
Expected term (years)
7.0 - 7.5
up to 6.9
7.5
up to 6.4</t>
  </si>
  <si>
    <t>Share-Based Compensation Expense Recognized in Company's Results of Operations</t>
  </si>
  <si>
    <t>Share-based compensation expense recognized in the Company’s results of operations for the three months ended June 30, 2015 and 2014 were as follows ($ in millions):
Three Months Ended June 30,
2015
2014
Equity based compensation awards
$
175.2
$
14.5
Cash-settled equity awards in connection with the Allergan Acquisition
—
—
Non equity-settled awards other
—
—
Total stock-based compensation expense
$
175.2
$
14.5
Share-based compensation expense recognized in the Company’s results of operations for the six months ended June 30, 2015 and 2014 was as follows ($ in millions):
Six Months Ended June 30,
2015
2014
Equity based compensation awards
$
400.7
$
31.2
Cash-settled equity awards in connection with the Allergan Acquisition
127.1
—
Non equity-settled awards other
—
—
Total stock-based compensation expense
$
527.8
$
31.2</t>
  </si>
  <si>
    <t>Summary of Equity Award Activity for Unvested Restricted Stock and Stock Units</t>
  </si>
  <si>
    <t>The following is a summary of equity award activity for unvested restricted stock and stock units in the period from December 31, 2014 through June 30, 2015:
(in millions, except per share data)
Shares
Weighted Average Grant Date Fair Value
Weighted Average Remaining Contractual Term (Years)
Aggregate Grant Date Fair Value
Restricted shares / units outstanding at December 31, 2014
2.1
$
148.79
1.3
$
312.5
Granted
0.4
324.79
129.9
Vested
(0.8
)
(140.65
)
(112.5
)
Assumed as part of the Allergan Acquisition **
0.5
218.47
102.8
Forfeited
(0.1
)
(110.35
)
(12.5
)
Restricted shares / units outstanding at June 30, 2015
2.1
$
200.11
2.1
$
420.2
**
Assumed as part of the Allergan Acquisition for the pro rata portion representing future compensation as of March 17, 2015.</t>
  </si>
  <si>
    <t>Summary of Equity Award Activity for Non-Qualified Options to Purchase Ordinary Shares</t>
  </si>
  <si>
    <t>The following is a summary of equity award activity for non-qualified options to purchase ordinary shares in the period from December 31, 2014 through June 30, 2015:
(in millions, except per share data)
Options
Weighted Average Exercise Price
Weighted Average Remaining Contractual Term (Years)
Aggregate Intrinsic Value
Outstanding, December 31, 2014
5.4
$
93.96
7.3
$
858.9
Granted
0.2
300.56
Exercised
(1.1
)
(90.03
)
Assumed as part of the Allergan Acquisition**
7.0
103.63
Cancelled
(0.4
)
(127.24
)
Outstanding, June 30, 2015
11.1
$
141.91
7.0
$
1,793.3
Vested and expected to vest at June 30, 2015
10.4
$
141.45
6.9
$
1,686.1
**
Assumed as part of the Allergan Acquisition for the pro rata portion representing future compensation as of March 17, 2015.</t>
  </si>
  <si>
    <t>Reportable Segments (Tables)</t>
  </si>
  <si>
    <t>Schedule of Net Revenues, Operating Expenses Contribution Information by Reportable Segment</t>
  </si>
  <si>
    <t>Operating results relating to assets included in the pending transaction with Teva are primarily included within the Global Generics and International Brands segments. Segment net revenues, segment operating expenses and segment contribution information consisted of the following for the three months ended June 30, 2015 and 2014 ($ in millions):
Three Months Ended June 30, 2015
US
US Medical
International
Global
Anda
Brands
Aesthetics
Brands
Generics
Distribution
Total
Net revenues
$
2,435.7
$
486.8
$
717.0
$
1,629.0
$
462.4
$
5,730.9
Operating expenses:
Cost of sales (1)
307.3
34.0
159.5
680.3
404.5
1,585.6
Selling and marketing
459.4
97.9
181.8
162.1
31.3
932.5
General and administrative
47.2
11.2
47.5
82.2
8.9
197.0
Segment Contribution
$
1,621.8
$
343.7
$
328.2
$
704.4
$
17.7
$
3,015.8
Contribution margin
66.6
%
70.6
%
45.8
%
43.2
%
3.8
%
52.6
%
Corporate
852.1
Research and development
454.9
Amortization
1,673.5
In-process research and development impairments
197.6
Asset sales and impairments, net
0.6
Operating (loss)
(162.9
)
Operating margin
(2.8
)%
(1) Excludes amortization and impairment of acquired intangibles including product rights.
Three Months Ended June 30, 2014
US
US Medical
International
Global
Anda
Brands
Aesthetics
Brands
Generics
Distribution
Total
Net revenues
$
564.6
$
—
$
169.1
$
1,474.6
$
427.0
$
2,635.3
Operating expenses:
Cost of sales (1)
71.1
—
74.3
631.2
374.5
1,151.1
Selling and marketing
75.7
—
36.4
136.6
27.1
275.8
General and administrative
24.7
—
13.2
97.0
8.8
143.7
Segment Contribution
$
393.1
$
—
$
45.2
$
609.8
$
16.6
$
1,064.7
Contribution margin
69.6
%
0.0
%
26.7
%
41.4
%
3.9
%
40.4
%
Corporate
255.6
Research and development
158.0
Amortization
422.9
In-process research and development impairments
16.3
Asset sales and impairments, net
5.8
Operating income
206.1
Operating margin
7.8
%
(1) Excludes amortization and impairment of acquired intangibles including product rights.
Segment net revenues, segment operating expenses and segment contribution information consisted of the following for the six months ended June 30, 2015 and 2014 ($ in millions):
Six Months Ended June 30, 2015
US
US Medical
International
Global
Anda
Brands
Aesthetics
Brands
Generics
Distribution
Total
Net revenues
$
4,234.1
$
566.6
$
947.5
$
3,260.8
$
924.0
$
9,933.0
Operating expenses:
Cost of sales (1)
533.9
39.0
244.3
1,321.7
808.5
2,947.4
Selling and marketing
831.7
111.6
249.6
296.5
62.7
1,552.1
General and administrative
105.7
13.9
70.1
177.2
18.0
384.9
Segment Contribution
$
2,762.8
$
402.1
$
383.5
$
1,465.4
$
34.8
$
5,048.6
Contribution margin
65.3
%
71.0
%
40.5
%
44.9
%
3.8
%
50.8
%
Corporate
1,792.6
Research and development
885.9
Amortization
2,598.9
In-process research and development impairments
197.6
Asset sales and impairments, net
58.4
Operating (loss)
(484.8
)
Operating margin
(4.9
)%
(1) Excludes amortization and impairment of acquired intangibles including product rights.
Six Months Ended June 30, 2014
US
US Medical
International
Global
Anda
Brands
Aesthetics
Brands
Generics
Distribution
Total
Net revenues
$
1,139.4
$
—
$
313.5
$
2,908.3
$
817.2
$
5,178.4
Operating expenses:
Cost of sales (1)
138.6
—
145.7
1,238.9
705.7
2,228.9
Selling and marketing
150.3
—
70.1
255.5
54.1
530.0
General and administrative
49.9
—
28.7
207.6
16.6
302.8
Segment Contribution
$
800.6
$
—
$
69.0
$
1,206.3
$
40.8
$
2,116.7
Contribution margin
70.3
%
22.0
%
41.5
%
5.0
%
40.9
%
Corporate
504.4
Research and Development
329.5
Amortization
847.1
In-process research and development impairments
16.3
Asset sales and impairments, net
5.4
Operating income
414.0
Operating margin
8.0
%
(1) Excludes amortization and impairment of acquired intangibles including product rights.</t>
  </si>
  <si>
    <t>Schedule of Reconciliation of Net Revenues for Operating Segments</t>
  </si>
  <si>
    <t>The following is a reconciliation of net revenues for the operating segments to the Company’s net revenues for the three months ended June 30, 2015 and 2014 ($ in millions):
Three Months Ended June 30,
2015
2014
Segment net revenues
$
5,730.9
$
2,635.3
Corporate revenues
24.1
31.9
Net revenues
$
5,755.0
$
2,667.2
The following is a reconciliation of net revenues for the operating segments to the Company’s net revenues for the six months ended June 30, 2015 and 2014 ($ in millions):
Six Months Ended June 30,
2015
2014
Segment net revenues
$
9,933.0
$
5,178.4
Corporate revenues
56.2
143.9
Net revenues
$
9,989.2
$
5,322.3</t>
  </si>
  <si>
    <t>Schedule of Net Revenues by Geographic Region</t>
  </si>
  <si>
    <t>The following represents net revenues by geographic region for the three months ended June 30, 2015 and 2014 ($ in millions):
Three Months Ended June 30,
2015
2014
United States
$
4,462.0
$
1,989.0
International
1,293.0
678.2
Net revenues
$
5,755.0
$
2,667.2
The following represents net revenues by geographic region for the six months ended June 30, 2015 and 2014 ($ in millions):
Six Months Ended June 30,
2015
2014
United States
$
7,993.9
$
3,944.3
International
1,995.3
1,378.0
Net revenues
$
9,989.2
$
5,322.3</t>
  </si>
  <si>
    <t>Schedule Of Revenue Classified By Products</t>
  </si>
  <si>
    <t>The following table presents global net revenues for the top products of the Company for the three and six months ended June 30, 2015 and 2014 ($ in million):
Three Months Ended
Six Months Ended
June 30,
June 30,
2015
2014
2015
2014
Botox®
$
631.5
$
—
$
750.8
$
—
Restasis®
325.0
—
354.9
—
Namenda® IR
232.6
—
478.0
—
Namenda XR®
204.7
—
355.3
—
Fillers
195.9
—
220.5
—
Lumigan®/Ganfort®
176.5
—
197.7
—
Bystolic®
157.1
—
321.2
—
Asacol®/Delzicol®
149.3
148.9
298.5
301.7
Alphagan®/Combigan®
135.5
—
151.5
—
Linzess®/Constella®
112.1
—
208.3
—
Viibryd®/Fetzima®
80.7
—
160.3
—
Lo Loestrin®
79.2
68.0
162.5
130.4
Breast Implants
71.8
—
81.4
—
Estrace® Cream
70.1
57.9
142.0
111.2
Aczone®
60.3
—
66.3
—
Minastrin® 24
56.1
56.5
121.5
104.4
Other Branded Products Revenues
973.6
305.6
1,687.9
631.0
Total Branded Products Revenues
3,712.0
636.9
5,758.6
1,278.7
Total Generic Products Revenues
1,580.6
1,603.3
3,306.6
3,226.4
ANDA Revenues
462.4
427.0
924.0
817.2
Total Net Revenues
$
5,755.0
$
2,667.2
$
9,989.2
$
5,322.3</t>
  </si>
  <si>
    <t>US Brands [Member]</t>
  </si>
  <si>
    <t>Schedule of Net Revenues by Segment</t>
  </si>
  <si>
    <t>The following table presents net revenues for the US Brands segment for the three and six months ended June 30, 2015 and 2014 ($ in millions):
Three Months Ended
Six Months Ended
June 30,
June 30,
2015
2014
2015
2014
Central Nervous System (CNS)
$
802.9
$
—
$
1,375.2
$
—
Eyecare
578.6
—
673.3
—
Gastroenterology (GI)
373.2
136.4
739.8
266.0
Women's Health
230.0
230.8
494.3
443.3
Cardiovascular
157.1
—
320.8
—
Infectious Disease
44.1
—
86.0
—
Urology
63.3
25.3
100.7
56.5
Other
186.5
172.1
444.0
373.6
Total US Brands Net Revenues
$
2,435.7
$
564.6
$
4,234.1
$
1,139.4</t>
  </si>
  <si>
    <t>US Medical Aesthetics [Member]</t>
  </si>
  <si>
    <t>The following table presents revenues for the US Medical Aesthetics segment for the three and six months ended June 30, 2015 and 2014 ($ in millions):
Three Months Ended
Six Months Ended
June 30,
June 30,
2015
2014
2015
2014
Facial Aesthetics Total
$
263.7
$
—
$
300.9
$
—
Medical Dermatology Total
169.0
—
193.7
—
Plastic Surgery Total
54.1
—
72.0
—
Total US Medical Net Revenues
$
486.8
$
—
$
566.6
$
—</t>
  </si>
  <si>
    <t>International Brands [Member]</t>
  </si>
  <si>
    <t>The following table presents net revenues for the International Brands segment for the three and six months ended June 30, 2015 and 2014 ($ in millions):
Three Months Ended
Six Months Ended
June 30,
June 30,
2015
2014
2015
2014
Eyecare
$
269.4
$
—
$
306.3
$
—
Facial Aesthetics
172.1
—
190.5
—
Other Therapeutics
167.8
49.6
250.5
113.8
Plastic Surgery
36.1
—
42.6
—
Generics and other
71.6
119.5
157.6
199.7
Total International Brands Net Revenues
$
717.0
$
169.1
$
947.5
$
313.5</t>
  </si>
  <si>
    <t>Generics [Member]</t>
  </si>
  <si>
    <t>The following tables presents net revenues for the Global Generics segment for the three and six months ended June 30, 2015 and 2014 ($ in millions):
Three Months Ended
Six Months Ended
June 30,
June 30,
2015
2014
2015
2014
United States
$
1,077.1
$
997.4
$
2,269.2
$
1,987.8
UK &amp; Ireland
190.5
115.3
325.1
214.7
Other markets
361.4
361.9
666.5
705.8
Total Global Generics Net Revenues
$
1,629.0
$
1,474.6
$
3,260.8
$
2,908.3</t>
  </si>
  <si>
    <t>Inventories (Tables)</t>
  </si>
  <si>
    <t>Schedule of Inventories</t>
  </si>
  <si>
    <t>Inventories consisted of the following ($ in millions):
June 30,
December 31,
2015
2014
Raw materials
$
687.4
$
625.3
Work-in-process
299.1
205.3
Finished goods
1,992.5
1,421.6
2,979.0
2,252.2
Less: inventory reserves
193.0
176.7
Total Inventories
$
2,786.0
$
2,075.5</t>
  </si>
  <si>
    <t>Schedule of Amounts Related to Fair Value Step-up of Acquired Inventory</t>
  </si>
  <si>
    <t>Included in finished goods were the following amounts related to the fair-value step-up of acquired inventory ($ in millions):
Auden
Allergan
Forest
Durata
Warner Chilcott
Acquisition
Acquisition
Acquisition
Acquisition
Acquisition
Total
June 30, 2015
$
42.3
$
419.5
$
58.2
$
10.4
$
—
$
530.4
December 31, 2014
$
—
$
—
$
285.3
$
16.3
$
1.9
$
303.5</t>
  </si>
  <si>
    <t>Investments and Other Assets (Tables)</t>
  </si>
  <si>
    <t>Marketable Securities, Other Investments and Other Assets</t>
  </si>
  <si>
    <t>Investments in marketable securities, other investments and other assets consisted of the following ($ in millions):
June 30, 2015
December 31, 2014
Marketable securities:
U.S. Treasury and agency securities — maturing within one year
$
8.5
$
1.0
Total marketable securities
$
8.5
$
1.0
Investments and other assets:
Deferred loan costs
$
177.7
$
58.9
Legacy Allergan Deferred executive compensation investments
120.4
—
Cost method and other long-term investments
107.8
54.8
Equity method investments
28.9
9.8
Taxes receivable
26.0
57.7
Other assets
69.5
54.2
Total investments and other assets
$
530.3
$
235.4</t>
  </si>
  <si>
    <t>Accounts Payable and Accrued Expenses (Tables)</t>
  </si>
  <si>
    <t>Summary of Accounts Payable and Accrued Expenses</t>
  </si>
  <si>
    <t>Accounts payable and accrued expenses consisted of the following ($ in millions):
June 30, 2015
December 31, 2014
Accrued expenses:
Accrued third-party rebates
$
1,661.5
$
1,200.8
Accrued payroll and related benefits
460.8
387.2
Litigation-related reserves and legal fees
400.7
415.3
Interest payable
314.8
82.7
Royalties payables
249.4
212.4
Accrued pharmaceutical fees
245.8
132.7
Current portion of contingent consideration obligations
235.8
237.8
Accrued non-provision taxes
205.8
19.4
Accrued indirect returns
186.0
122.6
Accrued severance, retention and other shutdown costs
169.0
125.1
Accrued R&amp;D expenditures
145.1
179.4
Accrued selling and marketing expenditures
113.9
24.2
Accrued co-promotion liabilities
86.3
7.5
Manufacturing related
33.3
11.2
Accrued professional fees
25.6
44.1
Dividends payable
24.0
—
Accrued warranties
8.5
—
Other accrued expenses
407.6
323.6
Total accrued expenses
$
4,973.9
$
3,526.0
Accounts payables
971.1
644.6
Total Accounts Payable and Accrued Expenses
$
5,945.0
$
4,170.6</t>
  </si>
  <si>
    <t>Goodwill, Product Rights and Other Intangible Assets (Tables)</t>
  </si>
  <si>
    <t>Schedule of Goodwill</t>
  </si>
  <si>
    <t>Goodwill for the Company’s segments consisted of the following ($ in millions):
US Brands
US Medical Aesthetics
International Brands
Global Generics
Anda Distribution
Total
Balance at December 31, 2014
$
20,571.7
$
—
$
369.4
$
3,494.1
$
86.3
$
24,521.5
Additions through acquisitions
14,171.9
3,679.8
6,372.5
2,370.5
—
26,594.7
Measurement period adjustments and other
22.5
—
—
—
—
22.5
Impairments
—
—
—
(2.5
)
—
(2.5
)
Foreign exchange and other adjustments
9.6
—
366.6
83.9
—
460.1
Balance at June 30, 2015
$
34,775.7
$
3,679.8
$
7,108.5
$
5,946.0
$
86.3
$
51,596.3</t>
  </si>
  <si>
    <t>Schedule of Cost Basis on Product Rights and Other Intangible Assets</t>
  </si>
  <si>
    <t>Product rights and other intangible assets consisted of the following ($ in millions):
Cost Basis
Balance as of December 31, 2014
Acquisitions
Impairments
Held for Sale/ Disposals/ Other
Foreign Currency Translation
Balance as of June 30, 2015
Intangibles with definite lives:
Product rights and other related intangibles
$
20,034.9
$
44,691.1
$
—
$
564.3
$
169.7
$
65,460.0
Trade name
411.2
690.0
—
(4.2
)
(31.0
)
1,066.0
Total definite-lived intangible assets
$
20,446.1
$
45,381.1
$
—
$
560.1
$
138.7
$
66,526.0
Intangibles with indefinite lives:
IPR&amp;D
$
4,300.5
$
10,968.8
$
(197.6
)
$
(1,107.1
)
$
(9.2
)
$
13,955.4
Trade name
76.2
—
—
—
—
76.2
Total indefinite-lived intangible assets
$
4,376.7
$
10,968.8
$
(197.6
)
$
(1,107.1
)
$
(9.2
)
$
14,031.6
Total product rights and related intangibles
$
24,822.8
$
56,349.9
$
(197.6
)
$
(547.0
)
$
129.5
$
80,557.6
Accumulated Amortization
Balance as of December 31, 2014
Amortization
Impairments
Held for Sale/ Disposals/ Other
Foreign Currency Translation
Balance as of June 30, 2015
Intangibles with definite lives:
Product rights and other related intangibles
$
(5,595.9
)
$
(2,568.7
)
$
(33.4
)
$
446.6
$
82.5
$
(7,668.9
)
Trade name
(38.5
)
(30.2
)
(2.7
)
4.2
3.5
(63.7
)
Total definite-lived intangible assets
$
(5,634.4
)
$
(2,598.9
)
$
(36.1
)
$
450.8
$
86.0
$
(7,732.6
)
Total product rights and related intangibles
$
(5,634.4
)
$
(2,598.9
)
$
(36.1
)
$
450.8
$
86.0
$
(7,732.6
)
Net Product Rights and Other Intangibles
$
19,188.4
$
72,825.0</t>
  </si>
  <si>
    <t>Schedule of Annual Amortization Expense on Product Rights and Other Related Intangibles</t>
  </si>
  <si>
    <t>Assuming no additions, disposals or adjustments are made to the carrying values and/or useful lives of the intangible assets, annual amortization expense on product rights and other related intangibles as of June 30, 2015 over the remainder of 2015 and each of the next five years is estimated to be as follows ($ in millions):
Amortization Expense
2015 remaining
$
3,339.0
2016
$
6,535.6
2017
$
6,447.1
2018
$
5,887.9
2019
$
5,740.4
2020
$
5,366.2</t>
  </si>
  <si>
    <t>Long-Term Debt and Capital Leases (Tables)</t>
  </si>
  <si>
    <t>Schedule of Long-Term Debt and Capital Leases</t>
  </si>
  <si>
    <t>Total debt and capital leases consisted of the following ($ in millions):
Balance As of
Fair Market Value As of
June 30, 2015
December 31, 2014
June 30, 2015
December 31, 2014
Senior Notes:
Floating Rate Notes
$500.0 million floating rate notes due September 1, 2016
$
500.0
$
—
$
500.2
$
—
$500.0 million floating rate notes due March 12, 2018
500.0
—
500.7
—
$500.0 million floating rate notes due March 12, 2020
500.0
—
504.7
—
1,500.0
—
1,505.6
—
Fixed Rate Notes
$800.0 million 5.750% notes due April 1, 2016
800.0
—
825.8
—
$1,000.0 million 1.850% notes due March 1, 2017
1,000.0
—
1,004.2
—
$500.0 million 1.300% notes due June 15, 2017
500.0
500.0
495.2
489.0
$1,200.0 million 1.875% notes due October 1, 2017
1,200.0
1,200.0
1,185.0
1,187.3
$3,000.0 million 2.350% notes due March 12, 2018
3,000.0
—
3,021.0
—
$250.0 million 1.350% notes due March 15, 2018
250.0
—
244.6
—
$1,050.0 million 4.375% notes due February 1, 2019
1,050.0
1,050.0
1,107.2
1,111.4
$500.0 million 2.450% notes due June 15, 2019
500.0
500.0
494.8
498.2
$400.0 million 6.125% notes due August 15, 2019
400.0
400.0
447.0
457.9
$3,500.0 million 3.000% notes due March 12, 2020
3,500.0
—
3,504.9
—
$650.0 million 3.375% notes due September 15, 2020
650.0
—
656.1
—
$750.0 million 4.875% notes due February 15, 2021
750.0
750.0
803.9
808.9
$1,200.0 million 5.000% notes due December 15, 2021
1,200.0
1,200.0
1,292.3
1,301.0
$3,000.0 million 3.450% notes due March 15, 2022
3,000.0
—
2,968.2
—
$1,700.0 million 3.250% notes due October 1, 2022
1,700.0
1,700.0
1,643.9
1,647.5
$350.0 million 2.800% notes due March 15, 2023
350.0
—
323.4
—
$1,200.0 million 3.850% notes due June 15, 2024
1,200.0
1,200.0
1,184.5
1,215.5
$4,000.0 million 3.800% notes due March 15, 2025
4,000.0
—
3,912.8
—
$2,500.0 million 4.550% notes due March 15, 2035
2,500.0
—
2,371.5
—
$1,000.0 million 4.625% notes due October 1, 2042
1,000.0
1,000.0
928.8
980.1
$1,500.0 million 4.850% notes due June 15, 2044
1,500.0
1,500.0
1,438.8
1,539.9
$2,500.0 million 4.750% notes due March 15, 2045
2,500.0
—
2,369.8
—
32,550.0
11,000.0
32,223.7
11,236.7
Total Senior Notes Gross
34,050.0
11,000.0
33,729.3
11,236.7
Unamortized premium
266.4
239.9
—
—
Unamortized discount
(113.2
)
(52.1
)
—
—
Total Senior Notes Net
34,203.2
11,187.8
33,729.3
11,236.7
Term Loan Indebtedness:
WC Term Loan
WC
191.5
506.9
WC Five Year Tranche variable rate debt maturing October 1, 2018**
531.0
744.7
722.5
1,251.6
ACT Term Loan
2017 Term Loan variable rate debt maturing October 31, 2017**
613.0
932.6
2019 Term Loan variable rate debt maturing July 1, 2019**
1,800.0
1,900.0
2,413.0
2,832.6
AGN Term Loan
AGN Three Year Tranche variable rate debt maturing March 17, 2018
2,750.0
—
AGN Five Year Tranche variable rate debt maturing March 17, 2020**
2,681.3
—
5,431.3
—
Total Term Loan Indebtedness
8,566.8
4,084.2
Other Indebtedness
Revolver Borrowings
—
255.0
Other
88.4
—
Total Other Borrowings
88.4
255.0
Capital Leases
11.9
16.7
Total Indebtedness
$
42,870.3
$
15,543.7</t>
  </si>
  <si>
    <t>Schedule of Annual Debt Maturities</t>
  </si>
  <si>
    <t>As of June 30, 2015, annual debt maturities were as follows ($ in millions):
Total Payments
2015 remaining
$
310.5
2016
2,178.5
2017
3,999.8
2018
7,095.1
2019
3,325.0
2020
6,093.8
2021 and after
19,614.1
$
42,616.8
Capital leases
11.9
Other short-term borrowings
88.4
Unamortized premium
266.4
Unamortized discount
(113.2
)
Total Indebtedness
$
42,870.3</t>
  </si>
  <si>
    <t>Other Long-Term Liabilities (Tables)</t>
  </si>
  <si>
    <t>Summary of Other Long-Term Liabilities</t>
  </si>
  <si>
    <t>Other long-term liabilities consisted of the following ($ in millions):
June 30,
December 31,
2015
2014
Acquisition related contingent consideration liabilities
$
461.5
$
159.0
Long-term pension and post retirement liability
406.3
103.1
Legacy Allergan deferred executive compensation
120.7
—
Long-term severance and restructuring liabilities
49.2
4.3
Product warranties
30.3
—
Long-term contractual obligations
28.0
29.7
Litigation-related reserves
—
4.9
Other long-term liabilities
71.5
34.8
Total other long-term liabilities
$
1,167.5
$
335.8</t>
  </si>
  <si>
    <t>Income Taxes (Tables)</t>
  </si>
  <si>
    <t>Summary of Acquired U.S. Entities and Taxable Years that are Currently under Audit by IRS</t>
  </si>
  <si>
    <t xml:space="preserve">The table below lists the U.S. entities and taxable years that are currently under audit by the IRS:
IRS Audits
Tax Years
Actavis Inc.
2009, 2010, 2011 and 2012
Warner Chilcott Corporation
2010, 2011 and 2012
Forest Laboratories, Inc.
2007, 2008 and 2009
Aptalis Holdings, Inc.
2013
Durata Therapeutics Inc.
2012
Allergan, Inc.
2009 and 2010 </t>
  </si>
  <si>
    <t>Shareholders' Equity (Tables)</t>
  </si>
  <si>
    <t>Summary of Changes in Shareholders' Equity</t>
  </si>
  <si>
    <t>A summary of the changes in shareholders’ equity for the six months ended June 30, 2015 consisted of the following ($ in millions):
Allergan plc
Shareholders’ equity as of December 31, 2014
$
28,331.1
Additional paid-in-capital issued on March 17, 2015 for the Allergan Acquisition
34,685.9
Increase in additional paid in capital for share based compensation plans
400.7
Net (loss) attributable to ordinary shareholders
(847.9
)
Proceeds from stock plans
108.2
Proceeds from the issuance of Mandatory Convertible Preferred Shares (defined below)
4,929.7
Proceeds from the March 2, 2015 issuance of ordinary shares
4,071.1
Excess tax benefit from employee stock plans
36.3
Repurchase of ordinary shares
(101.0
)
Other comprehensive income
455.0
Shareholders’ equity as of June 30, 2015
$
72,069.1
Warner
Member’s equity as of December 31, 2014
$
28,072.6
Contribution from Parent
43,687.3
Dividend to Parent
(68.8
)
Net (loss)
(747.3
)
Other comprehensive income
455.0
Member’s equity as of June 30, 2015
$
71,398.8</t>
  </si>
  <si>
    <t>Summary of Movements in Accumulated Other Comprehensive Income/ (Loss)</t>
  </si>
  <si>
    <t>The movements in accumulated other comprehensive (loss) for the three and six months ended June 30, 2015 were as follows (in millions):
Foreign Currency Translation Items
Unrealized (losses) net of tax
Total Accumulated Other Comprehensive Income / (Loss)
Balance as of December 31, 2014
$
(434.4
)
$
(31.0
)
$
(465.4
)
Other comprehensive (loss) before reclassifications into general and administrative
(313.9
)
(4.0
)
(317.9
)
Total other comprehensive (loss)
(313.9
)
(4.0
)
(317.9
)
Balance as of March 31, 2015
$
(748.3
)
$
(35.0
)
$
(783.3
)
Other comprehensive income before reclassifications into general and administrative
765.3
7.6
772.9
Total other comprehensive income
765.3
7.6
772.9
Balance as of June 30, 2015
$
17.0
$
(27.4
)
$
(10.4
) The movements in accumulated other comprehensive income / (loss) for the three and six months ended June 30, 2014 were as follows (in millions):
Foreign Currency Translation Items
Unrealized gains net of tax
Total Accumulated Other Comprehensive Income / (Loss)
Balance as of December 31, 2013
$
85.1
$
5.4
$
90.5
Other comprehensive (loss) / income before reclassifications into general and administrative
(7.5
)
0.7
(6.8
)
Total other comprehensive (loss) / income
(7.5
)
0.7
(6.8
)
Balance as of March 31, 2014
$
77.6
$
6.1
$
83.7
Other comprehensive income before reclassifications into general and administrative
6.6
—
6.6
Total other comprehensive income
6.6
—
6.6
Balance as of June 30, 2014
$
84.2
$
6.1
$
90.3</t>
  </si>
  <si>
    <t>Fair Value Measurement (Tables)</t>
  </si>
  <si>
    <t>Schedule of Financial Assets and Liabilities Measured at Fair Value on Recurring Basis</t>
  </si>
  <si>
    <t>Assets and liabilities measured at fair value or disclosed at fair value on a recurring basis as of June 30, 2015 and December 31, 2014 consisted of the following (in millions):
Fair Value Measurements as of June 30, 2015 Using:
Total
Level 1
Level 2
Level 3
Assets:
Marketable securities
$
8.5
$
8.5
$
—
$
—
Deferred executive compensation investments
120.4
97.0
23.4
Foreign currency derivatives
99.9
—
99.9
—
Marketable equity securities
33.6
33.6
—
—
Total assets
$
262.4
$
139.1
$
123.3
$
—
Liabilities:
Foreign currency derivatives
2.4
—
2.4
—
Deferred executive compensation liabilities
120.7
97.3
23.4
Contingent consideration obligations
697.3
—
—
697.3
Total liabilities
$
820.4
$
97.3
$
25.8
$
697.3
Fair Value Measurements as of December 31, 2014 Using:
Total
Level 1
Level 2
Level 3
Assets:
Marketable securities
$
1.0
$
1.0
$
—
$
—
Foreign currency derivatives
2.3
—
2.3
—
Total assets
$
3.3
$
1.0
$
2.3
$
—
Liabilities:
Contingent consideration obligations
396.8
—
—
396.8
Total liabilities
$
396.8
$
—
$
—
$
396.8</t>
  </si>
  <si>
    <t>Summary of Notional Principal and Fair Value of Company's Outstanding Foreign Currency Derivative Financial Instruments</t>
  </si>
  <si>
    <t>At June 30, 2015 and December 31, 2014, the notional principal and fair value of the Company’s outstanding foreign currency derivative financial instruments were as follows:
June 30, 2015
December 31, 2014
Notional Principal
Fair Value
Notional Principal
Fair Value
(in millions)
Foreign currency forward exchange contracts
$
41.4
$
(2.4
)
$
10.3
$
2.3
Foreign currency sold — put options
850.9
99.9
—
—</t>
  </si>
  <si>
    <t>Change in Fair Value of Contingent Consideration Obligations</t>
  </si>
  <si>
    <t xml:space="preserve">Changes in the fair value of the contingent consideration obligations, including accretion, are recorded in our consolidated statements of operations as follows ($ in millions):
Three Months Ended
Expense / (income)
June 30, 2015
June 30, 2014
Cost of sales
$
4.4
$
7.2
Research and development
(25.1
)
(28.2
)
General and administrative
0.1
—
Total
$
(20.6
)
$
(21.0
)
Six Months Ended
Expense / (income)
June 30, 2015
June 30, 2014
Cost of sales
$
32.4
$
7.5
Research and development
(24.6
)
(35.4
)
General and administrative
0.3
—
Total
$
8.1
$
(27.9
) </t>
  </si>
  <si>
    <t>Summary of Changes in Fair Value of all Financial Assets and Liabilities Measured at Fair Value on Recurring Basis Using Significant Unobservable Inputs</t>
  </si>
  <si>
    <t>The table below provides a summary of the changes in fair value, including net transfers in and/or out, of all financial assets and liabilities measured at fair value on a recurring basis using significant unobservable inputs (Level 3) for the six months ended June 30, 2015 and 2014 (in millions):
Balance at December 31, 2014
Net transfers in to (out of) Level 3
Purchases and settlements, net
Net accretion and fair value adjustments
Foreign currency translation
Balance at June 30, 2015
Liabilities:
Contingent consideration obligations
$
396.8
$
—
$
293.6
$
8.1
$
(1.2
)
$
697.3
Balance at December 31, 2013
Net transfers in to (out of) Level 3
Purchases and settlements, net
Net accretion and fair value adjustments
Foreign currency translation
Balance at June 30, 2014
Liabilities:
Contingent consideration obligations
$
207.8
$
—
$
70.5
$
(27.9
)
$
(0.8
)
$
249.6</t>
  </si>
  <si>
    <t>Schedule of Contingent Consideration Obligations</t>
  </si>
  <si>
    <t>During the six months ended June 30, 2015, the following activity in contingent consideration obligations by acquisition was incurred ($ in million):
Balance at December 31, 2014
Acquisitions
Fair Value Adjustments and Accretion
Payments and Other
Balance at June 30, 2015
Medicines 360 Acquisition
$
126.6
$
—
$
54.0
$
(75.1
)
$
105.5
Furiex Acquisition
88.4
—
(29.1
)
—
59.3
Forest Acquisition
52.4
—
(29.1
)
—
23.3
Durata Acquisition
49.0
—
6.4
(30.9
)
24.5
Metrogel Acquisition
31.2
—
0.8
—
32.0
May 2014 Acquisition
19.1
—
0.8
(1.5
)
18.4
Uteron Acquisition
10.4
—
0.2
—
10.6
Allergan Acquisition
—
383.7
3.9
0.4
388.0
Auden Acquisition
—
17.3
—
0.5
17.8
Other
19.7
—
0.2
(2.0
)
17.9
Total
$
396.8
$
401.0
$
8.1
$
(108.6
)
$
697.3</t>
  </si>
  <si>
    <t>Business Restructuring Charges (Tables)</t>
  </si>
  <si>
    <t>Schedule of Activity Related to Business Restructuring and Facility Rationalization Activities</t>
  </si>
  <si>
    <t>During 2014 and the six months ended June 30, 2015, activity related to our business restructuring and facility rationalization activities primarily related to the cost optimization initiatives in conjunction with the Allergan, Forest, Warner Chilcott and Actavis acquisitions as well as optimization of our operating cost structure through our global supply chain initiative. Restructuring activities for the six months ended June 30, 2015 as follows (in millions):
Severance Retention
Share-Based Compensation
Accelerated Depreciation
Other
Total
Reserve balance at December 31, 2014
$
129.4
$
—
$
—
$
—
$
129.4
Acquired liability
27.9
—
—
29.2
57.1
Charged to expense
Cost of sales
29.9
11.1
1.7
15.0
57.7
Research and development
71.1
83.0
—
—
154.1
Selling and marketing
77.1
42.0
—
—
119.1
General and administrative
130.6
234.7
—
21.5
386.8
Total Expense
308.7
370.8
1.7
36.5
717.7
Cash payments
(289.1
)
(127.1
)
—
(20.0
)
(436.2
)
Other reserve impact
(3.4
)
(243.7
)
(1.7
)
(1.0
)
(249.8
)
Reserve balance at June 30, 2015
$
173.5
$
—
$
—
$
44.7
$
218.2</t>
  </si>
  <si>
    <t>Warner Chilcott Limited ("WCL") Guarantor and Non-Guarantor Condensed Consolidating Financial Information (Tables) - Warner Chilcott Acquisition [Member]</t>
  </si>
  <si>
    <t>Consolidating Balance Sheets</t>
  </si>
  <si>
    <t>Warner Chilcott Limited Consolidating Balance Sheets As of June 30, 2015 (Unaudited; in millions)
Current assets:
Warner Chilcott Limited (Parent Guarantor)
Actavis Capital S.a.r.l. (Guarantor)
Actavis Funding SCS (Issuer)
Actavis Guarantor)
Non- guarantors
Eliminations
Consolidated Warner Chilcott Limited
Cash and cash equivalents
$
—
$
0.7
$
—
$
2.3
$
1,462.4
$
—
$
1,465.4
Marketable securities
—
—
—
—
8.5
—
8.5
Accounts receivable, net
—
—
—
—
4,420.1
—
4,420.1
Receivable from Parents
—
—
—
—
388.7
—
388.7
Inventories, net
—
—
—
—
2,786.0
—
2,786.0
Intercompany receivables
—
93,055.5
24,789.9
13,568.3
113,098.4
(244,512.1
)
—
Prepaid expenses and other current assets
—
12.6
24.5
6.0
957.6
—
1,000.7
Current assets held for sale
—
—
—
—
38.0
—
38.0
Deferred tax assets
—
—
—
—
711.6
—
711.6
Total current assets
—
93,068.8
24,814.4
13,576.6
123,871.3
(244,512.1
)
10,819.0
Property, plant and equipment, net
—
—
—
65.6
2,793.4
—
2,859.0
Investments and other assets
—
17.7
136.8
35.9
339.9
—
530.3
Investment in subsidiaries
71,404.2
67,663.1
—
5,152.5
—
(144,219.8
)
—
Deferred tax assets
—
—
—
—
113.6
—
113.6
Product rights and other intangibles
—
—
—
—
72,825.0
—
72,825.0
Goodwill
—
—
—
—
51,596.3
—
51,596.3
Total assets
$
71,404.2
$
160,749.6
$
24,951.2
$
18,830.6
$
251,539.5
$
(388,731.9
)
$
138,743.2
Current liabilities:
Accounts payable and accrued expenses
—
3.3
213.8
177.3
5,513.2
—
$
5,907.6
Intercompany payables
—
91,348.0
102.3
21,648.1
131,413.7
(244,512.1
)
—
Payable to Parents
—
—
—
—
1,039.8
—
1,039.8
Income taxes payable
—
—
—
70.4
—
—
70.4
Current portion of long-term debt and capital leases
—
556.7
—
—
994.2
—
1,550.9
Deferred revenue
—
—
—
—
25.7
—
25.7
Current liabilities held for sale
—
—
—
—
—
—
—
Deferred tax liabilities
—
—
—
—
57.5
—
57.5
Total current liabilities
—
91,908.0
316.1
21,895.8
139,044.1
(244,512.1
)
8,651.9
Long-term debt and capital leases
—
7,287.5
24,634.9
4,272.1
5,124.9
—
41,319.4
Deferred revenue
—
—
—
—
56.4
—
56.4
Other long-term liabilities
—
—
—
3.2
1,164.3
—
1,167.5
Other taxes payable
—
—
—
907.7
—
—
907.7
Deferred tax liabilities
—
—
—
—
15,236.1
—
15,236.1
Total liabilities
—
99,195.5
24,951.0
27,078.8
160,625.8
(244,512.1
)
67,339.0
Total equity
71,404.2
61,554.1
0.2
(8,248.2
)
90,913.7
(144,219.8
)
71,404.2
Total liabilities and equity
$
71,404.2
$
160,749.6
$
24,951.2
$
18,830.6
$
251,539.5
$
(388,731.9
)
$
138,743.2
Warner Chilcott Limited Consolidating Balance Sheets As of December 31, 2014 ($ in millions)
Current assets:
Warner Chilcott Limited (Parent Guarantor)
Actavis Capital S.a.r.l. (Guarantor)
Actavis Funding SCS (Issuer)
Actavis Inc. (Issuer and Guarantor)
Non- guarantors
Eliminations
Consolidated Warner Chilcott Limited
Cash and cash equivalents
$
0.1
$
5.5
$
—
$
1.5
$
237.2
$
—
$
244.3
Marketable securities
—
—
—
—
1.0
—
1.0
Accounts receivable, net
—
—
—
—
2,371.6
—
2,371.6
Receivable from Parents
—
—
—
—
269.8
—
269.8
Inventories
—
—
—
—
2,075.5
—
2,075.5
Intercompany receivables
—
22,987.9
3,659.0
18,720.9
52,730.5
(98,098.3
)
—
Prepaid expenses and other current assets
—
123.1
2.7
—
604.7
—
730.5
Current assets held for sale
—
—
—
—
949.2
—
949.2
Deferred tax assets
—
—
—
—
500.3
—
500.3
Total current assets
0.1
23,116.5
3,661.7
18,722.4
59,739.8
(98,098.3
)
7,142.2
Property, plant and equipment, net
—
—
—
50.7
1,543.1
—
1,593.8
Investments and other assets
—
9.0
23.6
82.9
119.9
—
235.4
Investment in subsidiaries
28,076.9
24,064.7
—
4,761.1
—
(56,902.7
)
—
Deferred tax assets
—
—
—
—
107.4
—
107.4
Product rights and other intangibles
—
—
—
—
19,188.4
—
19,188.4
Goodwill
—
—
—
—
24,521.5
—
24,521.5
Total assets
$
28,077.0
$
47,190.2
$
3,685.3
$
23,617.1
$
105,220.1
$
(155,001.0
)
$
52,788.7
Current liabilities:
Accounts payable and accrued expenses
—
2.8
6.1
159.0
3,999.6
—
$
4,167.5
Intercompany payables
—
25,953.8
2.0
26,774.7
45,367.8
(98,098.3
)
—
Payable to Parents
—
—
—
—
521.1
—
521.1
Income taxes payable
—
—
—
50.4
—
—
50.4
Current portion of long-term debt and capital leases
—
571.6
—
—
125.8
—
697.4
Deferred revenue
—
—
—
—
27.0
—
27.0
Current liabilities held for sale
—
—
—
—
25.9
—
25.9
Deferred tax liabilities
—
—
—
—
47.3
—
47.3
Total current liabilities
—
26,528.2
8.1
26,984.1
50,114.5
(98,098.3
)
5,536.6
Long-term debt and capital leases
—
2,516.0
3,677.2
4,270.7
4,382.4
—
14,846.3
Deferred revenue
—
—
—
—
38.8
—
38.8
Other long-term liabilities
—
—
—
—
335.9
—
335.9
Other taxes payable
—
—
—
892.2
—
—
892.2
Deferred tax liabilities
—
—
—
—
3,061.9
—
3,061.9
Total liabilities
—
29,044.2
3,685.3
32,147.0
57,933.5
(98,098.3
)
24,711.7
Total equity
28,077.0
18,146.0
—
(8,529.9
)
47,286.6
(56,902.7
)
28,077.0
Total liabilities and equity
$
28,077.0
$
47,190.2
$
3,685.3
$
23,617.1
$
105,220.1
$
(155,001.0
)
$
52,788.7</t>
  </si>
  <si>
    <t>Consolidating Statements of Operations</t>
  </si>
  <si>
    <t>Warner Chilcott Limited Consolidating Statements of Operations For the Three Months Ended June 30, 2015 (Unaudited; in millions)
Warner Chilcott Limited (Parent Guarantor)
Actavis Capital S.a.r.l. (Guarantor)
Actavis Funding SCS (Issuer)
Actavis Inc. (Issuer and Guarantor)
Non- guarantors
Eliminations
Consolidated Warner Chilcott Limited
Net revenues
$
—
$
—
$
—
$
—
$
5,755.0
$
—
$
5,755.0
Operating expenses:
Cost of sales (excludes amortization and impairment of acquired intangibles including product rights)
—
—
—
—
2,130.1
—
2,130.1
Research and development
—
—
—
—
454.9
—
454.9
Selling and marketing
—
—
—
—
981.0
—
981.0
General and administrative
—
1.0
0.1
80.1
394.8
—
476.0
Amortization
—
—
—
—
1,673.5
—
1,673.5
In process research and development impairments
—
—
—
—
197.6
—
197.6
Asset sales and impairments, net
—
—
—
0.3
0.3
—
0.6
Total operating expenses
—
1.0
0.1
80.4
5,832.2
—
5,913.7
Operating income / (loss)
—
(1.0
)
(0.1
)
(80.4
)
(77.2
)
—
(158.7
)
Non-operating income (expense):
Interest income / (expense), net
—
235.9
2.4
(43.6
)
(532.0
)
—
(337.3
)
Other income (expense), net
—
(1.9
)
—
—
(46.8
)
—
(48.7
)
Total other income (expense), net
—
234.0
2.4
(43.6
)
(578.8
)
—
(386.0
)
Income / (loss) before income taxes and noncontrolling interest
—
233.0
2.3
(124.0
)
(656.0
)
—
(544.7
)
Provision for income taxes
—
—
—
(45.3
)
(262.0
)
—
(307.3
)
(Earnings) / losses of equity interest subsidiaries
238.9
390.9
—
(132.8
)
—
(497.0
)
—
Net income / (loss)
$
(238.9
)
$
(157.9
)
$
2.3
$
54.1
$
(394.0
)
$
497.0
$
(237.4
)
(Income) / loss attributable to noncontrolling interest
—
—
—
—
(1.5
)
—
(1.5
)
Net income / (loss) attributable to ordinary shareholders
$
(238.9
)
$
(157.9
)
$
2.3
$
54.1
$
(395.5
)
$
497.0
$
(238.9
)
Other Comprehensive income / (loss)
772.9
751.5
—
—
772.9
(1,524.4
)
772.9
Comprehensive income / (loss)
$
534.0
$
593.6
$
2.3
$
54.1
$
377.4
$
(1,027.4
)
$
534.0
Warner Chilcott Limited Consolidating Statements of Operations For the Six Months Ended June 30, 2015 (Unaudited; in millions)
Warner Chilcott Limited (Parent Guarantor)
Actavis Capital S.a.r.l. (Guarantor)
Actavis Funding SCS (Issuer)
Actavis Inc. (Issuer and Guarantor)
Non- guarantors
Eliminations
Consolidated Warner Chilcott Limited
Net revenues
$
—
$
—
$
—
$
—
$
9,989.2
$
—
$
9,989.2
Operating expenses:
Cost of sales (excludes amortization and impairment of acquired intangibles including product rights)
—
—
—
—
3,843.5
—
3,843.5
Research and development
—
—
—
—
885.9
—
885.9
Selling and marketing
—
—
—
—
1,716.5
—
1,716.5
General and administrative
—
213.2
16.1
89.9
846.2
—
1,165.4
Amortization
—
—
—
—
2,598.9
—
2,598.9
In process research and development impairments
—
—
—
—
197.6
—
197.6
Asset sales and impairments, net
—
—
—
0.3
58.1
—
58.4
Total operating expenses
—
213.2
16.1
90.2
10,146.7
—
10,466.2
Operating income / (loss)
—
(213.2
)
(16.1
)
(90.2
)
(157.5
)
—
(477.0
)
Non-operating income (expense):
Interest income / (expense), net
—
288.3
(14.7
)
(87.4
)
(693.6
)
—
(507.4
)
Other income (expense), net
—
(265.4
)
31.0
0.1
(12.4
)
—
(246.7
)
Total other income (expense), net
—
22.9
16.3
(87.3
)
(706.0
)
—
(754.1
)
Income / (loss) before income taxes and noncontrolling interest
—
(190.3
)
0.2
(177.5
)
(863.5
)
—
(1,231.1
)
Provision for income taxes
—
—
—
(67.8
)
(417.2
)
—
(485.0
)
(Earnings) / losses of equity interest subsidiaries
747.3
609.5
—
(391.4
)
—
(965.4
)
—
Net income / (loss)
$
(747.3
)
$
(799.8
)
$
0.2
$
281.7
$
(446.3
)
$
965.4
$
(746.1
)
(Income) / loss attributable to noncontrolling interest
—
—
—
—
(1.2
)
—
(1.2
)
Net income / (loss) attributable to ordinary shareholders
$
(747.3
)
$
(799.8
)
$
0.2
$
281.7
$
(447.5
)
$
965.4
$
(747.3
)
Other Comprehensive income / (loss)
455.0
520.6
—
—
455.0
(975.6
)
455.0
Comprehensive income / (loss)
$
(292.3
)
$
(279.2
)
$
0.2
$
281.7
$
7.5
$
(10.2
)
$
(292.3
) Warner Chilcott Limited Consolidating Statements of Operations For the Three Months Ended June 30, 2014 (Unaudited; in millions)
Warner Chilcott Limited (Parent Guarantor)
Actavis Capital S.a.r.l. (Guarantor)
Actavis Funding SCS (Issuer)
Actavis Inc. (Issuer and Guarantor)
Non- guarantors
Eliminations
Consolidated Warner Chilcott Limited
Net revenues
$
—
$
—
$
—
$
—
$
2,667.2
$
—
$
2,667.2
Operating expenses:
Cost of sales (excludes amortization and impairment of acquired intangibles including product rights)
—
—
—
—
1,296.5
—
1,296.5
Research and development
—
—
—
—
158.0
—
158.0
Selling and marketing
—
—
—
—
291.5
—
291.5
General and administrative
—
—
—
27.8
234.8
—
262.6
Goodwill impairment
—
—
—
—
—
—
—
Amortization
—
—
—
—
422.9
—
422.9
In process research and development impairments
—
—
—
—
16.3
—
16.3
Asset sales and impairments, net
—
—
—
0.1
5.7
—
5.8
Total operating expenses
—
—
—
27.9
2,425.7
—
2,453.6
Operating income / (loss)
—
—
—
(27.9
)
241.5
—
213.6
Non-operating income (expense):
Interest income / (expense), net
—
89.3
(4.6
)
(45.4
)
(117.2
)
—
(77.9
)
Other income (expense), net
—
(13.5
)
—
—
(22.3
)
—
(35.8
)
Total other income (expense), net
—
75.8
(4.6
)
(45.4
)
(139.5
)
—
(113.7
)
Income / (loss) before income taxes and noncontrolling interest
—
75.8
(4.6
)
(73.3
)
102.0
—
99.9
Provision for income taxes
—
—
—
(22.0
)
58.9
—
36.9
(Earnings) / losses of equity interest subsidiaries
(61.3
)
(5.9
)
—
(220.4
)
—
287.6
—
Net income / (loss)
$
61.3
$
81.7
$
(4.6
)
$
169.1
$
43.1
$
(287.6
)
$
63.0
(Income) / loss attributable to noncontrolling interest
—
—
—
—
(0.1
)
—
(0.1
)
Net income / (loss) attributable to ordinary shareholders
$
61.3
$
81.7
$
(4.6
)
$
169.1
$
43.0
$
(287.6
)
$
62.9
Other Comprehensive income / (loss)
6.6
9.0
—
—
6.6
(15.6
)
6.6
Comprehensive income / (loss)
$
67.9
$
90.7
$
(4.6
)
$
169.1
$
49.6
$
(303.2
)
$
69.5
Warner Chilcott Limited Consolidating Statements of Operations For the Six Months Ended June 30, 2014 (Unaudited; in millions)
Warner Chilcott Limited (Parent Guarantor)
Actavis Capital S.a.r.l. (Guarantor)
Actavis Funding SCS (Issuer)
Actavis Inc. (Issuer and Guarantor)
Non- guarantors
Eliminations
Consolidated Warner Chilcott Limited
Net revenues
$
—
$
—
$
—
$
—
$
5,322.3
$
—
$
5,322.3
Operating expenses:
Cost of sales (excludes amortization and impairment of acquired intangibles including product rights)
—
—
—
—
2,589.5
—
2,589.5
Research and development
—
—
—
—
329.5
—
329.5
Selling and marketing
—
—
—
—
574.6
—
574.6
General and administrative
—
—
—
60.1
478.9
—
539.0
Goodwill impairment
—
—
—
—
—
—
—
Amortization
—
—
—
—
847.1
—
847.1
In process research and development impairments
—
—
—
—
16.3
—
16.3
Asset sales and impairments, net
—
—
—
(0.1
)
5.5
—
5.4
Total operating expenses
—
—
—
60.0
4,841.4
—
4,901.4
Operating income / (loss)
—
—
—
(60.0
)
480.9
—
420.9
Non-operating income (expense):
Interest income / (expense), net
—
177.9
(4.6
)
(90.7
)
(232.3
)
—
(149.7
)
Other income (expense), net
—
(23.0
)
—
0.1
(7.9
)
—
(30.8
)
Total other income (expense), net
—
154.9
(4.6
)
(90.6
)
(240.2
)
—
(180.5
)
Income / (loss) before income taxes and noncontrolling interest
—
154.9
(4.6
)
(150.6
)
240.7
—
240.4
Provision for income taxes
—
—
—
(48.8
)
130.1
—
81.3
(Earnings) / losses of equity interest subsidiaries
(158.8
)
(132.8
)
—
(509.6
)
—
801.2
—
Net income / (loss)
$
158.8
$
287.7
$
(4.6
)
$
407.8
$
110.6
$
(801.2
)
$
159.1
(Income) / loss attributable to noncontrolling interest
—
—
—
—
(0.3
)
—
(0.3
)
Net income / (loss) attributable to ordinary shareholders
$
158.8
$
287.7
$
(4.6
)
$
407.8
$
110.3
$
(801.2
)
$
158.8
Other Comprehensive income / (loss)
(0.2
)
2.4
—
—
(0.2
)
(2.2
)
(0.2
)
Comprehensive income / (loss)
$
158.6
$
290.1
$
(4.6
)
$
407.8
$
110.1
$
(803.4
)
$
158.6</t>
  </si>
  <si>
    <t>Consolidating Statement of Cash Flows</t>
  </si>
  <si>
    <t>Warner Chilcott Limited Consolidating Statement of Cash Flows For the Six Months Ended June 30, 2015 (Unaudited; in millions)
Warner Limited (Parent Guarantor)
Actavis Capital S.a.r.l. (Guarantor)
Actavis Funding SCS (Issuer)
Actavis Guarantor)
Non- guarantors
Eliminations
Consolidated Warner Chilcott Limited
Cash Flows From Operating Activities:
Net income / (loss)
$
(747.3
)
$
(799.8
)
$
0.2
$
281.7
$
(446.3
)
$
965.4
$
(746.1
)
Reconciliation to net cash provided by operating activities:
(Earnings) / losses of equity interest subsidiaries
747.3
609.5
—
(391.4
)
—
(965.4
)
—
Depreciation
—
—
—
0.1
132.4
—
132.5
Amortization
—
—
—
—
2,598.9
—
2,598.9
Provision for inventory reserve
—
—
—
—
63.4
—
63.4
Share-based compensation
—
—
—
18.3
382.4
—
400.7
Deferred income tax benefit
—
—
—
—
(588.9
)
—
(588.9
)
In-process research and development impairments
—
—
—
—
197.6
—
197.6
Loss / (gain) on asset sales and impairments, net
58.4
58.4
Amortization of inventory step up
—
—
—
—
706.1
—
706.1
Amortization of deferred financing costs
—
268.8
8.6
2.0
1.1
—
280.5
Accretion and contingent consideration
—
—
—
—
8.1
—
8.1
Dividends from subsidiaries
68.8
68.8
—
—
—
(137.6
)
—
Other, net
—
—
—
—
64.3
—
64.3
Changes in assets and liabilities (net of effects of acquisitions)
(0.1
)
(4,672.9
)
(20,820.7
)
111.9
24,129.4
—
(1,252.4
)
Net cash provided by operating activities
68.7
(4,525.6
)
(20,811.9
)
22.6
27,306.9
(137.6
)
1,923.1
Cash Flows From Investing Activities:
Additions to property plant and equipment
—
—
—
(21.8
)
(226.4
)
—
(248.2
)
Additions to product rights and other intangibles
—
—
—
—
(28.5
)
—
(28.5
)
Additions to investments
(9,000.8
)
(9,000.8
)
—
—
(21.0
)
18,001.6
(21.0
)
Proceeds from sale of investments and other assets
—
—
—
—
855.8
—
855.8
Proceeds from sales of property, plant and equipment
—
—
—
—
81.5
—
81.5
Acquisitions of business, net of cash acquired
—
—
—
—
(35,109.9
)
—
(35,109.9
)
Net cash (used in) investing activities
(9,000.8
)
(9,000.8
)
—
(21.8
)
(34,448.5
)
18,001.6
(34,470.3
)
Cash Flows From Financing Activities:
Proceeds from borrowings of long-term indebtedness
—
5,500.0
20,955.6
—
0.8
—
26,456.4
Proceeds from borrowings on credit facility
—
2,810.0
—
—
72.0
—
2,882.0
Debt issuance and other financing costs
—
(167.1
)
(143.7
)
—
—
—
(310.8
)
Payments on debt, including capital lease obligations
—
(3,553.3
)
—
—
(542.9
)
—
(4,096.2
)
Payments of contingent consideration
—
—
—
—
(92.0
)
—
(92.0
)
Dividends to Parent
(68.8
)
(68.8
)
—
—
(68.8
)
137.6
(68.8
)
Contribution from Parent
9,000.8
9,000.8
—
—
9,000.8
(18,001.6
)
9,000.8
Net cash provided by / (used in) financing activities
8,932.0
13,521.6
20,811.9
—
8,369.9
(17,864.0
)
33,771.4
Effect of currency exchange rate changes on cash and cash equivalents
—
—
—
—
(3.1
)
—
(3.1
)
Movement in cash held for sale
—
—
—
—
—
—
—
Net increase / (decrease) in cash and cash equivalents
(0.1
)
(4.8
)
—
0.8
1,225.2
—
1,221.1
Cash and cash equivalents at beginning of period
0.1
5.5
—
1.5
237.2
—
244.3
Cash and cash equivalents at end of period
$
—
$
0.7
$
—
$
2.3
$
1,462.4
$
—
$
1,465.4
Warner Chilcott Limited Consolidating Statement of Cash Flows For the Six Months Ended June 30, 2014 (Unaudited; in millions)
Warner Chilcott Limited (Parent Guarantor)
Actavis Capital S.a.r.l. (Guarantor)
Actavis Funding SCS (Issuer)
Actavis Inc. (Issuer and Guarantor)
Non- guarantors
Eliminations
Consolidated Warner Chilcott Limited
Cash Flows From Operating Activities:
Net income / (loss)
$
158.8
$
287.7
$
(4.6
)
$
407.8
$
110.6
$
(801.2
)
$
159.1
Reconciliation to net cash provided by operating activities:
(Earnings) / losses of equity interest subsidiaries
(158.8
)
(132.8
)
—
(509.6
)
—
801.2
—
Depreciation
—
—
—
0.2
104.9
—
105.1
Amortization
—
—
—
—
847.1
—
847.1
Provision for inventory reserve
—
—
—
—
75.3
—
75.3
Share-based compensation
—
—
—
1.4
29.8
—
31.2
Deferred income tax benefit
—
—
—
—
(151.5
)
—
(151.5
)
In-process research and development impairments
—
—
—
—
16.3
—
16.3
Loss / (gain) on asset sales and impairments, net
—
—
—
—
27.4
—
27.4
Amortization of inventory step up
—
—
—
—
210.0
—
210.0
Amortization of deferred financing costs
—
1.0
22.9
2.4
0.1
—
26.4
Accretion and contingent consideration
—
—
—
—
(27.9
)
—
(27.9
)
Dividends from subsidiaries
—
—
—
—
—
—
—
Other, net
—
—
—
—
(10.0
)
—
(10.0
)
Changes in assets and liabilities (net of effects of acquisitions)
—
3,764.0
(3,642.6
)
126.2
(670.6
)
—
(423.0
)
Net cash provided by operating activities
—
3,919.9
(3,624.3
)
28.4
561.5
—
885.5
Cash Flows From Investing Activities:
Additions to property plant and equipment
—
—
—
(7.5
)
(73.3
)
—
(80.8
)
Additions to product rights and other intangibles
—
—
—
—
—
—
—
Proceeds from sale of assets
—
—
—
—
18.0
—
18.0
Proceeds from sales of property, plant and equipment
—
—
—
—
4.2
—
4.2
Acquisitions of business, net of cash acquired
—
—
—
—
(119.2
)
—
(119.2
)
Net cash (used in) investing activities
—
—
—
(7.5
)
(170.3
)
—
(177.8
)
Cash Flows From Financing Activities:
Proceeds from borrowings on credit facility
—
80.0
—
—
—
—
80.0
Proceeds from borrowings of long-term indebtedness
—
—
3,676.2
—
—
—
3,676.2
Debt issuance and other financing costs
—
—
(51.9
)
—
—
—
(51.9
)
Payments on debt, including capital lease obligations
—
(417.8
)
—
—
(50.0
)
—
(467.8
)
Payments of contingent consideration
—
—
—
—
(7.8
)
—
(7.8
)
Net cash provided by / (used in) financing activities
—
(337.8
)
3,624.3
—
(57.8
)
—
3,228.7
Effect of currency exchange rate changes on cash and cash equivalents
—
—
—
—
(3.8
)
—
(3.8
)
Movement in cash held for sale
—
—
—
—
37.0
—
37.0
Net increase / (decrease) in cash and cash equivalents
—
3,582.1
—
20.9
366.6
—
3,969.6
Cash and cash equivalents at beginning of period
0.1
0.3
—
1.4
321.7
—
323.5
Cash and cash equivalents at end of period
$
0.1
$
3,582.4
$
—
$
22.3
$
688.3
$
—
$
4,293.1</t>
  </si>
  <si>
    <t>Long-Term Debt and Capital Leases - Schedule of Long-Term Debt and Capital Leases (Parenthetical) (Detail)</t>
  </si>
  <si>
    <t>12 Months Ended</t>
  </si>
  <si>
    <t>Debt Instrument [Line Items]</t>
  </si>
  <si>
    <t>Quarterly Required Payments</t>
  </si>
  <si>
    <t>2.50%</t>
  </si>
  <si>
    <t>Floating Rate Notes [Member] | Notes Due September 1, 2016 [Member]</t>
  </si>
  <si>
    <t>Senior notes, maturity date</t>
  </si>
  <si>
    <t>Sep. 1,
		2016</t>
  </si>
  <si>
    <t>Floating Rate Notes [Member] | Notes Due March 12, 2018 [Member]</t>
  </si>
  <si>
    <t>Mar. 12,
		2018</t>
  </si>
  <si>
    <t>Floating Rate Notes [Member] | Notes Due March 12, 2020 [Member]</t>
  </si>
  <si>
    <t>Mar. 12,
		2020</t>
  </si>
  <si>
    <t>Fixed Rate Notes [Member] | 5.750% Notes Due April 1, 2016 [Member]</t>
  </si>
  <si>
    <t>Apr. 1,
		2016</t>
  </si>
  <si>
    <t>Senior notes, interest rate</t>
  </si>
  <si>
    <t>5.75%</t>
  </si>
  <si>
    <t>Fixed Rate Notes [Member] | 1.850% Notes Due March 1, 2017 [Member]</t>
  </si>
  <si>
    <t>Mar. 1,
		2017</t>
  </si>
  <si>
    <t>1.85%</t>
  </si>
  <si>
    <t>Fixed Rate Notes [Member] | 1.300% Notes Due June 15, 2017 [Member]</t>
  </si>
  <si>
    <t>Jun. 15,
		2017</t>
  </si>
  <si>
    <t>1.30%</t>
  </si>
  <si>
    <t>Fixed Rate Notes [Member] | 1.875% Notes Due October 1, 2017 [Member]</t>
  </si>
  <si>
    <t>Oct. 1,
		2017</t>
  </si>
  <si>
    <t>1.875%</t>
  </si>
  <si>
    <t>Fixed Rate Notes [Member] | 2.350% Notes Due March 12, 2018 [Member]</t>
  </si>
  <si>
    <t>2.35%</t>
  </si>
  <si>
    <t>Fixed Rate Notes [Member] | 1.350% Notes Due March 15, 2018 [Member]</t>
  </si>
  <si>
    <t>Mar. 15,
		2018</t>
  </si>
  <si>
    <t>1.35%</t>
  </si>
  <si>
    <t>Fixed Rate Notes [Member] | 4.375% Notes Due February 1, 2019 [Member]</t>
  </si>
  <si>
    <t>Feb. 1,
		2019</t>
  </si>
  <si>
    <t>4.375%</t>
  </si>
  <si>
    <t>Fixed Rate Notes [Member] | 2.450% Notes Due June 15, 2019 [Member]</t>
  </si>
  <si>
    <t>Jun. 15,
		2019</t>
  </si>
  <si>
    <t>2.45%</t>
  </si>
  <si>
    <t>Fixed Rate Notes [Member] | 6.125% Senior Notes Due August 15, 2019 [Member]</t>
  </si>
  <si>
    <t>Aug. 15,
		2019</t>
  </si>
  <si>
    <t>6.125%</t>
  </si>
  <si>
    <t>Fixed Rate Notes [Member] | 3.000% notes due March 12, 2020 [Member]</t>
  </si>
  <si>
    <t>3.00%</t>
  </si>
  <si>
    <t>Fixed Rate Notes [Member] | 3.375% Notes Due September 15, 2020 [Member]</t>
  </si>
  <si>
    <t>Sep. 15,
		2020</t>
  </si>
  <si>
    <t>3.375%</t>
  </si>
  <si>
    <t>Fixed Rate Notes [Member] | 4.875% Notes Due February 15, 2021 [Member]</t>
  </si>
  <si>
    <t>Feb. 15,
		2021</t>
  </si>
  <si>
    <t>4.875%</t>
  </si>
  <si>
    <t>Fixed Rate Notes [Member] | 5.000% Notes Due December 15, 2021 [Member]</t>
  </si>
  <si>
    <t>Dec. 15,
		2021</t>
  </si>
  <si>
    <t>5.00%</t>
  </si>
  <si>
    <t>Fixed Rate Notes [Member] | 3.450% notes due March 15, 2022 [Member]</t>
  </si>
  <si>
    <t>Mar. 15,
		2022</t>
  </si>
  <si>
    <t>3.45%</t>
  </si>
  <si>
    <t>Fixed Rate Notes [Member] | 3.250% Notes Due October 1, 2022 [Member]</t>
  </si>
  <si>
    <t>Oct. 1,
		2022</t>
  </si>
  <si>
    <t>3.25%</t>
  </si>
  <si>
    <t>Fixed Rate Notes [Member] | 2.800% Notes Due March 15, 2023 [Member]</t>
  </si>
  <si>
    <t>Mar. 15,
		2023</t>
  </si>
  <si>
    <t>2.80%</t>
  </si>
  <si>
    <t>Fixed Rate Notes [Member] | 3.850% Notes Due June 15, 2024 [Member]</t>
  </si>
  <si>
    <t>Jun. 15,
		2024</t>
  </si>
  <si>
    <t>3.85%</t>
  </si>
  <si>
    <t>Fixed Rate Notes [Member] | 3.800% notes due March 15, 2025 [Member]</t>
  </si>
  <si>
    <t>Mar. 15,
		2025</t>
  </si>
  <si>
    <t>3.80%</t>
  </si>
  <si>
    <t>Fixed Rate Notes [Member] | 4.550% notes due March 15, 2035 [Member]</t>
  </si>
  <si>
    <t>Mar. 15,
		2035</t>
  </si>
  <si>
    <t>4.55%</t>
  </si>
  <si>
    <t>Fixed Rate Notes [Member] | 4.625% Notes Due October 1, 2042 [Member]</t>
  </si>
  <si>
    <t>Oct. 1,
		2042</t>
  </si>
  <si>
    <t>4.625%</t>
  </si>
  <si>
    <t>Fixed Rate Notes [Member] | 4.850% Notes Due June 15, 2044 [Member]</t>
  </si>
  <si>
    <t>Jun. 15,
		2044</t>
  </si>
  <si>
    <t>4.85%</t>
  </si>
  <si>
    <t>Fixed Rate Notes [Member] | 4.750% notes due March 15, 2045 [Member]</t>
  </si>
  <si>
    <t>Mar. 15,
		2045</t>
  </si>
  <si>
    <t>4.75%</t>
  </si>
  <si>
    <t>Variable Rate Debt [Member] | WC Three Year Tranche Maturing October 1, 2016 [Member]</t>
  </si>
  <si>
    <t>Oct. 1,
		2016</t>
  </si>
  <si>
    <t>Variable Rate Debt [Member] | WC Five Year Trance Maturing October 1, 2018 [Member]</t>
  </si>
  <si>
    <t>Oct. 1,
		2018</t>
  </si>
  <si>
    <t>Variable Rate Debt [Member] | Act Term Loan Agreement Maturing October 31, 2017 [Member]</t>
  </si>
  <si>
    <t>Oct. 31,
		2017</t>
  </si>
  <si>
    <t>Variable Rate Debt [Member] | Act Term Loan Amendment Maturing July 1, 2019 [Member]</t>
  </si>
  <si>
    <t>Jul. 1,
		2019</t>
  </si>
  <si>
    <t>Variable Rate Debt [Member] | Agn Tranche Three Maturing March 17, 2018 [Member]</t>
  </si>
  <si>
    <t>Mar. 17,
		2018</t>
  </si>
  <si>
    <t>Variable Rate Debt [Member] | Agn Tranche Five Maturing March 17, 2020 [Member]</t>
  </si>
  <si>
    <t>Mar. 17,
		2020</t>
  </si>
  <si>
    <t>General - Additional Information (Detail) $ in Millions</t>
  </si>
  <si>
    <t>Jul. 26, 2015USD ($)</t>
  </si>
  <si>
    <t>Jun. 30, 2015Country</t>
  </si>
  <si>
    <t>Franchisor Disclosure [Line Items]</t>
  </si>
  <si>
    <t>Number of operating countries | Country</t>
  </si>
  <si>
    <t>Subsequent Event | Teva Pharmaceutical Industries Ltd. | Allergan Global Generic Pharmaceuticals Business and Certain Other Assets</t>
  </si>
  <si>
    <t>Contract Price Of Divestiture</t>
  </si>
  <si>
    <t>Proceeds Expected To Be Received From Divestiture of Businesses</t>
  </si>
  <si>
    <t>Stock Expected To Be Received In Divestiture Of Business</t>
  </si>
  <si>
    <t>Business Divestiture Effective Year Of Divestiture</t>
  </si>
  <si>
    <t>Reconciliation of Warner Chilcott Limited Results to Allergan Plc Results - Summary of Assets Reconciliation Results of Warner Chilcott Limited to Allergan Plc (Detail) - USD ($) $ in Millions</t>
  </si>
  <si>
    <t>Dec. 31, 2013</t>
  </si>
  <si>
    <t>Schedule Of Reconciliation Of Subsidiary Results [Line Items]</t>
  </si>
  <si>
    <t>Accounts payables and accrued liabilities</t>
  </si>
  <si>
    <t>Material Reconciling Items [Member] | Allergan plc [Member]</t>
  </si>
  <si>
    <t>Material Reconciling Items [Member] | Warner Chilcott Limited [Member]</t>
  </si>
  <si>
    <t>Material Reconciling Items [Member] | Difference [Member]</t>
  </si>
  <si>
    <t>Reconciliation of Warner Chilcott Limited Results to Allergan Plc Results - Summary of Operating Profit Loss Reconciliation Results of Warner Chilcott Limited to Allergan Plc (Detail) - USD ($) $ in Millions</t>
  </si>
  <si>
    <t>General and administrative expenses</t>
  </si>
  <si>
    <t>Dividends on preferred stock</t>
  </si>
  <si>
    <t>Summary of Significant Accounting Policies - Additional Information (Detail) - USD ($)</t>
  </si>
  <si>
    <t>Summary Of Significant Accounting Policies [Line Items]</t>
  </si>
  <si>
    <t>SRA balances within accounts receivable</t>
  </si>
  <si>
    <t>Current liabilities within SRA</t>
  </si>
  <si>
    <t>Provision for warranty expense</t>
  </si>
  <si>
    <t>Liability of expected future obligations included in current liabilities</t>
  </si>
  <si>
    <t>Liability of expected future obligations included in long-term liabilities</t>
  </si>
  <si>
    <t>Period of implants for surgical procedures</t>
  </si>
  <si>
    <t>10 years</t>
  </si>
  <si>
    <t>Company utilized discount rates</t>
  </si>
  <si>
    <t>10.00%</t>
  </si>
  <si>
    <t>Impairment on intangible assets</t>
  </si>
  <si>
    <t>Stock awards outstanding, but not included in the computation of diluted EPS</t>
  </si>
  <si>
    <t>Ordinary Shares [Member]</t>
  </si>
  <si>
    <t>Stock Awards [Member]</t>
  </si>
  <si>
    <t>Trade Name [Member]</t>
  </si>
  <si>
    <t>IPR&amp;D [Member]</t>
  </si>
  <si>
    <t>Minimum [Member]</t>
  </si>
  <si>
    <t>Company utilized long term growth rates</t>
  </si>
  <si>
    <t>0.00%</t>
  </si>
  <si>
    <t>Maximum [Member]</t>
  </si>
  <si>
    <t>Goodwill [Member]</t>
  </si>
  <si>
    <t>Impairment of goodwill</t>
  </si>
  <si>
    <t>Saline Breast Implants [Member]</t>
  </si>
  <si>
    <t>Financial assistance</t>
  </si>
  <si>
    <t>Silicone Gel Breast Implants [Member]</t>
  </si>
  <si>
    <t>Summary of Significant Accounting Policies - Movements in SRA Reserve Balances (Detail) - USD ($) $ in Millions</t>
  </si>
  <si>
    <t>Sales Return Allowance Reserve [Line Items]</t>
  </si>
  <si>
    <t>Beginning Balance</t>
  </si>
  <si>
    <t>Provision to reduce gross product sales to net product sales</t>
  </si>
  <si>
    <t>Payments and other</t>
  </si>
  <si>
    <t>Ending Balance</t>
  </si>
  <si>
    <t>Acquired reserves in the Allergan Acquisition (defined below)</t>
  </si>
  <si>
    <t>Summary of Significant Accounting Policies - Summary of Activity in Gross-to-Net Revenue (Detail) - USD ($) $ in Millions</t>
  </si>
  <si>
    <t>Gross product sales</t>
  </si>
  <si>
    <t>Provisions to reduce gross product sales to net product sales</t>
  </si>
  <si>
    <t>Net product sales</t>
  </si>
  <si>
    <t>Percentage of provisions to gross sales</t>
  </si>
  <si>
    <t>38.50%</t>
  </si>
  <si>
    <t>41.70%</t>
  </si>
  <si>
    <t>40.60%</t>
  </si>
  <si>
    <t>40.90%</t>
  </si>
  <si>
    <t>Summary of Significant Accounting Policies - Earnings Per Share (Detail) - USD ($) $ / shares in Units, shares in Millions, $ in Millions</t>
  </si>
  <si>
    <t>EPS — basic</t>
  </si>
  <si>
    <t>EPS — diluted</t>
  </si>
  <si>
    <t>Effect of dilutive securities:</t>
  </si>
  <si>
    <t>Dilutive stock awards</t>
  </si>
  <si>
    <t>Diluted weighted average ordinary shares outstanding</t>
  </si>
  <si>
    <t>Acquisitions and Other Agreements - Pro Forma Results of Businesses Acquired (Detail) - USD ($) $ / shares in Units, $ in Millions</t>
  </si>
  <si>
    <t>Business Acquisition [Line Items]</t>
  </si>
  <si>
    <t>Net Revenue</t>
  </si>
  <si>
    <t>Net (loss) per share</t>
  </si>
  <si>
    <t>Pro Forma [Member]</t>
  </si>
  <si>
    <t>Acquisitions and Other Agreements - Summary of Fair Values of Assets Acquired and Liabilities Assumed at Acquisition Date (Detail) - USD ($) $ in Millions</t>
  </si>
  <si>
    <t>May. 29, 2015</t>
  </si>
  <si>
    <t>Mar. 31, 2015</t>
  </si>
  <si>
    <t>Mar. 17, 2015</t>
  </si>
  <si>
    <t>Nov. 17, 2014</t>
  </si>
  <si>
    <t>IPR&amp;D intangible assets</t>
  </si>
  <si>
    <t>Intangible assets</t>
  </si>
  <si>
    <t>CMP [Member]</t>
  </si>
  <si>
    <t>Inventory</t>
  </si>
  <si>
    <t>Other assets and liabilities</t>
  </si>
  <si>
    <t>Contingent consideration</t>
  </si>
  <si>
    <t>Deferred tax liabilities, net</t>
  </si>
  <si>
    <t>Net assets acquired</t>
  </si>
  <si>
    <t>Auden Mckenzie [Member] | IPR&amp;D [Member]</t>
  </si>
  <si>
    <t>Accounts receivable</t>
  </si>
  <si>
    <t>Other current assets</t>
  </si>
  <si>
    <t>Other long-term assets</t>
  </si>
  <si>
    <t>Current liabilities</t>
  </si>
  <si>
    <t>Outstanding indebtedness</t>
  </si>
  <si>
    <t>Allergan, Inc. [Member] | Preliminary Values [Member]</t>
  </si>
  <si>
    <t>Allergan, Inc. [Member] | Measurement Period Adjustment [Member]</t>
  </si>
  <si>
    <t>Allergan, Inc. [Member] | IPR&amp;D [Member]</t>
  </si>
  <si>
    <t>Allergan, Inc. [Member] | IPR&amp;D [Member] | Preliminary Values [Member]</t>
  </si>
  <si>
    <t>Allergan, Inc. [Member] | IPR&amp;D [Member] | Measurement Period Adjustment [Member]</t>
  </si>
  <si>
    <t>Durata Therapeutics Inc</t>
  </si>
  <si>
    <t>Durata Therapeutics Inc | IPR&amp;D [Member]</t>
  </si>
  <si>
    <t>Forest Laboratories Inc. [Member] | CMP [Member]</t>
  </si>
  <si>
    <t>Forest Laboratories Inc. [Member] | IPR&amp;D [Member]</t>
  </si>
  <si>
    <t>Acquisitions and Other Agreements - Additional Information (Detail) $ / shares in Units, £ in Millions, shares in Millions, Patient in Millions, $ in Millions</t>
  </si>
  <si>
    <t>Jun. 17, 2015USD ($)$ / shares</t>
  </si>
  <si>
    <t>May. 29, 2015USD ($)</t>
  </si>
  <si>
    <t>May. 29, 2015GBP (£)</t>
  </si>
  <si>
    <t>Mar. 17, 2015USD ($)shares</t>
  </si>
  <si>
    <t>Nov. 17, 2014USD ($)Contingent_Value_Right$ / shares</t>
  </si>
  <si>
    <t>Jul. 02, 2014USD ($)Patient$ / shares</t>
  </si>
  <si>
    <t>Jul. 01, 2014USD ($)shares</t>
  </si>
  <si>
    <t>Apr. 01, 2014USD ($)</t>
  </si>
  <si>
    <t>Oct. 31, 2013USD ($)</t>
  </si>
  <si>
    <t>Jun. 30, 2015USD ($)</t>
  </si>
  <si>
    <t>Mar. 31, 2015USD ($)</t>
  </si>
  <si>
    <t>Jun. 30, 2014USD ($)</t>
  </si>
  <si>
    <t>Dec. 31, 2014USD ($)</t>
  </si>
  <si>
    <t>Feb. 05, 2015USD ($)</t>
  </si>
  <si>
    <t>Discount rate to arrive present value</t>
  </si>
  <si>
    <t>Inventory, finished goods</t>
  </si>
  <si>
    <t>Impairment on assets held for disposal</t>
  </si>
  <si>
    <t>Payment of contingent consideration</t>
  </si>
  <si>
    <t>Number of patients | Patient</t>
  </si>
  <si>
    <t>Gain (loss) on sale of business</t>
  </si>
  <si>
    <t>Divestiture of business for upfront consideration</t>
  </si>
  <si>
    <t>Impaired intangible assets</t>
  </si>
  <si>
    <t>Impaired miscellaneous assets and goodwill allocated to business</t>
  </si>
  <si>
    <t>Asset held for sale</t>
  </si>
  <si>
    <t>Divestiture of business</t>
  </si>
  <si>
    <t>Other (Expense) Income [Member]</t>
  </si>
  <si>
    <t>Respiratory Therapeutic Area [Member]</t>
  </si>
  <si>
    <t>Incremental charge in cost of sales relating to inventory</t>
  </si>
  <si>
    <t>Western Europe</t>
  </si>
  <si>
    <t>AstraZeneca [Member]</t>
  </si>
  <si>
    <t>Consideration amount on sale of business</t>
  </si>
  <si>
    <t>Additional consideration amount on sale of business</t>
  </si>
  <si>
    <t>Alogliptin and Priligy [Member] | Royalty Pharm, Inc. [Member]</t>
  </si>
  <si>
    <t>Sale of royalties</t>
  </si>
  <si>
    <t>Schedule III (C-III) Drug [Member] | Viberzi [Member]</t>
  </si>
  <si>
    <t>Additional consideration for contingent value rights | $ / shares</t>
  </si>
  <si>
    <t>Schedule IV (C-IV) Drug [Member]</t>
  </si>
  <si>
    <t>Schedule V (C-V) Drug [Member] | Viberzi [Member]</t>
  </si>
  <si>
    <t>Non Schedule DEA [Member] | Viberzi [Member]</t>
  </si>
  <si>
    <t>Contingent consideration liability</t>
  </si>
  <si>
    <t>Payments to acquire business, cash</t>
  </si>
  <si>
    <t>Equity consideration</t>
  </si>
  <si>
    <t>Value of equity shares outstanding</t>
  </si>
  <si>
    <t>Portion of equity awards deemed to have been earned</t>
  </si>
  <si>
    <t>Portion of equity awards deemed not to have been earned</t>
  </si>
  <si>
    <t>Portion of equity awards deemed expense</t>
  </si>
  <si>
    <t>Step-up in the value of inventories</t>
  </si>
  <si>
    <t>Amortization of inventory step-up to cost of sales</t>
  </si>
  <si>
    <t>Defined benefit plans, net liability</t>
  </si>
  <si>
    <t>Business acquisition, purchase consideration cash paid</t>
  </si>
  <si>
    <t>Business acquisition date</t>
  </si>
  <si>
    <t>Mar. 17,
		2015</t>
  </si>
  <si>
    <t>Shares issued to acquire entity | shares</t>
  </si>
  <si>
    <t>Allergan, Inc. [Member] | Non-qualified Options [Member]</t>
  </si>
  <si>
    <t>Allergan, Inc. [Member] | Restricted Stock Units (RSUs) [Member]</t>
  </si>
  <si>
    <t>Allergan, Inc. [Member] | Pension Plans [Member]</t>
  </si>
  <si>
    <t>Fair value of assets</t>
  </si>
  <si>
    <t>Allergan, Inc. [Member] | Other Benefit Obligation [Member]</t>
  </si>
  <si>
    <t>Fair value of liabilities</t>
  </si>
  <si>
    <t>Allergan, Inc. [Member] | Cash and Cash Equivalents [Member] | Pension Plans [Member]</t>
  </si>
  <si>
    <t>Allergan, Inc. [Member] | Equity Securities [Member] | Pension Plans [Member]</t>
  </si>
  <si>
    <t>Allergan, Inc. [Member] | Fixed Income Securities [Member] | Pension Plans [Member]</t>
  </si>
  <si>
    <t>Allergan, Inc. [Member] | US Brands [Member]</t>
  </si>
  <si>
    <t>Allergan, Inc. [Member] | US Medical Aesthetics [Member]</t>
  </si>
  <si>
    <t>Allergan, Inc. [Member] | International Brands [Member]</t>
  </si>
  <si>
    <t>Allergan, Inc. [Member] | Generics [Member]</t>
  </si>
  <si>
    <t>Pharmatech Transaction [Member]</t>
  </si>
  <si>
    <t>Number of contingent value right per share | Contingent_Value_Right</t>
  </si>
  <si>
    <t>Durata Therapeutics Inc | Contingent Value Right [Member]</t>
  </si>
  <si>
    <t>Fair value of contingent consideration paid</t>
  </si>
  <si>
    <t>Difference between fair value and payment made recorded as operating expense</t>
  </si>
  <si>
    <t>Furiex Pharmaceuticals, Inc. [Member]</t>
  </si>
  <si>
    <t>Furiex Pharmaceuticals, Inc. [Member] | Contingent Value Right [Member]</t>
  </si>
  <si>
    <t>Furiex Pharmaceuticals, Inc. [Member] | Maximum [Member] | Contingent Value Right [Member]</t>
  </si>
  <si>
    <t>Jul. 1,
		2014</t>
  </si>
  <si>
    <t>Forest Laboratories Inc. [Member] | Non-qualified Options [Member]</t>
  </si>
  <si>
    <t>Forest Laboratories Inc. [Member] | Restricted Stock Units (RSUs) [Member]</t>
  </si>
  <si>
    <t>Warner Chilcott [Member]</t>
  </si>
  <si>
    <t>Oct. 1,
		2013</t>
  </si>
  <si>
    <t>Fair value including assumption of debt</t>
  </si>
  <si>
    <t>Kythera</t>
  </si>
  <si>
    <t>Business combination cash consideration for each share | $ / shares</t>
  </si>
  <si>
    <t>CMP [Member] | Auden Mckenzie [Member]</t>
  </si>
  <si>
    <t>15.00%</t>
  </si>
  <si>
    <t>CMP [Member] | Durata Therapeutics Inc</t>
  </si>
  <si>
    <t>9.50%</t>
  </si>
  <si>
    <t>IPR&amp;D [Member] | Auden Mckenzie [Member]</t>
  </si>
  <si>
    <t>16.00%</t>
  </si>
  <si>
    <t>IPR&amp;D [Member] | Allergan, Inc. [Member]</t>
  </si>
  <si>
    <t>IPR&amp;D [Member] | Allergan, Inc. [Member] | Minimum [Member]</t>
  </si>
  <si>
    <t>IPR&amp;D [Member] | Allergan, Inc. [Member] | Maximum [Member]</t>
  </si>
  <si>
    <t>11.00%</t>
  </si>
  <si>
    <t>IPR&amp;D [Member] | Durata Therapeutics Inc</t>
  </si>
  <si>
    <t>10.50%</t>
  </si>
  <si>
    <t>Acquisitions and Other Agreements - Summary of Amounts Recognized and Weighted Average Useful Lives Using Economic Benefit of Intangible Assets (Detail) - USD ($) $ in Millions</t>
  </si>
  <si>
    <t>Definite lived assets, Amount recognized as of the acquisition date</t>
  </si>
  <si>
    <t>Indefinite lived assets, Amount recognized as of the acquisition date</t>
  </si>
  <si>
    <t>Intangible Assets, Amount recognized as of the acquisition date</t>
  </si>
  <si>
    <t>Weighted average useful lives (years)</t>
  </si>
  <si>
    <t>6 years 7 months 6 days</t>
  </si>
  <si>
    <t>IPR&amp;D [Member] | Botox [Member]</t>
  </si>
  <si>
    <t>IPR&amp;D [Member] | Eye Care [Member]</t>
  </si>
  <si>
    <t>IPR&amp;D [Member] | Aesthetics [Member]</t>
  </si>
  <si>
    <t>IPR&amp;D [Member] | Other Products [Member]</t>
  </si>
  <si>
    <t>CMP [Member] | Allergan, Inc. [Member]</t>
  </si>
  <si>
    <t>6 years 8 months 12 days</t>
  </si>
  <si>
    <t>CMP [Member] | Restasis [Member]</t>
  </si>
  <si>
    <t>CMP [Member] | Restasis [Member] | Allergan, Inc. [Member]</t>
  </si>
  <si>
    <t>4 years</t>
  </si>
  <si>
    <t>CMP [Member] | Refresh Optive [Member]</t>
  </si>
  <si>
    <t>CMP [Member] | Refresh Optive [Member] | Allergan, Inc. [Member]</t>
  </si>
  <si>
    <t>7 years 7 months 6 days</t>
  </si>
  <si>
    <t>CMP [Member] | Other Eye Care Products [Member]</t>
  </si>
  <si>
    <t>CMP [Member] | Other Eye Care Products [Member] | Allergan, Inc. [Member]</t>
  </si>
  <si>
    <t>4 years 2 months 12 days</t>
  </si>
  <si>
    <t>CMP [Member] | Botox [Member]</t>
  </si>
  <si>
    <t>CMP [Member] | Botox [Member] | Allergan, Inc. [Member]</t>
  </si>
  <si>
    <t>8 years</t>
  </si>
  <si>
    <t>CMP [Member] | Aczone [Member]</t>
  </si>
  <si>
    <t>CMP [Member] | Aczone [Member] | Allergan, Inc. [Member]</t>
  </si>
  <si>
    <t>1 year 3 months 18 days</t>
  </si>
  <si>
    <t>CMP [Member] | Other Skin Products [Member]</t>
  </si>
  <si>
    <t>CMP [Member] | Other Skin Products [Member] | Allergan, Inc. [Member]</t>
  </si>
  <si>
    <t>5 years</t>
  </si>
  <si>
    <t>CMP [Member] | Other Aesthetics [Member]</t>
  </si>
  <si>
    <t>CMP [Member] | Other Aesthetics [Member] | Allergan, Inc. [Member]</t>
  </si>
  <si>
    <t>6 years</t>
  </si>
  <si>
    <t>Trade Name [Member] | Allergan, Inc. [Member]</t>
  </si>
  <si>
    <t>4 years 6 months</t>
  </si>
  <si>
    <t>Customer Relationships [Member]</t>
  </si>
  <si>
    <t>Customer Relationships [Member] | Allergan, Inc. [Member]</t>
  </si>
  <si>
    <t>3 years 4 months 24 days</t>
  </si>
  <si>
    <t>Acquisitions and Other Agreements - Summary of Transaction and Integration Costs (Detail) - Jun. 30, 2015 - USD ($) $ in Millions</t>
  </si>
  <si>
    <t>Total</t>
  </si>
  <si>
    <t>Legacy Allergan [Member]</t>
  </si>
  <si>
    <t>Total transaction and integration costs</t>
  </si>
  <si>
    <t>Legacy Allergan [Member] | Acquisition, Integration and Restructuring Related Charges [Member] | Cost Of Sales</t>
  </si>
  <si>
    <t>Legacy Allergan [Member] | Acquisition, Integration and Restructuring Related Charges [Member] | Research And Development Expense</t>
  </si>
  <si>
    <t>Legacy Allergan [Member] | Acquisition, Integration and Restructuring Related Charges [Member] | Selling And Marketing Expense</t>
  </si>
  <si>
    <t>Legacy Allergan [Member] | Acquisition, Integration and Restructuring Related Charges [Member] | General And Administrative Expense</t>
  </si>
  <si>
    <t>Legacy Allergan [Member] | Acquisition-Related Expenses [Member] | General And Administrative Expense</t>
  </si>
  <si>
    <t>Legacy Allergan [Member] | Bridge Loan Facilities Expense [Member] | Other (Expense) Income [Member]</t>
  </si>
  <si>
    <t>Legacy Allergan [Member] | Interest Rate Lock [Member] | Other (Expense) Income [Member]</t>
  </si>
  <si>
    <t>Forest Laboratories Inc. [Member] | Severance Related Charges [Member] | Cost Of Sales</t>
  </si>
  <si>
    <t>Forest Laboratories Inc. [Member] | Severance Related Charges [Member] | Research And Development Expense</t>
  </si>
  <si>
    <t>Forest Laboratories Inc. [Member] | Severance Related Charges [Member] | Selling And Marketing Expense</t>
  </si>
  <si>
    <t>Forest Laboratories Inc. [Member] | Severance Related Charges [Member] | General And Administrative Expense</t>
  </si>
  <si>
    <t>Forest Laboratories Inc. [Member] | Other Integration Costs [Member] | General And Administrative Expense</t>
  </si>
  <si>
    <t>Stock Compensation Plan | Legacy Allergan [Member] | Cost Of Sales</t>
  </si>
  <si>
    <t>Stock Compensation Plan | Legacy Allergan [Member] | Research And Development Expense</t>
  </si>
  <si>
    <t>Stock Compensation Plan | Legacy Allergan [Member] | Selling And Marketing Expense</t>
  </si>
  <si>
    <t>Stock Compensation Plan | Legacy Allergan [Member] | General And Administrative Expense</t>
  </si>
  <si>
    <t>Stock Compensation Plan | Forest Laboratories Inc. [Member] | Cost Of Sales</t>
  </si>
  <si>
    <t>Stock Compensation Plan | Forest Laboratories Inc. [Member] | Research And Development Expense</t>
  </si>
  <si>
    <t>Stock Compensation Plan | Forest Laboratories Inc. [Member] | Selling And Marketing Expense</t>
  </si>
  <si>
    <t>Stock Compensation Plan | Forest Laboratories Inc. [Member] | General And Administrative Expense</t>
  </si>
  <si>
    <t>Assets Held For Sale - Net Assets Held for Sale (Detail) - USD ($) $ in Millions</t>
  </si>
  <si>
    <t>Prepaid expenses and other assets</t>
  </si>
  <si>
    <t>Impairment on assets held for sale</t>
  </si>
  <si>
    <t>Total assets held for sale</t>
  </si>
  <si>
    <t>Total liabilities held for sale</t>
  </si>
  <si>
    <t>Net assets held for sale</t>
  </si>
  <si>
    <t>Assets Held For Sale - Additional Information (Detail) - USD ($) $ in Millions</t>
  </si>
  <si>
    <t>Long Lived Assets Held-for-sale [Line Items]</t>
  </si>
  <si>
    <t>Increase in assets held for sale</t>
  </si>
  <si>
    <t>Increase in liabilities held for sale</t>
  </si>
  <si>
    <t>Corona Facility [Member]</t>
  </si>
  <si>
    <t>Properties acquired, assets held for sale</t>
  </si>
  <si>
    <t>Irvine Facility [Member]</t>
  </si>
  <si>
    <t>Commack, Long Island [Member]</t>
  </si>
  <si>
    <t>Hauppauge, New York [Member]</t>
  </si>
  <si>
    <t>Ontario [Member]</t>
  </si>
  <si>
    <t>St. Louis, Missouri [Member]</t>
  </si>
  <si>
    <t>Share-Based Compensation - Additional Information (Detail) - Jun. 30, 2015 - USD ($) $ in Millions</t>
  </si>
  <si>
    <t>Share-based Compensation Arrangement by Share-based Payment Award [Line Items]</t>
  </si>
  <si>
    <t>Stock option expiration period</t>
  </si>
  <si>
    <t>Restricted stock awards restrictions eliminated period</t>
  </si>
  <si>
    <t>After one year</t>
  </si>
  <si>
    <t>Unrecognized future stock-based compensation expense</t>
  </si>
  <si>
    <t>Remaining weighted average period (years)</t>
  </si>
  <si>
    <t>2 years 2 months 12 days</t>
  </si>
  <si>
    <t>Recognized share-based compensation expense relating to acquisition accounting treatment of outstanding awards acquired</t>
  </si>
  <si>
    <t>Stock Options [Member] | Minimum [Member]</t>
  </si>
  <si>
    <t>Stock option exercisable period</t>
  </si>
  <si>
    <t>3 years</t>
  </si>
  <si>
    <t>Stock Options [Member] | Maximum [Member]</t>
  </si>
  <si>
    <t>Restricted Stock [Member] | Minimum [Member]</t>
  </si>
  <si>
    <t>1 year</t>
  </si>
  <si>
    <t>Restricted Stock [Member] | Maximum [Member]</t>
  </si>
  <si>
    <t>Share-Based Compensation - Schedule of Fair Value Assumptions of Options based on Black-Scholes Valuation Model (Detail) - 6 months ended Jun. 30, 2015</t>
  </si>
  <si>
    <t>2015 Grants [Member]</t>
  </si>
  <si>
    <t>Dividend yield</t>
  </si>
  <si>
    <t>Expected volatility, Minimum</t>
  </si>
  <si>
    <t>26.00%</t>
  </si>
  <si>
    <t>Expected volatility, Maximum</t>
  </si>
  <si>
    <t>29.00%</t>
  </si>
  <si>
    <t>Risk-free interest rate</t>
  </si>
  <si>
    <t>1.90%</t>
  </si>
  <si>
    <t>2015 Acquired Awards [Member]</t>
  </si>
  <si>
    <t>Expected volatility</t>
  </si>
  <si>
    <t>Risk-free interest rate, Minimum</t>
  </si>
  <si>
    <t>0.10%</t>
  </si>
  <si>
    <t>Risk-free interest rate, Maximum</t>
  </si>
  <si>
    <t>2014 Grants [Member]</t>
  </si>
  <si>
    <t>2.20%</t>
  </si>
  <si>
    <t>Expected term</t>
  </si>
  <si>
    <t>7 years 6 months</t>
  </si>
  <si>
    <t>2014 Acquired Awards [Member]</t>
  </si>
  <si>
    <t>28.00%</t>
  </si>
  <si>
    <t>2.10%</t>
  </si>
  <si>
    <t>Minimum [Member] | 2015 Grants [Member]</t>
  </si>
  <si>
    <t>7 years</t>
  </si>
  <si>
    <t>Maximum [Member] | 2015 Grants [Member]</t>
  </si>
  <si>
    <t>Maximum [Member] | 2015 Acquired Awards [Member]</t>
  </si>
  <si>
    <t>6 years 10 months 24 days</t>
  </si>
  <si>
    <t>Maximum [Member] | 2014 Acquired Awards [Member]</t>
  </si>
  <si>
    <t>6 years 4 months 24 days</t>
  </si>
  <si>
    <t>Share-Based Compensation - Share-Based Compensation Expense Recognized in Company's Results of Operations (Detail) - USD ($) $ in Millions</t>
  </si>
  <si>
    <t>Total stock-based compensation expense</t>
  </si>
  <si>
    <t>Equity Based Compensation Awards [Member]</t>
  </si>
  <si>
    <t>Cash-Settled Equity Awards [Member] | Allergan, Inc. [Member]</t>
  </si>
  <si>
    <t>Share-Based Compensation - Summary of Equity Award Activity for Unvested Restricted Stock and Stock Units (Detail) - Restricted Stock [Member] - USD ($) $ / shares in Units, shares in Millions, $ in Millions</t>
  </si>
  <si>
    <t>Restricted shares / units outstanding, beginning balance</t>
  </si>
  <si>
    <t>Shares, Granted</t>
  </si>
  <si>
    <t>Shares, Vested</t>
  </si>
  <si>
    <t>Shares, Assumed as part of the Allergan Acquisition</t>
  </si>
  <si>
    <t>Shares, Forfeited</t>
  </si>
  <si>
    <t>Restricted shares / units outstanding, ending balance</t>
  </si>
  <si>
    <t>Weighted Average Grant Date Fair Value, outstanding, beginning balance</t>
  </si>
  <si>
    <t>Weighted Average Grant Date Fair Value, Granted</t>
  </si>
  <si>
    <t>Weighted Average Grant Date Fair Value, Vested</t>
  </si>
  <si>
    <t>Weighted Average Grant Date Fair Value, Assumed as part of the Allergan Acquisition</t>
  </si>
  <si>
    <t>Weighted Average Grant Date Fair Value, Forfeited</t>
  </si>
  <si>
    <t>Weighted Average Grant Date Fair Value, outstanding, ending balance</t>
  </si>
  <si>
    <t>Weighted Average Remaining Contractual Term (Years)</t>
  </si>
  <si>
    <t>2 years 1 month 6 days</t>
  </si>
  <si>
    <t>Aggregate Grant Date Fair Value, outstanding, beginning balance</t>
  </si>
  <si>
    <t>Aggregate Grant Date Fair Value, Granted</t>
  </si>
  <si>
    <t>Aggregate Grant Date Fair Value, Vested</t>
  </si>
  <si>
    <t>Aggregate Grant Date Fair Value, Assumed as part of the Allergan Acquisition</t>
  </si>
  <si>
    <t>Aggregate Grant Date Fair Value, Forfeited</t>
  </si>
  <si>
    <t>Aggregate Grant Date Fair Value, outstanding, ending balance</t>
  </si>
  <si>
    <t>Share-Based Compensation - Summary of Equity Award Activity for Non-Qualified Options to Purchase Ordinary Shares (Detail) - Non-qualified Options [Member] - USD ($) $ / shares in Units, shares in Millions, $ in Millions</t>
  </si>
  <si>
    <t>Options, Outstanding, Beginning Balance</t>
  </si>
  <si>
    <t>Options, Granted</t>
  </si>
  <si>
    <t>Options, Exercised</t>
  </si>
  <si>
    <t>Options, Assumed as part of the Allergan Acquisition</t>
  </si>
  <si>
    <t>Options, Cancelled</t>
  </si>
  <si>
    <t>Options, Outstanding, Ending Balance</t>
  </si>
  <si>
    <t>Options, Vested and expected to vest</t>
  </si>
  <si>
    <t>Weighted Average Exercise Price, Outstanding, Beginning Balance</t>
  </si>
  <si>
    <t>Weighted Average Exercise Price, Granted</t>
  </si>
  <si>
    <t>Weighted Average Exercise Price, Exercised</t>
  </si>
  <si>
    <t>Weighted Average Exercise Price, Assumed as part of the Allergan Acquisition - aggregate</t>
  </si>
  <si>
    <t>Weighted Average Exercise Price, Cancelled</t>
  </si>
  <si>
    <t>Weighted Average Exercise Price, Outstanding, Ending Balance</t>
  </si>
  <si>
    <t>Weighted Average Exercise Price, Vested and expected to vest</t>
  </si>
  <si>
    <t>Weighted Average Remaining Contractual Term (Years), Outstanding</t>
  </si>
  <si>
    <t>7 years 3 months 18 days</t>
  </si>
  <si>
    <t>Weighted Average Remaining Contractual Term (Years), Vested and expected to vest</t>
  </si>
  <si>
    <t>Aggregate Intrinsic Value, Outstanding</t>
  </si>
  <si>
    <t>Aggregate Intrinsic Value, Vested and expected to vest</t>
  </si>
  <si>
    <t>Reportable Segments - Additional Information (Detail) - Segment</t>
  </si>
  <si>
    <t>Number of operating segments</t>
  </si>
  <si>
    <t>Reportable Segments - Schedule of Net Revenues, Operating Expenses Contribution Information by Reportable Segment (Detail) - USD ($) $ in Millions</t>
  </si>
  <si>
    <t>Segment Reporting Information [Line Items]</t>
  </si>
  <si>
    <t>Cost of sales</t>
  </si>
  <si>
    <t>Global Generics [Member]</t>
  </si>
  <si>
    <t>Operating Segments [Member]</t>
  </si>
  <si>
    <t>Segment Contribution</t>
  </si>
  <si>
    <t>Contribution margin</t>
  </si>
  <si>
    <t>52.60%</t>
  </si>
  <si>
    <t>40.40%</t>
  </si>
  <si>
    <t>50.80%</t>
  </si>
  <si>
    <t>Corporate</t>
  </si>
  <si>
    <t>Operating margin</t>
  </si>
  <si>
    <t>(2.80%)</t>
  </si>
  <si>
    <t>7.80%</t>
  </si>
  <si>
    <t>(4.90%)</t>
  </si>
  <si>
    <t>8.00%</t>
  </si>
  <si>
    <t>Operating Segments [Member] | US Brands [Member]</t>
  </si>
  <si>
    <t>66.60%</t>
  </si>
  <si>
    <t>69.60%</t>
  </si>
  <si>
    <t>65.30%</t>
  </si>
  <si>
    <t>70.30%</t>
  </si>
  <si>
    <t>Operating Segments [Member] | US Medical Aesthetics [Member]</t>
  </si>
  <si>
    <t>70.60%</t>
  </si>
  <si>
    <t>71.00%</t>
  </si>
  <si>
    <t>Operating Segments [Member] | International Brands [Member]</t>
  </si>
  <si>
    <t>45.80%</t>
  </si>
  <si>
    <t>26.70%</t>
  </si>
  <si>
    <t>40.50%</t>
  </si>
  <si>
    <t>22.00%</t>
  </si>
  <si>
    <t>Operating Segments [Member] | Global Generics [Member]</t>
  </si>
  <si>
    <t>43.20%</t>
  </si>
  <si>
    <t>41.40%</t>
  </si>
  <si>
    <t>44.90%</t>
  </si>
  <si>
    <t>41.50%</t>
  </si>
  <si>
    <t>Operating Segments [Member] | Anda Distribution Segment</t>
  </si>
  <si>
    <t>3.90%</t>
  </si>
  <si>
    <t>Reportable Segments - Reconciliation of Net Revenues for Operating Segments (Detail) - USD ($) $ in Millions</t>
  </si>
  <si>
    <t>Corporate Non Segment [Member]</t>
  </si>
  <si>
    <t>Reportable Segments - Schedule of Net Revenues by Geographic Region (Detail) - USD ($) $ in Millions</t>
  </si>
  <si>
    <t>United States [Member]</t>
  </si>
  <si>
    <t>International [Member]</t>
  </si>
  <si>
    <t>Reportable Segments - Presents of Global Net Revenues by Segment (Detail) - USD ($) $ in Millions</t>
  </si>
  <si>
    <t>Entity Wide Information Revenue From External Customer [Line Items]</t>
  </si>
  <si>
    <t>Branded Products [Member]</t>
  </si>
  <si>
    <t>Generic Products [Member]</t>
  </si>
  <si>
    <t>Anda Distribution [Member]</t>
  </si>
  <si>
    <t>Botox [Member]</t>
  </si>
  <si>
    <t>Restasis [Member]</t>
  </si>
  <si>
    <t>Namenda IR [Member]</t>
  </si>
  <si>
    <t>Namenda XR [Member]</t>
  </si>
  <si>
    <t>Fillers [Member]</t>
  </si>
  <si>
    <t>Lumigan And Ganfort [Member]</t>
  </si>
  <si>
    <t>Bystolic [Member]</t>
  </si>
  <si>
    <t>Asacol/Delzicol [Member]</t>
  </si>
  <si>
    <t>Linzess/Constella [Member]</t>
  </si>
  <si>
    <t>Viibyrd/Fetzima [Member]</t>
  </si>
  <si>
    <t>Lo Loestrin [Member]</t>
  </si>
  <si>
    <t>Breast Implants [Member]</t>
  </si>
  <si>
    <t>Estrace Cream [Member]</t>
  </si>
  <si>
    <t>Aczone [Member]</t>
  </si>
  <si>
    <t>Minastrin 24 [Member]</t>
  </si>
  <si>
    <t>Other Branded Products [Member]</t>
  </si>
  <si>
    <t>Reportable Segments - Schedule of Revenue, by Segment (Detail) - USD ($) $ in Millions</t>
  </si>
  <si>
    <t>US Brands [Member] | Central Nervous System (CNS) [Member]</t>
  </si>
  <si>
    <t>US Brands [Member] | Eye Care [Member]</t>
  </si>
  <si>
    <t>US Brands [Member] | Gastroenterology [Member]</t>
  </si>
  <si>
    <t>US Brands [Member] | Women's Health [Member]</t>
  </si>
  <si>
    <t>US Brands [Member] | Cardiovascular [Member]</t>
  </si>
  <si>
    <t>US Brands [Member] | Infectious Disease [Member]</t>
  </si>
  <si>
    <t>US Brands [Member] | Urology [Member]</t>
  </si>
  <si>
    <t>US Brands [Member] | Other [Member]</t>
  </si>
  <si>
    <t>US Medical Aesthetics [Member] | Facial Anesthetics [Member]</t>
  </si>
  <si>
    <t>US Medical Aesthetics [Member] | Medical Dermatology [Member]</t>
  </si>
  <si>
    <t>US Medical Aesthetics [Member] | Plastic Surgery [Member]</t>
  </si>
  <si>
    <t>International Brands [Member] | Eye Care [Member]</t>
  </si>
  <si>
    <t>International Brands [Member] | Facial Anesthetics [Member]</t>
  </si>
  <si>
    <t>International Brands [Member] | Plastic Surgery [Member]</t>
  </si>
  <si>
    <t>International Brands [Member] | Other Therapeutics [Member]</t>
  </si>
  <si>
    <t>International Brands [Member] | Generics and Other [Member]</t>
  </si>
  <si>
    <t>Global Generics [Member] | United States [Member]</t>
  </si>
  <si>
    <t>Global Generics [Member] | UK &amp; Ireland [Member]</t>
  </si>
  <si>
    <t>Global Generics [Member] | Other Markets [Member]</t>
  </si>
  <si>
    <t>Inventories - Schedule of Inventories (Detail) - USD ($) $ in Millions</t>
  </si>
  <si>
    <t>Raw materials</t>
  </si>
  <si>
    <t>Work-in-process</t>
  </si>
  <si>
    <t>Finished goods</t>
  </si>
  <si>
    <t>Inventories, gross</t>
  </si>
  <si>
    <t>Less: inventory reserves</t>
  </si>
  <si>
    <t>Total Inventories</t>
  </si>
  <si>
    <t>Inventories - Schedule of Amounts Related to Fair Value Step-up of Acquired Inventory (Detail) - USD ($) $ in Millions</t>
  </si>
  <si>
    <t>Inventory [Line Items]</t>
  </si>
  <si>
    <t>Investments and Other Assets - Marketable Securities, Other Investments and Other Assets (Detail) - USD ($) $ in Millions</t>
  </si>
  <si>
    <t>Marketable securities:</t>
  </si>
  <si>
    <t>Total marketable securities</t>
  </si>
  <si>
    <t>Investments and other assets:</t>
  </si>
  <si>
    <t>Deferred loan costs</t>
  </si>
  <si>
    <t>Legacy Allergan Deferred executive compensation investments</t>
  </si>
  <si>
    <t>Cost method and other long-term investments</t>
  </si>
  <si>
    <t>Equity method investments</t>
  </si>
  <si>
    <t>Taxes receivable</t>
  </si>
  <si>
    <t>Other assets</t>
  </si>
  <si>
    <t>Total investments and other assets</t>
  </si>
  <si>
    <t>U.S. Treasury and Agency Securities - Maturing Within One Year [Member]</t>
  </si>
  <si>
    <t>U.S. Treasury and agency securities</t>
  </si>
  <si>
    <t>Accounts Payable and Accrued Expenses - Summary of Accounts Payable and Accrued Expenses (Detail) - USD ($) $ in Millions</t>
  </si>
  <si>
    <t>Accrued expenses:</t>
  </si>
  <si>
    <t>Accrued third-party rebates</t>
  </si>
  <si>
    <t>Accrued payroll and related benefits</t>
  </si>
  <si>
    <t>Litigation-related reserves and legal fees</t>
  </si>
  <si>
    <t>Interest payable</t>
  </si>
  <si>
    <t>Royalties payables</t>
  </si>
  <si>
    <t>Accrued pharmaceutical fees</t>
  </si>
  <si>
    <t>Current portion of contingent consideration obligations</t>
  </si>
  <si>
    <t>Accrued non-provision taxes</t>
  </si>
  <si>
    <t>Accrued indirect returns</t>
  </si>
  <si>
    <t>Accrued severance, retention and other shutdown costs</t>
  </si>
  <si>
    <t>Accrued R&amp;D expenditures</t>
  </si>
  <si>
    <t>Accrued selling and marketing expenditures</t>
  </si>
  <si>
    <t>Accrued co-promotion liabilities</t>
  </si>
  <si>
    <t>Manufacturing related</t>
  </si>
  <si>
    <t>Accrued professional fees</t>
  </si>
  <si>
    <t>Dividends payable</t>
  </si>
  <si>
    <t>Accrued warranties</t>
  </si>
  <si>
    <t>Other accrued expenses</t>
  </si>
  <si>
    <t>Total accrued expenses</t>
  </si>
  <si>
    <t>Accounts payables</t>
  </si>
  <si>
    <t>Total accounts payable and accrued expenses</t>
  </si>
  <si>
    <t>Goodwill, Product Rights and Other Intangible Assets - Schedule of Goodwill (Detail) - Jun. 30, 2015 - USD ($) $ in Millions</t>
  </si>
  <si>
    <t>Goodwill [Line Items]</t>
  </si>
  <si>
    <t>Balance at December 31, 2014</t>
  </si>
  <si>
    <t>Additions through acquisitions</t>
  </si>
  <si>
    <t>Measurement period adjustments and other</t>
  </si>
  <si>
    <t>Impairments</t>
  </si>
  <si>
    <t>Foreign exchange and other adjustments</t>
  </si>
  <si>
    <t>Balance at June 30, 2015</t>
  </si>
  <si>
    <t>Anda Distribution Segment</t>
  </si>
  <si>
    <t>Goodwill, Product Rights and Other Intangible Assets - Additional Information (Detail) - USD ($) $ in Millions</t>
  </si>
  <si>
    <t>Gross balance of goodwill</t>
  </si>
  <si>
    <t>Acquisition of intangible assets</t>
  </si>
  <si>
    <t>Australian Generics Business</t>
  </si>
  <si>
    <t>Doryx Litigation Indirect Purchasers [Member]</t>
  </si>
  <si>
    <t>Intangible assets reduction arising from divestiture of businesses</t>
  </si>
  <si>
    <t>Product Rights and Other Related Intangibles [Member]</t>
  </si>
  <si>
    <t>Impairment of intangible assets</t>
  </si>
  <si>
    <t>Forest Laboratories Inc. and Durata Acquisition [Member]</t>
  </si>
  <si>
    <t>Increase (decrease) in goodwill</t>
  </si>
  <si>
    <t>Goodwill, Product Rights and Other Intangible Assets - Schedule of Cost Basis on Product Rights and Other Intangible Assets (Detail) - USD ($)</t>
  </si>
  <si>
    <t>Finite And Indefinite Lived Intangible Assets By Major Class [Line Items]</t>
  </si>
  <si>
    <t>Intangibles with indefinite lives, Impairments</t>
  </si>
  <si>
    <t>Intangible assets, gross, Amortization</t>
  </si>
  <si>
    <t>Intangible assets net, beginning balance</t>
  </si>
  <si>
    <t>Intangible assets net, ending balance</t>
  </si>
  <si>
    <t>Cost Basis [Member]</t>
  </si>
  <si>
    <t>Intangibles with definite lives, Beginning balance</t>
  </si>
  <si>
    <t>Intangibles with definite lives, Acquisitions</t>
  </si>
  <si>
    <t>Intangibles with definite lives, Held For Sale / Disposals/ Other</t>
  </si>
  <si>
    <t>Intangibles with definite lives, Foreign Currency Translation</t>
  </si>
  <si>
    <t>Intangibles with definite lives, Ending balance</t>
  </si>
  <si>
    <t>Intangibles with indefinite lives, Beginning balance</t>
  </si>
  <si>
    <t>Intangibles with indefinite lives, Acquisitions</t>
  </si>
  <si>
    <t>Intangibles with indefinite lives, Held For Sale / Disposals/ Other</t>
  </si>
  <si>
    <t>Intangibles with indefinite lives, Foreign Currency Translation</t>
  </si>
  <si>
    <t>Intangibles with indefinite lives, Ending balance</t>
  </si>
  <si>
    <t>Intangible assets, gross, Beginning balance</t>
  </si>
  <si>
    <t>Intangible assets, gross, Acquisitions</t>
  </si>
  <si>
    <t>Intangible assets, gross, Impairments</t>
  </si>
  <si>
    <t>Intangibles assets, Held For Sale / Disposals/ Other</t>
  </si>
  <si>
    <t>Intangibles assets, gross, Foreign Currency Translation</t>
  </si>
  <si>
    <t>Intangible assets, gross, Ending balance</t>
  </si>
  <si>
    <t>Cost Basis [Member] | Product Rights and Other Related Intangibles [Member]</t>
  </si>
  <si>
    <t>Cost Basis [Member] | Trade Name [Member]</t>
  </si>
  <si>
    <t>Cost Basis [Member] | IPR&amp;D [Member]</t>
  </si>
  <si>
    <t>Accumulated Amortization [Member]</t>
  </si>
  <si>
    <t>Intangibles with definite lives, Impairments</t>
  </si>
  <si>
    <t>Intangible assets, Accumulated Amortization, Beginning balance</t>
  </si>
  <si>
    <t>Intangibles with definite lives, Disposals/Other</t>
  </si>
  <si>
    <t>Intangible assets, Accumulated Amortization, Ending balance</t>
  </si>
  <si>
    <t>Intangible assets gross, Disposals/Other</t>
  </si>
  <si>
    <t>Accumulated Amortization [Member] | Product Rights and Other Related Intangibles [Member]</t>
  </si>
  <si>
    <t>Accumulated Amortization [Member] | Trade Name [Member]</t>
  </si>
  <si>
    <t>Goodwill, Product Rights and Other Intangible Assets - Schedule of Annual Amortization Expense on Product Rights and Other Related Intangibles (Detail) - Product Rights and Other Related Intangibles [Member] $ in Millions</t>
  </si>
  <si>
    <t>Finite-Lived Intangible Assets [Line Items]</t>
  </si>
  <si>
    <t>2015 remaining</t>
  </si>
  <si>
    <t>Long-Term Debt and Capital Leases - Schedule of Long-Term Debt and Capital Leases (Detail) - USD ($) $ in Millions</t>
  </si>
  <si>
    <t>Total Senior Notes Gross</t>
  </si>
  <si>
    <t>Unamortized premium</t>
  </si>
  <si>
    <t>Unamortized discount</t>
  </si>
  <si>
    <t>Total Senior Notes Net</t>
  </si>
  <si>
    <t>Senior Notes, Fair Market Value</t>
  </si>
  <si>
    <t>Total Term Loan Indebtedness</t>
  </si>
  <si>
    <t>Revolver Borrowings</t>
  </si>
  <si>
    <t>Total Other Borrowings</t>
  </si>
  <si>
    <t>Total Indebtedness</t>
  </si>
  <si>
    <t>Capital Leases [Member]</t>
  </si>
  <si>
    <t>Floating Rate Notes [Member]</t>
  </si>
  <si>
    <t>Fixed Rate Notes [Member]</t>
  </si>
  <si>
    <t>Variable Rate Debt [Member] | WC Term Loan [Member]</t>
  </si>
  <si>
    <t>Variable Rate Debt [Member] | ACT Term Loan [Member]</t>
  </si>
  <si>
    <t>Variable Rate Debt [Member] | AGN Term Loan [Member]</t>
  </si>
  <si>
    <t>Long-Term Debt and Capital Leases - Floating and Fixed Rate Notes - Additional Information (Detail) - USD ($) $ in Millions</t>
  </si>
  <si>
    <t>Senior notes, gross</t>
  </si>
  <si>
    <t>Debt instrument variable rate basis</t>
  </si>
  <si>
    <t>Three-month LIBOR</t>
  </si>
  <si>
    <t>Debt instrument, periodic Interest payment description</t>
  </si>
  <si>
    <t>Interest on the 2016 Floating Rate Notes is payable quarterly on March 1, June 1, September 1 and December 1 of each year, and began on June 1, 2015. Interest on the 2018 Floating Rate Notes and the 2020 Floating Rate Notes is payable quarterly on March 12, June 12, September 12 and December 12 of each year, and began on June 12, 2015.</t>
  </si>
  <si>
    <t>Percentage of margin</t>
  </si>
  <si>
    <t>0.875%</t>
  </si>
  <si>
    <t>1.08%</t>
  </si>
  <si>
    <t>1.255%</t>
  </si>
  <si>
    <t>Fixed Rate Notes [Member] | Allergan Acquisition [Member]</t>
  </si>
  <si>
    <t>Amortization premium debt amount</t>
  </si>
  <si>
    <t>Fixed Rate Notes [Member] | 2.800% Notes Due March 15, 2023 [Member] | Allergan Acquisition [Member]</t>
  </si>
  <si>
    <t>semi-annually</t>
  </si>
  <si>
    <t>Fixed Rate Notes [Member] | 3.375% Notes Due September 15, 2020 [Member] | Allergan Acquisition [Member]</t>
  </si>
  <si>
    <t>Fixed Rate Notes [Member] | 1.350% Notes Due March 15, 2018 [Member] | Allergan Acquisition [Member]</t>
  </si>
  <si>
    <t>Fixed Rate Notes [Member] | 5.750% Notes Due April 1, 2016 [Member] | Allergan Acquisition [Member]</t>
  </si>
  <si>
    <t>Long-Term Debt and Capital Leases - WC Term Loan - Additional Information (Detail) - WC Term Loan Agreement [Member] - USD ($)</t>
  </si>
  <si>
    <t>Oct. 01, 2013</t>
  </si>
  <si>
    <t>Maximum borrowing capacity</t>
  </si>
  <si>
    <t>Cash on hand</t>
  </si>
  <si>
    <t>Three Year Tranche [Member]</t>
  </si>
  <si>
    <t>Debt instrument, maturity date</t>
  </si>
  <si>
    <t>Three Year Tranche [Member] | Minimum [Member] | Base Rate [Member]</t>
  </si>
  <si>
    <t>Three Year Tranche [Member] | Minimum [Member] | Eurodollar [Member]</t>
  </si>
  <si>
    <t>1.00%</t>
  </si>
  <si>
    <t>Three Year Tranche [Member] | Maximum [Member] | Base Rate [Member]</t>
  </si>
  <si>
    <t>0.75%</t>
  </si>
  <si>
    <t>Three Year Tranche [Member] | Maximum [Member] | Eurodollar [Member]</t>
  </si>
  <si>
    <t>1.75%</t>
  </si>
  <si>
    <t>Five Year Tranche [Member]</t>
  </si>
  <si>
    <t>Five Year Tranche [Member] | Minimum [Member] | Base Rate [Member]</t>
  </si>
  <si>
    <t>0.125%</t>
  </si>
  <si>
    <t>Five Year Tranche [Member] | Minimum [Member] | Eurodollar [Member]</t>
  </si>
  <si>
    <t>1.125%</t>
  </si>
  <si>
    <t>Five Year Tranche [Member] | Maximum [Member] | Base Rate [Member]</t>
  </si>
  <si>
    <t>Five Year Tranche [Member] | Maximum [Member] | Eurodollar [Member]</t>
  </si>
  <si>
    <t>Long-Term Debt and Capital Leases - ACT Term Loan - Additional Information (Detail) - USD ($)</t>
  </si>
  <si>
    <t>Jul. 01, 2014</t>
  </si>
  <si>
    <t>Jun. 22, 2012</t>
  </si>
  <si>
    <t>Aggregate principal amount outstanding</t>
  </si>
  <si>
    <t>ACT Term Loan Agreement (2017 Term-Loan) [Member]</t>
  </si>
  <si>
    <t>Loan agreement effective date</t>
  </si>
  <si>
    <t>Mar. 31,
		2014</t>
  </si>
  <si>
    <t>ACT Term Loan Agreement (2017 Term-Loan) [Member] | Minimum [Member] | Base Rate [Member]</t>
  </si>
  <si>
    <t>ACT Term Loan Agreement (2017 Term-Loan) [Member] | Minimum [Member] | Eurodollar Rate [Member]</t>
  </si>
  <si>
    <t>ACT Term Loan Agreement (2017 Term-Loan) [Member] | Maximum [Member] | Base Rate [Member]</t>
  </si>
  <si>
    <t>ACT Term Loan Agreement (2017 Term-Loan) [Member] | Maximum [Member] | Eurodollar Rate [Member]</t>
  </si>
  <si>
    <t>2.00%</t>
  </si>
  <si>
    <t>ACT Term Loan Amendment (2019 Term-Loan) [Member] | Minimum [Member] | Base Rate [Member]</t>
  </si>
  <si>
    <t>ACT Term Loan Amendment (2019 Term-Loan) [Member] | Minimum [Member] | Eurodollar Rate [Member]</t>
  </si>
  <si>
    <t>ACT Term Loan Amendment (2019 Term-Loan) [Member] | Maximum [Member] | Base Rate [Member]</t>
  </si>
  <si>
    <t>ACT Term Loan Amendment (2019 Term-Loan) [Member] | Maximum [Member] | Eurodollar Rate [Member]</t>
  </si>
  <si>
    <t>ACT Term Loan Amendment (2019 Term-Loan) [Member] | Forest Laboratories Inc. [Member]</t>
  </si>
  <si>
    <t>Long-Term Debt and Capital Leases - AGN Term Loan - Additional Information (Detail) - USD ($)</t>
  </si>
  <si>
    <t>Dec. 17, 2014</t>
  </si>
  <si>
    <t>Quarterly payable principal percentage</t>
  </si>
  <si>
    <t>Aggregate indebtedness</t>
  </si>
  <si>
    <t>AGN Three Year Tranche [Member]</t>
  </si>
  <si>
    <t>Debt instrument, maturity term</t>
  </si>
  <si>
    <t>AGN Three Year Tranche [Member] | Minimum [Member] | Base Rate [Member]</t>
  </si>
  <si>
    <t>AGN Three Year Tranche [Member] | Minimum [Member] | Eurodollar [Member]</t>
  </si>
  <si>
    <t>AGN Three Year Tranche [Member] | Maximum [Member] | Base Rate [Member]</t>
  </si>
  <si>
    <t>AGN Three Year Tranche [Member] | Maximum [Member] | Eurodollar [Member]</t>
  </si>
  <si>
    <t>AGN Five Year Tranche [Member]</t>
  </si>
  <si>
    <t>AGN Five Year Tranche [Member] | Minimum [Member] | Base Rate [Member]</t>
  </si>
  <si>
    <t>AGN Five Year Tranche [Member] | Minimum [Member] | Eurodollar [Member]</t>
  </si>
  <si>
    <t>AGN Five Year Tranche [Member] | Maximum [Member] | Base Rate [Member]</t>
  </si>
  <si>
    <t>1.25%</t>
  </si>
  <si>
    <t>AGN Five Year Tranche [Member] | Maximum [Member] | Eurodollar [Member]</t>
  </si>
  <si>
    <t>2.25%</t>
  </si>
  <si>
    <t>AGN Term Loan [Member]</t>
  </si>
  <si>
    <t>Line of credit facility interest rate description</t>
  </si>
  <si>
    <t>Borrowings under the AGN Term Loan bear interest at our choice of a per annum rate equal to either (a) a base rate plus an applicable margin per annum varying from (x) 0.00% per annum to 1.00% per annum under the AGN Three Year Tranche and (y) 0.125% per annum to 1.250%% per annum under the AGN Five Year Tranche, depending on the Debt Rating or (b) a Eurodollar rate, plus an applicable margin varying from (x) 1.00% per annum to 2.00% per annum under the AGN Three Year Tranche and (y) 1.125% per annum to 2.250% per annum under the AGN Five Year Tranche, depending on the Debt Rating.</t>
  </si>
  <si>
    <t>Term loan credit agreement payment terms</t>
  </si>
  <si>
    <t>The outstanding principal amount of loans under the AGN Three Year Tranche is not subject to quarterly amortization and shall be payable in full on the maturity date. The outstanding principal amount of loans under the AGN Five Year Tranche is payable in equal quarterly amounts of 2.50% per quarter prior to March 17, 2020, with the remaining balance payable on March 17, 2020.</t>
  </si>
  <si>
    <t>AGN Term Loan [Member] | Minimum [Member]</t>
  </si>
  <si>
    <t>Long-Term Debt and Capital Leases - Bridge Loan Facility - Additional Information (Detail) - USD ($)</t>
  </si>
  <si>
    <t>Bridge Loan Facility [Member]</t>
  </si>
  <si>
    <t>Bridge Loan Facility, repayment date</t>
  </si>
  <si>
    <t>Apr. 9,
		2015</t>
  </si>
  <si>
    <t>Bridge Loan Facility [Member] | Allergan, Inc. [Member]</t>
  </si>
  <si>
    <t>Business acquisition, effective agreement date</t>
  </si>
  <si>
    <t>Bridge Credit Agreement [Member] | Minimum [Member] | Base Rate [Member]</t>
  </si>
  <si>
    <t>Bridge Credit Agreement [Member] | Minimum [Member] | Eurodollar [Member]</t>
  </si>
  <si>
    <t>Bridge Credit Agreement [Member] | Maximum [Member] | Base Rate [Member]</t>
  </si>
  <si>
    <t>Bridge Credit Agreement [Member] | Maximum [Member] | Eurodollar [Member]</t>
  </si>
  <si>
    <t>3.50%</t>
  </si>
  <si>
    <t>Long-Term Debt and Capital Leases - Revolving Credit Facility - Additional Information (Detail) - USD ($)</t>
  </si>
  <si>
    <t>Amount drawn under the Revolver Agreement</t>
  </si>
  <si>
    <t>Unsecured Revolving Credit Facility [Member]</t>
  </si>
  <si>
    <t>Revolver Agreement [Member]</t>
  </si>
  <si>
    <t>Dec. 17,
		2019</t>
  </si>
  <si>
    <t>The Revolver Agreement provides that loans thereunder will bear interest, at our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t>
  </si>
  <si>
    <t>Revolver Agreement [Member] | Minimum [Member]</t>
  </si>
  <si>
    <t>Commitment fee to maintain availability of funds</t>
  </si>
  <si>
    <t>0.075%</t>
  </si>
  <si>
    <t>Revolver Agreement [Member] | Minimum [Member] | Base Rate [Member]</t>
  </si>
  <si>
    <t>Revolver Agreement [Member] | Minimum [Member] | Eurodollar Rate [Member]</t>
  </si>
  <si>
    <t>Revolver Agreement [Member] | Maximum [Member]</t>
  </si>
  <si>
    <t>0.25%</t>
  </si>
  <si>
    <t>Revolver Agreement [Member] | Maximum [Member] | Base Rate [Member]</t>
  </si>
  <si>
    <t>Revolver Agreement [Member] | Maximum [Member] | Eurodollar Rate [Member]</t>
  </si>
  <si>
    <t>Revolving Credit Facility [Member]</t>
  </si>
  <si>
    <t>Letter of credit outstanding</t>
  </si>
  <si>
    <t>Net availability under the Revolver Agreement</t>
  </si>
  <si>
    <t>Long-Term Debt and Capital Leases - Schedule of Annual Debt Maturities (Detail) - USD ($) $ in Millions</t>
  </si>
  <si>
    <t>2021 and after</t>
  </si>
  <si>
    <t>Long Term Debt, Gross</t>
  </si>
  <si>
    <t>Capital leases</t>
  </si>
  <si>
    <t>Other short-term borrowings</t>
  </si>
  <si>
    <t>Other Long-Term Liabilities - Summary of Other Long-Term Liabilities (Detail) - USD ($) $ in Millions</t>
  </si>
  <si>
    <t>Acquisition related contingent consideration liabilities</t>
  </si>
  <si>
    <t>Long-term pension and post retirement liability</t>
  </si>
  <si>
    <t>Legacy Allergan deferred executive compensation</t>
  </si>
  <si>
    <t>Long-term severance and restructuring liabilities</t>
  </si>
  <si>
    <t>Product warranties</t>
  </si>
  <si>
    <t>Long-term contractual obligations</t>
  </si>
  <si>
    <t>Litigation-related reserves</t>
  </si>
  <si>
    <t>Total other long-term liabilities</t>
  </si>
  <si>
    <t>Income Taxes - Additional Information (Detail) - USD ($) $ in Millions</t>
  </si>
  <si>
    <t>Company's effective tax rate</t>
  </si>
  <si>
    <t>39.10%</t>
  </si>
  <si>
    <t>37.70%</t>
  </si>
  <si>
    <t>Accrued income taxes, including withholding taxes</t>
  </si>
  <si>
    <t>Accrued of uncertain tax positions</t>
  </si>
  <si>
    <t>Income Taxes - Summary of Acquired U.S. Entities and Taxable Years that are Currently under Audit by IRS (Detail) - U.S. Federal Income Tax Authority [Member]</t>
  </si>
  <si>
    <t>Actavis Inc. [Member] | Tax Year 2009 [Member]</t>
  </si>
  <si>
    <t>Income Tax Examination [Line Items]</t>
  </si>
  <si>
    <t>Tax Years</t>
  </si>
  <si>
    <t>Actavis Inc. [Member] | Tax Year 2010 [Member]</t>
  </si>
  <si>
    <t>Actavis Inc. [Member] | Tax Year 2011 [Member]</t>
  </si>
  <si>
    <t>Actavis Inc. [Member] | Tax Year 2012 [Member]</t>
  </si>
  <si>
    <t>Warner Chilcott Corporation [Member] | Tax Year 2010 [Member]</t>
  </si>
  <si>
    <t>Warner Chilcott Corporation [Member] | Tax Year 2011 [Member]</t>
  </si>
  <si>
    <t>Warner Chilcott Corporation [Member] | Tax Year 2012 [Member]</t>
  </si>
  <si>
    <t>Forest Laboratories Inc. [Member] | Tax Year 2007 [Member]</t>
  </si>
  <si>
    <t>Forest Laboratories Inc. [Member] | Tax Year 2008 [Member]</t>
  </si>
  <si>
    <t>Forest Laboratories Inc. [Member] | Tax Year 2009 [Member]</t>
  </si>
  <si>
    <t>Aptalis Holdings, Inc. [Member] | Tax Year 2013 [Member]</t>
  </si>
  <si>
    <t>Durata Therapeutics Inc | Tax Year 2012 [Member]</t>
  </si>
  <si>
    <t>Allergan, Inc. [Member] | Tax Year 2009 [Member]</t>
  </si>
  <si>
    <t>Allergan, Inc. [Member] | Tax Year 2010 [Member]</t>
  </si>
  <si>
    <t>Shareholders' Equity - Summary of Changes in Shareholders' Equity (Detail) - USD ($) $ in Millions</t>
  </si>
  <si>
    <t>Mar. 31, 2014</t>
  </si>
  <si>
    <t>Shareholders Equity [Line Items]</t>
  </si>
  <si>
    <t>Shareholders' equity, Beginning Balance</t>
  </si>
  <si>
    <t>Additional paid-in-capital issued on March 17, 2015 for the Allergan Acquisition</t>
  </si>
  <si>
    <t>Increase in additional paid in capital for share based compensation plans</t>
  </si>
  <si>
    <t>Proceeds from the issuance of shares</t>
  </si>
  <si>
    <t>Excess tax benefit from employee stock plans</t>
  </si>
  <si>
    <t>Other comprehensive income</t>
  </si>
  <si>
    <t>Shareholders' equity, Ending Balance</t>
  </si>
  <si>
    <t>Net (loss)</t>
  </si>
  <si>
    <t>Member's equity, Beginning Balance</t>
  </si>
  <si>
    <t>Member's equity, Ending Balance</t>
  </si>
  <si>
    <t>Mandatory Convertible Preferred Stock [Member]</t>
  </si>
  <si>
    <t>Issuance Date March 2, 2015 [Member] | Ordinary Shares [Member]</t>
  </si>
  <si>
    <t>Shareholders' Equity - Additional Information (Detail) - USD ($) $ / shares in Units, $ in Millions</t>
  </si>
  <si>
    <t>Jun. 01, 2015</t>
  </si>
  <si>
    <t>Mar. 02, 2015</t>
  </si>
  <si>
    <t>Feb. 24, 2015</t>
  </si>
  <si>
    <t>Proceeds from the issuance of Mandatory Convertible Preferred Shares</t>
  </si>
  <si>
    <t>Ordinary shares, per share</t>
  </si>
  <si>
    <t>Preferred shares, dividend rate percentage</t>
  </si>
  <si>
    <t>5.50%</t>
  </si>
  <si>
    <t>Preferred shares, liquidation preference per share</t>
  </si>
  <si>
    <t>Preferred stock, dividend payment terms</t>
  </si>
  <si>
    <t>The Company may pay declared dividends in cash, by delivery of our ordinary shares or by delivery of any combination of cash and our ordinary shares, as determined by us in our sole discretion, subject to certain limitations, on March 1, June 1, September 1 and December 1 of each year commencing June 1, 2015, to and including March 1, 2018.</t>
  </si>
  <si>
    <t>Convertible Preferred Share, conversion date</t>
  </si>
  <si>
    <t>Mar. 1,
		2018</t>
  </si>
  <si>
    <t>Convertible Preferred Share, terms of conversion</t>
  </si>
  <si>
    <t>The number of our ordinary shares issuable on conversion of the Mandatory Convertible Preferred Shares will be determined based on the volume weighted average price per ordinary share over the 20 consecutive trading day period beginning on and including the 22nd scheduled trading day immediately preceding March 1, 2018, the mandatory conversion date.</t>
  </si>
  <si>
    <t>Mandatory Convertible Preferred Stock [Member] | Minimum [Member]</t>
  </si>
  <si>
    <t>Convertible Preferred Share issued upon conversion subject to anti-dilution adjustments</t>
  </si>
  <si>
    <t>Mandatory Convertible Preferred Stock [Member] | Maximum [Member]</t>
  </si>
  <si>
    <t>Mandatory Convertible Preferred Stock [Member] | Allergan, Inc. [Member]</t>
  </si>
  <si>
    <t>Shareholders' Equity - Summary of Movements in Accumulated Other Comprehensive Income/ (Loss) (Detail) - USD ($) $ in Millions</t>
  </si>
  <si>
    <t>Accumulated Other Comprehensive Income Loss [Line Items]</t>
  </si>
  <si>
    <t>Beginning balance</t>
  </si>
  <si>
    <t>Other comprehensive (loss) / income before reclassifications into general and administrative</t>
  </si>
  <si>
    <t>Total other comprehensive (loss) / income</t>
  </si>
  <si>
    <t>Ending balance</t>
  </si>
  <si>
    <t>Foreign Currency Translation Items [Member]</t>
  </si>
  <si>
    <t>Unrealized Gains/(Losses) Net of Tax [Member]</t>
  </si>
  <si>
    <t>Derivative Instruments and Hedging Activities - Additional Information (Detail) - USD ($) $ in Millions</t>
  </si>
  <si>
    <t>Foreign Currency Forward Contracts [Member]</t>
  </si>
  <si>
    <t>Derivative Instruments And Hedging Activities Disclosures [Line Items]</t>
  </si>
  <si>
    <t>Gains (losses) recognized on foreign currency forward contracts</t>
  </si>
  <si>
    <t>Foreign Exchange Option Contracts [Member] | Prepaid Expenses and Other Current Assets [Member]</t>
  </si>
  <si>
    <t>Foreign currency derivative assets</t>
  </si>
  <si>
    <t>Foreign Exchange Option Contracts [Member] | Accounts Payable and Accrued Expenses [Member]</t>
  </si>
  <si>
    <t>Foreign currency derivative liabilities</t>
  </si>
  <si>
    <t>Fair Value Measurement - Schedule of Financial Assets and Liabilities Measured at Fair Value on Recurring Basis (Detail) - USD ($) $ in Millions</t>
  </si>
  <si>
    <t>ASSETS</t>
  </si>
  <si>
    <t>Foreign currency derivatives</t>
  </si>
  <si>
    <t>Marketable equity securities</t>
  </si>
  <si>
    <t>Liabilities:</t>
  </si>
  <si>
    <t>Deferred executive compensation liabilities</t>
  </si>
  <si>
    <t>Quoted Prices In Active Markets for Identical Assets (Level 1) [Member]</t>
  </si>
  <si>
    <t>Significant Other Observable Inputs (Level 2) [Member]</t>
  </si>
  <si>
    <t>Significant Unobservable Inputs (Level 3) [Member]</t>
  </si>
  <si>
    <t>Fair Value Measurement - Summary of Notional Principal and Fair Value of Company's Outstanding Foreign Currency Derivative Financial Instruments (Detail) - USD ($)</t>
  </si>
  <si>
    <t>Foreign Currency Forward Exchange Contracts [Member]</t>
  </si>
  <si>
    <t>Derivatives, Fair Value [Line Items]</t>
  </si>
  <si>
    <t>Notional Principal</t>
  </si>
  <si>
    <t>Fair Value</t>
  </si>
  <si>
    <t>Foreign Currency Sold - Put Options [Member]</t>
  </si>
  <si>
    <t>Fair Value Measurement - Change in Fair Value of Contingent Consideration Obligations (Detail) - USD ($) $ in Millions</t>
  </si>
  <si>
    <t>Fair Value Assets Measured On Recurring and Nonrecurring Basis [Line Items]</t>
  </si>
  <si>
    <t>Change in fair value of contingent consideration obligation</t>
  </si>
  <si>
    <t>Cost Of Sales</t>
  </si>
  <si>
    <t>Research And Development Expense</t>
  </si>
  <si>
    <t>General And Administrative Expense</t>
  </si>
  <si>
    <t>Fair Value Measurement - Summary of Changes in Fair Value of all Financial Assets and Liabilities Measured at Fair Value on Recurring Basis Using Significant Unobservable Inputs (Detail) - USD ($) $ in Millions</t>
  </si>
  <si>
    <t>Fair Value, Liabilities Measured on Recurring Basis, Unobservable Input Reconciliation [Line Items]</t>
  </si>
  <si>
    <t>Contingent obligations, ending balance</t>
  </si>
  <si>
    <t>Contingent Consideration Obligations [Member]</t>
  </si>
  <si>
    <t>Purchases and settlements, net</t>
  </si>
  <si>
    <t>Net accretion and fair value adjustments</t>
  </si>
  <si>
    <t>Foreign currency translation</t>
  </si>
  <si>
    <t>Fair Value Measurement - Schedule of Contingent Consideration Obligations (Detail) $ in Millions</t>
  </si>
  <si>
    <t>Acquisitions</t>
  </si>
  <si>
    <t>Fair Value Adjustments and Accretion</t>
  </si>
  <si>
    <t>Payments and Other</t>
  </si>
  <si>
    <t>Medicines 360 Acquisition [Member]</t>
  </si>
  <si>
    <t>Metrogel Acquisition [Member]</t>
  </si>
  <si>
    <t>May 2014 Acquisition [Member]</t>
  </si>
  <si>
    <t>Uteron Pharma, SA [Member]</t>
  </si>
  <si>
    <t>Other Acquisition [Member]</t>
  </si>
  <si>
    <t>Business Restructuring Charges - Schedule of Activity Related to Business Restructuring and Facility Rationalization Activities (Detail) - USD ($) $ in Millions</t>
  </si>
  <si>
    <t>Restructuring Cost And Reserve [Line Items]</t>
  </si>
  <si>
    <t>Reserve balance at December 31, 2014</t>
  </si>
  <si>
    <t>Acquired liability</t>
  </si>
  <si>
    <t>Charged to expense</t>
  </si>
  <si>
    <t>Cash payments</t>
  </si>
  <si>
    <t>Other reserve impact</t>
  </si>
  <si>
    <t>Reserve balance at June 30, 2015</t>
  </si>
  <si>
    <t>Severance and Retention [Member]</t>
  </si>
  <si>
    <t>Share-Based Compensation [Member]</t>
  </si>
  <si>
    <t>Accelerated Depreciation [Member]</t>
  </si>
  <si>
    <t>Other [Member]</t>
  </si>
  <si>
    <t>Cost Of Sales | Severance and Retention [Member]</t>
  </si>
  <si>
    <t>Cost Of Sales | Share-Based Compensation [Member]</t>
  </si>
  <si>
    <t>Cost Of Sales | Accelerated Depreciation [Member]</t>
  </si>
  <si>
    <t>Cost Of Sales | Other [Member]</t>
  </si>
  <si>
    <t>Research And Development Expense | Severance and Retention [Member]</t>
  </si>
  <si>
    <t>Research And Development Expense | Share-Based Compensation [Member]</t>
  </si>
  <si>
    <t>Selling And Marketing Expense</t>
  </si>
  <si>
    <t>Selling And Marketing Expense | Severance and Retention [Member]</t>
  </si>
  <si>
    <t>Selling And Marketing Expense | Share-Based Compensation [Member]</t>
  </si>
  <si>
    <t>General And Administrative Expense | Severance and Retention [Member]</t>
  </si>
  <si>
    <t>General And Administrative Expense | Share-Based Compensation [Member]</t>
  </si>
  <si>
    <t>General And Administrative Expense | Other [Member]</t>
  </si>
  <si>
    <t>Business Restructuring Charges - Additional Information (Detail) - USD ($) $ in Millions</t>
  </si>
  <si>
    <t>Restructuring charges recognized</t>
  </si>
  <si>
    <t>Commitments and Contingencies - Additional Information (Detail) $ in Thousands</t>
  </si>
  <si>
    <t>Jun. 24, 2015</t>
  </si>
  <si>
    <t>Jun. 22, 2015Litigation</t>
  </si>
  <si>
    <t>Jun. 08, 2015Litigation</t>
  </si>
  <si>
    <t>May. 29, 2015Litigation</t>
  </si>
  <si>
    <t>May. 01, 2015</t>
  </si>
  <si>
    <t>Apr. 29, 2015</t>
  </si>
  <si>
    <t>Feb. 24, 2015Litigation</t>
  </si>
  <si>
    <t>Dec. 31, 2013Litigation</t>
  </si>
  <si>
    <t>Nov. 08, 2013Litigation</t>
  </si>
  <si>
    <t>Apr. 05, 2013LitigationCases</t>
  </si>
  <si>
    <t>Jul. 31, 2012LitigationCases</t>
  </si>
  <si>
    <t>May. 31, 2015Litigation</t>
  </si>
  <si>
    <t>Mar. 31, 2014Litigation</t>
  </si>
  <si>
    <t>Jun. 30, 2015USD ($)CasesClaimDefendantPlaintiff</t>
  </si>
  <si>
    <t>Mar. 05, 2015Claim</t>
  </si>
  <si>
    <t>Feb. 03, 2009Cases</t>
  </si>
  <si>
    <t>Loss Contingencies [Line Items]</t>
  </si>
  <si>
    <t>Accrued loss contingencies | $</t>
  </si>
  <si>
    <t>Number of putative class actions filed</t>
  </si>
  <si>
    <t>Approximate number of cases pending | Cases</t>
  </si>
  <si>
    <t>Settlement agreement date</t>
  </si>
  <si>
    <t>June 25, 2015</t>
  </si>
  <si>
    <t>Breath Limited [Member]</t>
  </si>
  <si>
    <t>Dec. 2,
		2009</t>
  </si>
  <si>
    <t>Warner Chilcott Limited [Member] | Minastrin 24 Fe [Member]</t>
  </si>
  <si>
    <t>Dismissal date</t>
  </si>
  <si>
    <t>May 18,
		2015</t>
  </si>
  <si>
    <t>Androgel Antitrust Litigation [Member]</t>
  </si>
  <si>
    <t>Loestrin 24 Fe [Member]</t>
  </si>
  <si>
    <t>Ranbaxy [Member]</t>
  </si>
  <si>
    <t>June 13, 2014</t>
  </si>
  <si>
    <t>Amneal [Member]</t>
  </si>
  <si>
    <t>June 30, 2014</t>
  </si>
  <si>
    <t>Impax [Member]</t>
  </si>
  <si>
    <t>July 15, 2014</t>
  </si>
  <si>
    <t>Anchen and Par [Member]</t>
  </si>
  <si>
    <t>January 13, 2015</t>
  </si>
  <si>
    <t>Settlement agreement terms</t>
  </si>
  <si>
    <t>Under the terms of the settlement agreement, and subject to review of the settlement terms by the U.S. Federal Trade Commission, Plaintiffs will provide a license to Wockhardt that will permit it to launch its generic version of Namenda XR® as of the date that is the later of (a) two (2) calendar months prior to the expiration date of the last to expire of the ‘703 patent, the ‘209 patent, the ‘708 patent, the ‘379 patent, the ‘752 patent, the ‘085 patent, and the ‘233 patent, including any extensions and/or pediatric exclusivities; or (b) the date that Wockhardt obtains final FDA approval of its ANDA, or earlier in certain circumstances.</t>
  </si>
  <si>
    <t>First Time US Generics [Member]</t>
  </si>
  <si>
    <t>May 12, 2014</t>
  </si>
  <si>
    <t>Actos [Member]</t>
  </si>
  <si>
    <t>Asacol Litigation [Member]</t>
  </si>
  <si>
    <t>Doryx Litigation Direct Purchasers [Member]</t>
  </si>
  <si>
    <t>Doryx Antitrust Complaints [Member]</t>
  </si>
  <si>
    <t>Number of defendant cases | Cases</t>
  </si>
  <si>
    <t>Lidoderm [Member]</t>
  </si>
  <si>
    <t>Lidoderm Antitrust Complaints [Member]</t>
  </si>
  <si>
    <t>Approximate number of cases pending | Claim</t>
  </si>
  <si>
    <t>Loestrin 24 [Member]</t>
  </si>
  <si>
    <t>Namenda Litigation Direct Purchasers [Member]</t>
  </si>
  <si>
    <t>Namenda Litigation Indirect Purchasers [Member]</t>
  </si>
  <si>
    <t>Zymar/Zymaxid Litigation [Member]</t>
  </si>
  <si>
    <t>May 2,
		2015</t>
  </si>
  <si>
    <t>Commercial Litigation [Member]</t>
  </si>
  <si>
    <t>Number of defendant cases | Defendant</t>
  </si>
  <si>
    <t>Payment of legal settlement costs | $</t>
  </si>
  <si>
    <t>Agreement in principle to settle claims, amount | $</t>
  </si>
  <si>
    <t>July 1, 2015</t>
  </si>
  <si>
    <t>Prescription Drug Abuse Litigation [Member]</t>
  </si>
  <si>
    <t>May 8,
		2015</t>
  </si>
  <si>
    <t>Apotex [Member]</t>
  </si>
  <si>
    <t>Apr. 3,
		2015</t>
  </si>
  <si>
    <t>Forest Laboratories Inc. [Member] | Savella [Member]</t>
  </si>
  <si>
    <t>April 29, 2015</t>
  </si>
  <si>
    <t>Forest Laboratories Inc. [Member] | Ranbaxy [Member]</t>
  </si>
  <si>
    <t>May 1, 2015</t>
  </si>
  <si>
    <t>Forest [Member]</t>
  </si>
  <si>
    <t>Trial date</t>
  </si>
  <si>
    <t>2017-06</t>
  </si>
  <si>
    <t>Endo [Member]</t>
  </si>
  <si>
    <t>Trial commencement date</t>
  </si>
  <si>
    <t>Feb. 21,
		2017</t>
  </si>
  <si>
    <t>Actonel Litigation</t>
  </si>
  <si>
    <t>Number of plaintiffs | Plaintiff</t>
  </si>
  <si>
    <t>Commitments and Contingencies - Additional Information 1 (Detail) $ in Thousands</t>
  </si>
  <si>
    <t>Mar. 20, 2014USD ($)</t>
  </si>
  <si>
    <t>Aug. 28, 2013USD ($)</t>
  </si>
  <si>
    <t>Jun. 30, 2015USD ($)CasesPlaintiffTrial</t>
  </si>
  <si>
    <t>Approximate number of cases pending</t>
  </si>
  <si>
    <t>Civil penalties for each alleged false claim and attorneys' fees and costs | $</t>
  </si>
  <si>
    <t>Compensatory damages and civil penalties | $</t>
  </si>
  <si>
    <t>Alendronate Litigation [Member]</t>
  </si>
  <si>
    <t>Cases that are part of consolidated litigation in the California Superior Court (Orange County)</t>
  </si>
  <si>
    <t>Celexa/Lexapro Litigation [Member]</t>
  </si>
  <si>
    <t>Number of trials | Trial</t>
  </si>
  <si>
    <t>Metoclopramide Litigation [Member] | Watson Pharmaceuticals, Inc. [Member]</t>
  </si>
  <si>
    <t>Propoxyphene Litigation [Member]</t>
  </si>
  <si>
    <t>Approximate number of proceeding cases</t>
  </si>
  <si>
    <t>Propoxyphene Litigation [Member] | Watson Pharmaceuticals, Inc. [Member]</t>
  </si>
  <si>
    <t>Approximate number of plaintiffs | Plaintiff</t>
  </si>
  <si>
    <t>Punitive Damages [Member]</t>
  </si>
  <si>
    <t>Warner Chilcott Limited ("WCL") Guarantor and Non-Guarantor Condensed Consolidating Financial Information - Additional Information (Detail) - Dec. 31, 2014 - USD ($) $ in Millions</t>
  </si>
  <si>
    <t>Prior to Realignment [Member]</t>
  </si>
  <si>
    <t>Condensed Financial Statements Captions [Line Items]</t>
  </si>
  <si>
    <t>Investment in subsidiaries</t>
  </si>
  <si>
    <t>Income / (loss) of equity interest subsidiaries</t>
  </si>
  <si>
    <t>Restatement Adjustment [Member]</t>
  </si>
  <si>
    <t>Warner Chilcott Limited ("WCL") Guarantor and Non-Guarantor Condensed Consolidating Financial Information - Consolidating Balance Sheets (Detail) - USD ($) $ in Millions</t>
  </si>
  <si>
    <t>Warner Chilcott Limited Parent Guarantor [Member]</t>
  </si>
  <si>
    <t>Actavis Capital S.a.r.l. (Guarantor) [Member]</t>
  </si>
  <si>
    <t>Intercompany receivables</t>
  </si>
  <si>
    <t>Intercompany payables</t>
  </si>
  <si>
    <t>Actavis Funding SCS (Issuer) [Member]</t>
  </si>
  <si>
    <t>Actavis Inc. (Issuer and Guarantor) [Member]</t>
  </si>
  <si>
    <t>Non-Guarantors [Member]</t>
  </si>
  <si>
    <t>Eliminations [Member]</t>
  </si>
  <si>
    <t>Warner Chilcott Limited ("WCL") Guarantor and Non-Guarantor Condensed Consolidating Financial Information - Consolidating Statements of Operations (Detail) - USD ($) $ in Millions</t>
  </si>
  <si>
    <t>Condensed Income Statements Captions [Line Items]</t>
  </si>
  <si>
    <t>Other Comprehensive income / (loss)</t>
  </si>
  <si>
    <t>(Earnings) / losses of equity interest subsidiaries</t>
  </si>
  <si>
    <t>Interest income / (expense), net</t>
  </si>
  <si>
    <t>Warner Chilcott Limited ("WCL") Guarantor and Non-Guarantor Condensed Consolidating Financial Information - Consolidating Statement of Cash Flows (Detail) - USD ($) $ in Millions</t>
  </si>
  <si>
    <t>Net income / (loss)</t>
  </si>
  <si>
    <t>Dividends from subsidiaries</t>
  </si>
  <si>
    <t>Changes in assets and liabilities (net of effects of acquisitions)</t>
  </si>
  <si>
    <t>Proceeds from sale of assets</t>
  </si>
  <si>
    <t>Subsequent Events - Additional Information (Detail) - USD ($) $ in Millions</t>
  </si>
  <si>
    <t>Jul. 26, 2015</t>
  </si>
  <si>
    <t>Jul. 07, 2015</t>
  </si>
  <si>
    <t>Jul. 06, 2015</t>
  </si>
  <si>
    <t>Subsequent Event [Line Items]</t>
  </si>
  <si>
    <t>Business acquisition, upfront payment net of cash acquired</t>
  </si>
  <si>
    <t>Subsequent Event | Merck &amp; Co [Member]</t>
  </si>
  <si>
    <t>Payments to acquire business</t>
  </si>
  <si>
    <t>Subsequent Event | Merck &amp; Co [Member] | Payable on HSR Clearance [Member]</t>
  </si>
  <si>
    <t>Subsequent Event | Merck &amp; Co [Member] | Payable in April 2016 [Member]</t>
  </si>
  <si>
    <t>Oculeve Inc [Member] | Subsequent Event</t>
  </si>
  <si>
    <t>Business acquisition, upfront payment</t>
  </si>
  <si>
    <t>Naurex [Member] | Subsequent Event</t>
  </si>
  <si>
    <t>Naurex [Member] | Subsequent Event | Payable Upon Closing [Member]</t>
  </si>
  <si>
    <t>Naurex [Member] | Subsequent Event | Payable by January of 2016 [Member]</t>
  </si>
  <si>
    <t>Allergan Global Generic Pharmaceuticals Business | Subsequent Event | Teva Pharmaceutical Industries Ltd.</t>
  </si>
</sst>
</file>

<file path=xl/styles.xml><?xml version="1.0" encoding="utf-8"?>
<styleSheet xmlns="http://schemas.openxmlformats.org/spreadsheetml/2006/main">
  <numFmts count="7">
    <numFmt formatCode="_(&quot;$ &quot;#,##0.0_);_(&quot;$ &quot;(#,##0.0)" numFmtId="165"/>
    <numFmt formatCode="_(&quot;$ &quot;#,##0_);_(&quot;$ &quot;(#,##0)" numFmtId="166"/>
    <numFmt formatCode="#,##0.0_);(#,##0.0)" numFmtId="167"/>
    <numFmt formatCode="_(&quot;$ &quot;#,##0.0000_);_(&quot;$ &quot;(#,##0.0000)" numFmtId="168"/>
    <numFmt formatCode="_(&quot;$ &quot;#,##0.00_);_(&quot;$ &quot;(#,##0.00)" numFmtId="169"/>
    <numFmt formatCode="_(&quot;£ &quot;#,##0.0_);_(&quot;£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78845</v>
      </c>
    </row>
    <row spans="1:3" r="12">
      <c t="s" s="4" r="A12">
        <v>19</v>
      </c>
      <c t="s" s="4" r="B12">
        <v>20</v>
      </c>
    </row>
    <row spans="1:3" r="13">
      <c t="s" s="4" r="A13">
        <v>21</v>
      </c>
      <c t="s" s="4" r="B13">
        <v>22</v>
      </c>
    </row>
    <row spans="1:3" r="14">
      <c t="s" s="4" r="A14">
        <v>23</v>
      </c>
      <c t="n" s="5" r="C14">
        <v>393635637</v>
      </c>
    </row>
    <row spans="1:3" r="15">
      <c t="s" s="4" r="A15">
        <v>24</v>
      </c>
    </row>
    <row spans="1:3" r="16">
      <c t="s" s="3" r="A16">
        <v>4</v>
      </c>
    </row>
    <row spans="1:3" r="17">
      <c t="s" s="4" r="A17">
        <v>5</v>
      </c>
      <c t="s" s="4" r="B17">
        <v>6</v>
      </c>
    </row>
    <row spans="1:3" r="18">
      <c t="s" s="4" r="A18">
        <v>7</v>
      </c>
      <c t="s" s="4" r="B18">
        <v>8</v>
      </c>
    </row>
    <row spans="1:3" r="19">
      <c t="s" s="4" r="A19">
        <v>9</v>
      </c>
      <c t="s" s="4" r="B19">
        <v>10</v>
      </c>
    </row>
    <row spans="1:3" r="20">
      <c t="s" s="4" r="A20">
        <v>11</v>
      </c>
      <c t="n" s="5" r="B20">
        <v>2015</v>
      </c>
    </row>
    <row spans="1:3" r="21">
      <c t="s" s="4" r="A21">
        <v>12</v>
      </c>
      <c t="s" s="6" r="B21">
        <v>13</v>
      </c>
    </row>
    <row spans="1:3" r="22">
      <c t="s" s="4" r="A22">
        <v>16</v>
      </c>
      <c t="s" s="4" r="B22">
        <v>25</v>
      </c>
    </row>
    <row spans="1:3" r="23">
      <c t="s" s="4" r="A23">
        <v>18</v>
      </c>
      <c t="n" s="5" r="B23">
        <v>1620602</v>
      </c>
    </row>
    <row spans="1:3" r="24">
      <c t="s" s="4" r="A24">
        <v>19</v>
      </c>
      <c t="s" s="4" r="B24">
        <v>20</v>
      </c>
    </row>
    <row spans="1:3" r="25">
      <c t="s" s="4" r="A25">
        <v>21</v>
      </c>
      <c t="s" s="4" r="B2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5</v>
      </c>
      <c t="s" s="2" r="B1">
        <v>79</v>
      </c>
      <c t="s" s="2" r="D1">
        <v>1</v>
      </c>
    </row>
    <row spans="1:5" r="2">
      <c t="s" s="2" r="B2">
        <v>2</v>
      </c>
      <c t="s" s="2" r="C2">
        <v>80</v>
      </c>
      <c t="s" s="2" r="D2">
        <v>2</v>
      </c>
      <c t="s" s="2" r="E2">
        <v>80</v>
      </c>
    </row>
    <row spans="1:5" r="3">
      <c t="s" s="3" r="A3">
        <v>1246</v>
      </c>
    </row>
    <row spans="1:5" r="4">
      <c t="s" s="4" r="A4">
        <v>1247</v>
      </c>
      <c t="n" s="7" r="D4">
        <v>129.4</v>
      </c>
    </row>
    <row spans="1:5" r="5">
      <c t="s" s="4" r="A5">
        <v>1248</v>
      </c>
      <c t="n" s="7" r="B5">
        <v>57.1</v>
      </c>
      <c t="n" s="9" r="D5">
        <v>57.1</v>
      </c>
    </row>
    <row spans="1:5" r="6">
      <c t="s" s="4" r="A6">
        <v>1249</v>
      </c>
      <c t="n" s="5" r="B6">
        <v>133</v>
      </c>
      <c t="n" s="7" r="C6">
        <v>32.8</v>
      </c>
      <c t="n" s="9" r="D6">
        <v>717.7</v>
      </c>
      <c t="n" s="7" r="E6">
        <v>57.6</v>
      </c>
    </row>
    <row spans="1:5" r="7">
      <c t="s" s="4" r="A7">
        <v>1250</v>
      </c>
      <c t="n" s="9" r="D7">
        <v>-436.2</v>
      </c>
    </row>
    <row spans="1:5" r="8">
      <c t="s" s="4" r="A8">
        <v>1251</v>
      </c>
      <c t="n" s="9" r="D8">
        <v>-249.8</v>
      </c>
    </row>
    <row spans="1:5" r="9">
      <c t="s" s="4" r="A9">
        <v>1252</v>
      </c>
      <c t="n" s="9" r="B9">
        <v>218.2</v>
      </c>
      <c t="n" s="9" r="D9">
        <v>218.2</v>
      </c>
    </row>
    <row spans="1:5" r="10">
      <c t="s" s="4" r="A10">
        <v>1253</v>
      </c>
    </row>
    <row spans="1:5" r="11">
      <c t="s" s="3" r="A11">
        <v>1246</v>
      </c>
    </row>
    <row spans="1:5" r="12">
      <c t="s" s="4" r="A12">
        <v>1247</v>
      </c>
      <c t="n" s="9" r="D12">
        <v>129.4</v>
      </c>
    </row>
    <row spans="1:5" r="13">
      <c t="s" s="4" r="A13">
        <v>1248</v>
      </c>
      <c t="n" s="9" r="B13">
        <v>27.9</v>
      </c>
      <c t="n" s="9" r="D13">
        <v>27.9</v>
      </c>
    </row>
    <row spans="1:5" r="14">
      <c t="s" s="4" r="A14">
        <v>1249</v>
      </c>
      <c t="n" s="9" r="D14">
        <v>308.7</v>
      </c>
    </row>
    <row spans="1:5" r="15">
      <c t="s" s="4" r="A15">
        <v>1250</v>
      </c>
      <c t="n" s="9" r="D15">
        <v>-289.1</v>
      </c>
    </row>
    <row spans="1:5" r="16">
      <c t="s" s="4" r="A16">
        <v>1251</v>
      </c>
      <c t="n" s="9" r="D16">
        <v>-3.4</v>
      </c>
    </row>
    <row spans="1:5" r="17">
      <c t="s" s="4" r="A17">
        <v>1252</v>
      </c>
      <c t="n" s="9" r="B17">
        <v>173.5</v>
      </c>
      <c t="n" s="9" r="D17">
        <v>173.5</v>
      </c>
    </row>
    <row spans="1:5" r="18">
      <c t="s" s="4" r="A18">
        <v>1254</v>
      </c>
    </row>
    <row spans="1:5" r="19">
      <c t="s" s="3" r="A19">
        <v>1246</v>
      </c>
    </row>
    <row spans="1:5" r="20">
      <c t="s" s="4" r="A20">
        <v>1249</v>
      </c>
      <c t="n" s="9" r="D20">
        <v>370.8</v>
      </c>
    </row>
    <row spans="1:5" r="21">
      <c t="s" s="4" r="A21">
        <v>1250</v>
      </c>
      <c t="n" s="9" r="D21">
        <v>-127.1</v>
      </c>
    </row>
    <row spans="1:5" r="22">
      <c t="s" s="4" r="A22">
        <v>1251</v>
      </c>
      <c t="n" s="9" r="D22">
        <v>-243.7</v>
      </c>
    </row>
    <row spans="1:5" r="23">
      <c t="s" s="4" r="A23">
        <v>1255</v>
      </c>
    </row>
    <row spans="1:5" r="24">
      <c t="s" s="3" r="A24">
        <v>1246</v>
      </c>
    </row>
    <row spans="1:5" r="25">
      <c t="s" s="4" r="A25">
        <v>1249</v>
      </c>
      <c t="n" s="9" r="D25">
        <v>1.7</v>
      </c>
    </row>
    <row spans="1:5" r="26">
      <c t="s" s="4" r="A26">
        <v>1251</v>
      </c>
      <c t="n" s="9" r="D26">
        <v>-1.7</v>
      </c>
    </row>
    <row spans="1:5" r="27">
      <c t="s" s="4" r="A27">
        <v>1256</v>
      </c>
    </row>
    <row spans="1:5" r="28">
      <c t="s" s="3" r="A28">
        <v>1246</v>
      </c>
    </row>
    <row spans="1:5" r="29">
      <c t="s" s="4" r="A29">
        <v>1248</v>
      </c>
      <c t="n" s="9" r="B29">
        <v>29.2</v>
      </c>
      <c t="n" s="9" r="D29">
        <v>29.2</v>
      </c>
    </row>
    <row spans="1:5" r="30">
      <c t="s" s="4" r="A30">
        <v>1249</v>
      </c>
      <c t="n" s="9" r="D30">
        <v>36.5</v>
      </c>
    </row>
    <row spans="1:5" r="31">
      <c t="s" s="4" r="A31">
        <v>1250</v>
      </c>
      <c t="n" s="5" r="D31">
        <v>-20</v>
      </c>
    </row>
    <row spans="1:5" r="32">
      <c t="s" s="4" r="A32">
        <v>1251</v>
      </c>
      <c t="n" s="5" r="D32">
        <v>-1</v>
      </c>
    </row>
    <row spans="1:5" r="33">
      <c t="s" s="4" r="A33">
        <v>1252</v>
      </c>
      <c t="n" s="7" r="B33">
        <v>44.7</v>
      </c>
      <c t="n" s="9" r="D33">
        <v>44.7</v>
      </c>
    </row>
    <row spans="1:5" r="34">
      <c t="s" s="4" r="A34">
        <v>1226</v>
      </c>
    </row>
    <row spans="1:5" r="35">
      <c t="s" s="3" r="A35">
        <v>1246</v>
      </c>
    </row>
    <row spans="1:5" r="36">
      <c t="s" s="4" r="A36">
        <v>1249</v>
      </c>
      <c t="n" s="9" r="D36">
        <v>57.7</v>
      </c>
    </row>
    <row spans="1:5" r="37">
      <c t="s" s="4" r="A37">
        <v>1257</v>
      </c>
    </row>
    <row spans="1:5" r="38">
      <c t="s" s="3" r="A38">
        <v>1246</v>
      </c>
    </row>
    <row spans="1:5" r="39">
      <c t="s" s="4" r="A39">
        <v>1249</v>
      </c>
      <c t="n" s="9" r="D39">
        <v>29.9</v>
      </c>
    </row>
    <row spans="1:5" r="40">
      <c t="s" s="4" r="A40">
        <v>1258</v>
      </c>
    </row>
    <row spans="1:5" r="41">
      <c t="s" s="3" r="A41">
        <v>1246</v>
      </c>
    </row>
    <row spans="1:5" r="42">
      <c t="s" s="4" r="A42">
        <v>1249</v>
      </c>
      <c t="n" s="9" r="D42">
        <v>11.1</v>
      </c>
    </row>
    <row spans="1:5" r="43">
      <c t="s" s="4" r="A43">
        <v>1259</v>
      </c>
    </row>
    <row spans="1:5" r="44">
      <c t="s" s="3" r="A44">
        <v>1246</v>
      </c>
    </row>
    <row spans="1:5" r="45">
      <c t="s" s="4" r="A45">
        <v>1249</v>
      </c>
      <c t="n" s="9" r="D45">
        <v>1.7</v>
      </c>
    </row>
    <row spans="1:5" r="46">
      <c t="s" s="4" r="A46">
        <v>1260</v>
      </c>
    </row>
    <row spans="1:5" r="47">
      <c t="s" s="3" r="A47">
        <v>1246</v>
      </c>
    </row>
    <row spans="1:5" r="48">
      <c t="s" s="4" r="A48">
        <v>1249</v>
      </c>
      <c t="n" s="5" r="D48">
        <v>15</v>
      </c>
    </row>
    <row spans="1:5" r="49">
      <c t="s" s="4" r="A49">
        <v>1227</v>
      </c>
    </row>
    <row spans="1:5" r="50">
      <c t="s" s="3" r="A50">
        <v>1246</v>
      </c>
    </row>
    <row spans="1:5" r="51">
      <c t="s" s="4" r="A51">
        <v>1249</v>
      </c>
      <c t="n" s="9" r="D51">
        <v>154.1</v>
      </c>
    </row>
    <row spans="1:5" r="52">
      <c t="s" s="4" r="A52">
        <v>1261</v>
      </c>
    </row>
    <row spans="1:5" r="53">
      <c t="s" s="3" r="A53">
        <v>1246</v>
      </c>
    </row>
    <row spans="1:5" r="54">
      <c t="s" s="4" r="A54">
        <v>1249</v>
      </c>
      <c t="n" s="9" r="D54">
        <v>71.09999999999999</v>
      </c>
    </row>
    <row spans="1:5" r="55">
      <c t="s" s="4" r="A55">
        <v>1262</v>
      </c>
    </row>
    <row spans="1:5" r="56">
      <c t="s" s="3" r="A56">
        <v>1246</v>
      </c>
    </row>
    <row spans="1:5" r="57">
      <c t="s" s="4" r="A57">
        <v>1249</v>
      </c>
      <c t="n" s="5" r="D57">
        <v>83</v>
      </c>
    </row>
    <row spans="1:5" r="58">
      <c t="s" s="4" r="A58">
        <v>1263</v>
      </c>
    </row>
    <row spans="1:5" r="59">
      <c t="s" s="3" r="A59">
        <v>1246</v>
      </c>
    </row>
    <row spans="1:5" r="60">
      <c t="s" s="4" r="A60">
        <v>1249</v>
      </c>
      <c t="n" s="9" r="D60">
        <v>119.1</v>
      </c>
    </row>
    <row spans="1:5" r="61">
      <c t="s" s="4" r="A61">
        <v>1264</v>
      </c>
    </row>
    <row spans="1:5" r="62">
      <c t="s" s="3" r="A62">
        <v>1246</v>
      </c>
    </row>
    <row spans="1:5" r="63">
      <c t="s" s="4" r="A63">
        <v>1249</v>
      </c>
      <c t="n" s="9" r="D63">
        <v>77.09999999999999</v>
      </c>
    </row>
    <row spans="1:5" r="64">
      <c t="s" s="4" r="A64">
        <v>1265</v>
      </c>
    </row>
    <row spans="1:5" r="65">
      <c t="s" s="3" r="A65">
        <v>1246</v>
      </c>
    </row>
    <row spans="1:5" r="66">
      <c t="s" s="4" r="A66">
        <v>1249</v>
      </c>
      <c t="n" s="5" r="D66">
        <v>42</v>
      </c>
    </row>
    <row spans="1:5" r="67">
      <c t="s" s="4" r="A67">
        <v>1228</v>
      </c>
    </row>
    <row spans="1:5" r="68">
      <c t="s" s="3" r="A68">
        <v>1246</v>
      </c>
    </row>
    <row spans="1:5" r="69">
      <c t="s" s="4" r="A69">
        <v>1249</v>
      </c>
      <c t="n" s="9" r="D69">
        <v>386.8</v>
      </c>
    </row>
    <row spans="1:5" r="70">
      <c t="s" s="4" r="A70">
        <v>1266</v>
      </c>
    </row>
    <row spans="1:5" r="71">
      <c t="s" s="3" r="A71">
        <v>1246</v>
      </c>
    </row>
    <row spans="1:5" r="72">
      <c t="s" s="4" r="A72">
        <v>1249</v>
      </c>
      <c t="n" s="9" r="D72">
        <v>130.6</v>
      </c>
    </row>
    <row spans="1:5" r="73">
      <c t="s" s="4" r="A73">
        <v>1267</v>
      </c>
    </row>
    <row spans="1:5" r="74">
      <c t="s" s="3" r="A74">
        <v>1246</v>
      </c>
    </row>
    <row spans="1:5" r="75">
      <c t="s" s="4" r="A75">
        <v>1249</v>
      </c>
      <c t="n" s="9" r="D75">
        <v>234.7</v>
      </c>
    </row>
    <row spans="1:5" r="76">
      <c t="s" s="4" r="A76">
        <v>1268</v>
      </c>
    </row>
    <row spans="1:5" r="77">
      <c t="s" s="3" r="A77">
        <v>1246</v>
      </c>
    </row>
    <row spans="1:5" r="78">
      <c t="s" s="4" r="A78">
        <v>1249</v>
      </c>
      <c t="n" s="7" r="D78">
        <v>21.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69</v>
      </c>
      <c t="s" s="2" r="B1">
        <v>79</v>
      </c>
      <c t="s" s="2" r="D1">
        <v>1</v>
      </c>
    </row>
    <row spans="1:5" r="2">
      <c t="s" s="2" r="B2">
        <v>2</v>
      </c>
      <c t="s" s="2" r="C2">
        <v>80</v>
      </c>
      <c t="s" s="2" r="D2">
        <v>2</v>
      </c>
      <c t="s" s="2" r="E2">
        <v>80</v>
      </c>
    </row>
    <row spans="1:5" r="3">
      <c t="s" s="3" r="A3">
        <v>220</v>
      </c>
    </row>
    <row spans="1:5" r="4">
      <c t="s" s="4" r="A4">
        <v>1270</v>
      </c>
      <c t="n" s="8" r="B4">
        <v>133</v>
      </c>
      <c t="n" s="7" r="C4">
        <v>32.8</v>
      </c>
      <c t="n" s="7" r="D4">
        <v>717.7</v>
      </c>
      <c t="n" s="7" r="E4">
        <v>57.6</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Q102"/>
  <sheetViews>
    <sheetView workbookViewId="0">
      <selection activeCell="A1" sqref="A1"/>
    </sheetView>
  </sheetViews>
  <sheetFormatPr baseColWidth="10" defaultRowHeight="15"/>
  <cols>
    <col customWidth="1" max="1" min="1" width="79"/>
    <col customWidth="1" max="2" min="2" width="14"/>
    <col customWidth="1" max="3" min="3" width="24"/>
    <col customWidth="1" max="4" min="4" width="24"/>
    <col customWidth="1" max="5" min="5" width="24"/>
    <col customWidth="1" max="6" min="6" width="14"/>
    <col customWidth="1" max="7" min="7" width="15"/>
    <col customWidth="1" max="8" min="8" width="24"/>
    <col customWidth="1" max="9" min="9" width="24"/>
    <col customWidth="1" max="10" min="10" width="24"/>
    <col customWidth="1" max="11" min="11" width="29"/>
    <col customWidth="1" max="12" min="12" width="29"/>
    <col customWidth="1" max="13" min="13" width="24"/>
    <col customWidth="1" max="14" min="14" width="24"/>
    <col customWidth="1" max="15" min="15" width="80"/>
    <col customWidth="1" max="16" min="16" width="19"/>
    <col customWidth="1" max="17" min="17" width="19"/>
  </cols>
  <sheetData>
    <row spans="1:17" r="1">
      <c t="s" s="1" r="A1">
        <v>1271</v>
      </c>
      <c t="s" s="2" r="B1">
        <v>1272</v>
      </c>
      <c t="s" s="2" r="C1">
        <v>1273</v>
      </c>
      <c t="s" s="2" r="D1">
        <v>1274</v>
      </c>
      <c t="s" s="2" r="E1">
        <v>1275</v>
      </c>
      <c t="s" s="2" r="F1">
        <v>1276</v>
      </c>
      <c t="s" s="2" r="G1">
        <v>1277</v>
      </c>
      <c t="s" s="2" r="H1">
        <v>1278</v>
      </c>
      <c t="s" s="2" r="I1">
        <v>1279</v>
      </c>
      <c t="s" s="2" r="J1">
        <v>1280</v>
      </c>
      <c t="s" s="2" r="K1">
        <v>1281</v>
      </c>
      <c t="s" s="2" r="L1">
        <v>1282</v>
      </c>
      <c t="s" s="2" r="M1">
        <v>1283</v>
      </c>
      <c t="s" s="2" r="N1">
        <v>1284</v>
      </c>
      <c t="s" s="2" r="O1">
        <v>1285</v>
      </c>
      <c t="s" s="2" r="P1">
        <v>1286</v>
      </c>
      <c t="s" s="2" r="Q1">
        <v>1287</v>
      </c>
    </row>
    <row spans="1:17" r="2">
      <c t="s" s="3" r="A2">
        <v>1288</v>
      </c>
    </row>
    <row spans="1:17" r="3">
      <c t="s" s="4" r="A3">
        <v>1289</v>
      </c>
      <c t="n" s="8" r="O3">
        <v>370000</v>
      </c>
    </row>
    <row spans="1:17" r="4">
      <c t="s" s="4" r="A4">
        <v>1290</v>
      </c>
      <c t="n" s="5" r="N4">
        <v>4</v>
      </c>
    </row>
    <row spans="1:17" r="5">
      <c t="s" s="4" r="A5">
        <v>1291</v>
      </c>
      <c t="n" s="5" r="O5">
        <v>135</v>
      </c>
    </row>
    <row spans="1:17" r="6">
      <c t="s" s="4" r="A6">
        <v>1292</v>
      </c>
      <c t="s" s="4" r="O6">
        <v>1293</v>
      </c>
    </row>
    <row spans="1:17" r="7">
      <c t="s" s="4" r="A7">
        <v>1294</v>
      </c>
    </row>
    <row spans="1:17" r="8">
      <c t="s" s="3" r="A8">
        <v>1288</v>
      </c>
    </row>
    <row spans="1:17" r="9">
      <c t="s" s="4" r="A9">
        <v>602</v>
      </c>
      <c t="s" s="4" r="O9">
        <v>1295</v>
      </c>
    </row>
    <row spans="1:17" r="10">
      <c t="s" s="4" r="A10">
        <v>1296</v>
      </c>
    </row>
    <row spans="1:17" r="11">
      <c t="s" s="3" r="A11">
        <v>1288</v>
      </c>
    </row>
    <row spans="1:17" r="12">
      <c t="s" s="4" r="A12">
        <v>1297</v>
      </c>
      <c t="s" s="4" r="O12">
        <v>1298</v>
      </c>
    </row>
    <row spans="1:17" r="13">
      <c t="s" s="4" r="A13">
        <v>1299</v>
      </c>
    </row>
    <row spans="1:17" r="14">
      <c t="s" s="3" r="A14">
        <v>1288</v>
      </c>
    </row>
    <row spans="1:17" r="15">
      <c t="s" s="4" r="A15">
        <v>1291</v>
      </c>
      <c t="n" s="5" r="Q15">
        <v>3</v>
      </c>
    </row>
    <row spans="1:17" r="16">
      <c t="s" s="4" r="A16">
        <v>1300</v>
      </c>
    </row>
    <row spans="1:17" r="17">
      <c t="s" s="3" r="A17">
        <v>1288</v>
      </c>
    </row>
    <row spans="1:17" r="18">
      <c t="s" s="4" r="A18">
        <v>1291</v>
      </c>
      <c t="n" s="5" r="K18">
        <v>2</v>
      </c>
    </row>
    <row spans="1:17" r="19">
      <c t="s" s="4" r="A19">
        <v>1301</v>
      </c>
    </row>
    <row spans="1:17" r="20">
      <c t="s" s="3" r="A20">
        <v>1288</v>
      </c>
    </row>
    <row spans="1:17" r="21">
      <c t="s" s="4" r="A21">
        <v>1292</v>
      </c>
      <c t="s" s="4" r="O21">
        <v>1302</v>
      </c>
    </row>
    <row spans="1:17" r="22">
      <c t="s" s="4" r="A22">
        <v>1303</v>
      </c>
    </row>
    <row spans="1:17" r="23">
      <c t="s" s="3" r="A23">
        <v>1288</v>
      </c>
    </row>
    <row spans="1:17" r="24">
      <c t="s" s="4" r="A24">
        <v>1292</v>
      </c>
      <c t="s" s="4" r="O24">
        <v>1304</v>
      </c>
    </row>
    <row spans="1:17" r="25">
      <c t="s" s="4" r="A25">
        <v>1305</v>
      </c>
    </row>
    <row spans="1:17" r="26">
      <c t="s" s="3" r="A26">
        <v>1288</v>
      </c>
    </row>
    <row spans="1:17" r="27">
      <c t="s" s="4" r="A27">
        <v>1292</v>
      </c>
      <c t="s" s="4" r="O27">
        <v>1306</v>
      </c>
    </row>
    <row spans="1:17" r="28">
      <c t="s" s="4" r="A28">
        <v>1307</v>
      </c>
    </row>
    <row spans="1:17" r="29">
      <c t="s" s="3" r="A29">
        <v>1288</v>
      </c>
    </row>
    <row spans="1:17" r="30">
      <c t="s" s="4" r="A30">
        <v>1292</v>
      </c>
      <c t="s" s="4" r="O30">
        <v>1308</v>
      </c>
    </row>
    <row spans="1:17" r="31">
      <c t="s" s="4" r="A31">
        <v>1309</v>
      </c>
      <c t="s" s="4" r="O31">
        <v>1310</v>
      </c>
    </row>
    <row spans="1:17" r="32">
      <c t="s" s="4" r="A32">
        <v>1311</v>
      </c>
    </row>
    <row spans="1:17" r="33">
      <c t="s" s="3" r="A33">
        <v>1288</v>
      </c>
    </row>
    <row spans="1:17" r="34">
      <c t="s" s="4" r="A34">
        <v>1292</v>
      </c>
      <c t="s" s="4" r="O34">
        <v>1312</v>
      </c>
    </row>
    <row spans="1:17" r="35">
      <c t="s" s="4" r="A35">
        <v>1313</v>
      </c>
    </row>
    <row spans="1:17" r="36">
      <c t="s" s="3" r="A36">
        <v>1288</v>
      </c>
    </row>
    <row spans="1:17" r="37">
      <c t="s" s="4" r="A37">
        <v>1290</v>
      </c>
      <c t="n" s="5" r="I37">
        <v>2</v>
      </c>
      <c t="n" s="5" r="M37">
        <v>2</v>
      </c>
    </row>
    <row spans="1:17" r="38">
      <c t="s" s="4" r="A38">
        <v>1314</v>
      </c>
    </row>
    <row spans="1:17" r="39">
      <c t="s" s="3" r="A39">
        <v>1288</v>
      </c>
    </row>
    <row spans="1:17" r="40">
      <c t="s" s="4" r="A40">
        <v>1290</v>
      </c>
      <c t="n" s="5" r="C40">
        <v>2</v>
      </c>
    </row>
    <row spans="1:17" r="41">
      <c t="s" s="4" r="A41">
        <v>862</v>
      </c>
    </row>
    <row spans="1:17" r="42">
      <c t="s" s="3" r="A42">
        <v>1288</v>
      </c>
    </row>
    <row spans="1:17" r="43">
      <c t="s" s="4" r="A43">
        <v>1290</v>
      </c>
      <c t="n" s="5" r="H43">
        <v>1</v>
      </c>
    </row>
    <row spans="1:17" r="44">
      <c t="s" s="4" r="A44">
        <v>1315</v>
      </c>
    </row>
    <row spans="1:17" r="45">
      <c t="s" s="3" r="A45">
        <v>1288</v>
      </c>
    </row>
    <row spans="1:17" r="46">
      <c t="s" s="4" r="A46">
        <v>1290</v>
      </c>
      <c t="n" s="5" r="L46">
        <v>3</v>
      </c>
    </row>
    <row spans="1:17" r="47">
      <c t="s" s="4" r="A47">
        <v>956</v>
      </c>
    </row>
    <row spans="1:17" r="48">
      <c t="s" s="3" r="A48">
        <v>1288</v>
      </c>
    </row>
    <row spans="1:17" r="49">
      <c t="s" s="4" r="A49">
        <v>1290</v>
      </c>
      <c t="n" s="5" r="L49">
        <v>1</v>
      </c>
    </row>
    <row spans="1:17" r="50">
      <c t="s" s="4" r="A50">
        <v>1316</v>
      </c>
    </row>
    <row spans="1:17" r="51">
      <c t="s" s="3" r="A51">
        <v>1288</v>
      </c>
    </row>
    <row spans="1:17" r="52">
      <c t="s" s="4" r="A52">
        <v>1317</v>
      </c>
      <c t="n" s="5" r="L52">
        <v>4</v>
      </c>
    </row>
    <row spans="1:17" r="53">
      <c t="s" s="4" r="A53">
        <v>1318</v>
      </c>
    </row>
    <row spans="1:17" r="54">
      <c t="s" s="3" r="A54">
        <v>1288</v>
      </c>
    </row>
    <row spans="1:17" r="55">
      <c t="s" s="4" r="A55">
        <v>1290</v>
      </c>
      <c t="n" s="5" r="J55">
        <v>1</v>
      </c>
    </row>
    <row spans="1:17" r="56">
      <c t="s" s="4" r="A56">
        <v>1319</v>
      </c>
    </row>
    <row spans="1:17" r="57">
      <c t="s" s="3" r="A57">
        <v>1288</v>
      </c>
    </row>
    <row spans="1:17" r="58">
      <c t="s" s="4" r="A58">
        <v>1320</v>
      </c>
      <c t="n" s="5" r="P58">
        <v>5</v>
      </c>
    </row>
    <row spans="1:17" r="59">
      <c t="s" s="4" r="A59">
        <v>1321</v>
      </c>
    </row>
    <row spans="1:17" r="60">
      <c t="s" s="3" r="A60">
        <v>1288</v>
      </c>
    </row>
    <row spans="1:17" r="61">
      <c t="s" s="4" r="A61">
        <v>1290</v>
      </c>
      <c t="n" s="5" r="K61">
        <v>2</v>
      </c>
    </row>
    <row spans="1:17" r="62">
      <c t="s" s="4" r="A62">
        <v>1322</v>
      </c>
    </row>
    <row spans="1:17" r="63">
      <c t="s" s="3" r="A63">
        <v>1288</v>
      </c>
    </row>
    <row spans="1:17" r="64">
      <c t="s" s="4" r="A64">
        <v>1290</v>
      </c>
      <c t="n" s="5" r="E64">
        <v>1</v>
      </c>
    </row>
    <row spans="1:17" r="65">
      <c t="s" s="4" r="A65">
        <v>1323</v>
      </c>
    </row>
    <row spans="1:17" r="66">
      <c t="s" s="3" r="A66">
        <v>1288</v>
      </c>
    </row>
    <row spans="1:17" r="67">
      <c t="s" s="4" r="A67">
        <v>1290</v>
      </c>
      <c t="n" s="5" r="D67">
        <v>1</v>
      </c>
    </row>
    <row spans="1:17" r="68">
      <c t="s" s="4" r="A68">
        <v>1324</v>
      </c>
    </row>
    <row spans="1:17" r="69">
      <c t="s" s="3" r="A69">
        <v>1288</v>
      </c>
    </row>
    <row spans="1:17" r="70">
      <c t="s" s="4" r="A70">
        <v>1297</v>
      </c>
      <c t="s" s="4" r="O70">
        <v>1325</v>
      </c>
    </row>
    <row spans="1:17" r="71">
      <c t="s" s="4" r="A71">
        <v>1326</v>
      </c>
    </row>
    <row spans="1:17" r="72">
      <c t="s" s="3" r="A72">
        <v>1288</v>
      </c>
    </row>
    <row spans="1:17" r="73">
      <c t="s" s="4" r="A73">
        <v>1327</v>
      </c>
      <c t="n" s="5" r="O73">
        <v>3</v>
      </c>
    </row>
    <row spans="1:17" r="74">
      <c t="s" s="4" r="A74">
        <v>1328</v>
      </c>
      <c t="n" s="8" r="O74">
        <v>7650</v>
      </c>
    </row>
    <row spans="1:17" r="75">
      <c t="s" s="4" r="A75">
        <v>1329</v>
      </c>
      <c t="n" s="8" r="O75">
        <v>10350</v>
      </c>
    </row>
    <row spans="1:17" r="76">
      <c t="s" s="4" r="A76">
        <v>623</v>
      </c>
    </row>
    <row spans="1:17" r="77">
      <c t="s" s="3" r="A77">
        <v>1288</v>
      </c>
    </row>
    <row spans="1:17" r="78">
      <c t="s" s="4" r="A78">
        <v>1290</v>
      </c>
      <c t="n" s="5" r="M78">
        <v>4</v>
      </c>
    </row>
    <row spans="1:17" r="79">
      <c t="s" s="4" r="A79">
        <v>1292</v>
      </c>
      <c t="s" s="4" r="O79">
        <v>1330</v>
      </c>
    </row>
    <row spans="1:17" r="80">
      <c t="s" s="4" r="A80">
        <v>1331</v>
      </c>
    </row>
    <row spans="1:17" r="81">
      <c t="s" s="3" r="A81">
        <v>1288</v>
      </c>
    </row>
    <row spans="1:17" r="82">
      <c t="s" s="4" r="A82">
        <v>1297</v>
      </c>
      <c t="s" s="4" r="O82">
        <v>1332</v>
      </c>
    </row>
    <row spans="1:17" r="83">
      <c t="s" s="4" r="A83">
        <v>1333</v>
      </c>
    </row>
    <row spans="1:17" r="84">
      <c t="s" s="3" r="A84">
        <v>1288</v>
      </c>
    </row>
    <row spans="1:17" r="85">
      <c t="s" s="4" r="A85">
        <v>1292</v>
      </c>
      <c t="s" s="4" r="O85">
        <v>1334</v>
      </c>
    </row>
    <row spans="1:17" r="86">
      <c t="s" s="4" r="A86">
        <v>1335</v>
      </c>
    </row>
    <row spans="1:17" r="87">
      <c t="s" s="3" r="A87">
        <v>1288</v>
      </c>
    </row>
    <row spans="1:17" r="88">
      <c t="s" s="4" r="A88">
        <v>1292</v>
      </c>
      <c t="s" s="4" r="G88">
        <v>1336</v>
      </c>
    </row>
    <row spans="1:17" r="89">
      <c t="s" s="4" r="A89">
        <v>1337</v>
      </c>
    </row>
    <row spans="1:17" r="90">
      <c t="s" s="3" r="A90">
        <v>1288</v>
      </c>
    </row>
    <row spans="1:17" r="91">
      <c t="s" s="4" r="A91">
        <v>1292</v>
      </c>
      <c t="s" s="4" r="F91">
        <v>1338</v>
      </c>
    </row>
    <row spans="1:17" r="92">
      <c t="s" s="4" r="A92">
        <v>1339</v>
      </c>
    </row>
    <row spans="1:17" r="93">
      <c t="s" s="3" r="A93">
        <v>1288</v>
      </c>
    </row>
    <row spans="1:17" r="94">
      <c t="s" s="4" r="A94">
        <v>1340</v>
      </c>
      <c t="s" s="4" r="B94">
        <v>1341</v>
      </c>
    </row>
    <row spans="1:17" r="95">
      <c t="s" s="4" r="A95">
        <v>1342</v>
      </c>
    </row>
    <row spans="1:17" r="96">
      <c t="s" s="3" r="A96">
        <v>1288</v>
      </c>
    </row>
    <row spans="1:17" r="97">
      <c t="s" s="4" r="A97">
        <v>1343</v>
      </c>
      <c t="s" s="4" r="O97">
        <v>1344</v>
      </c>
    </row>
    <row spans="1:17" r="98">
      <c t="s" s="4" r="A98">
        <v>1345</v>
      </c>
    </row>
    <row spans="1:17" r="99">
      <c t="s" s="3" r="A99">
        <v>1288</v>
      </c>
    </row>
    <row spans="1:17" r="100">
      <c t="s" s="4" r="A100">
        <v>1320</v>
      </c>
      <c t="n" s="5" r="O100">
        <v>415</v>
      </c>
    </row>
    <row spans="1:17" r="101">
      <c t="s" s="4" r="A101">
        <v>1327</v>
      </c>
      <c t="n" s="5" r="O101">
        <v>200</v>
      </c>
    </row>
    <row spans="1:17" r="102">
      <c t="s" s="4" r="A102">
        <v>1346</v>
      </c>
      <c t="n" s="5" r="O102">
        <v>62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s>
  <sheetData>
    <row spans="1:4" r="1">
      <c t="s" s="1" r="A1">
        <v>1347</v>
      </c>
      <c t="s" s="2" r="B1">
        <v>1348</v>
      </c>
      <c t="s" s="2" r="C1">
        <v>1349</v>
      </c>
      <c t="s" s="2" r="D1">
        <v>1350</v>
      </c>
    </row>
    <row spans="1:4" r="2">
      <c t="s" s="3" r="A2">
        <v>1288</v>
      </c>
    </row>
    <row spans="1:4" r="3">
      <c t="s" s="4" r="A3">
        <v>1351</v>
      </c>
      <c t="n" s="5" r="D3">
        <v>135</v>
      </c>
    </row>
    <row spans="1:4" r="4">
      <c t="s" s="4" r="A4">
        <v>1352</v>
      </c>
      <c t="n" s="8" r="D4">
        <v>11</v>
      </c>
    </row>
    <row spans="1:4" r="5">
      <c t="s" s="4" r="A5">
        <v>1353</v>
      </c>
      <c t="n" s="8" r="C5">
        <v>12400</v>
      </c>
    </row>
    <row spans="1:4" r="6">
      <c t="s" s="4" r="A6">
        <v>1354</v>
      </c>
    </row>
    <row spans="1:4" r="7">
      <c t="s" s="3" r="A7">
        <v>1288</v>
      </c>
    </row>
    <row spans="1:4" r="8">
      <c t="s" s="4" r="A8">
        <v>1351</v>
      </c>
      <c t="n" s="5" r="D8">
        <v>130</v>
      </c>
    </row>
    <row spans="1:4" r="9">
      <c t="s" s="4" r="A9">
        <v>1346</v>
      </c>
      <c t="n" s="5" r="D9">
        <v>175</v>
      </c>
    </row>
    <row spans="1:4" r="10">
      <c t="s" s="4" r="A10">
        <v>1355</v>
      </c>
      <c t="n" s="5" r="D10">
        <v>9</v>
      </c>
    </row>
    <row spans="1:4" r="11">
      <c t="s" s="4" r="A11">
        <v>1356</v>
      </c>
    </row>
    <row spans="1:4" r="12">
      <c t="s" s="3" r="A12">
        <v>1288</v>
      </c>
    </row>
    <row spans="1:4" r="13">
      <c t="s" s="4" r="A13">
        <v>1351</v>
      </c>
      <c t="n" s="5" r="D13">
        <v>195</v>
      </c>
    </row>
    <row spans="1:4" r="14">
      <c t="s" s="4" r="A14">
        <v>1357</v>
      </c>
      <c t="n" s="5" r="D14">
        <v>2</v>
      </c>
    </row>
    <row spans="1:4" r="15">
      <c t="s" s="4" r="A15">
        <v>1358</v>
      </c>
    </row>
    <row spans="1:4" r="16">
      <c t="s" s="3" r="A16">
        <v>1288</v>
      </c>
    </row>
    <row spans="1:4" r="17">
      <c t="s" s="4" r="A17">
        <v>1351</v>
      </c>
      <c t="n" s="5" r="D17">
        <v>1500</v>
      </c>
    </row>
    <row spans="1:4" r="18">
      <c t="s" s="4" r="A18">
        <v>1359</v>
      </c>
    </row>
    <row spans="1:4" r="19">
      <c t="s" s="3" r="A19">
        <v>1288</v>
      </c>
    </row>
    <row spans="1:4" r="20">
      <c t="s" s="4" r="A20">
        <v>1360</v>
      </c>
      <c t="n" s="5" r="D20">
        <v>35</v>
      </c>
    </row>
    <row spans="1:4" r="21">
      <c t="s" s="4" r="A21">
        <v>1361</v>
      </c>
    </row>
    <row spans="1:4" r="22">
      <c t="s" s="3" r="A22">
        <v>1288</v>
      </c>
    </row>
    <row spans="1:4" r="23">
      <c t="s" s="4" r="A23">
        <v>1362</v>
      </c>
      <c t="n" s="5" r="D23">
        <v>1400</v>
      </c>
    </row>
    <row spans="1:4" r="24">
      <c t="s" s="4" r="A24">
        <v>1363</v>
      </c>
    </row>
    <row spans="1:4" r="25">
      <c t="s" s="3" r="A25">
        <v>1288</v>
      </c>
    </row>
    <row spans="1:4" r="26">
      <c t="s" s="4" r="A26">
        <v>1353</v>
      </c>
      <c t="n" s="8" r="B26">
        <v>179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spans="1:2" r="1">
      <c t="s" s="1" r="A1">
        <v>1364</v>
      </c>
      <c t="s" s="2" r="B1">
        <v>685</v>
      </c>
    </row>
    <row spans="1:2" r="2">
      <c t="s" s="4" r="A2">
        <v>1365</v>
      </c>
    </row>
    <row spans="1:2" r="3">
      <c t="s" s="3" r="A3">
        <v>1366</v>
      </c>
    </row>
    <row spans="1:2" r="4">
      <c t="s" s="4" r="A4">
        <v>1367</v>
      </c>
      <c t="n" s="7" r="B4">
        <v>3747.2</v>
      </c>
    </row>
    <row spans="1:2" r="5">
      <c t="s" s="4" r="A5">
        <v>1368</v>
      </c>
      <c t="n" s="9" r="B5">
        <v>-127.7</v>
      </c>
    </row>
    <row spans="1:2" r="6">
      <c t="s" s="4" r="A6">
        <v>1369</v>
      </c>
    </row>
    <row spans="1:2" r="7">
      <c t="s" s="3" r="A7">
        <v>1366</v>
      </c>
    </row>
    <row spans="1:2" r="8">
      <c t="s" s="4" r="A8">
        <v>1367</v>
      </c>
      <c t="n" s="9" r="B8">
        <v>4761.1</v>
      </c>
    </row>
    <row spans="1:2" r="9">
      <c t="s" s="4" r="A9">
        <v>1368</v>
      </c>
      <c t="n" s="7" r="B9">
        <v>886.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70</v>
      </c>
      <c t="s" s="2" r="B1">
        <v>2</v>
      </c>
      <c t="s" s="2" r="C1">
        <v>28</v>
      </c>
      <c t="s" s="2" r="D1">
        <v>80</v>
      </c>
      <c t="s" s="2" r="E1">
        <v>461</v>
      </c>
    </row>
    <row spans="1:5" r="2">
      <c t="s" s="3" r="A2">
        <v>29</v>
      </c>
    </row>
    <row spans="1:5" r="3">
      <c t="s" s="4" r="A3">
        <v>30</v>
      </c>
      <c t="n" s="7" r="B3">
        <v>1517.9</v>
      </c>
      <c t="n" s="8" r="C3">
        <v>250</v>
      </c>
      <c t="n" s="7" r="D3">
        <v>4293.6</v>
      </c>
      <c t="n" s="8" r="E3">
        <v>329</v>
      </c>
    </row>
    <row spans="1:5" r="4">
      <c t="s" s="4" r="A4">
        <v>31</v>
      </c>
      <c t="n" s="9" r="B4">
        <v>8.5</v>
      </c>
      <c t="n" s="5" r="C4">
        <v>1</v>
      </c>
    </row>
    <row spans="1:5" r="5">
      <c t="s" s="4" r="A5">
        <v>32</v>
      </c>
      <c t="n" s="9" r="B5">
        <v>4420.1</v>
      </c>
      <c t="n" s="9" r="C5">
        <v>2372.3</v>
      </c>
    </row>
    <row spans="1:5" r="6">
      <c t="s" s="4" r="A6">
        <v>33</v>
      </c>
      <c t="n" s="5" r="B6">
        <v>2786</v>
      </c>
      <c t="n" s="9" r="C6">
        <v>2075.5</v>
      </c>
    </row>
    <row spans="1:5" r="7">
      <c t="s" s="4" r="A7">
        <v>34</v>
      </c>
      <c t="n" s="9" r="B7">
        <v>1004.8</v>
      </c>
      <c t="n" s="9" r="C7">
        <v>733.4</v>
      </c>
    </row>
    <row spans="1:5" r="8">
      <c t="s" s="4" r="A8">
        <v>35</v>
      </c>
      <c t="n" s="5" r="B8">
        <v>38</v>
      </c>
      <c t="n" s="9" r="C8">
        <v>949.2</v>
      </c>
    </row>
    <row spans="1:5" r="9">
      <c t="s" s="4" r="A9">
        <v>36</v>
      </c>
      <c t="n" s="9" r="B9">
        <v>711.6</v>
      </c>
      <c t="n" s="9" r="C9">
        <v>500.3</v>
      </c>
    </row>
    <row spans="1:5" r="10">
      <c t="s" s="4" r="A10">
        <v>37</v>
      </c>
      <c t="n" s="9" r="B10">
        <v>10486.9</v>
      </c>
      <c t="n" s="9" r="C10">
        <v>6881.7</v>
      </c>
    </row>
    <row spans="1:5" r="11">
      <c t="s" s="4" r="A11">
        <v>38</v>
      </c>
      <c t="n" s="5" r="B11">
        <v>2859</v>
      </c>
      <c t="n" s="9" r="C11">
        <v>1594.7</v>
      </c>
    </row>
    <row spans="1:5" r="12">
      <c t="s" s="4" r="A12">
        <v>39</v>
      </c>
      <c t="n" s="9" r="B12">
        <v>530.3</v>
      </c>
      <c t="n" s="9" r="C12">
        <v>235.4</v>
      </c>
    </row>
    <row spans="1:5" r="13">
      <c t="s" s="4" r="A13">
        <v>36</v>
      </c>
      <c t="n" s="9" r="B13">
        <v>113.6</v>
      </c>
      <c t="n" s="9" r="C13">
        <v>107.4</v>
      </c>
    </row>
    <row spans="1:5" r="14">
      <c t="s" s="4" r="A14">
        <v>40</v>
      </c>
      <c t="n" s="5" r="B14">
        <v>72825</v>
      </c>
      <c t="n" s="9" r="C14">
        <v>19188.4</v>
      </c>
    </row>
    <row spans="1:5" r="15">
      <c t="s" s="4" r="A15">
        <v>41</v>
      </c>
      <c t="n" s="9" r="B15">
        <v>51596.3</v>
      </c>
      <c t="n" s="9" r="C15">
        <v>24521.5</v>
      </c>
    </row>
    <row spans="1:5" r="16">
      <c t="s" s="4" r="A16">
        <v>42</v>
      </c>
      <c t="n" s="9" r="B16">
        <v>138411.1</v>
      </c>
      <c t="n" s="9" r="C16">
        <v>52529.1</v>
      </c>
    </row>
    <row spans="1:5" r="17">
      <c t="s" s="3" r="A17">
        <v>43</v>
      </c>
    </row>
    <row spans="1:5" r="18">
      <c t="s" s="4" r="A18">
        <v>44</v>
      </c>
      <c t="n" s="5" r="B18">
        <v>5945</v>
      </c>
      <c t="n" s="9" r="C18">
        <v>4170.6</v>
      </c>
    </row>
    <row spans="1:5" r="19">
      <c t="s" s="4" r="A19">
        <v>45</v>
      </c>
      <c t="n" s="9" r="B19">
        <v>70.40000000000001</v>
      </c>
      <c t="n" s="9" r="C19">
        <v>50.4</v>
      </c>
    </row>
    <row spans="1:5" r="20">
      <c t="s" s="4" r="A20">
        <v>46</v>
      </c>
      <c t="n" s="9" r="B20">
        <v>1550.9</v>
      </c>
      <c t="n" s="9" r="C20">
        <v>697.4</v>
      </c>
    </row>
    <row spans="1:5" r="21">
      <c t="s" s="4" r="A21">
        <v>47</v>
      </c>
      <c t="n" s="9" r="B21">
        <v>25.7</v>
      </c>
      <c t="n" s="5" r="C21">
        <v>27</v>
      </c>
    </row>
    <row spans="1:5" r="22">
      <c t="s" s="4" r="A22">
        <v>48</v>
      </c>
      <c t="n" s="9" r="C22">
        <v>25.9</v>
      </c>
    </row>
    <row spans="1:5" r="23">
      <c t="s" s="4" r="A23">
        <v>49</v>
      </c>
      <c t="n" s="9" r="B23">
        <v>57.5</v>
      </c>
      <c t="n" s="9" r="C23">
        <v>47.3</v>
      </c>
    </row>
    <row spans="1:5" r="24">
      <c t="s" s="4" r="A24">
        <v>50</v>
      </c>
      <c t="n" s="9" r="B24">
        <v>7649.5</v>
      </c>
      <c t="n" s="9" r="C24">
        <v>5018.6</v>
      </c>
    </row>
    <row spans="1:5" r="25">
      <c t="s" s="4" r="A25">
        <v>51</v>
      </c>
      <c t="n" s="9" r="B25">
        <v>41319.4</v>
      </c>
      <c t="n" s="9" r="C25">
        <v>14846.3</v>
      </c>
    </row>
    <row spans="1:5" r="26">
      <c t="s" s="4" r="A26">
        <v>47</v>
      </c>
      <c t="n" s="9" r="B26">
        <v>56.4</v>
      </c>
      <c t="n" s="9" r="C26">
        <v>38.8</v>
      </c>
    </row>
    <row spans="1:5" r="27">
      <c t="s" s="4" r="A27">
        <v>52</v>
      </c>
      <c t="n" s="9" r="B27">
        <v>1167.5</v>
      </c>
      <c t="n" s="9" r="C27">
        <v>335.8</v>
      </c>
    </row>
    <row spans="1:5" r="28">
      <c t="s" s="4" r="A28">
        <v>53</v>
      </c>
      <c t="n" s="9" r="B28">
        <v>907.7</v>
      </c>
      <c t="n" s="9" r="C28">
        <v>892.2</v>
      </c>
    </row>
    <row spans="1:5" r="29">
      <c t="s" s="4" r="A29">
        <v>49</v>
      </c>
      <c t="n" s="9" r="B29">
        <v>15236.1</v>
      </c>
      <c t="n" s="9" r="C29">
        <v>3061.9</v>
      </c>
    </row>
    <row spans="1:5" r="30">
      <c t="s" s="4" r="A30">
        <v>54</v>
      </c>
      <c t="n" s="9" r="B30">
        <v>66336.60000000001</v>
      </c>
      <c t="n" s="9" r="C30">
        <v>24193.6</v>
      </c>
    </row>
    <row spans="1:5" r="31">
      <c t="s" s="4" r="A31">
        <v>60</v>
      </c>
      <c t="n" s="9" r="B31">
        <v>72074.5</v>
      </c>
      <c t="n" s="9" r="C31">
        <v>28335.5</v>
      </c>
    </row>
    <row spans="1:5" r="32">
      <c t="s" s="4" r="A32">
        <v>64</v>
      </c>
      <c t="n" s="9" r="B32">
        <v>138411.1</v>
      </c>
      <c t="n" s="9" r="C32">
        <v>52529.1</v>
      </c>
    </row>
    <row spans="1:5" r="33">
      <c t="s" s="4" r="A33">
        <v>1371</v>
      </c>
    </row>
    <row spans="1:5" r="34">
      <c t="s" s="3" r="A34">
        <v>29</v>
      </c>
    </row>
    <row spans="1:5" r="35">
      <c t="s" s="4" r="A35">
        <v>30</v>
      </c>
      <c t="n" s="9" r="C35">
        <v>0.1</v>
      </c>
      <c t="n" s="9" r="D35">
        <v>0.1</v>
      </c>
      <c t="n" s="9" r="E35">
        <v>0.1</v>
      </c>
    </row>
    <row spans="1:5" r="36">
      <c t="s" s="4" r="A36">
        <v>37</v>
      </c>
      <c t="n" s="9" r="C36">
        <v>0.1</v>
      </c>
    </row>
    <row spans="1:5" r="37">
      <c t="s" s="4" r="A37">
        <v>1367</v>
      </c>
      <c t="n" s="9" r="B37">
        <v>71404.2</v>
      </c>
      <c t="n" s="9" r="C37">
        <v>28076.9</v>
      </c>
    </row>
    <row spans="1:5" r="38">
      <c t="s" s="4" r="A38">
        <v>42</v>
      </c>
      <c t="n" s="9" r="B38">
        <v>71404.2</v>
      </c>
      <c t="n" s="5" r="C38">
        <v>28077</v>
      </c>
    </row>
    <row spans="1:5" r="39">
      <c t="s" s="3" r="A39">
        <v>43</v>
      </c>
    </row>
    <row spans="1:5" r="40">
      <c t="s" s="4" r="A40">
        <v>60</v>
      </c>
      <c t="n" s="9" r="B40">
        <v>71404.2</v>
      </c>
      <c t="n" s="5" r="C40">
        <v>28077</v>
      </c>
    </row>
    <row spans="1:5" r="41">
      <c t="s" s="4" r="A41">
        <v>64</v>
      </c>
      <c t="n" s="9" r="B41">
        <v>71404.2</v>
      </c>
      <c t="n" s="5" r="C41">
        <v>28077</v>
      </c>
    </row>
    <row spans="1:5" r="42">
      <c t="s" s="4" r="A42">
        <v>1372</v>
      </c>
    </row>
    <row spans="1:5" r="43">
      <c t="s" s="3" r="A43">
        <v>29</v>
      </c>
    </row>
    <row spans="1:5" r="44">
      <c t="s" s="4" r="A44">
        <v>30</v>
      </c>
      <c t="n" s="9" r="B44">
        <v>0.7</v>
      </c>
      <c t="n" s="9" r="C44">
        <v>5.5</v>
      </c>
      <c t="n" s="9" r="D44">
        <v>3582.4</v>
      </c>
      <c t="n" s="9" r="E44">
        <v>0.3</v>
      </c>
    </row>
    <row spans="1:5" r="45">
      <c t="s" s="4" r="A45">
        <v>1373</v>
      </c>
      <c t="n" s="9" r="B45">
        <v>93055.5</v>
      </c>
      <c t="n" s="9" r="C45">
        <v>22987.9</v>
      </c>
    </row>
    <row spans="1:5" r="46">
      <c t="s" s="4" r="A46">
        <v>34</v>
      </c>
      <c t="n" s="9" r="B46">
        <v>12.6</v>
      </c>
      <c t="n" s="9" r="C46">
        <v>123.1</v>
      </c>
    </row>
    <row spans="1:5" r="47">
      <c t="s" s="4" r="A47">
        <v>37</v>
      </c>
      <c t="n" s="9" r="B47">
        <v>93068.8</v>
      </c>
      <c t="n" s="9" r="C47">
        <v>23116.5</v>
      </c>
    </row>
    <row spans="1:5" r="48">
      <c t="s" s="4" r="A48">
        <v>39</v>
      </c>
      <c t="n" s="9" r="B48">
        <v>17.7</v>
      </c>
      <c t="n" s="5" r="C48">
        <v>9</v>
      </c>
    </row>
    <row spans="1:5" r="49">
      <c t="s" s="4" r="A49">
        <v>1367</v>
      </c>
      <c t="n" s="9" r="B49">
        <v>67663.10000000001</v>
      </c>
      <c t="n" s="9" r="C49">
        <v>24064.7</v>
      </c>
    </row>
    <row spans="1:5" r="50">
      <c t="s" s="4" r="A50">
        <v>42</v>
      </c>
      <c t="n" s="9" r="B50">
        <v>160749.6</v>
      </c>
      <c t="n" s="9" r="C50">
        <v>47190.2</v>
      </c>
    </row>
    <row spans="1:5" r="51">
      <c t="s" s="3" r="A51">
        <v>43</v>
      </c>
    </row>
    <row spans="1:5" r="52">
      <c t="s" s="4" r="A52">
        <v>44</v>
      </c>
      <c t="n" s="9" r="B52">
        <v>3.3</v>
      </c>
      <c t="n" s="9" r="C52">
        <v>2.8</v>
      </c>
    </row>
    <row spans="1:5" r="53">
      <c t="s" s="4" r="A53">
        <v>1374</v>
      </c>
      <c t="n" s="5" r="B53">
        <v>91348</v>
      </c>
      <c t="n" s="9" r="C53">
        <v>25953.8</v>
      </c>
    </row>
    <row spans="1:5" r="54">
      <c t="s" s="4" r="A54">
        <v>46</v>
      </c>
      <c t="n" s="9" r="B54">
        <v>556.7</v>
      </c>
      <c t="n" s="9" r="C54">
        <v>571.6</v>
      </c>
    </row>
    <row spans="1:5" r="55">
      <c t="s" s="4" r="A55">
        <v>50</v>
      </c>
      <c t="n" s="5" r="B55">
        <v>91908</v>
      </c>
      <c t="n" s="9" r="C55">
        <v>26528.2</v>
      </c>
    </row>
    <row spans="1:5" r="56">
      <c t="s" s="4" r="A56">
        <v>51</v>
      </c>
      <c t="n" s="9" r="B56">
        <v>7287.5</v>
      </c>
      <c t="n" s="5" r="C56">
        <v>2516</v>
      </c>
    </row>
    <row spans="1:5" r="57">
      <c t="s" s="4" r="A57">
        <v>54</v>
      </c>
      <c t="n" s="9" r="B57">
        <v>99195.5</v>
      </c>
      <c t="n" s="9" r="C57">
        <v>29044.2</v>
      </c>
    </row>
    <row spans="1:5" r="58">
      <c t="s" s="4" r="A58">
        <v>60</v>
      </c>
      <c t="n" s="9" r="B58">
        <v>61554.1</v>
      </c>
      <c t="n" s="5" r="C58">
        <v>18146</v>
      </c>
    </row>
    <row spans="1:5" r="59">
      <c t="s" s="4" r="A59">
        <v>64</v>
      </c>
      <c t="n" s="9" r="B59">
        <v>160749.6</v>
      </c>
      <c t="n" s="9" r="C59">
        <v>47190.2</v>
      </c>
    </row>
    <row spans="1:5" r="60">
      <c t="s" s="4" r="A60">
        <v>1375</v>
      </c>
    </row>
    <row spans="1:5" r="61">
      <c t="s" s="3" r="A61">
        <v>29</v>
      </c>
    </row>
    <row spans="1:5" r="62">
      <c t="s" s="4" r="A62">
        <v>1373</v>
      </c>
      <c t="n" s="9" r="B62">
        <v>24789.9</v>
      </c>
      <c t="n" s="5" r="C62">
        <v>3659</v>
      </c>
    </row>
    <row spans="1:5" r="63">
      <c t="s" s="4" r="A63">
        <v>34</v>
      </c>
      <c t="n" s="9" r="B63">
        <v>24.5</v>
      </c>
      <c t="n" s="9" r="C63">
        <v>2.7</v>
      </c>
    </row>
    <row spans="1:5" r="64">
      <c t="s" s="4" r="A64">
        <v>37</v>
      </c>
      <c t="n" s="9" r="B64">
        <v>24814.4</v>
      </c>
      <c t="n" s="9" r="C64">
        <v>3661.7</v>
      </c>
    </row>
    <row spans="1:5" r="65">
      <c t="s" s="4" r="A65">
        <v>39</v>
      </c>
      <c t="n" s="9" r="B65">
        <v>136.8</v>
      </c>
      <c t="n" s="9" r="C65">
        <v>23.6</v>
      </c>
    </row>
    <row spans="1:5" r="66">
      <c t="s" s="4" r="A66">
        <v>42</v>
      </c>
      <c t="n" s="9" r="B66">
        <v>24951.2</v>
      </c>
      <c t="n" s="9" r="C66">
        <v>3685.3</v>
      </c>
    </row>
    <row spans="1:5" r="67">
      <c t="s" s="3" r="A67">
        <v>43</v>
      </c>
    </row>
    <row spans="1:5" r="68">
      <c t="s" s="4" r="A68">
        <v>44</v>
      </c>
      <c t="n" s="9" r="B68">
        <v>213.8</v>
      </c>
      <c t="n" s="9" r="C68">
        <v>6.1</v>
      </c>
    </row>
    <row spans="1:5" r="69">
      <c t="s" s="4" r="A69">
        <v>1374</v>
      </c>
      <c t="n" s="9" r="B69">
        <v>102.3</v>
      </c>
      <c t="n" s="5" r="C69">
        <v>2</v>
      </c>
    </row>
    <row spans="1:5" r="70">
      <c t="s" s="4" r="A70">
        <v>50</v>
      </c>
      <c t="n" s="9" r="B70">
        <v>316.1</v>
      </c>
      <c t="n" s="9" r="C70">
        <v>8.1</v>
      </c>
    </row>
    <row spans="1:5" r="71">
      <c t="s" s="4" r="A71">
        <v>51</v>
      </c>
      <c t="n" s="9" r="B71">
        <v>24634.9</v>
      </c>
      <c t="n" s="9" r="C71">
        <v>3677.2</v>
      </c>
    </row>
    <row spans="1:5" r="72">
      <c t="s" s="4" r="A72">
        <v>54</v>
      </c>
      <c t="n" s="5" r="B72">
        <v>24951</v>
      </c>
      <c t="n" s="9" r="C72">
        <v>3685.3</v>
      </c>
    </row>
    <row spans="1:5" r="73">
      <c t="s" s="4" r="A73">
        <v>60</v>
      </c>
      <c t="n" s="9" r="B73">
        <v>0.2</v>
      </c>
    </row>
    <row spans="1:5" r="74">
      <c t="s" s="4" r="A74">
        <v>64</v>
      </c>
      <c t="n" s="9" r="B74">
        <v>24951.2</v>
      </c>
      <c t="n" s="9" r="C74">
        <v>3685.3</v>
      </c>
    </row>
    <row spans="1:5" r="75">
      <c t="s" s="4" r="A75">
        <v>1376</v>
      </c>
    </row>
    <row spans="1:5" r="76">
      <c t="s" s="3" r="A76">
        <v>29</v>
      </c>
    </row>
    <row spans="1:5" r="77">
      <c t="s" s="4" r="A77">
        <v>30</v>
      </c>
      <c t="n" s="9" r="B77">
        <v>2.3</v>
      </c>
      <c t="n" s="9" r="C77">
        <v>1.5</v>
      </c>
      <c t="n" s="9" r="D77">
        <v>22.3</v>
      </c>
      <c t="n" s="9" r="E77">
        <v>1.4</v>
      </c>
    </row>
    <row spans="1:5" r="78">
      <c t="s" s="4" r="A78">
        <v>1373</v>
      </c>
      <c t="n" s="9" r="B78">
        <v>13568.3</v>
      </c>
      <c t="n" s="9" r="C78">
        <v>18720.9</v>
      </c>
    </row>
    <row spans="1:5" r="79">
      <c t="s" s="4" r="A79">
        <v>34</v>
      </c>
      <c t="n" s="5" r="B79">
        <v>6</v>
      </c>
    </row>
    <row spans="1:5" r="80">
      <c t="s" s="4" r="A80">
        <v>37</v>
      </c>
      <c t="n" s="9" r="B80">
        <v>13576.6</v>
      </c>
      <c t="n" s="9" r="C80">
        <v>18722.4</v>
      </c>
    </row>
    <row spans="1:5" r="81">
      <c t="s" s="4" r="A81">
        <v>38</v>
      </c>
      <c t="n" s="9" r="B81">
        <v>65.59999999999999</v>
      </c>
      <c t="n" s="9" r="C81">
        <v>50.7</v>
      </c>
    </row>
    <row spans="1:5" r="82">
      <c t="s" s="4" r="A82">
        <v>39</v>
      </c>
      <c t="n" s="9" r="B82">
        <v>35.9</v>
      </c>
      <c t="n" s="9" r="C82">
        <v>82.90000000000001</v>
      </c>
    </row>
    <row spans="1:5" r="83">
      <c t="s" s="4" r="A83">
        <v>1367</v>
      </c>
      <c t="n" s="9" r="B83">
        <v>5152.5</v>
      </c>
      <c t="n" s="9" r="C83">
        <v>4761.1</v>
      </c>
    </row>
    <row spans="1:5" r="84">
      <c t="s" s="4" r="A84">
        <v>42</v>
      </c>
      <c t="n" s="9" r="B84">
        <v>18830.6</v>
      </c>
      <c t="n" s="9" r="C84">
        <v>23617.1</v>
      </c>
    </row>
    <row spans="1:5" r="85">
      <c t="s" s="3" r="A85">
        <v>43</v>
      </c>
    </row>
    <row spans="1:5" r="86">
      <c t="s" s="4" r="A86">
        <v>44</v>
      </c>
      <c t="n" s="9" r="B86">
        <v>177.3</v>
      </c>
      <c t="n" s="5" r="C86">
        <v>159</v>
      </c>
    </row>
    <row spans="1:5" r="87">
      <c t="s" s="4" r="A87">
        <v>1374</v>
      </c>
      <c t="n" s="9" r="B87">
        <v>21648.1</v>
      </c>
      <c t="n" s="9" r="C87">
        <v>26774.7</v>
      </c>
    </row>
    <row spans="1:5" r="88">
      <c t="s" s="4" r="A88">
        <v>45</v>
      </c>
      <c t="n" s="9" r="B88">
        <v>70.40000000000001</v>
      </c>
      <c t="n" s="9" r="C88">
        <v>50.4</v>
      </c>
    </row>
    <row spans="1:5" r="89">
      <c t="s" s="4" r="A89">
        <v>50</v>
      </c>
      <c t="n" s="9" r="B89">
        <v>21895.8</v>
      </c>
      <c t="n" s="9" r="C89">
        <v>26984.1</v>
      </c>
    </row>
    <row spans="1:5" r="90">
      <c t="s" s="4" r="A90">
        <v>51</v>
      </c>
      <c t="n" s="9" r="B90">
        <v>4272.1</v>
      </c>
      <c t="n" s="9" r="C90">
        <v>4270.7</v>
      </c>
    </row>
    <row spans="1:5" r="91">
      <c t="s" s="4" r="A91">
        <v>52</v>
      </c>
      <c t="n" s="9" r="B91">
        <v>3.2</v>
      </c>
    </row>
    <row spans="1:5" r="92">
      <c t="s" s="4" r="A92">
        <v>53</v>
      </c>
      <c t="n" s="9" r="B92">
        <v>907.7</v>
      </c>
      <c t="n" s="9" r="C92">
        <v>892.2</v>
      </c>
    </row>
    <row spans="1:5" r="93">
      <c t="s" s="4" r="A93">
        <v>54</v>
      </c>
      <c t="n" s="9" r="B93">
        <v>27078.8</v>
      </c>
      <c t="n" s="5" r="C93">
        <v>32147</v>
      </c>
    </row>
    <row spans="1:5" r="94">
      <c t="s" s="4" r="A94">
        <v>60</v>
      </c>
      <c t="n" s="9" r="B94">
        <v>-8248.200000000001</v>
      </c>
      <c t="n" s="9" r="C94">
        <v>-8529.9</v>
      </c>
    </row>
    <row spans="1:5" r="95">
      <c t="s" s="4" r="A95">
        <v>64</v>
      </c>
      <c t="n" s="9" r="B95">
        <v>18830.6</v>
      </c>
      <c t="n" s="9" r="C95">
        <v>23617.1</v>
      </c>
    </row>
    <row spans="1:5" r="96">
      <c t="s" s="4" r="A96">
        <v>1377</v>
      </c>
    </row>
    <row spans="1:5" r="97">
      <c t="s" s="3" r="A97">
        <v>29</v>
      </c>
    </row>
    <row spans="1:5" r="98">
      <c t="s" s="4" r="A98">
        <v>30</v>
      </c>
      <c t="n" s="9" r="B98">
        <v>1462.4</v>
      </c>
      <c t="n" s="9" r="C98">
        <v>237.2</v>
      </c>
      <c t="n" s="9" r="D98">
        <v>688.3</v>
      </c>
      <c t="n" s="9" r="E98">
        <v>321.7</v>
      </c>
    </row>
    <row spans="1:5" r="99">
      <c t="s" s="4" r="A99">
        <v>31</v>
      </c>
      <c t="n" s="9" r="B99">
        <v>8.5</v>
      </c>
      <c t="n" s="5" r="C99">
        <v>1</v>
      </c>
    </row>
    <row spans="1:5" r="100">
      <c t="s" s="4" r="A100">
        <v>32</v>
      </c>
      <c t="n" s="9" r="B100">
        <v>4420.1</v>
      </c>
      <c t="n" s="9" r="C100">
        <v>2371.6</v>
      </c>
    </row>
    <row spans="1:5" r="101">
      <c t="s" s="4" r="A101">
        <v>65</v>
      </c>
      <c t="n" s="9" r="B101">
        <v>388.7</v>
      </c>
      <c t="n" s="9" r="C101">
        <v>269.8</v>
      </c>
    </row>
    <row spans="1:5" r="102">
      <c t="s" s="4" r="A102">
        <v>33</v>
      </c>
      <c t="n" s="5" r="B102">
        <v>2786</v>
      </c>
      <c t="n" s="9" r="C102">
        <v>2075.5</v>
      </c>
    </row>
    <row spans="1:5" r="103">
      <c t="s" s="4" r="A103">
        <v>1373</v>
      </c>
      <c t="n" s="9" r="B103">
        <v>113098.4</v>
      </c>
      <c t="n" s="9" r="C103">
        <v>52730.5</v>
      </c>
    </row>
    <row spans="1:5" r="104">
      <c t="s" s="4" r="A104">
        <v>34</v>
      </c>
      <c t="n" s="9" r="B104">
        <v>957.6</v>
      </c>
      <c t="n" s="9" r="C104">
        <v>604.7</v>
      </c>
    </row>
    <row spans="1:5" r="105">
      <c t="s" s="4" r="A105">
        <v>35</v>
      </c>
      <c t="n" s="5" r="B105">
        <v>38</v>
      </c>
      <c t="n" s="9" r="C105">
        <v>949.2</v>
      </c>
    </row>
    <row spans="1:5" r="106">
      <c t="s" s="4" r="A106">
        <v>36</v>
      </c>
      <c t="n" s="9" r="B106">
        <v>711.6</v>
      </c>
      <c t="n" s="9" r="C106">
        <v>500.3</v>
      </c>
    </row>
    <row spans="1:5" r="107">
      <c t="s" s="4" r="A107">
        <v>37</v>
      </c>
      <c t="n" s="9" r="B107">
        <v>123871.3</v>
      </c>
      <c t="n" s="9" r="C107">
        <v>59739.8</v>
      </c>
    </row>
    <row spans="1:5" r="108">
      <c t="s" s="4" r="A108">
        <v>38</v>
      </c>
      <c t="n" s="9" r="B108">
        <v>2793.4</v>
      </c>
      <c t="n" s="9" r="C108">
        <v>1543.1</v>
      </c>
    </row>
    <row spans="1:5" r="109">
      <c t="s" s="4" r="A109">
        <v>39</v>
      </c>
      <c t="n" s="9" r="B109">
        <v>339.9</v>
      </c>
      <c t="n" s="9" r="C109">
        <v>119.9</v>
      </c>
    </row>
    <row spans="1:5" r="110">
      <c t="s" s="4" r="A110">
        <v>36</v>
      </c>
      <c t="n" s="9" r="B110">
        <v>113.6</v>
      </c>
      <c t="n" s="9" r="C110">
        <v>107.4</v>
      </c>
    </row>
    <row spans="1:5" r="111">
      <c t="s" s="4" r="A111">
        <v>40</v>
      </c>
      <c t="n" s="5" r="B111">
        <v>72825</v>
      </c>
      <c t="n" s="9" r="C111">
        <v>19188.4</v>
      </c>
    </row>
    <row spans="1:5" r="112">
      <c t="s" s="4" r="A112">
        <v>41</v>
      </c>
      <c t="n" s="9" r="B112">
        <v>51596.3</v>
      </c>
      <c t="n" s="9" r="C112">
        <v>24521.5</v>
      </c>
    </row>
    <row spans="1:5" r="113">
      <c t="s" s="4" r="A113">
        <v>42</v>
      </c>
      <c t="n" s="9" r="B113">
        <v>251539.5</v>
      </c>
      <c t="n" s="9" r="C113">
        <v>105220.1</v>
      </c>
    </row>
    <row spans="1:5" r="114">
      <c t="s" s="3" r="A114">
        <v>43</v>
      </c>
    </row>
    <row spans="1:5" r="115">
      <c t="s" s="4" r="A115">
        <v>44</v>
      </c>
      <c t="n" s="9" r="B115">
        <v>5513.2</v>
      </c>
      <c t="n" s="9" r="C115">
        <v>3999.6</v>
      </c>
    </row>
    <row spans="1:5" r="116">
      <c t="s" s="4" r="A116">
        <v>1374</v>
      </c>
      <c t="n" s="9" r="B116">
        <v>131413.7</v>
      </c>
      <c t="n" s="9" r="C116">
        <v>45367.8</v>
      </c>
    </row>
    <row spans="1:5" r="117">
      <c t="s" s="4" r="A117">
        <v>66</v>
      </c>
      <c t="n" s="9" r="B117">
        <v>1039.8</v>
      </c>
      <c t="n" s="9" r="C117">
        <v>521.1</v>
      </c>
    </row>
    <row spans="1:5" r="118">
      <c t="s" s="4" r="A118">
        <v>46</v>
      </c>
      <c t="n" s="9" r="B118">
        <v>994.2</v>
      </c>
      <c t="n" s="9" r="C118">
        <v>125.8</v>
      </c>
    </row>
    <row spans="1:5" r="119">
      <c t="s" s="4" r="A119">
        <v>47</v>
      </c>
      <c t="n" s="9" r="B119">
        <v>25.7</v>
      </c>
      <c t="n" s="5" r="C119">
        <v>27</v>
      </c>
    </row>
    <row spans="1:5" r="120">
      <c t="s" s="4" r="A120">
        <v>48</v>
      </c>
      <c t="n" s="9" r="C120">
        <v>25.9</v>
      </c>
    </row>
    <row spans="1:5" r="121">
      <c t="s" s="4" r="A121">
        <v>49</v>
      </c>
      <c t="n" s="9" r="B121">
        <v>57.5</v>
      </c>
      <c t="n" s="9" r="C121">
        <v>47.3</v>
      </c>
    </row>
    <row spans="1:5" r="122">
      <c t="s" s="4" r="A122">
        <v>50</v>
      </c>
      <c t="n" s="9" r="B122">
        <v>139044.1</v>
      </c>
      <c t="n" s="9" r="C122">
        <v>50114.5</v>
      </c>
    </row>
    <row spans="1:5" r="123">
      <c t="s" s="4" r="A123">
        <v>51</v>
      </c>
      <c t="n" s="9" r="B123">
        <v>5124.9</v>
      </c>
      <c t="n" s="9" r="C123">
        <v>4382.4</v>
      </c>
    </row>
    <row spans="1:5" r="124">
      <c t="s" s="4" r="A124">
        <v>47</v>
      </c>
      <c t="n" s="9" r="B124">
        <v>56.4</v>
      </c>
      <c t="n" s="9" r="C124">
        <v>38.8</v>
      </c>
    </row>
    <row spans="1:5" r="125">
      <c t="s" s="4" r="A125">
        <v>52</v>
      </c>
      <c t="n" s="9" r="B125">
        <v>1164.3</v>
      </c>
      <c t="n" s="9" r="C125">
        <v>335.9</v>
      </c>
    </row>
    <row spans="1:5" r="126">
      <c t="s" s="4" r="A126">
        <v>49</v>
      </c>
      <c t="n" s="9" r="B126">
        <v>15236.1</v>
      </c>
      <c t="n" s="9" r="C126">
        <v>3061.9</v>
      </c>
    </row>
    <row spans="1:5" r="127">
      <c t="s" s="4" r="A127">
        <v>54</v>
      </c>
      <c t="n" s="9" r="B127">
        <v>160625.8</v>
      </c>
      <c t="n" s="9" r="C127">
        <v>57933.5</v>
      </c>
    </row>
    <row spans="1:5" r="128">
      <c t="s" s="4" r="A128">
        <v>60</v>
      </c>
      <c t="n" s="9" r="B128">
        <v>90913.7</v>
      </c>
      <c t="n" s="9" r="C128">
        <v>47286.6</v>
      </c>
    </row>
    <row spans="1:5" r="129">
      <c t="s" s="4" r="A129">
        <v>64</v>
      </c>
      <c t="n" s="9" r="B129">
        <v>251539.5</v>
      </c>
      <c t="n" s="9" r="C129">
        <v>105220.1</v>
      </c>
    </row>
    <row spans="1:5" r="130">
      <c t="s" s="4" r="A130">
        <v>24</v>
      </c>
    </row>
    <row spans="1:5" r="131">
      <c t="s" s="3" r="A131">
        <v>29</v>
      </c>
    </row>
    <row spans="1:5" r="132">
      <c t="s" s="4" r="A132">
        <v>30</v>
      </c>
      <c t="n" s="9" r="B132">
        <v>1465.4</v>
      </c>
      <c t="n" s="9" r="C132">
        <v>244.3</v>
      </c>
      <c t="n" s="7" r="D132">
        <v>4293.1</v>
      </c>
      <c t="n" s="7" r="E132">
        <v>323.5</v>
      </c>
    </row>
    <row spans="1:5" r="133">
      <c t="s" s="4" r="A133">
        <v>31</v>
      </c>
      <c t="n" s="9" r="B133">
        <v>8.5</v>
      </c>
      <c t="n" s="5" r="C133">
        <v>1</v>
      </c>
    </row>
    <row spans="1:5" r="134">
      <c t="s" s="4" r="A134">
        <v>32</v>
      </c>
      <c t="n" s="9" r="B134">
        <v>4420.1</v>
      </c>
      <c t="n" s="9" r="C134">
        <v>2371.6</v>
      </c>
    </row>
    <row spans="1:5" r="135">
      <c t="s" s="4" r="A135">
        <v>65</v>
      </c>
      <c t="n" s="9" r="B135">
        <v>388.7</v>
      </c>
      <c t="n" s="9" r="C135">
        <v>269.8</v>
      </c>
    </row>
    <row spans="1:5" r="136">
      <c t="s" s="4" r="A136">
        <v>33</v>
      </c>
      <c t="n" s="5" r="B136">
        <v>2786</v>
      </c>
      <c t="n" s="9" r="C136">
        <v>2075.5</v>
      </c>
    </row>
    <row spans="1:5" r="137">
      <c t="s" s="4" r="A137">
        <v>34</v>
      </c>
      <c t="n" s="9" r="B137">
        <v>1000.7</v>
      </c>
      <c t="n" s="9" r="C137">
        <v>730.5</v>
      </c>
    </row>
    <row spans="1:5" r="138">
      <c t="s" s="4" r="A138">
        <v>35</v>
      </c>
      <c t="n" s="5" r="B138">
        <v>38</v>
      </c>
      <c t="n" s="9" r="C138">
        <v>949.2</v>
      </c>
    </row>
    <row spans="1:5" r="139">
      <c t="s" s="4" r="A139">
        <v>36</v>
      </c>
      <c t="n" s="9" r="B139">
        <v>711.6</v>
      </c>
      <c t="n" s="9" r="C139">
        <v>500.3</v>
      </c>
    </row>
    <row spans="1:5" r="140">
      <c t="s" s="4" r="A140">
        <v>37</v>
      </c>
      <c t="n" s="5" r="B140">
        <v>10819</v>
      </c>
      <c t="n" s="9" r="C140">
        <v>7142.2</v>
      </c>
    </row>
    <row spans="1:5" r="141">
      <c t="s" s="4" r="A141">
        <v>38</v>
      </c>
      <c t="n" s="5" r="B141">
        <v>2859</v>
      </c>
      <c t="n" s="9" r="C141">
        <v>1593.8</v>
      </c>
    </row>
    <row spans="1:5" r="142">
      <c t="s" s="4" r="A142">
        <v>39</v>
      </c>
      <c t="n" s="9" r="B142">
        <v>530.3</v>
      </c>
      <c t="n" s="9" r="C142">
        <v>235.4</v>
      </c>
    </row>
    <row spans="1:5" r="143">
      <c t="s" s="4" r="A143">
        <v>36</v>
      </c>
      <c t="n" s="9" r="B143">
        <v>113.6</v>
      </c>
      <c t="n" s="9" r="C143">
        <v>107.4</v>
      </c>
    </row>
    <row spans="1:5" r="144">
      <c t="s" s="4" r="A144">
        <v>40</v>
      </c>
      <c t="n" s="5" r="B144">
        <v>72825</v>
      </c>
      <c t="n" s="9" r="C144">
        <v>19188.4</v>
      </c>
    </row>
    <row spans="1:5" r="145">
      <c t="s" s="4" r="A145">
        <v>41</v>
      </c>
      <c t="n" s="9" r="B145">
        <v>51596.3</v>
      </c>
      <c t="n" s="9" r="C145">
        <v>24521.5</v>
      </c>
    </row>
    <row spans="1:5" r="146">
      <c t="s" s="4" r="A146">
        <v>42</v>
      </c>
      <c t="n" s="9" r="B146">
        <v>138743.2</v>
      </c>
      <c t="n" s="9" r="C146">
        <v>52788.7</v>
      </c>
    </row>
    <row spans="1:5" r="147">
      <c t="s" s="3" r="A147">
        <v>43</v>
      </c>
    </row>
    <row spans="1:5" r="148">
      <c t="s" s="4" r="A148">
        <v>44</v>
      </c>
      <c t="n" s="9" r="B148">
        <v>5907.6</v>
      </c>
      <c t="n" s="9" r="C148">
        <v>4167.5</v>
      </c>
    </row>
    <row spans="1:5" r="149">
      <c t="s" s="4" r="A149">
        <v>66</v>
      </c>
      <c t="n" s="9" r="B149">
        <v>1039.8</v>
      </c>
      <c t="n" s="9" r="C149">
        <v>521.1</v>
      </c>
    </row>
    <row spans="1:5" r="150">
      <c t="s" s="4" r="A150">
        <v>45</v>
      </c>
      <c t="n" s="9" r="B150">
        <v>70.40000000000001</v>
      </c>
      <c t="n" s="9" r="C150">
        <v>50.4</v>
      </c>
    </row>
    <row spans="1:5" r="151">
      <c t="s" s="4" r="A151">
        <v>46</v>
      </c>
      <c t="n" s="9" r="B151">
        <v>1550.9</v>
      </c>
      <c t="n" s="9" r="C151">
        <v>697.4</v>
      </c>
    </row>
    <row spans="1:5" r="152">
      <c t="s" s="4" r="A152">
        <v>47</v>
      </c>
      <c t="n" s="9" r="B152">
        <v>25.7</v>
      </c>
      <c t="n" s="5" r="C152">
        <v>27</v>
      </c>
    </row>
    <row spans="1:5" r="153">
      <c t="s" s="4" r="A153">
        <v>48</v>
      </c>
      <c t="n" s="9" r="C153">
        <v>25.9</v>
      </c>
    </row>
    <row spans="1:5" r="154">
      <c t="s" s="4" r="A154">
        <v>49</v>
      </c>
      <c t="n" s="9" r="B154">
        <v>57.5</v>
      </c>
      <c t="n" s="9" r="C154">
        <v>47.3</v>
      </c>
    </row>
    <row spans="1:5" r="155">
      <c t="s" s="4" r="A155">
        <v>50</v>
      </c>
      <c t="n" s="9" r="B155">
        <v>8651.9</v>
      </c>
      <c t="n" s="9" r="C155">
        <v>5536.6</v>
      </c>
    </row>
    <row spans="1:5" r="156">
      <c t="s" s="4" r="A156">
        <v>51</v>
      </c>
      <c t="n" s="9" r="B156">
        <v>41319.4</v>
      </c>
      <c t="n" s="9" r="C156">
        <v>14846.3</v>
      </c>
    </row>
    <row spans="1:5" r="157">
      <c t="s" s="4" r="A157">
        <v>47</v>
      </c>
      <c t="n" s="9" r="B157">
        <v>56.4</v>
      </c>
      <c t="n" s="9" r="C157">
        <v>38.8</v>
      </c>
    </row>
    <row spans="1:5" r="158">
      <c t="s" s="4" r="A158">
        <v>52</v>
      </c>
      <c t="n" s="9" r="B158">
        <v>1167.5</v>
      </c>
      <c t="n" s="9" r="C158">
        <v>335.9</v>
      </c>
    </row>
    <row spans="1:5" r="159">
      <c t="s" s="4" r="A159">
        <v>53</v>
      </c>
      <c t="n" s="9" r="B159">
        <v>907.7</v>
      </c>
      <c t="n" s="9" r="C159">
        <v>892.2</v>
      </c>
    </row>
    <row spans="1:5" r="160">
      <c t="s" s="4" r="A160">
        <v>49</v>
      </c>
      <c t="n" s="9" r="B160">
        <v>15236.1</v>
      </c>
      <c t="n" s="9" r="C160">
        <v>3061.9</v>
      </c>
    </row>
    <row spans="1:5" r="161">
      <c t="s" s="4" r="A161">
        <v>54</v>
      </c>
      <c t="n" s="5" r="B161">
        <v>67339</v>
      </c>
      <c t="n" s="9" r="C161">
        <v>24711.7</v>
      </c>
    </row>
    <row spans="1:5" r="162">
      <c t="s" s="4" r="A162">
        <v>60</v>
      </c>
      <c t="n" s="9" r="B162">
        <v>71404.2</v>
      </c>
      <c t="n" s="5" r="C162">
        <v>28077</v>
      </c>
    </row>
    <row spans="1:5" r="163">
      <c t="s" s="4" r="A163">
        <v>64</v>
      </c>
      <c t="n" s="9" r="B163">
        <v>138743.2</v>
      </c>
      <c t="n" s="9" r="C163">
        <v>52788.7</v>
      </c>
    </row>
    <row spans="1:5" r="164">
      <c t="s" s="4" r="A164">
        <v>1378</v>
      </c>
    </row>
    <row spans="1:5" r="165">
      <c t="s" s="3" r="A165">
        <v>29</v>
      </c>
    </row>
    <row spans="1:5" r="166">
      <c t="s" s="4" r="A166">
        <v>1373</v>
      </c>
      <c t="n" s="9" r="B166">
        <v>-244512.1</v>
      </c>
      <c t="n" s="9" r="C166">
        <v>-98098.3</v>
      </c>
    </row>
    <row spans="1:5" r="167">
      <c t="s" s="4" r="A167">
        <v>37</v>
      </c>
      <c t="n" s="9" r="B167">
        <v>-244512.1</v>
      </c>
      <c t="n" s="9" r="C167">
        <v>-98098.3</v>
      </c>
    </row>
    <row spans="1:5" r="168">
      <c t="s" s="4" r="A168">
        <v>1367</v>
      </c>
      <c t="n" s="9" r="B168">
        <v>-144219.8</v>
      </c>
      <c t="n" s="9" r="C168">
        <v>-56902.7</v>
      </c>
    </row>
    <row spans="1:5" r="169">
      <c t="s" s="4" r="A169">
        <v>42</v>
      </c>
      <c t="n" s="9" r="B169">
        <v>-388731.9</v>
      </c>
      <c t="n" s="5" r="C169">
        <v>-155001</v>
      </c>
    </row>
    <row spans="1:5" r="170">
      <c t="s" s="3" r="A170">
        <v>43</v>
      </c>
    </row>
    <row spans="1:5" r="171">
      <c t="s" s="4" r="A171">
        <v>1374</v>
      </c>
      <c t="n" s="9" r="B171">
        <v>-244512.1</v>
      </c>
      <c t="n" s="9" r="C171">
        <v>-98098.3</v>
      </c>
    </row>
    <row spans="1:5" r="172">
      <c t="s" s="4" r="A172">
        <v>50</v>
      </c>
      <c t="n" s="9" r="B172">
        <v>-244512.1</v>
      </c>
      <c t="n" s="9" r="C172">
        <v>-98098.3</v>
      </c>
    </row>
    <row spans="1:5" r="173">
      <c t="s" s="4" r="A173">
        <v>54</v>
      </c>
      <c t="n" s="9" r="B173">
        <v>-244512.1</v>
      </c>
      <c t="n" s="9" r="C173">
        <v>-98098.3</v>
      </c>
    </row>
    <row spans="1:5" r="174">
      <c t="s" s="4" r="A174">
        <v>60</v>
      </c>
      <c t="n" s="9" r="B174">
        <v>-144219.8</v>
      </c>
      <c t="n" s="9" r="C174">
        <v>-56902.7</v>
      </c>
    </row>
    <row spans="1:5" r="175">
      <c t="s" s="4" r="A175">
        <v>64</v>
      </c>
      <c t="n" s="7" r="B175">
        <v>-388731.9</v>
      </c>
      <c t="n" s="8" r="C175">
        <v>-15500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1379</v>
      </c>
      <c t="s" s="2" r="B1">
        <v>79</v>
      </c>
      <c t="s" s="2" r="F1">
        <v>1</v>
      </c>
    </row>
    <row spans="1:7" r="2">
      <c t="s" s="2" r="B2">
        <v>2</v>
      </c>
      <c t="s" s="2" r="C2">
        <v>525</v>
      </c>
      <c t="s" s="2" r="D2">
        <v>80</v>
      </c>
      <c t="s" s="2" r="E2">
        <v>1159</v>
      </c>
      <c t="s" s="2" r="F2">
        <v>2</v>
      </c>
      <c t="s" s="2" r="G2">
        <v>80</v>
      </c>
    </row>
    <row spans="1:7" r="3">
      <c t="s" s="3" r="A3">
        <v>1380</v>
      </c>
    </row>
    <row spans="1:7" r="4">
      <c t="s" s="4" r="A4">
        <v>81</v>
      </c>
      <c t="n" s="8" r="B4">
        <v>5755</v>
      </c>
      <c t="n" s="7" r="D4">
        <v>2667.2</v>
      </c>
      <c t="n" s="7" r="F4">
        <v>9989.200000000001</v>
      </c>
      <c t="n" s="7" r="G4">
        <v>5322.3</v>
      </c>
    </row>
    <row spans="1:7" r="5">
      <c t="s" s="3" r="A5">
        <v>82</v>
      </c>
    </row>
    <row spans="1:7" r="6">
      <c t="s" s="4" r="A6">
        <v>83</v>
      </c>
      <c t="n" s="9" r="B6">
        <v>2130.1</v>
      </c>
      <c t="n" s="9" r="D6">
        <v>1296.5</v>
      </c>
      <c t="n" s="9" r="F6">
        <v>3843.5</v>
      </c>
      <c t="n" s="9" r="G6">
        <v>2589.5</v>
      </c>
    </row>
    <row spans="1:7" r="7">
      <c t="s" s="4" r="A7">
        <v>84</v>
      </c>
      <c t="n" s="9" r="B7">
        <v>454.9</v>
      </c>
      <c t="n" s="5" r="D7">
        <v>158</v>
      </c>
      <c t="n" s="9" r="F7">
        <v>885.9</v>
      </c>
      <c t="n" s="9" r="G7">
        <v>329.5</v>
      </c>
    </row>
    <row spans="1:7" r="8">
      <c t="s" s="4" r="A8">
        <v>85</v>
      </c>
      <c t="n" s="5" r="B8">
        <v>981</v>
      </c>
      <c t="n" s="9" r="D8">
        <v>291.5</v>
      </c>
      <c t="n" s="9" r="F8">
        <v>1716.5</v>
      </c>
      <c t="n" s="9" r="G8">
        <v>574.6</v>
      </c>
    </row>
    <row spans="1:7" r="9">
      <c t="s" s="4" r="A9">
        <v>86</v>
      </c>
      <c t="n" s="9" r="B9">
        <v>480.2</v>
      </c>
      <c t="n" s="9" r="D9">
        <v>270.1</v>
      </c>
      <c t="n" s="9" r="F9">
        <v>1173.2</v>
      </c>
      <c t="n" s="9" r="G9">
        <v>545.9</v>
      </c>
    </row>
    <row spans="1:7" r="10">
      <c t="s" s="4" r="A10">
        <v>87</v>
      </c>
      <c t="n" s="9" r="B10">
        <v>1673.5</v>
      </c>
      <c t="n" s="9" r="D10">
        <v>422.9</v>
      </c>
      <c t="n" s="9" r="F10">
        <v>2598.9</v>
      </c>
      <c t="n" s="9" r="G10">
        <v>847.1</v>
      </c>
    </row>
    <row spans="1:7" r="11">
      <c t="s" s="4" r="A11">
        <v>88</v>
      </c>
      <c t="n" s="9" r="B11">
        <v>197.6</v>
      </c>
      <c t="n" s="9" r="D11">
        <v>16.3</v>
      </c>
      <c t="n" s="9" r="F11">
        <v>197.6</v>
      </c>
      <c t="n" s="9" r="G11">
        <v>16.3</v>
      </c>
    </row>
    <row spans="1:7" r="12">
      <c t="s" s="4" r="A12">
        <v>89</v>
      </c>
      <c t="n" s="9" r="B12">
        <v>0.6</v>
      </c>
      <c t="n" s="9" r="D12">
        <v>5.8</v>
      </c>
      <c t="n" s="9" r="F12">
        <v>58.4</v>
      </c>
      <c t="n" s="9" r="G12">
        <v>5.4</v>
      </c>
    </row>
    <row spans="1:7" r="13">
      <c t="s" s="4" r="A13">
        <v>90</v>
      </c>
      <c t="n" s="9" r="B13">
        <v>5917.9</v>
      </c>
      <c t="n" s="9" r="D13">
        <v>2461.1</v>
      </c>
      <c t="n" s="5" r="F13">
        <v>10474</v>
      </c>
      <c t="n" s="9" r="G13">
        <v>4908.3</v>
      </c>
    </row>
    <row spans="1:7" r="14">
      <c t="s" s="4" r="A14">
        <v>91</v>
      </c>
      <c t="n" s="9" r="B14">
        <v>-162.9</v>
      </c>
      <c t="n" s="9" r="D14">
        <v>206.1</v>
      </c>
      <c t="n" s="9" r="F14">
        <v>-484.8</v>
      </c>
      <c t="n" s="5" r="G14">
        <v>414</v>
      </c>
    </row>
    <row spans="1:7" r="15">
      <c t="s" s="3" r="A15">
        <v>92</v>
      </c>
    </row>
    <row spans="1:7" r="16">
      <c t="s" s="4" r="A16">
        <v>95</v>
      </c>
      <c t="n" s="9" r="B16">
        <v>-48.7</v>
      </c>
      <c t="n" s="9" r="D16">
        <v>-35.8</v>
      </c>
      <c t="n" s="9" r="F16">
        <v>-246.7</v>
      </c>
      <c t="n" s="9" r="G16">
        <v>-30.8</v>
      </c>
    </row>
    <row spans="1:7" r="17">
      <c t="s" s="4" r="A17">
        <v>96</v>
      </c>
      <c t="n" s="5" r="B17">
        <v>-386</v>
      </c>
      <c t="n" s="9" r="D17">
        <v>-113.7</v>
      </c>
      <c t="n" s="9" r="F17">
        <v>-754.1</v>
      </c>
      <c t="n" s="9" r="G17">
        <v>-180.5</v>
      </c>
    </row>
    <row spans="1:7" r="18">
      <c t="s" s="4" r="A18">
        <v>97</v>
      </c>
      <c t="n" s="9" r="B18">
        <v>-548.9</v>
      </c>
      <c t="n" s="9" r="D18">
        <v>92.40000000000001</v>
      </c>
      <c t="n" s="9" r="F18">
        <v>-1238.9</v>
      </c>
      <c t="n" s="9" r="G18">
        <v>233.5</v>
      </c>
    </row>
    <row spans="1:7" r="19">
      <c t="s" s="4" r="A19">
        <v>98</v>
      </c>
      <c t="n" s="9" r="B19">
        <v>-307.3</v>
      </c>
      <c t="n" s="9" r="D19">
        <v>43.6</v>
      </c>
      <c t="n" s="5" r="F19">
        <v>-485</v>
      </c>
      <c t="n" s="5" r="G19">
        <v>88</v>
      </c>
    </row>
    <row spans="1:7" r="20">
      <c t="s" s="4" r="A20">
        <v>99</v>
      </c>
      <c t="n" s="9" r="B20">
        <v>-241.6</v>
      </c>
      <c t="n" s="9" r="D20">
        <v>48.8</v>
      </c>
      <c t="n" s="9" r="F20">
        <v>-753.9</v>
      </c>
      <c t="n" s="9" r="G20">
        <v>145.5</v>
      </c>
    </row>
    <row spans="1:7" r="21">
      <c t="s" s="4" r="A21">
        <v>100</v>
      </c>
      <c t="n" s="9" r="B21">
        <v>-1.5</v>
      </c>
      <c t="n" s="9" r="D21">
        <v>-0.1</v>
      </c>
      <c t="n" s="9" r="F21">
        <v>-1.2</v>
      </c>
      <c t="n" s="9" r="G21">
        <v>-0.3</v>
      </c>
    </row>
    <row spans="1:7" r="22">
      <c t="s" s="4" r="A22">
        <v>101</v>
      </c>
      <c t="n" s="9" r="B22">
        <v>-243.1</v>
      </c>
      <c t="n" s="9" r="D22">
        <v>48.7</v>
      </c>
      <c t="n" s="9" r="F22">
        <v>-755.1</v>
      </c>
      <c t="n" s="9" r="G22">
        <v>145.2</v>
      </c>
    </row>
    <row spans="1:7" r="23">
      <c t="s" s="4" r="A23">
        <v>1381</v>
      </c>
      <c t="n" s="9" r="B23">
        <v>772.9</v>
      </c>
      <c t="n" s="7" r="C23">
        <v>-317.9</v>
      </c>
      <c t="n" s="9" r="D23">
        <v>6.6</v>
      </c>
      <c t="n" s="7" r="E23">
        <v>-6.8</v>
      </c>
      <c t="n" s="5" r="F23">
        <v>455</v>
      </c>
      <c t="n" s="9" r="G23">
        <v>-0.2</v>
      </c>
    </row>
    <row spans="1:7" r="24">
      <c t="s" s="4" r="A24">
        <v>116</v>
      </c>
      <c t="n" s="9" r="B24">
        <v>529.8</v>
      </c>
      <c t="n" s="9" r="D24">
        <v>55.3</v>
      </c>
      <c t="n" s="9" r="F24">
        <v>-300.1</v>
      </c>
      <c t="n" s="5" r="G24">
        <v>145</v>
      </c>
    </row>
    <row spans="1:7" r="25">
      <c t="s" s="4" r="A25">
        <v>1371</v>
      </c>
    </row>
    <row spans="1:7" r="26">
      <c t="s" s="3" r="A26">
        <v>92</v>
      </c>
    </row>
    <row spans="1:7" r="27">
      <c t="s" s="4" r="A27">
        <v>1382</v>
      </c>
      <c t="n" s="9" r="B27">
        <v>238.9</v>
      </c>
      <c t="n" s="9" r="D27">
        <v>-61.3</v>
      </c>
      <c t="n" s="9" r="F27">
        <v>747.3</v>
      </c>
      <c t="n" s="9" r="G27">
        <v>-158.8</v>
      </c>
    </row>
    <row spans="1:7" r="28">
      <c t="s" s="4" r="A28">
        <v>99</v>
      </c>
      <c t="n" s="9" r="B28">
        <v>-238.9</v>
      </c>
      <c t="n" s="9" r="D28">
        <v>61.3</v>
      </c>
      <c t="n" s="9" r="F28">
        <v>-747.3</v>
      </c>
      <c t="n" s="9" r="G28">
        <v>158.8</v>
      </c>
    </row>
    <row spans="1:7" r="29">
      <c t="s" s="4" r="A29">
        <v>101</v>
      </c>
      <c t="n" s="9" r="B29">
        <v>-238.9</v>
      </c>
      <c t="n" s="9" r="D29">
        <v>61.3</v>
      </c>
      <c t="n" s="9" r="F29">
        <v>-747.3</v>
      </c>
      <c t="n" s="9" r="G29">
        <v>158.8</v>
      </c>
    </row>
    <row spans="1:7" r="30">
      <c t="s" s="4" r="A30">
        <v>1381</v>
      </c>
      <c t="n" s="9" r="B30">
        <v>772.9</v>
      </c>
      <c t="n" s="9" r="D30">
        <v>6.6</v>
      </c>
      <c t="n" s="5" r="F30">
        <v>455</v>
      </c>
      <c t="n" s="9" r="G30">
        <v>-0.2</v>
      </c>
    </row>
    <row spans="1:7" r="31">
      <c t="s" s="4" r="A31">
        <v>116</v>
      </c>
      <c t="n" s="5" r="B31">
        <v>534</v>
      </c>
      <c t="n" s="9" r="D31">
        <v>67.90000000000001</v>
      </c>
      <c t="n" s="9" r="F31">
        <v>-292.3</v>
      </c>
      <c t="n" s="9" r="G31">
        <v>158.6</v>
      </c>
    </row>
    <row spans="1:7" r="32">
      <c t="s" s="4" r="A32">
        <v>1372</v>
      </c>
    </row>
    <row spans="1:7" r="33">
      <c t="s" s="3" r="A33">
        <v>82</v>
      </c>
    </row>
    <row spans="1:7" r="34">
      <c t="s" s="4" r="A34">
        <v>86</v>
      </c>
      <c t="n" s="5" r="B34">
        <v>1</v>
      </c>
      <c t="n" s="9" r="F34">
        <v>213.2</v>
      </c>
    </row>
    <row spans="1:7" r="35">
      <c t="s" s="4" r="A35">
        <v>90</v>
      </c>
      <c t="n" s="5" r="B35">
        <v>1</v>
      </c>
      <c t="n" s="9" r="F35">
        <v>213.2</v>
      </c>
    </row>
    <row spans="1:7" r="36">
      <c t="s" s="4" r="A36">
        <v>91</v>
      </c>
      <c t="n" s="5" r="B36">
        <v>-1</v>
      </c>
      <c t="n" s="9" r="F36">
        <v>-213.2</v>
      </c>
    </row>
    <row spans="1:7" r="37">
      <c t="s" s="3" r="A37">
        <v>92</v>
      </c>
    </row>
    <row spans="1:7" r="38">
      <c t="s" s="4" r="A38">
        <v>1383</v>
      </c>
      <c t="n" s="9" r="B38">
        <v>235.9</v>
      </c>
      <c t="n" s="9" r="D38">
        <v>89.3</v>
      </c>
      <c t="n" s="9" r="F38">
        <v>288.3</v>
      </c>
      <c t="n" s="9" r="G38">
        <v>177.9</v>
      </c>
    </row>
    <row spans="1:7" r="39">
      <c t="s" s="4" r="A39">
        <v>95</v>
      </c>
      <c t="n" s="9" r="B39">
        <v>-1.9</v>
      </c>
      <c t="n" s="9" r="D39">
        <v>-13.5</v>
      </c>
      <c t="n" s="9" r="F39">
        <v>-265.4</v>
      </c>
      <c t="n" s="5" r="G39">
        <v>-23</v>
      </c>
    </row>
    <row spans="1:7" r="40">
      <c t="s" s="4" r="A40">
        <v>96</v>
      </c>
      <c t="n" s="5" r="B40">
        <v>234</v>
      </c>
      <c t="n" s="9" r="D40">
        <v>75.8</v>
      </c>
      <c t="n" s="9" r="F40">
        <v>22.9</v>
      </c>
      <c t="n" s="9" r="G40">
        <v>154.9</v>
      </c>
    </row>
    <row spans="1:7" r="41">
      <c t="s" s="4" r="A41">
        <v>97</v>
      </c>
      <c t="n" s="5" r="B41">
        <v>233</v>
      </c>
      <c t="n" s="9" r="D41">
        <v>75.8</v>
      </c>
      <c t="n" s="9" r="F41">
        <v>-190.3</v>
      </c>
      <c t="n" s="9" r="G41">
        <v>154.9</v>
      </c>
    </row>
    <row spans="1:7" r="42">
      <c t="s" s="4" r="A42">
        <v>1382</v>
      </c>
      <c t="n" s="9" r="B42">
        <v>390.9</v>
      </c>
      <c t="n" s="9" r="D42">
        <v>-5.9</v>
      </c>
      <c t="n" s="9" r="F42">
        <v>609.5</v>
      </c>
      <c t="n" s="9" r="G42">
        <v>-132.8</v>
      </c>
    </row>
    <row spans="1:7" r="43">
      <c t="s" s="4" r="A43">
        <v>99</v>
      </c>
      <c t="n" s="9" r="B43">
        <v>-157.9</v>
      </c>
      <c t="n" s="9" r="D43">
        <v>81.7</v>
      </c>
      <c t="n" s="9" r="F43">
        <v>-799.8</v>
      </c>
      <c t="n" s="9" r="G43">
        <v>287.7</v>
      </c>
    </row>
    <row spans="1:7" r="44">
      <c t="s" s="4" r="A44">
        <v>101</v>
      </c>
      <c t="n" s="9" r="B44">
        <v>-157.9</v>
      </c>
      <c t="n" s="9" r="D44">
        <v>81.7</v>
      </c>
      <c t="n" s="9" r="F44">
        <v>-799.8</v>
      </c>
      <c t="n" s="9" r="G44">
        <v>287.7</v>
      </c>
    </row>
    <row spans="1:7" r="45">
      <c t="s" s="4" r="A45">
        <v>1381</v>
      </c>
      <c t="n" s="9" r="B45">
        <v>751.5</v>
      </c>
      <c t="n" s="5" r="D45">
        <v>9</v>
      </c>
      <c t="n" s="9" r="F45">
        <v>520.6</v>
      </c>
      <c t="n" s="9" r="G45">
        <v>2.4</v>
      </c>
    </row>
    <row spans="1:7" r="46">
      <c t="s" s="4" r="A46">
        <v>116</v>
      </c>
      <c t="n" s="9" r="B46">
        <v>593.6</v>
      </c>
      <c t="n" s="9" r="D46">
        <v>90.7</v>
      </c>
      <c t="n" s="9" r="F46">
        <v>-279.2</v>
      </c>
      <c t="n" s="9" r="G46">
        <v>290.1</v>
      </c>
    </row>
    <row spans="1:7" r="47">
      <c t="s" s="4" r="A47">
        <v>1375</v>
      </c>
    </row>
    <row spans="1:7" r="48">
      <c t="s" s="3" r="A48">
        <v>82</v>
      </c>
    </row>
    <row spans="1:7" r="49">
      <c t="s" s="4" r="A49">
        <v>86</v>
      </c>
      <c t="n" s="9" r="B49">
        <v>0.1</v>
      </c>
      <c t="n" s="9" r="F49">
        <v>16.1</v>
      </c>
    </row>
    <row spans="1:7" r="50">
      <c t="s" s="4" r="A50">
        <v>90</v>
      </c>
      <c t="n" s="9" r="B50">
        <v>0.1</v>
      </c>
      <c t="n" s="9" r="F50">
        <v>16.1</v>
      </c>
    </row>
    <row spans="1:7" r="51">
      <c t="s" s="4" r="A51">
        <v>91</v>
      </c>
      <c t="n" s="9" r="B51">
        <v>-0.1</v>
      </c>
      <c t="n" s="9" r="F51">
        <v>-16.1</v>
      </c>
    </row>
    <row spans="1:7" r="52">
      <c t="s" s="3" r="A52">
        <v>92</v>
      </c>
    </row>
    <row spans="1:7" r="53">
      <c t="s" s="4" r="A53">
        <v>1383</v>
      </c>
      <c t="n" s="9" r="B53">
        <v>2.4</v>
      </c>
      <c t="n" s="9" r="D53">
        <v>-4.6</v>
      </c>
      <c t="n" s="9" r="F53">
        <v>-14.7</v>
      </c>
      <c t="n" s="9" r="G53">
        <v>-4.6</v>
      </c>
    </row>
    <row spans="1:7" r="54">
      <c t="s" s="4" r="A54">
        <v>95</v>
      </c>
      <c t="n" s="5" r="F54">
        <v>31</v>
      </c>
    </row>
    <row spans="1:7" r="55">
      <c t="s" s="4" r="A55">
        <v>96</v>
      </c>
      <c t="n" s="9" r="B55">
        <v>2.4</v>
      </c>
      <c t="n" s="9" r="D55">
        <v>-4.6</v>
      </c>
      <c t="n" s="9" r="F55">
        <v>16.3</v>
      </c>
      <c t="n" s="9" r="G55">
        <v>-4.6</v>
      </c>
    </row>
    <row spans="1:7" r="56">
      <c t="s" s="4" r="A56">
        <v>97</v>
      </c>
      <c t="n" s="9" r="B56">
        <v>2.3</v>
      </c>
      <c t="n" s="9" r="D56">
        <v>-4.6</v>
      </c>
      <c t="n" s="9" r="F56">
        <v>0.2</v>
      </c>
      <c t="n" s="9" r="G56">
        <v>-4.6</v>
      </c>
    </row>
    <row spans="1:7" r="57">
      <c t="s" s="4" r="A57">
        <v>99</v>
      </c>
      <c t="n" s="9" r="B57">
        <v>2.3</v>
      </c>
      <c t="n" s="9" r="D57">
        <v>-4.6</v>
      </c>
      <c t="n" s="9" r="F57">
        <v>0.2</v>
      </c>
      <c t="n" s="9" r="G57">
        <v>-4.6</v>
      </c>
    </row>
    <row spans="1:7" r="58">
      <c t="s" s="4" r="A58">
        <v>101</v>
      </c>
      <c t="n" s="9" r="B58">
        <v>2.3</v>
      </c>
      <c t="n" s="9" r="D58">
        <v>-4.6</v>
      </c>
      <c t="n" s="9" r="F58">
        <v>0.2</v>
      </c>
      <c t="n" s="9" r="G58">
        <v>-4.6</v>
      </c>
    </row>
    <row spans="1:7" r="59">
      <c t="s" s="4" r="A59">
        <v>116</v>
      </c>
      <c t="n" s="9" r="B59">
        <v>2.3</v>
      </c>
      <c t="n" s="9" r="D59">
        <v>-4.6</v>
      </c>
      <c t="n" s="9" r="F59">
        <v>0.2</v>
      </c>
      <c t="n" s="9" r="G59">
        <v>-4.6</v>
      </c>
    </row>
    <row spans="1:7" r="60">
      <c t="s" s="4" r="A60">
        <v>1376</v>
      </c>
    </row>
    <row spans="1:7" r="61">
      <c t="s" s="3" r="A61">
        <v>82</v>
      </c>
    </row>
    <row spans="1:7" r="62">
      <c t="s" s="4" r="A62">
        <v>86</v>
      </c>
      <c t="n" s="9" r="B62">
        <v>80.09999999999999</v>
      </c>
      <c t="n" s="9" r="D62">
        <v>27.8</v>
      </c>
      <c t="n" s="9" r="F62">
        <v>89.90000000000001</v>
      </c>
      <c t="n" s="9" r="G62">
        <v>60.1</v>
      </c>
    </row>
    <row spans="1:7" r="63">
      <c t="s" s="4" r="A63">
        <v>89</v>
      </c>
      <c t="n" s="9" r="B63">
        <v>0.3</v>
      </c>
      <c t="n" s="9" r="D63">
        <v>0.1</v>
      </c>
      <c t="n" s="9" r="F63">
        <v>0.3</v>
      </c>
      <c t="n" s="9" r="G63">
        <v>-0.1</v>
      </c>
    </row>
    <row spans="1:7" r="64">
      <c t="s" s="4" r="A64">
        <v>90</v>
      </c>
      <c t="n" s="9" r="B64">
        <v>80.40000000000001</v>
      </c>
      <c t="n" s="9" r="D64">
        <v>27.9</v>
      </c>
      <c t="n" s="9" r="F64">
        <v>90.2</v>
      </c>
      <c t="n" s="5" r="G64">
        <v>60</v>
      </c>
    </row>
    <row spans="1:7" r="65">
      <c t="s" s="4" r="A65">
        <v>91</v>
      </c>
      <c t="n" s="9" r="B65">
        <v>-80.40000000000001</v>
      </c>
      <c t="n" s="9" r="D65">
        <v>-27.9</v>
      </c>
      <c t="n" s="9" r="F65">
        <v>-90.2</v>
      </c>
      <c t="n" s="5" r="G65">
        <v>-60</v>
      </c>
    </row>
    <row spans="1:7" r="66">
      <c t="s" s="3" r="A66">
        <v>92</v>
      </c>
    </row>
    <row spans="1:7" r="67">
      <c t="s" s="4" r="A67">
        <v>1383</v>
      </c>
      <c t="n" s="9" r="B67">
        <v>-43.6</v>
      </c>
      <c t="n" s="9" r="D67">
        <v>-45.4</v>
      </c>
      <c t="n" s="9" r="F67">
        <v>-87.40000000000001</v>
      </c>
      <c t="n" s="9" r="G67">
        <v>-90.7</v>
      </c>
    </row>
    <row spans="1:7" r="68">
      <c t="s" s="4" r="A68">
        <v>95</v>
      </c>
      <c t="n" s="9" r="F68">
        <v>0.1</v>
      </c>
      <c t="n" s="9" r="G68">
        <v>0.1</v>
      </c>
    </row>
    <row spans="1:7" r="69">
      <c t="s" s="4" r="A69">
        <v>96</v>
      </c>
      <c t="n" s="9" r="B69">
        <v>-43.6</v>
      </c>
      <c t="n" s="9" r="D69">
        <v>-45.4</v>
      </c>
      <c t="n" s="9" r="F69">
        <v>-87.3</v>
      </c>
      <c t="n" s="9" r="G69">
        <v>-90.59999999999999</v>
      </c>
    </row>
    <row spans="1:7" r="70">
      <c t="s" s="4" r="A70">
        <v>97</v>
      </c>
      <c t="n" s="5" r="B70">
        <v>-124</v>
      </c>
      <c t="n" s="9" r="D70">
        <v>-73.3</v>
      </c>
      <c t="n" s="9" r="F70">
        <v>-177.5</v>
      </c>
      <c t="n" s="9" r="G70">
        <v>-150.6</v>
      </c>
    </row>
    <row spans="1:7" r="71">
      <c t="s" s="4" r="A71">
        <v>98</v>
      </c>
      <c t="n" s="9" r="B71">
        <v>-45.3</v>
      </c>
      <c t="n" s="5" r="D71">
        <v>-22</v>
      </c>
      <c t="n" s="9" r="F71">
        <v>-67.8</v>
      </c>
      <c t="n" s="9" r="G71">
        <v>-48.8</v>
      </c>
    </row>
    <row spans="1:7" r="72">
      <c t="s" s="4" r="A72">
        <v>1382</v>
      </c>
      <c t="n" s="9" r="B72">
        <v>-132.8</v>
      </c>
      <c t="n" s="9" r="D72">
        <v>-220.4</v>
      </c>
      <c t="n" s="9" r="F72">
        <v>-391.4</v>
      </c>
      <c t="n" s="9" r="G72">
        <v>-509.6</v>
      </c>
    </row>
    <row spans="1:7" r="73">
      <c t="s" s="4" r="A73">
        <v>99</v>
      </c>
      <c t="n" s="9" r="B73">
        <v>54.1</v>
      </c>
      <c t="n" s="9" r="D73">
        <v>169.1</v>
      </c>
      <c t="n" s="9" r="F73">
        <v>281.7</v>
      </c>
      <c t="n" s="9" r="G73">
        <v>407.8</v>
      </c>
    </row>
    <row spans="1:7" r="74">
      <c t="s" s="4" r="A74">
        <v>101</v>
      </c>
      <c t="n" s="9" r="B74">
        <v>54.1</v>
      </c>
      <c t="n" s="9" r="D74">
        <v>169.1</v>
      </c>
      <c t="n" s="9" r="F74">
        <v>281.7</v>
      </c>
      <c t="n" s="9" r="G74">
        <v>407.8</v>
      </c>
    </row>
    <row spans="1:7" r="75">
      <c t="s" s="4" r="A75">
        <v>116</v>
      </c>
      <c t="n" s="9" r="B75">
        <v>54.1</v>
      </c>
      <c t="n" s="9" r="D75">
        <v>169.1</v>
      </c>
      <c t="n" s="9" r="F75">
        <v>281.7</v>
      </c>
      <c t="n" s="9" r="G75">
        <v>407.8</v>
      </c>
    </row>
    <row spans="1:7" r="76">
      <c t="s" s="4" r="A76">
        <v>1377</v>
      </c>
    </row>
    <row spans="1:7" r="77">
      <c t="s" s="3" r="A77">
        <v>1380</v>
      </c>
    </row>
    <row spans="1:7" r="78">
      <c t="s" s="4" r="A78">
        <v>81</v>
      </c>
      <c t="n" s="5" r="B78">
        <v>5755</v>
      </c>
      <c t="n" s="9" r="D78">
        <v>2667.2</v>
      </c>
      <c t="n" s="9" r="F78">
        <v>9989.200000000001</v>
      </c>
      <c t="n" s="9" r="G78">
        <v>5322.3</v>
      </c>
    </row>
    <row spans="1:7" r="79">
      <c t="s" s="3" r="A79">
        <v>82</v>
      </c>
    </row>
    <row spans="1:7" r="80">
      <c t="s" s="4" r="A80">
        <v>83</v>
      </c>
      <c t="n" s="9" r="B80">
        <v>2130.1</v>
      </c>
      <c t="n" s="9" r="D80">
        <v>1296.5</v>
      </c>
      <c t="n" s="9" r="F80">
        <v>3843.5</v>
      </c>
      <c t="n" s="9" r="G80">
        <v>2589.5</v>
      </c>
    </row>
    <row spans="1:7" r="81">
      <c t="s" s="4" r="A81">
        <v>84</v>
      </c>
      <c t="n" s="9" r="B81">
        <v>454.9</v>
      </c>
      <c t="n" s="5" r="D81">
        <v>158</v>
      </c>
      <c t="n" s="9" r="F81">
        <v>885.9</v>
      </c>
      <c t="n" s="9" r="G81">
        <v>329.5</v>
      </c>
    </row>
    <row spans="1:7" r="82">
      <c t="s" s="4" r="A82">
        <v>85</v>
      </c>
      <c t="n" s="5" r="B82">
        <v>981</v>
      </c>
      <c t="n" s="9" r="D82">
        <v>291.5</v>
      </c>
      <c t="n" s="9" r="F82">
        <v>1716.5</v>
      </c>
      <c t="n" s="9" r="G82">
        <v>574.6</v>
      </c>
    </row>
    <row spans="1:7" r="83">
      <c t="s" s="4" r="A83">
        <v>86</v>
      </c>
      <c t="n" s="9" r="B83">
        <v>394.8</v>
      </c>
      <c t="n" s="9" r="D83">
        <v>234.8</v>
      </c>
      <c t="n" s="9" r="F83">
        <v>846.2</v>
      </c>
      <c t="n" s="9" r="G83">
        <v>478.9</v>
      </c>
    </row>
    <row spans="1:7" r="84">
      <c t="s" s="4" r="A84">
        <v>87</v>
      </c>
      <c t="n" s="9" r="B84">
        <v>1673.5</v>
      </c>
      <c t="n" s="9" r="D84">
        <v>422.9</v>
      </c>
      <c t="n" s="9" r="F84">
        <v>2598.9</v>
      </c>
      <c t="n" s="9" r="G84">
        <v>847.1</v>
      </c>
    </row>
    <row spans="1:7" r="85">
      <c t="s" s="4" r="A85">
        <v>88</v>
      </c>
      <c t="n" s="9" r="B85">
        <v>197.6</v>
      </c>
      <c t="n" s="9" r="D85">
        <v>16.3</v>
      </c>
      <c t="n" s="9" r="F85">
        <v>197.6</v>
      </c>
      <c t="n" s="9" r="G85">
        <v>16.3</v>
      </c>
    </row>
    <row spans="1:7" r="86">
      <c t="s" s="4" r="A86">
        <v>89</v>
      </c>
      <c t="n" s="9" r="B86">
        <v>0.3</v>
      </c>
      <c t="n" s="9" r="D86">
        <v>5.7</v>
      </c>
      <c t="n" s="9" r="F86">
        <v>58.1</v>
      </c>
      <c t="n" s="9" r="G86">
        <v>5.5</v>
      </c>
    </row>
    <row spans="1:7" r="87">
      <c t="s" s="4" r="A87">
        <v>90</v>
      </c>
      <c t="n" s="9" r="B87">
        <v>5832.2</v>
      </c>
      <c t="n" s="9" r="D87">
        <v>2425.7</v>
      </c>
      <c t="n" s="9" r="F87">
        <v>10146.7</v>
      </c>
      <c t="n" s="9" r="G87">
        <v>4841.4</v>
      </c>
    </row>
    <row spans="1:7" r="88">
      <c t="s" s="4" r="A88">
        <v>91</v>
      </c>
      <c t="n" s="9" r="B88">
        <v>-77.2</v>
      </c>
      <c t="n" s="9" r="D88">
        <v>241.5</v>
      </c>
      <c t="n" s="9" r="F88">
        <v>-157.5</v>
      </c>
      <c t="n" s="9" r="G88">
        <v>480.9</v>
      </c>
    </row>
    <row spans="1:7" r="89">
      <c t="s" s="3" r="A89">
        <v>92</v>
      </c>
    </row>
    <row spans="1:7" r="90">
      <c t="s" s="4" r="A90">
        <v>1383</v>
      </c>
      <c t="n" s="5" r="B90">
        <v>-532</v>
      </c>
      <c t="n" s="9" r="D90">
        <v>-117.2</v>
      </c>
      <c t="n" s="9" r="F90">
        <v>-693.6</v>
      </c>
      <c t="n" s="9" r="G90">
        <v>-232.3</v>
      </c>
    </row>
    <row spans="1:7" r="91">
      <c t="s" s="4" r="A91">
        <v>95</v>
      </c>
      <c t="n" s="9" r="B91">
        <v>-46.8</v>
      </c>
      <c t="n" s="9" r="D91">
        <v>-22.3</v>
      </c>
      <c t="n" s="9" r="F91">
        <v>-12.4</v>
      </c>
      <c t="n" s="9" r="G91">
        <v>-7.9</v>
      </c>
    </row>
    <row spans="1:7" r="92">
      <c t="s" s="4" r="A92">
        <v>96</v>
      </c>
      <c t="n" s="9" r="B92">
        <v>-578.8</v>
      </c>
      <c t="n" s="9" r="D92">
        <v>-139.5</v>
      </c>
      <c t="n" s="5" r="F92">
        <v>-706</v>
      </c>
      <c t="n" s="9" r="G92">
        <v>-240.2</v>
      </c>
    </row>
    <row spans="1:7" r="93">
      <c t="s" s="4" r="A93">
        <v>97</v>
      </c>
      <c t="n" s="5" r="B93">
        <v>-656</v>
      </c>
      <c t="n" s="5" r="D93">
        <v>102</v>
      </c>
      <c t="n" s="9" r="F93">
        <v>-863.5</v>
      </c>
      <c t="n" s="9" r="G93">
        <v>240.7</v>
      </c>
    </row>
    <row spans="1:7" r="94">
      <c t="s" s="4" r="A94">
        <v>98</v>
      </c>
      <c t="n" s="5" r="B94">
        <v>-262</v>
      </c>
      <c t="n" s="9" r="D94">
        <v>58.9</v>
      </c>
      <c t="n" s="9" r="F94">
        <v>-417.2</v>
      </c>
      <c t="n" s="9" r="G94">
        <v>130.1</v>
      </c>
    </row>
    <row spans="1:7" r="95">
      <c t="s" s="4" r="A95">
        <v>99</v>
      </c>
      <c t="n" s="5" r="B95">
        <v>-394</v>
      </c>
      <c t="n" s="9" r="D95">
        <v>43.1</v>
      </c>
      <c t="n" s="9" r="F95">
        <v>-446.3</v>
      </c>
      <c t="n" s="9" r="G95">
        <v>110.6</v>
      </c>
    </row>
    <row spans="1:7" r="96">
      <c t="s" s="4" r="A96">
        <v>100</v>
      </c>
      <c t="n" s="9" r="B96">
        <v>-1.5</v>
      </c>
      <c t="n" s="9" r="D96">
        <v>-0.1</v>
      </c>
      <c t="n" s="9" r="F96">
        <v>-1.2</v>
      </c>
      <c t="n" s="9" r="G96">
        <v>-0.3</v>
      </c>
    </row>
    <row spans="1:7" r="97">
      <c t="s" s="4" r="A97">
        <v>101</v>
      </c>
      <c t="n" s="9" r="B97">
        <v>-395.5</v>
      </c>
      <c t="n" s="5" r="D97">
        <v>43</v>
      </c>
      <c t="n" s="9" r="F97">
        <v>-447.5</v>
      </c>
      <c t="n" s="9" r="G97">
        <v>110.3</v>
      </c>
    </row>
    <row spans="1:7" r="98">
      <c t="s" s="4" r="A98">
        <v>1381</v>
      </c>
      <c t="n" s="9" r="B98">
        <v>772.9</v>
      </c>
      <c t="n" s="9" r="D98">
        <v>6.6</v>
      </c>
      <c t="n" s="5" r="F98">
        <v>455</v>
      </c>
      <c t="n" s="9" r="G98">
        <v>-0.2</v>
      </c>
    </row>
    <row spans="1:7" r="99">
      <c t="s" s="4" r="A99">
        <v>116</v>
      </c>
      <c t="n" s="9" r="B99">
        <v>377.4</v>
      </c>
      <c t="n" s="9" r="D99">
        <v>49.6</v>
      </c>
      <c t="n" s="9" r="F99">
        <v>7.5</v>
      </c>
      <c t="n" s="9" r="G99">
        <v>110.1</v>
      </c>
    </row>
    <row spans="1:7" r="100">
      <c t="s" s="4" r="A100">
        <v>24</v>
      </c>
    </row>
    <row spans="1:7" r="101">
      <c t="s" s="3" r="A101">
        <v>1380</v>
      </c>
    </row>
    <row spans="1:7" r="102">
      <c t="s" s="4" r="A102">
        <v>81</v>
      </c>
      <c t="n" s="5" r="B102">
        <v>5755</v>
      </c>
      <c t="n" s="9" r="D102">
        <v>2667.2</v>
      </c>
      <c t="n" s="9" r="F102">
        <v>9989.200000000001</v>
      </c>
      <c t="n" s="9" r="G102">
        <v>5322.3</v>
      </c>
    </row>
    <row spans="1:7" r="103">
      <c t="s" s="3" r="A103">
        <v>82</v>
      </c>
    </row>
    <row spans="1:7" r="104">
      <c t="s" s="4" r="A104">
        <v>83</v>
      </c>
      <c t="n" s="9" r="B104">
        <v>2130.1</v>
      </c>
      <c t="n" s="9" r="D104">
        <v>1296.5</v>
      </c>
      <c t="n" s="9" r="F104">
        <v>3843.5</v>
      </c>
      <c t="n" s="9" r="G104">
        <v>2589.5</v>
      </c>
    </row>
    <row spans="1:7" r="105">
      <c t="s" s="4" r="A105">
        <v>84</v>
      </c>
      <c t="n" s="9" r="B105">
        <v>454.9</v>
      </c>
      <c t="n" s="5" r="D105">
        <v>158</v>
      </c>
      <c t="n" s="9" r="F105">
        <v>885.9</v>
      </c>
      <c t="n" s="9" r="G105">
        <v>329.5</v>
      </c>
    </row>
    <row spans="1:7" r="106">
      <c t="s" s="4" r="A106">
        <v>85</v>
      </c>
      <c t="n" s="5" r="B106">
        <v>981</v>
      </c>
      <c t="n" s="9" r="D106">
        <v>291.5</v>
      </c>
      <c t="n" s="9" r="F106">
        <v>1716.5</v>
      </c>
      <c t="n" s="9" r="G106">
        <v>574.6</v>
      </c>
    </row>
    <row spans="1:7" r="107">
      <c t="s" s="4" r="A107">
        <v>86</v>
      </c>
      <c t="n" s="5" r="B107">
        <v>476</v>
      </c>
      <c t="n" s="9" r="D107">
        <v>262.6</v>
      </c>
      <c t="n" s="9" r="F107">
        <v>1165.4</v>
      </c>
      <c t="n" s="5" r="G107">
        <v>539</v>
      </c>
    </row>
    <row spans="1:7" r="108">
      <c t="s" s="4" r="A108">
        <v>87</v>
      </c>
      <c t="n" s="9" r="B108">
        <v>1673.5</v>
      </c>
      <c t="n" s="9" r="D108">
        <v>422.9</v>
      </c>
      <c t="n" s="9" r="F108">
        <v>2598.9</v>
      </c>
      <c t="n" s="9" r="G108">
        <v>847.1</v>
      </c>
    </row>
    <row spans="1:7" r="109">
      <c t="s" s="4" r="A109">
        <v>88</v>
      </c>
      <c t="n" s="9" r="B109">
        <v>197.6</v>
      </c>
      <c t="n" s="9" r="D109">
        <v>16.3</v>
      </c>
      <c t="n" s="9" r="F109">
        <v>197.6</v>
      </c>
      <c t="n" s="9" r="G109">
        <v>16.3</v>
      </c>
    </row>
    <row spans="1:7" r="110">
      <c t="s" s="4" r="A110">
        <v>89</v>
      </c>
      <c t="n" s="9" r="B110">
        <v>0.6</v>
      </c>
      <c t="n" s="9" r="D110">
        <v>5.8</v>
      </c>
      <c t="n" s="9" r="F110">
        <v>58.4</v>
      </c>
      <c t="n" s="9" r="G110">
        <v>5.4</v>
      </c>
    </row>
    <row spans="1:7" r="111">
      <c t="s" s="4" r="A111">
        <v>90</v>
      </c>
      <c t="n" s="9" r="B111">
        <v>5913.7</v>
      </c>
      <c t="n" s="9" r="D111">
        <v>2453.6</v>
      </c>
      <c t="n" s="9" r="F111">
        <v>10466.2</v>
      </c>
      <c t="n" s="9" r="G111">
        <v>4901.4</v>
      </c>
    </row>
    <row spans="1:7" r="112">
      <c t="s" s="4" r="A112">
        <v>91</v>
      </c>
      <c t="n" s="9" r="B112">
        <v>-158.7</v>
      </c>
      <c t="n" s="9" r="D112">
        <v>213.6</v>
      </c>
      <c t="n" s="5" r="F112">
        <v>-477</v>
      </c>
      <c t="n" s="9" r="G112">
        <v>420.9</v>
      </c>
    </row>
    <row spans="1:7" r="113">
      <c t="s" s="3" r="A113">
        <v>92</v>
      </c>
    </row>
    <row spans="1:7" r="114">
      <c t="s" s="4" r="A114">
        <v>1383</v>
      </c>
      <c t="n" s="9" r="B114">
        <v>-337.3</v>
      </c>
      <c t="n" s="9" r="D114">
        <v>-77.90000000000001</v>
      </c>
      <c t="n" s="9" r="F114">
        <v>-507.4</v>
      </c>
      <c t="n" s="9" r="G114">
        <v>-149.7</v>
      </c>
    </row>
    <row spans="1:7" r="115">
      <c t="s" s="4" r="A115">
        <v>95</v>
      </c>
      <c t="n" s="9" r="B115">
        <v>-48.7</v>
      </c>
      <c t="n" s="9" r="D115">
        <v>-35.8</v>
      </c>
      <c t="n" s="9" r="F115">
        <v>-246.7</v>
      </c>
      <c t="n" s="9" r="G115">
        <v>-30.8</v>
      </c>
    </row>
    <row spans="1:7" r="116">
      <c t="s" s="4" r="A116">
        <v>96</v>
      </c>
      <c t="n" s="5" r="B116">
        <v>-386</v>
      </c>
      <c t="n" s="9" r="D116">
        <v>-113.7</v>
      </c>
      <c t="n" s="9" r="F116">
        <v>-754.1</v>
      </c>
      <c t="n" s="9" r="G116">
        <v>-180.5</v>
      </c>
    </row>
    <row spans="1:7" r="117">
      <c t="s" s="4" r="A117">
        <v>97</v>
      </c>
      <c t="n" s="9" r="B117">
        <v>-544.7</v>
      </c>
      <c t="n" s="9" r="D117">
        <v>99.90000000000001</v>
      </c>
      <c t="n" s="9" r="F117">
        <v>-1231.1</v>
      </c>
      <c t="n" s="9" r="G117">
        <v>240.4</v>
      </c>
    </row>
    <row spans="1:7" r="118">
      <c t="s" s="4" r="A118">
        <v>98</v>
      </c>
      <c t="n" s="9" r="B118">
        <v>-307.3</v>
      </c>
      <c t="n" s="9" r="D118">
        <v>36.9</v>
      </c>
      <c t="n" s="5" r="F118">
        <v>-485</v>
      </c>
      <c t="n" s="9" r="G118">
        <v>81.3</v>
      </c>
    </row>
    <row spans="1:7" r="119">
      <c t="s" s="4" r="A119">
        <v>99</v>
      </c>
      <c t="n" s="9" r="B119">
        <v>-237.4</v>
      </c>
      <c t="n" s="5" r="D119">
        <v>63</v>
      </c>
      <c t="n" s="9" r="F119">
        <v>-746.1</v>
      </c>
      <c t="n" s="9" r="G119">
        <v>159.1</v>
      </c>
    </row>
    <row spans="1:7" r="120">
      <c t="s" s="4" r="A120">
        <v>100</v>
      </c>
      <c t="n" s="9" r="B120">
        <v>-1.5</v>
      </c>
      <c t="n" s="9" r="D120">
        <v>-0.1</v>
      </c>
      <c t="n" s="9" r="F120">
        <v>-1.2</v>
      </c>
      <c t="n" s="9" r="G120">
        <v>-0.3</v>
      </c>
    </row>
    <row spans="1:7" r="121">
      <c t="s" s="4" r="A121">
        <v>101</v>
      </c>
      <c t="n" s="9" r="B121">
        <v>-238.9</v>
      </c>
      <c t="n" s="9" r="D121">
        <v>62.9</v>
      </c>
      <c t="n" s="9" r="F121">
        <v>-747.3</v>
      </c>
      <c t="n" s="9" r="G121">
        <v>158.8</v>
      </c>
    </row>
    <row spans="1:7" r="122">
      <c t="s" s="4" r="A122">
        <v>1381</v>
      </c>
      <c t="n" s="9" r="B122">
        <v>772.9</v>
      </c>
      <c t="n" s="9" r="D122">
        <v>6.6</v>
      </c>
      <c t="n" s="5" r="F122">
        <v>455</v>
      </c>
      <c t="n" s="9" r="G122">
        <v>-0.2</v>
      </c>
    </row>
    <row spans="1:7" r="123">
      <c t="s" s="4" r="A123">
        <v>116</v>
      </c>
      <c t="n" s="5" r="B123">
        <v>534</v>
      </c>
      <c t="n" s="9" r="D123">
        <v>69.5</v>
      </c>
      <c t="n" s="9" r="F123">
        <v>-292.3</v>
      </c>
      <c t="n" s="9" r="G123">
        <v>158.6</v>
      </c>
    </row>
    <row spans="1:7" r="124">
      <c t="s" s="4" r="A124">
        <v>1378</v>
      </c>
    </row>
    <row spans="1:7" r="125">
      <c t="s" s="3" r="A125">
        <v>92</v>
      </c>
    </row>
    <row spans="1:7" r="126">
      <c t="s" s="4" r="A126">
        <v>1382</v>
      </c>
      <c t="n" s="5" r="B126">
        <v>-497</v>
      </c>
      <c t="n" s="9" r="D126">
        <v>287.6</v>
      </c>
      <c t="n" s="9" r="F126">
        <v>-965.4</v>
      </c>
      <c t="n" s="9" r="G126">
        <v>801.2</v>
      </c>
    </row>
    <row spans="1:7" r="127">
      <c t="s" s="4" r="A127">
        <v>99</v>
      </c>
      <c t="n" s="5" r="B127">
        <v>497</v>
      </c>
      <c t="n" s="9" r="D127">
        <v>-287.6</v>
      </c>
      <c t="n" s="9" r="F127">
        <v>965.4</v>
      </c>
      <c t="n" s="9" r="G127">
        <v>-801.2</v>
      </c>
    </row>
    <row spans="1:7" r="128">
      <c t="s" s="4" r="A128">
        <v>101</v>
      </c>
      <c t="n" s="5" r="B128">
        <v>497</v>
      </c>
      <c t="n" s="9" r="D128">
        <v>-287.6</v>
      </c>
      <c t="n" s="9" r="F128">
        <v>965.4</v>
      </c>
      <c t="n" s="9" r="G128">
        <v>-801.2</v>
      </c>
    </row>
    <row spans="1:7" r="129">
      <c t="s" s="4" r="A129">
        <v>1381</v>
      </c>
      <c t="n" s="9" r="B129">
        <v>-1524.4</v>
      </c>
      <c t="n" s="9" r="D129">
        <v>-15.6</v>
      </c>
      <c t="n" s="9" r="F129">
        <v>-975.6</v>
      </c>
      <c t="n" s="9" r="G129">
        <v>-2.2</v>
      </c>
    </row>
    <row spans="1:7" r="130">
      <c t="s" s="4" r="A130">
        <v>116</v>
      </c>
      <c t="n" s="7" r="B130">
        <v>-1027.4</v>
      </c>
      <c t="n" s="7" r="D130">
        <v>-303.2</v>
      </c>
      <c t="n" s="7" r="F130">
        <v>-10.2</v>
      </c>
      <c t="n" s="7" r="G130">
        <v>-803.4</v>
      </c>
    </row>
  </sheetData>
  <mergeCells count="3">
    <mergeCell ref="A1:A2"/>
    <mergeCell ref="B1:E1"/>
    <mergeCell ref="F1:G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1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384</v>
      </c>
      <c t="s" s="2" r="B1">
        <v>79</v>
      </c>
      <c t="s" s="2" r="D1">
        <v>1</v>
      </c>
      <c t="s" s="2" r="F1">
        <v>362</v>
      </c>
    </row>
    <row spans="1:6" r="2">
      <c t="s" s="2" r="B2">
        <v>2</v>
      </c>
      <c t="s" s="2" r="C2">
        <v>80</v>
      </c>
      <c t="s" s="2" r="D2">
        <v>2</v>
      </c>
      <c t="s" s="2" r="E2">
        <v>80</v>
      </c>
      <c t="s" s="2" r="F2">
        <v>28</v>
      </c>
    </row>
    <row spans="1:6" r="3">
      <c t="s" s="3" r="A3">
        <v>118</v>
      </c>
    </row>
    <row spans="1:6" r="4">
      <c t="s" s="4" r="A4">
        <v>1385</v>
      </c>
      <c t="n" s="7" r="B4">
        <v>-241.6</v>
      </c>
      <c t="n" s="7" r="C4">
        <v>48.8</v>
      </c>
      <c t="n" s="7" r="D4">
        <v>-753.9</v>
      </c>
      <c t="n" s="7" r="E4">
        <v>145.5</v>
      </c>
    </row>
    <row spans="1:6" r="5">
      <c t="s" s="3" r="A5">
        <v>119</v>
      </c>
    </row>
    <row spans="1:6" r="6">
      <c t="s" s="4" r="A6">
        <v>120</v>
      </c>
      <c t="n" s="9" r="D6">
        <v>132.5</v>
      </c>
      <c t="n" s="9" r="E6">
        <v>105.1</v>
      </c>
    </row>
    <row spans="1:6" r="7">
      <c t="s" s="4" r="A7">
        <v>87</v>
      </c>
      <c t="n" s="9" r="B7">
        <v>1673.5</v>
      </c>
      <c t="n" s="9" r="C7">
        <v>422.9</v>
      </c>
      <c t="n" s="9" r="D7">
        <v>2598.9</v>
      </c>
      <c t="n" s="9" r="E7">
        <v>847.1</v>
      </c>
    </row>
    <row spans="1:6" r="8">
      <c t="s" s="4" r="A8">
        <v>121</v>
      </c>
      <c t="n" s="9" r="D8">
        <v>63.4</v>
      </c>
      <c t="n" s="9" r="E8">
        <v>75.3</v>
      </c>
    </row>
    <row spans="1:6" r="9">
      <c t="s" s="4" r="A9">
        <v>122</v>
      </c>
      <c t="n" s="9" r="D9">
        <v>400.7</v>
      </c>
      <c t="n" s="9" r="E9">
        <v>31.2</v>
      </c>
    </row>
    <row spans="1:6" r="10">
      <c t="s" s="4" r="A10">
        <v>123</v>
      </c>
      <c t="n" s="9" r="D10">
        <v>-588.9</v>
      </c>
      <c t="n" s="9" r="E10">
        <v>-151.5</v>
      </c>
    </row>
    <row spans="1:6" r="11">
      <c t="s" s="4" r="A11">
        <v>88</v>
      </c>
      <c t="n" s="9" r="B11">
        <v>197.6</v>
      </c>
      <c t="n" s="9" r="C11">
        <v>16.3</v>
      </c>
      <c t="n" s="9" r="D11">
        <v>197.6</v>
      </c>
      <c t="n" s="9" r="E11">
        <v>16.3</v>
      </c>
    </row>
    <row spans="1:6" r="12">
      <c t="s" s="4" r="A12">
        <v>124</v>
      </c>
      <c t="n" s="9" r="D12">
        <v>58.4</v>
      </c>
      <c t="n" s="9" r="E12">
        <v>27.4</v>
      </c>
    </row>
    <row spans="1:6" r="13">
      <c t="s" s="4" r="A13">
        <v>125</v>
      </c>
      <c t="n" s="9" r="D13">
        <v>706.1</v>
      </c>
      <c t="n" s="5" r="E13">
        <v>210</v>
      </c>
    </row>
    <row spans="1:6" r="14">
      <c t="s" s="4" r="A14">
        <v>126</v>
      </c>
      <c t="n" s="9" r="D14">
        <v>280.5</v>
      </c>
      <c t="n" s="9" r="E14">
        <v>26.4</v>
      </c>
    </row>
    <row spans="1:6" r="15">
      <c t="s" s="4" r="A15">
        <v>127</v>
      </c>
      <c t="n" s="9" r="D15">
        <v>8.1</v>
      </c>
      <c t="n" s="9" r="E15">
        <v>-27.9</v>
      </c>
    </row>
    <row spans="1:6" r="16">
      <c t="s" s="4" r="A16">
        <v>129</v>
      </c>
      <c t="n" s="9" r="D16">
        <v>64.3</v>
      </c>
      <c t="n" s="5" r="E16">
        <v>-10</v>
      </c>
    </row>
    <row spans="1:6" r="17">
      <c t="s" s="4" r="A17">
        <v>137</v>
      </c>
      <c t="n" s="9" r="D17">
        <v>1926.3</v>
      </c>
      <c t="n" s="9" r="E17">
        <v>909.1</v>
      </c>
    </row>
    <row spans="1:6" r="18">
      <c t="s" s="3" r="A18">
        <v>138</v>
      </c>
    </row>
    <row spans="1:6" r="19">
      <c t="s" s="4" r="A19">
        <v>139</v>
      </c>
      <c t="n" s="9" r="D19">
        <v>-248.2</v>
      </c>
      <c t="n" s="9" r="E19">
        <v>-80.8</v>
      </c>
    </row>
    <row spans="1:6" r="20">
      <c t="s" s="4" r="A20">
        <v>140</v>
      </c>
      <c t="n" s="9" r="D20">
        <v>-28.5</v>
      </c>
    </row>
    <row spans="1:6" r="21">
      <c t="s" s="4" r="A21">
        <v>141</v>
      </c>
      <c t="n" s="5" r="D21">
        <v>-21</v>
      </c>
    </row>
    <row spans="1:6" r="22">
      <c t="s" s="4" r="A22">
        <v>142</v>
      </c>
      <c t="n" s="9" r="D22">
        <v>855.8</v>
      </c>
      <c t="n" s="5" r="E22">
        <v>18</v>
      </c>
    </row>
    <row spans="1:6" r="23">
      <c t="s" s="4" r="A23">
        <v>143</v>
      </c>
      <c t="n" s="9" r="D23">
        <v>81.5</v>
      </c>
      <c t="n" s="9" r="E23">
        <v>4.2</v>
      </c>
    </row>
    <row spans="1:6" r="24">
      <c t="s" s="4" r="A24">
        <v>144</v>
      </c>
      <c t="n" s="9" r="D24">
        <v>-35109.9</v>
      </c>
      <c t="n" s="9" r="E24">
        <v>-119.2</v>
      </c>
    </row>
    <row spans="1:6" r="25">
      <c t="s" s="4" r="A25">
        <v>145</v>
      </c>
      <c t="n" s="9" r="D25">
        <v>-34470.3</v>
      </c>
      <c t="n" s="9" r="E25">
        <v>-177.8</v>
      </c>
    </row>
    <row spans="1:6" r="26">
      <c t="s" s="3" r="A26">
        <v>146</v>
      </c>
    </row>
    <row spans="1:6" r="27">
      <c t="s" s="4" r="A27">
        <v>147</v>
      </c>
      <c t="n" s="9" r="D27">
        <v>26456.4</v>
      </c>
      <c t="n" s="9" r="E27">
        <v>3676.2</v>
      </c>
    </row>
    <row spans="1:6" r="28">
      <c t="s" s="4" r="A28">
        <v>148</v>
      </c>
      <c t="n" s="5" r="D28">
        <v>2882</v>
      </c>
      <c t="n" s="5" r="E28">
        <v>80</v>
      </c>
    </row>
    <row spans="1:6" r="29">
      <c t="s" s="4" r="A29">
        <v>149</v>
      </c>
      <c t="n" s="9" r="D29">
        <v>-310.8</v>
      </c>
      <c t="n" s="9" r="E29">
        <v>-51.9</v>
      </c>
    </row>
    <row spans="1:6" r="30">
      <c t="s" s="4" r="A30">
        <v>150</v>
      </c>
      <c t="n" s="9" r="D30">
        <v>-4096.2</v>
      </c>
      <c t="n" s="9" r="E30">
        <v>-467.8</v>
      </c>
    </row>
    <row spans="1:6" r="31">
      <c t="s" s="4" r="A31">
        <v>154</v>
      </c>
      <c t="n" s="5" r="D31">
        <v>-92</v>
      </c>
      <c t="n" s="9" r="E31">
        <v>-7.8</v>
      </c>
    </row>
    <row spans="1:6" r="32">
      <c t="s" s="4" r="A32">
        <v>157</v>
      </c>
      <c t="n" s="5" r="D32">
        <v>33815</v>
      </c>
      <c t="n" s="9" r="E32">
        <v>3200.1</v>
      </c>
    </row>
    <row spans="1:6" r="33">
      <c t="s" s="4" r="A33">
        <v>158</v>
      </c>
      <c t="n" s="9" r="D33">
        <v>-3.1</v>
      </c>
      <c t="n" s="9" r="E33">
        <v>-3.8</v>
      </c>
    </row>
    <row spans="1:6" r="34">
      <c t="s" s="4" r="A34">
        <v>159</v>
      </c>
      <c t="n" s="5" r="E34">
        <v>37</v>
      </c>
    </row>
    <row spans="1:6" r="35">
      <c t="s" s="4" r="A35">
        <v>160</v>
      </c>
      <c t="n" s="9" r="D35">
        <v>1267.9</v>
      </c>
      <c t="n" s="9" r="E35">
        <v>3964.6</v>
      </c>
    </row>
    <row spans="1:6" r="36">
      <c t="s" s="4" r="A36">
        <v>161</v>
      </c>
      <c t="n" s="5" r="D36">
        <v>250</v>
      </c>
      <c t="n" s="5" r="E36">
        <v>329</v>
      </c>
      <c t="n" s="8" r="F36">
        <v>329</v>
      </c>
    </row>
    <row spans="1:6" r="37">
      <c t="s" s="4" r="A37">
        <v>162</v>
      </c>
      <c t="n" s="9" r="B37">
        <v>1517.9</v>
      </c>
      <c t="n" s="9" r="C37">
        <v>4293.6</v>
      </c>
      <c t="n" s="9" r="D37">
        <v>1517.9</v>
      </c>
      <c t="n" s="9" r="E37">
        <v>4293.6</v>
      </c>
      <c t="n" s="5" r="F37">
        <v>250</v>
      </c>
    </row>
    <row spans="1:6" r="38">
      <c t="s" s="4" r="A38">
        <v>1371</v>
      </c>
    </row>
    <row spans="1:6" r="39">
      <c t="s" s="3" r="A39">
        <v>118</v>
      </c>
    </row>
    <row spans="1:6" r="40">
      <c t="s" s="4" r="A40">
        <v>1385</v>
      </c>
      <c t="n" s="9" r="B40">
        <v>-238.9</v>
      </c>
      <c t="n" s="9" r="C40">
        <v>61.3</v>
      </c>
      <c t="n" s="9" r="D40">
        <v>-747.3</v>
      </c>
      <c t="n" s="9" r="E40">
        <v>158.8</v>
      </c>
    </row>
    <row spans="1:6" r="41">
      <c t="s" s="3" r="A41">
        <v>119</v>
      </c>
    </row>
    <row spans="1:6" r="42">
      <c t="s" s="4" r="A42">
        <v>1382</v>
      </c>
      <c t="n" s="9" r="B42">
        <v>238.9</v>
      </c>
      <c t="n" s="9" r="C42">
        <v>-61.3</v>
      </c>
      <c t="n" s="9" r="D42">
        <v>747.3</v>
      </c>
      <c t="n" s="9" r="E42">
        <v>-158.8</v>
      </c>
    </row>
    <row spans="1:6" r="43">
      <c t="s" s="4" r="A43">
        <v>1386</v>
      </c>
      <c t="n" s="9" r="D43">
        <v>68.8</v>
      </c>
    </row>
    <row spans="1:6" r="44">
      <c t="s" s="4" r="A44">
        <v>1387</v>
      </c>
      <c t="n" s="9" r="D44">
        <v>-0.1</v>
      </c>
    </row>
    <row spans="1:6" r="45">
      <c t="s" s="4" r="A45">
        <v>137</v>
      </c>
      <c t="n" s="9" r="D45">
        <v>68.7</v>
      </c>
    </row>
    <row spans="1:6" r="46">
      <c t="s" s="3" r="A46">
        <v>138</v>
      </c>
    </row>
    <row spans="1:6" r="47">
      <c t="s" s="4" r="A47">
        <v>141</v>
      </c>
      <c t="n" s="9" r="D47">
        <v>-9000.799999999999</v>
      </c>
    </row>
    <row spans="1:6" r="48">
      <c t="s" s="4" r="A48">
        <v>145</v>
      </c>
      <c t="n" s="9" r="D48">
        <v>-9000.799999999999</v>
      </c>
    </row>
    <row spans="1:6" r="49">
      <c t="s" s="3" r="A49">
        <v>146</v>
      </c>
    </row>
    <row spans="1:6" r="50">
      <c t="s" s="4" r="A50">
        <v>163</v>
      </c>
      <c t="n" s="9" r="D50">
        <v>-68.8</v>
      </c>
    </row>
    <row spans="1:6" r="51">
      <c t="s" s="4" r="A51">
        <v>164</v>
      </c>
      <c t="n" s="9" r="D51">
        <v>9000.799999999999</v>
      </c>
    </row>
    <row spans="1:6" r="52">
      <c t="s" s="4" r="A52">
        <v>157</v>
      </c>
      <c t="n" s="5" r="D52">
        <v>8932</v>
      </c>
    </row>
    <row spans="1:6" r="53">
      <c t="s" s="4" r="A53">
        <v>160</v>
      </c>
      <c t="n" s="9" r="D53">
        <v>-0.1</v>
      </c>
    </row>
    <row spans="1:6" r="54">
      <c t="s" s="4" r="A54">
        <v>161</v>
      </c>
      <c t="n" s="9" r="D54">
        <v>0.1</v>
      </c>
      <c t="n" s="9" r="E54">
        <v>0.1</v>
      </c>
      <c t="n" s="9" r="F54">
        <v>0.1</v>
      </c>
    </row>
    <row spans="1:6" r="55">
      <c t="s" s="4" r="A55">
        <v>162</v>
      </c>
      <c t="n" s="9" r="C55">
        <v>0.1</v>
      </c>
      <c t="n" s="9" r="E55">
        <v>0.1</v>
      </c>
      <c t="n" s="9" r="F55">
        <v>0.1</v>
      </c>
    </row>
    <row spans="1:6" r="56">
      <c t="s" s="4" r="A56">
        <v>1372</v>
      </c>
    </row>
    <row spans="1:6" r="57">
      <c t="s" s="3" r="A57">
        <v>118</v>
      </c>
    </row>
    <row spans="1:6" r="58">
      <c t="s" s="4" r="A58">
        <v>1385</v>
      </c>
      <c t="n" s="9" r="B58">
        <v>-157.9</v>
      </c>
      <c t="n" s="9" r="C58">
        <v>81.7</v>
      </c>
      <c t="n" s="9" r="D58">
        <v>-799.8</v>
      </c>
      <c t="n" s="9" r="E58">
        <v>287.7</v>
      </c>
    </row>
    <row spans="1:6" r="59">
      <c t="s" s="3" r="A59">
        <v>119</v>
      </c>
    </row>
    <row spans="1:6" r="60">
      <c t="s" s="4" r="A60">
        <v>1382</v>
      </c>
      <c t="n" s="9" r="B60">
        <v>390.9</v>
      </c>
      <c t="n" s="9" r="C60">
        <v>-5.9</v>
      </c>
      <c t="n" s="9" r="D60">
        <v>609.5</v>
      </c>
      <c t="n" s="9" r="E60">
        <v>-132.8</v>
      </c>
    </row>
    <row spans="1:6" r="61">
      <c t="s" s="4" r="A61">
        <v>126</v>
      </c>
      <c t="n" s="9" r="D61">
        <v>268.8</v>
      </c>
      <c t="n" s="5" r="E61">
        <v>1</v>
      </c>
    </row>
    <row spans="1:6" r="62">
      <c t="s" s="4" r="A62">
        <v>1386</v>
      </c>
      <c t="n" s="9" r="D62">
        <v>68.8</v>
      </c>
    </row>
    <row spans="1:6" r="63">
      <c t="s" s="4" r="A63">
        <v>1387</v>
      </c>
      <c t="n" s="9" r="D63">
        <v>-4672.9</v>
      </c>
      <c t="n" s="5" r="E63">
        <v>3764</v>
      </c>
    </row>
    <row spans="1:6" r="64">
      <c t="s" s="4" r="A64">
        <v>137</v>
      </c>
      <c t="n" s="9" r="D64">
        <v>-4525.6</v>
      </c>
      <c t="n" s="9" r="E64">
        <v>3919.9</v>
      </c>
    </row>
    <row spans="1:6" r="65">
      <c t="s" s="3" r="A65">
        <v>138</v>
      </c>
    </row>
    <row spans="1:6" r="66">
      <c t="s" s="4" r="A66">
        <v>141</v>
      </c>
      <c t="n" s="9" r="D66">
        <v>-9000.799999999999</v>
      </c>
    </row>
    <row spans="1:6" r="67">
      <c t="s" s="4" r="A67">
        <v>145</v>
      </c>
      <c t="n" s="9" r="D67">
        <v>-9000.799999999999</v>
      </c>
    </row>
    <row spans="1:6" r="68">
      <c t="s" s="3" r="A68">
        <v>146</v>
      </c>
    </row>
    <row spans="1:6" r="69">
      <c t="s" s="4" r="A69">
        <v>147</v>
      </c>
      <c t="n" s="5" r="D69">
        <v>5500</v>
      </c>
    </row>
    <row spans="1:6" r="70">
      <c t="s" s="4" r="A70">
        <v>148</v>
      </c>
      <c t="n" s="5" r="D70">
        <v>2810</v>
      </c>
      <c t="n" s="5" r="E70">
        <v>80</v>
      </c>
    </row>
    <row spans="1:6" r="71">
      <c t="s" s="4" r="A71">
        <v>149</v>
      </c>
      <c t="n" s="9" r="D71">
        <v>-167.1</v>
      </c>
    </row>
    <row spans="1:6" r="72">
      <c t="s" s="4" r="A72">
        <v>150</v>
      </c>
      <c t="n" s="9" r="D72">
        <v>-3553.3</v>
      </c>
      <c t="n" s="9" r="E72">
        <v>-417.8</v>
      </c>
    </row>
    <row spans="1:6" r="73">
      <c t="s" s="4" r="A73">
        <v>163</v>
      </c>
      <c t="n" s="9" r="D73">
        <v>-68.8</v>
      </c>
    </row>
    <row spans="1:6" r="74">
      <c t="s" s="4" r="A74">
        <v>164</v>
      </c>
      <c t="n" s="9" r="D74">
        <v>9000.799999999999</v>
      </c>
    </row>
    <row spans="1:6" r="75">
      <c t="s" s="4" r="A75">
        <v>157</v>
      </c>
      <c t="n" s="9" r="D75">
        <v>13521.6</v>
      </c>
      <c t="n" s="9" r="E75">
        <v>-337.8</v>
      </c>
    </row>
    <row spans="1:6" r="76">
      <c t="s" s="4" r="A76">
        <v>160</v>
      </c>
      <c t="n" s="9" r="D76">
        <v>-4.8</v>
      </c>
      <c t="n" s="9" r="E76">
        <v>3582.1</v>
      </c>
    </row>
    <row spans="1:6" r="77">
      <c t="s" s="4" r="A77">
        <v>161</v>
      </c>
      <c t="n" s="9" r="D77">
        <v>5.5</v>
      </c>
      <c t="n" s="9" r="E77">
        <v>0.3</v>
      </c>
      <c t="n" s="9" r="F77">
        <v>0.3</v>
      </c>
    </row>
    <row spans="1:6" r="78">
      <c t="s" s="4" r="A78">
        <v>162</v>
      </c>
      <c t="n" s="9" r="B78">
        <v>0.7</v>
      </c>
      <c t="n" s="9" r="C78">
        <v>3582.4</v>
      </c>
      <c t="n" s="9" r="D78">
        <v>0.7</v>
      </c>
      <c t="n" s="9" r="E78">
        <v>3582.4</v>
      </c>
      <c t="n" s="9" r="F78">
        <v>5.5</v>
      </c>
    </row>
    <row spans="1:6" r="79">
      <c t="s" s="4" r="A79">
        <v>1375</v>
      </c>
    </row>
    <row spans="1:6" r="80">
      <c t="s" s="3" r="A80">
        <v>118</v>
      </c>
    </row>
    <row spans="1:6" r="81">
      <c t="s" s="4" r="A81">
        <v>1385</v>
      </c>
      <c t="n" s="9" r="B81">
        <v>2.3</v>
      </c>
      <c t="n" s="9" r="C81">
        <v>-4.6</v>
      </c>
      <c t="n" s="9" r="D81">
        <v>0.2</v>
      </c>
      <c t="n" s="9" r="E81">
        <v>-4.6</v>
      </c>
    </row>
    <row spans="1:6" r="82">
      <c t="s" s="3" r="A82">
        <v>119</v>
      </c>
    </row>
    <row spans="1:6" r="83">
      <c t="s" s="4" r="A83">
        <v>126</v>
      </c>
      <c t="n" s="9" r="D83">
        <v>8.6</v>
      </c>
      <c t="n" s="9" r="E83">
        <v>22.9</v>
      </c>
    </row>
    <row spans="1:6" r="84">
      <c t="s" s="4" r="A84">
        <v>1387</v>
      </c>
      <c t="n" s="9" r="D84">
        <v>-20820.7</v>
      </c>
      <c t="n" s="9" r="E84">
        <v>-3642.6</v>
      </c>
    </row>
    <row spans="1:6" r="85">
      <c t="s" s="4" r="A85">
        <v>137</v>
      </c>
      <c t="n" s="9" r="D85">
        <v>-20811.9</v>
      </c>
      <c t="n" s="9" r="E85">
        <v>-3624.3</v>
      </c>
    </row>
    <row spans="1:6" r="86">
      <c t="s" s="3" r="A86">
        <v>146</v>
      </c>
    </row>
    <row spans="1:6" r="87">
      <c t="s" s="4" r="A87">
        <v>147</v>
      </c>
      <c t="n" s="9" r="D87">
        <v>20955.6</v>
      </c>
      <c t="n" s="9" r="E87">
        <v>3676.2</v>
      </c>
    </row>
    <row spans="1:6" r="88">
      <c t="s" s="4" r="A88">
        <v>149</v>
      </c>
      <c t="n" s="9" r="D88">
        <v>-143.7</v>
      </c>
      <c t="n" s="9" r="E88">
        <v>-51.9</v>
      </c>
    </row>
    <row spans="1:6" r="89">
      <c t="s" s="4" r="A89">
        <v>157</v>
      </c>
      <c t="n" s="9" r="D89">
        <v>20811.9</v>
      </c>
      <c t="n" s="9" r="E89">
        <v>3624.3</v>
      </c>
    </row>
    <row spans="1:6" r="90">
      <c t="s" s="4" r="A90">
        <v>1376</v>
      </c>
    </row>
    <row spans="1:6" r="91">
      <c t="s" s="3" r="A91">
        <v>118</v>
      </c>
    </row>
    <row spans="1:6" r="92">
      <c t="s" s="4" r="A92">
        <v>1385</v>
      </c>
      <c t="n" s="9" r="B92">
        <v>54.1</v>
      </c>
      <c t="n" s="9" r="C92">
        <v>169.1</v>
      </c>
      <c t="n" s="9" r="D92">
        <v>281.7</v>
      </c>
      <c t="n" s="9" r="E92">
        <v>407.8</v>
      </c>
    </row>
    <row spans="1:6" r="93">
      <c t="s" s="3" r="A93">
        <v>119</v>
      </c>
    </row>
    <row spans="1:6" r="94">
      <c t="s" s="4" r="A94">
        <v>1382</v>
      </c>
      <c t="n" s="9" r="B94">
        <v>-132.8</v>
      </c>
      <c t="n" s="9" r="C94">
        <v>-220.4</v>
      </c>
      <c t="n" s="9" r="D94">
        <v>-391.4</v>
      </c>
      <c t="n" s="9" r="E94">
        <v>-509.6</v>
      </c>
    </row>
    <row spans="1:6" r="95">
      <c t="s" s="4" r="A95">
        <v>120</v>
      </c>
      <c t="n" s="9" r="D95">
        <v>0.1</v>
      </c>
      <c t="n" s="9" r="E95">
        <v>0.2</v>
      </c>
    </row>
    <row spans="1:6" r="96">
      <c t="s" s="4" r="A96">
        <v>122</v>
      </c>
      <c t="n" s="9" r="D96">
        <v>18.3</v>
      </c>
      <c t="n" s="9" r="E96">
        <v>1.4</v>
      </c>
    </row>
    <row spans="1:6" r="97">
      <c t="s" s="4" r="A97">
        <v>126</v>
      </c>
      <c t="n" s="5" r="D97">
        <v>2</v>
      </c>
      <c t="n" s="9" r="E97">
        <v>2.4</v>
      </c>
    </row>
    <row spans="1:6" r="98">
      <c t="s" s="4" r="A98">
        <v>1387</v>
      </c>
      <c t="n" s="9" r="D98">
        <v>111.9</v>
      </c>
      <c t="n" s="9" r="E98">
        <v>126.2</v>
      </c>
    </row>
    <row spans="1:6" r="99">
      <c t="s" s="4" r="A99">
        <v>137</v>
      </c>
      <c t="n" s="9" r="D99">
        <v>22.6</v>
      </c>
      <c t="n" s="9" r="E99">
        <v>28.4</v>
      </c>
    </row>
    <row spans="1:6" r="100">
      <c t="s" s="3" r="A100">
        <v>138</v>
      </c>
    </row>
    <row spans="1:6" r="101">
      <c t="s" s="4" r="A101">
        <v>139</v>
      </c>
      <c t="n" s="9" r="D101">
        <v>-21.8</v>
      </c>
      <c t="n" s="9" r="E101">
        <v>-7.5</v>
      </c>
    </row>
    <row spans="1:6" r="102">
      <c t="s" s="4" r="A102">
        <v>145</v>
      </c>
      <c t="n" s="9" r="D102">
        <v>-21.8</v>
      </c>
      <c t="n" s="9" r="E102">
        <v>-7.5</v>
      </c>
    </row>
    <row spans="1:6" r="103">
      <c t="s" s="3" r="A103">
        <v>146</v>
      </c>
    </row>
    <row spans="1:6" r="104">
      <c t="s" s="4" r="A104">
        <v>160</v>
      </c>
      <c t="n" s="9" r="D104">
        <v>0.8</v>
      </c>
      <c t="n" s="9" r="E104">
        <v>20.9</v>
      </c>
    </row>
    <row spans="1:6" r="105">
      <c t="s" s="4" r="A105">
        <v>161</v>
      </c>
      <c t="n" s="9" r="D105">
        <v>1.5</v>
      </c>
      <c t="n" s="9" r="E105">
        <v>1.4</v>
      </c>
      <c t="n" s="9" r="F105">
        <v>1.4</v>
      </c>
    </row>
    <row spans="1:6" r="106">
      <c t="s" s="4" r="A106">
        <v>162</v>
      </c>
      <c t="n" s="9" r="B106">
        <v>2.3</v>
      </c>
      <c t="n" s="9" r="C106">
        <v>22.3</v>
      </c>
      <c t="n" s="9" r="D106">
        <v>2.3</v>
      </c>
      <c t="n" s="9" r="E106">
        <v>22.3</v>
      </c>
      <c t="n" s="9" r="F106">
        <v>1.5</v>
      </c>
    </row>
    <row spans="1:6" r="107">
      <c t="s" s="4" r="A107">
        <v>1377</v>
      </c>
    </row>
    <row spans="1:6" r="108">
      <c t="s" s="3" r="A108">
        <v>118</v>
      </c>
    </row>
    <row spans="1:6" r="109">
      <c t="s" s="4" r="A109">
        <v>1385</v>
      </c>
      <c t="n" s="5" r="B109">
        <v>-394</v>
      </c>
      <c t="n" s="9" r="C109">
        <v>43.1</v>
      </c>
      <c t="n" s="9" r="D109">
        <v>-446.3</v>
      </c>
      <c t="n" s="9" r="E109">
        <v>110.6</v>
      </c>
    </row>
    <row spans="1:6" r="110">
      <c t="s" s="3" r="A110">
        <v>119</v>
      </c>
    </row>
    <row spans="1:6" r="111">
      <c t="s" s="4" r="A111">
        <v>120</v>
      </c>
      <c t="n" s="9" r="D111">
        <v>132.4</v>
      </c>
      <c t="n" s="9" r="E111">
        <v>104.9</v>
      </c>
    </row>
    <row spans="1:6" r="112">
      <c t="s" s="4" r="A112">
        <v>87</v>
      </c>
      <c t="n" s="9" r="B112">
        <v>1673.5</v>
      </c>
      <c t="n" s="9" r="C112">
        <v>422.9</v>
      </c>
      <c t="n" s="9" r="D112">
        <v>2598.9</v>
      </c>
      <c t="n" s="9" r="E112">
        <v>847.1</v>
      </c>
    </row>
    <row spans="1:6" r="113">
      <c t="s" s="4" r="A113">
        <v>121</v>
      </c>
      <c t="n" s="9" r="D113">
        <v>63.4</v>
      </c>
      <c t="n" s="9" r="E113">
        <v>75.3</v>
      </c>
    </row>
    <row spans="1:6" r="114">
      <c t="s" s="4" r="A114">
        <v>122</v>
      </c>
      <c t="n" s="9" r="D114">
        <v>382.4</v>
      </c>
      <c t="n" s="9" r="E114">
        <v>29.8</v>
      </c>
    </row>
    <row spans="1:6" r="115">
      <c t="s" s="4" r="A115">
        <v>123</v>
      </c>
      <c t="n" s="9" r="D115">
        <v>-588.9</v>
      </c>
      <c t="n" s="9" r="E115">
        <v>-151.5</v>
      </c>
    </row>
    <row spans="1:6" r="116">
      <c t="s" s="4" r="A116">
        <v>88</v>
      </c>
      <c t="n" s="9" r="B116">
        <v>197.6</v>
      </c>
      <c t="n" s="9" r="C116">
        <v>16.3</v>
      </c>
      <c t="n" s="9" r="D116">
        <v>197.6</v>
      </c>
      <c t="n" s="9" r="E116">
        <v>16.3</v>
      </c>
    </row>
    <row spans="1:6" r="117">
      <c t="s" s="4" r="A117">
        <v>124</v>
      </c>
      <c t="n" s="9" r="D117">
        <v>58.4</v>
      </c>
      <c t="n" s="9" r="E117">
        <v>27.4</v>
      </c>
    </row>
    <row spans="1:6" r="118">
      <c t="s" s="4" r="A118">
        <v>125</v>
      </c>
      <c t="n" s="9" r="D118">
        <v>706.1</v>
      </c>
      <c t="n" s="5" r="E118">
        <v>210</v>
      </c>
    </row>
    <row spans="1:6" r="119">
      <c t="s" s="4" r="A119">
        <v>126</v>
      </c>
      <c t="n" s="9" r="D119">
        <v>1.1</v>
      </c>
      <c t="n" s="9" r="E119">
        <v>0.1</v>
      </c>
    </row>
    <row spans="1:6" r="120">
      <c t="s" s="4" r="A120">
        <v>127</v>
      </c>
      <c t="n" s="9" r="D120">
        <v>8.1</v>
      </c>
      <c t="n" s="9" r="E120">
        <v>-27.9</v>
      </c>
    </row>
    <row spans="1:6" r="121">
      <c t="s" s="4" r="A121">
        <v>129</v>
      </c>
      <c t="n" s="9" r="D121">
        <v>64.3</v>
      </c>
      <c t="n" s="5" r="E121">
        <v>-10</v>
      </c>
    </row>
    <row spans="1:6" r="122">
      <c t="s" s="4" r="A122">
        <v>1387</v>
      </c>
      <c t="n" s="9" r="D122">
        <v>24129.4</v>
      </c>
      <c t="n" s="9" r="E122">
        <v>-670.6</v>
      </c>
    </row>
    <row spans="1:6" r="123">
      <c t="s" s="4" r="A123">
        <v>137</v>
      </c>
      <c t="n" s="9" r="D123">
        <v>27306.9</v>
      </c>
      <c t="n" s="9" r="E123">
        <v>561.5</v>
      </c>
    </row>
    <row spans="1:6" r="124">
      <c t="s" s="3" r="A124">
        <v>138</v>
      </c>
    </row>
    <row spans="1:6" r="125">
      <c t="s" s="4" r="A125">
        <v>139</v>
      </c>
      <c t="n" s="9" r="D125">
        <v>-226.4</v>
      </c>
      <c t="n" s="9" r="E125">
        <v>-73.3</v>
      </c>
    </row>
    <row spans="1:6" r="126">
      <c t="s" s="4" r="A126">
        <v>140</v>
      </c>
      <c t="n" s="9" r="D126">
        <v>-28.5</v>
      </c>
    </row>
    <row spans="1:6" r="127">
      <c t="s" s="4" r="A127">
        <v>141</v>
      </c>
      <c t="n" s="5" r="D127">
        <v>-21</v>
      </c>
    </row>
    <row spans="1:6" r="128">
      <c t="s" s="4" r="A128">
        <v>142</v>
      </c>
      <c t="n" s="9" r="D128">
        <v>855.8</v>
      </c>
    </row>
    <row spans="1:6" r="129">
      <c t="s" s="4" r="A129">
        <v>143</v>
      </c>
      <c t="n" s="9" r="D129">
        <v>81.5</v>
      </c>
      <c t="n" s="9" r="E129">
        <v>4.2</v>
      </c>
    </row>
    <row spans="1:6" r="130">
      <c t="s" s="4" r="A130">
        <v>144</v>
      </c>
      <c t="n" s="9" r="D130">
        <v>-35109.9</v>
      </c>
      <c t="n" s="9" r="E130">
        <v>-119.2</v>
      </c>
    </row>
    <row spans="1:6" r="131">
      <c t="s" s="4" r="A131">
        <v>145</v>
      </c>
      <c t="n" s="9" r="D131">
        <v>-34448.5</v>
      </c>
      <c t="n" s="9" r="E131">
        <v>-170.3</v>
      </c>
    </row>
    <row spans="1:6" r="132">
      <c t="s" s="4" r="A132">
        <v>1388</v>
      </c>
      <c t="n" s="5" r="E132">
        <v>18</v>
      </c>
    </row>
    <row spans="1:6" r="133">
      <c t="s" s="3" r="A133">
        <v>146</v>
      </c>
    </row>
    <row spans="1:6" r="134">
      <c t="s" s="4" r="A134">
        <v>147</v>
      </c>
      <c t="n" s="9" r="D134">
        <v>0.8</v>
      </c>
    </row>
    <row spans="1:6" r="135">
      <c t="s" s="4" r="A135">
        <v>148</v>
      </c>
      <c t="n" s="5" r="D135">
        <v>72</v>
      </c>
    </row>
    <row spans="1:6" r="136">
      <c t="s" s="4" r="A136">
        <v>150</v>
      </c>
      <c t="n" s="9" r="D136">
        <v>-542.9</v>
      </c>
      <c t="n" s="5" r="E136">
        <v>-50</v>
      </c>
    </row>
    <row spans="1:6" r="137">
      <c t="s" s="4" r="A137">
        <v>154</v>
      </c>
      <c t="n" s="5" r="D137">
        <v>-92</v>
      </c>
      <c t="n" s="9" r="E137">
        <v>-7.8</v>
      </c>
    </row>
    <row spans="1:6" r="138">
      <c t="s" s="4" r="A138">
        <v>163</v>
      </c>
      <c t="n" s="9" r="D138">
        <v>-68.8</v>
      </c>
    </row>
    <row spans="1:6" r="139">
      <c t="s" s="4" r="A139">
        <v>164</v>
      </c>
      <c t="n" s="9" r="D139">
        <v>9000.799999999999</v>
      </c>
    </row>
    <row spans="1:6" r="140">
      <c t="s" s="4" r="A140">
        <v>157</v>
      </c>
      <c t="n" s="9" r="D140">
        <v>8369.9</v>
      </c>
      <c t="n" s="9" r="E140">
        <v>-57.8</v>
      </c>
    </row>
    <row spans="1:6" r="141">
      <c t="s" s="4" r="A141">
        <v>158</v>
      </c>
      <c t="n" s="9" r="D141">
        <v>-3.1</v>
      </c>
      <c t="n" s="9" r="E141">
        <v>-3.8</v>
      </c>
    </row>
    <row spans="1:6" r="142">
      <c t="s" s="4" r="A142">
        <v>159</v>
      </c>
      <c t="n" s="5" r="E142">
        <v>37</v>
      </c>
    </row>
    <row spans="1:6" r="143">
      <c t="s" s="4" r="A143">
        <v>160</v>
      </c>
      <c t="n" s="9" r="D143">
        <v>1225.2</v>
      </c>
      <c t="n" s="9" r="E143">
        <v>366.6</v>
      </c>
    </row>
    <row spans="1:6" r="144">
      <c t="s" s="4" r="A144">
        <v>161</v>
      </c>
      <c t="n" s="9" r="D144">
        <v>237.2</v>
      </c>
      <c t="n" s="9" r="E144">
        <v>321.7</v>
      </c>
      <c t="n" s="9" r="F144">
        <v>321.7</v>
      </c>
    </row>
    <row spans="1:6" r="145">
      <c t="s" s="4" r="A145">
        <v>162</v>
      </c>
      <c t="n" s="9" r="B145">
        <v>1462.4</v>
      </c>
      <c t="n" s="9" r="C145">
        <v>688.3</v>
      </c>
      <c t="n" s="9" r="D145">
        <v>1462.4</v>
      </c>
      <c t="n" s="9" r="E145">
        <v>688.3</v>
      </c>
      <c t="n" s="9" r="F145">
        <v>237.2</v>
      </c>
    </row>
    <row spans="1:6" r="146">
      <c t="s" s="4" r="A146">
        <v>24</v>
      </c>
    </row>
    <row spans="1:6" r="147">
      <c t="s" s="3" r="A147">
        <v>118</v>
      </c>
    </row>
    <row spans="1:6" r="148">
      <c t="s" s="4" r="A148">
        <v>1385</v>
      </c>
      <c t="n" s="9" r="B148">
        <v>-237.4</v>
      </c>
      <c t="n" s="5" r="C148">
        <v>63</v>
      </c>
      <c t="n" s="9" r="D148">
        <v>-746.1</v>
      </c>
      <c t="n" s="9" r="E148">
        <v>159.1</v>
      </c>
    </row>
    <row spans="1:6" r="149">
      <c t="s" s="3" r="A149">
        <v>119</v>
      </c>
    </row>
    <row spans="1:6" r="150">
      <c t="s" s="4" r="A150">
        <v>120</v>
      </c>
      <c t="n" s="9" r="D150">
        <v>132.5</v>
      </c>
      <c t="n" s="9" r="E150">
        <v>105.1</v>
      </c>
    </row>
    <row spans="1:6" r="151">
      <c t="s" s="4" r="A151">
        <v>87</v>
      </c>
      <c t="n" s="9" r="B151">
        <v>1673.5</v>
      </c>
      <c t="n" s="9" r="C151">
        <v>422.9</v>
      </c>
      <c t="n" s="9" r="D151">
        <v>2598.9</v>
      </c>
      <c t="n" s="9" r="E151">
        <v>847.1</v>
      </c>
    </row>
    <row spans="1:6" r="152">
      <c t="s" s="4" r="A152">
        <v>121</v>
      </c>
      <c t="n" s="9" r="D152">
        <v>63.4</v>
      </c>
      <c t="n" s="9" r="E152">
        <v>75.3</v>
      </c>
    </row>
    <row spans="1:6" r="153">
      <c t="s" s="4" r="A153">
        <v>122</v>
      </c>
      <c t="n" s="9" r="D153">
        <v>400.7</v>
      </c>
      <c t="n" s="9" r="E153">
        <v>31.2</v>
      </c>
    </row>
    <row spans="1:6" r="154">
      <c t="s" s="4" r="A154">
        <v>123</v>
      </c>
      <c t="n" s="9" r="D154">
        <v>-588.9</v>
      </c>
      <c t="n" s="9" r="E154">
        <v>-151.5</v>
      </c>
    </row>
    <row spans="1:6" r="155">
      <c t="s" s="4" r="A155">
        <v>88</v>
      </c>
      <c t="n" s="9" r="B155">
        <v>197.6</v>
      </c>
      <c t="n" s="9" r="C155">
        <v>16.3</v>
      </c>
      <c t="n" s="9" r="D155">
        <v>197.6</v>
      </c>
      <c t="n" s="9" r="E155">
        <v>16.3</v>
      </c>
    </row>
    <row spans="1:6" r="156">
      <c t="s" s="4" r="A156">
        <v>124</v>
      </c>
      <c t="n" s="9" r="D156">
        <v>58.4</v>
      </c>
      <c t="n" s="9" r="E156">
        <v>27.4</v>
      </c>
    </row>
    <row spans="1:6" r="157">
      <c t="s" s="4" r="A157">
        <v>125</v>
      </c>
      <c t="n" s="9" r="D157">
        <v>706.1</v>
      </c>
      <c t="n" s="5" r="E157">
        <v>210</v>
      </c>
    </row>
    <row spans="1:6" r="158">
      <c t="s" s="4" r="A158">
        <v>126</v>
      </c>
      <c t="n" s="9" r="D158">
        <v>280.5</v>
      </c>
      <c t="n" s="9" r="E158">
        <v>26.4</v>
      </c>
    </row>
    <row spans="1:6" r="159">
      <c t="s" s="4" r="A159">
        <v>127</v>
      </c>
      <c t="n" s="9" r="D159">
        <v>8.1</v>
      </c>
      <c t="n" s="9" r="E159">
        <v>-27.9</v>
      </c>
    </row>
    <row spans="1:6" r="160">
      <c t="s" s="4" r="A160">
        <v>129</v>
      </c>
      <c t="n" s="9" r="D160">
        <v>64.3</v>
      </c>
      <c t="n" s="5" r="E160">
        <v>-10</v>
      </c>
    </row>
    <row spans="1:6" r="161">
      <c t="s" s="4" r="A161">
        <v>1387</v>
      </c>
      <c t="n" s="9" r="D161">
        <v>-1252.4</v>
      </c>
      <c t="n" s="5" r="E161">
        <v>-423</v>
      </c>
    </row>
    <row spans="1:6" r="162">
      <c t="s" s="4" r="A162">
        <v>137</v>
      </c>
      <c t="n" s="9" r="D162">
        <v>1923.1</v>
      </c>
      <c t="n" s="9" r="E162">
        <v>885.5</v>
      </c>
    </row>
    <row spans="1:6" r="163">
      <c t="s" s="3" r="A163">
        <v>138</v>
      </c>
    </row>
    <row spans="1:6" r="164">
      <c t="s" s="4" r="A164">
        <v>139</v>
      </c>
      <c t="n" s="9" r="D164">
        <v>-248.2</v>
      </c>
      <c t="n" s="9" r="E164">
        <v>-80.8</v>
      </c>
    </row>
    <row spans="1:6" r="165">
      <c t="s" s="4" r="A165">
        <v>140</v>
      </c>
      <c t="n" s="9" r="D165">
        <v>-28.5</v>
      </c>
    </row>
    <row spans="1:6" r="166">
      <c t="s" s="4" r="A166">
        <v>141</v>
      </c>
      <c t="n" s="5" r="D166">
        <v>-21</v>
      </c>
    </row>
    <row spans="1:6" r="167">
      <c t="s" s="4" r="A167">
        <v>142</v>
      </c>
      <c t="n" s="9" r="D167">
        <v>855.8</v>
      </c>
      <c t="n" s="5" r="E167">
        <v>18</v>
      </c>
    </row>
    <row spans="1:6" r="168">
      <c t="s" s="4" r="A168">
        <v>143</v>
      </c>
      <c t="n" s="9" r="D168">
        <v>81.5</v>
      </c>
      <c t="n" s="9" r="E168">
        <v>4.2</v>
      </c>
    </row>
    <row spans="1:6" r="169">
      <c t="s" s="4" r="A169">
        <v>144</v>
      </c>
      <c t="n" s="9" r="D169">
        <v>-35109.9</v>
      </c>
      <c t="n" s="9" r="E169">
        <v>-119.2</v>
      </c>
    </row>
    <row spans="1:6" r="170">
      <c t="s" s="4" r="A170">
        <v>145</v>
      </c>
      <c t="n" s="9" r="D170">
        <v>-34470.3</v>
      </c>
      <c t="n" s="9" r="E170">
        <v>-177.8</v>
      </c>
    </row>
    <row spans="1:6" r="171">
      <c t="s" s="4" r="A171">
        <v>1388</v>
      </c>
      <c t="n" s="5" r="E171">
        <v>18</v>
      </c>
    </row>
    <row spans="1:6" r="172">
      <c t="s" s="3" r="A172">
        <v>146</v>
      </c>
    </row>
    <row spans="1:6" r="173">
      <c t="s" s="4" r="A173">
        <v>147</v>
      </c>
      <c t="n" s="9" r="D173">
        <v>26456.4</v>
      </c>
      <c t="n" s="9" r="E173">
        <v>3676.2</v>
      </c>
    </row>
    <row spans="1:6" r="174">
      <c t="s" s="4" r="A174">
        <v>148</v>
      </c>
      <c t="n" s="5" r="D174">
        <v>2882</v>
      </c>
      <c t="n" s="5" r="E174">
        <v>80</v>
      </c>
    </row>
    <row spans="1:6" r="175">
      <c t="s" s="4" r="A175">
        <v>149</v>
      </c>
      <c t="n" s="9" r="D175">
        <v>-310.8</v>
      </c>
      <c t="n" s="9" r="E175">
        <v>-51.9</v>
      </c>
    </row>
    <row spans="1:6" r="176">
      <c t="s" s="4" r="A176">
        <v>150</v>
      </c>
      <c t="n" s="9" r="D176">
        <v>-4096.2</v>
      </c>
      <c t="n" s="9" r="E176">
        <v>-467.8</v>
      </c>
    </row>
    <row spans="1:6" r="177">
      <c t="s" s="4" r="A177">
        <v>154</v>
      </c>
      <c t="n" s="5" r="D177">
        <v>-92</v>
      </c>
      <c t="n" s="9" r="E177">
        <v>-7.8</v>
      </c>
    </row>
    <row spans="1:6" r="178">
      <c t="s" s="4" r="A178">
        <v>163</v>
      </c>
      <c t="n" s="9" r="D178">
        <v>-68.8</v>
      </c>
    </row>
    <row spans="1:6" r="179">
      <c t="s" s="4" r="A179">
        <v>164</v>
      </c>
      <c t="n" s="9" r="D179">
        <v>9000.799999999999</v>
      </c>
    </row>
    <row spans="1:6" r="180">
      <c t="s" s="4" r="A180">
        <v>157</v>
      </c>
      <c t="n" s="9" r="D180">
        <v>33771.4</v>
      </c>
      <c t="n" s="9" r="E180">
        <v>3228.7</v>
      </c>
    </row>
    <row spans="1:6" r="181">
      <c t="s" s="4" r="A181">
        <v>158</v>
      </c>
      <c t="n" s="9" r="D181">
        <v>-3.1</v>
      </c>
      <c t="n" s="9" r="E181">
        <v>-3.8</v>
      </c>
    </row>
    <row spans="1:6" r="182">
      <c t="s" s="4" r="A182">
        <v>159</v>
      </c>
      <c t="n" s="5" r="E182">
        <v>37</v>
      </c>
    </row>
    <row spans="1:6" r="183">
      <c t="s" s="4" r="A183">
        <v>160</v>
      </c>
      <c t="n" s="9" r="D183">
        <v>1221.1</v>
      </c>
      <c t="n" s="9" r="E183">
        <v>3969.6</v>
      </c>
    </row>
    <row spans="1:6" r="184">
      <c t="s" s="4" r="A184">
        <v>161</v>
      </c>
      <c t="n" s="9" r="D184">
        <v>244.3</v>
      </c>
      <c t="n" s="9" r="E184">
        <v>323.5</v>
      </c>
      <c t="n" s="9" r="F184">
        <v>323.5</v>
      </c>
    </row>
    <row spans="1:6" r="185">
      <c t="s" s="4" r="A185">
        <v>162</v>
      </c>
      <c t="n" s="9" r="B185">
        <v>1465.4</v>
      </c>
      <c t="n" s="9" r="C185">
        <v>4293.1</v>
      </c>
      <c t="n" s="9" r="D185">
        <v>1465.4</v>
      </c>
      <c t="n" s="9" r="E185">
        <v>4293.1</v>
      </c>
      <c t="n" s="7" r="F185">
        <v>244.3</v>
      </c>
    </row>
    <row spans="1:6" r="186">
      <c t="s" s="4" r="A186">
        <v>1378</v>
      </c>
    </row>
    <row spans="1:6" r="187">
      <c t="s" s="3" r="A187">
        <v>118</v>
      </c>
    </row>
    <row spans="1:6" r="188">
      <c t="s" s="4" r="A188">
        <v>1385</v>
      </c>
      <c t="n" s="5" r="B188">
        <v>497</v>
      </c>
      <c t="n" s="9" r="C188">
        <v>-287.6</v>
      </c>
      <c t="n" s="9" r="D188">
        <v>965.4</v>
      </c>
      <c t="n" s="9" r="E188">
        <v>-801.2</v>
      </c>
    </row>
    <row spans="1:6" r="189">
      <c t="s" s="3" r="A189">
        <v>119</v>
      </c>
    </row>
    <row spans="1:6" r="190">
      <c t="s" s="4" r="A190">
        <v>1382</v>
      </c>
      <c t="n" s="8" r="B190">
        <v>-497</v>
      </c>
      <c t="n" s="7" r="C190">
        <v>287.6</v>
      </c>
      <c t="n" s="9" r="D190">
        <v>-965.4</v>
      </c>
      <c t="n" s="7" r="E190">
        <v>801.2</v>
      </c>
    </row>
    <row spans="1:6" r="191">
      <c t="s" s="4" r="A191">
        <v>1386</v>
      </c>
      <c t="n" s="9" r="D191">
        <v>-137.6</v>
      </c>
    </row>
    <row spans="1:6" r="192">
      <c t="s" s="4" r="A192">
        <v>137</v>
      </c>
      <c t="n" s="9" r="D192">
        <v>-137.6</v>
      </c>
    </row>
    <row spans="1:6" r="193">
      <c t="s" s="3" r="A193">
        <v>138</v>
      </c>
    </row>
    <row spans="1:6" r="194">
      <c t="s" s="4" r="A194">
        <v>141</v>
      </c>
      <c t="n" s="9" r="D194">
        <v>18001.6</v>
      </c>
    </row>
    <row spans="1:6" r="195">
      <c t="s" s="4" r="A195">
        <v>145</v>
      </c>
      <c t="n" s="9" r="D195">
        <v>18001.6</v>
      </c>
    </row>
    <row spans="1:6" r="196">
      <c t="s" s="3" r="A196">
        <v>146</v>
      </c>
    </row>
    <row spans="1:6" r="197">
      <c t="s" s="4" r="A197">
        <v>163</v>
      </c>
      <c t="n" s="9" r="D197">
        <v>137.6</v>
      </c>
    </row>
    <row spans="1:6" r="198">
      <c t="s" s="4" r="A198">
        <v>164</v>
      </c>
      <c t="n" s="9" r="D198">
        <v>-18001.6</v>
      </c>
    </row>
    <row spans="1:6" r="199">
      <c t="s" s="4" r="A199">
        <v>157</v>
      </c>
      <c t="n" s="8" r="D199">
        <v>-17864</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389</v>
      </c>
      <c t="s" s="2" r="B1">
        <v>1390</v>
      </c>
      <c t="s" s="2" r="C1">
        <v>1391</v>
      </c>
      <c t="s" s="2" r="D1">
        <v>1392</v>
      </c>
      <c t="s" s="2" r="E1">
        <v>2</v>
      </c>
      <c t="s" s="2" r="F1">
        <v>80</v>
      </c>
    </row>
    <row spans="1:6" r="2">
      <c t="s" s="3" r="A2">
        <v>1393</v>
      </c>
    </row>
    <row spans="1:6" r="3">
      <c t="s" s="4" r="A3">
        <v>1394</v>
      </c>
      <c t="n" s="7" r="E3">
        <v>35109.9</v>
      </c>
      <c t="n" s="7" r="F3">
        <v>119.2</v>
      </c>
    </row>
    <row spans="1:6" r="4">
      <c t="s" s="4" r="A4">
        <v>1395</v>
      </c>
    </row>
    <row spans="1:6" r="5">
      <c t="s" s="3" r="A5">
        <v>1393</v>
      </c>
    </row>
    <row spans="1:6" r="6">
      <c t="s" s="4" r="A6">
        <v>1396</v>
      </c>
      <c t="n" s="8" r="C6">
        <v>250</v>
      </c>
    </row>
    <row spans="1:6" r="7">
      <c t="s" s="4" r="A7">
        <v>1397</v>
      </c>
    </row>
    <row spans="1:6" r="8">
      <c t="s" s="3" r="A8">
        <v>1393</v>
      </c>
    </row>
    <row spans="1:6" r="9">
      <c t="s" s="4" r="A9">
        <v>1396</v>
      </c>
      <c t="n" s="5" r="C9">
        <v>125</v>
      </c>
    </row>
    <row spans="1:6" r="10">
      <c t="s" s="4" r="A10">
        <v>1398</v>
      </c>
    </row>
    <row spans="1:6" r="11">
      <c t="s" s="3" r="A11">
        <v>1393</v>
      </c>
    </row>
    <row spans="1:6" r="12">
      <c t="s" s="4" r="A12">
        <v>1396</v>
      </c>
      <c t="n" s="8" r="C12">
        <v>125</v>
      </c>
    </row>
    <row spans="1:6" r="13">
      <c t="s" s="4" r="A13">
        <v>1399</v>
      </c>
    </row>
    <row spans="1:6" r="14">
      <c t="s" s="3" r="A14">
        <v>1393</v>
      </c>
    </row>
    <row spans="1:6" r="15">
      <c t="s" s="4" r="A15">
        <v>1400</v>
      </c>
      <c t="n" s="8" r="D15">
        <v>125</v>
      </c>
    </row>
    <row spans="1:6" r="16">
      <c t="s" s="4" r="A16">
        <v>1401</v>
      </c>
    </row>
    <row spans="1:6" r="17">
      <c t="s" s="3" r="A17">
        <v>1393</v>
      </c>
    </row>
    <row spans="1:6" r="18">
      <c t="s" s="4" r="A18">
        <v>1394</v>
      </c>
      <c t="n" s="8" r="B18">
        <v>560</v>
      </c>
    </row>
    <row spans="1:6" r="19">
      <c t="s" s="4" r="A19">
        <v>1402</v>
      </c>
    </row>
    <row spans="1:6" r="20">
      <c t="s" s="3" r="A20">
        <v>1393</v>
      </c>
    </row>
    <row spans="1:6" r="21">
      <c t="s" s="4" r="A21">
        <v>1394</v>
      </c>
      <c t="n" s="5" r="B21">
        <v>460</v>
      </c>
    </row>
    <row spans="1:6" r="22">
      <c t="s" s="4" r="A22">
        <v>1403</v>
      </c>
    </row>
    <row spans="1:6" r="23">
      <c t="s" s="3" r="A23">
        <v>1393</v>
      </c>
    </row>
    <row spans="1:6" r="24">
      <c t="s" s="4" r="A24">
        <v>1394</v>
      </c>
      <c t="n" s="5" r="B24">
        <v>100</v>
      </c>
    </row>
    <row spans="1:6" r="25">
      <c t="s" s="4" r="A25">
        <v>1404</v>
      </c>
    </row>
    <row spans="1:6" r="26">
      <c t="s" s="3" r="A26">
        <v>1393</v>
      </c>
    </row>
    <row spans="1:6" r="27">
      <c t="s" s="4" r="A27">
        <v>456</v>
      </c>
      <c t="n" s="5" r="B27">
        <v>40500</v>
      </c>
    </row>
    <row spans="1:6" r="28">
      <c t="s" s="4" r="A28">
        <v>457</v>
      </c>
      <c t="n" s="5" r="B28">
        <v>33750</v>
      </c>
    </row>
    <row spans="1:6" r="29">
      <c t="s" s="4" r="A29">
        <v>458</v>
      </c>
      <c t="n" s="8" r="B29">
        <v>6750</v>
      </c>
    </row>
    <row spans="1:6" r="30">
      <c t="s" s="4" r="A30">
        <v>459</v>
      </c>
      <c t="n" s="5" r="B30">
        <v>201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v>
      </c>
      <c t="s" s="2" r="B1">
        <v>1</v>
      </c>
    </row>
    <row spans="1:2" r="2">
      <c t="s" s="2" r="B2">
        <v>2</v>
      </c>
    </row>
    <row spans="1:2" r="3">
      <c t="s" s="3" r="A3">
        <v>190</v>
      </c>
    </row>
    <row spans="1:2" r="4">
      <c t="s" s="4" r="A4">
        <v>33</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517.9</v>
      </c>
      <c t="n" s="8" r="C3">
        <v>250</v>
      </c>
    </row>
    <row spans="1:3" r="4">
      <c t="s" s="4" r="A4">
        <v>31</v>
      </c>
      <c t="n" s="9" r="B4">
        <v>8.5</v>
      </c>
      <c t="n" s="5" r="C4">
        <v>1</v>
      </c>
    </row>
    <row spans="1:3" r="5">
      <c t="s" s="4" r="A5">
        <v>32</v>
      </c>
      <c t="n" s="9" r="B5">
        <v>4420.1</v>
      </c>
      <c t="n" s="9" r="C5">
        <v>2372.3</v>
      </c>
    </row>
    <row spans="1:3" r="6">
      <c t="s" s="4" r="A6">
        <v>33</v>
      </c>
      <c t="n" s="5" r="B6">
        <v>2786</v>
      </c>
      <c t="n" s="9" r="C6">
        <v>2075.5</v>
      </c>
    </row>
    <row spans="1:3" r="7">
      <c t="s" s="4" r="A7">
        <v>34</v>
      </c>
      <c t="n" s="9" r="B7">
        <v>1004.8</v>
      </c>
      <c t="n" s="9" r="C7">
        <v>733.4</v>
      </c>
    </row>
    <row spans="1:3" r="8">
      <c t="s" s="4" r="A8">
        <v>35</v>
      </c>
      <c t="n" s="5" r="B8">
        <v>38</v>
      </c>
      <c t="n" s="9" r="C8">
        <v>949.2</v>
      </c>
    </row>
    <row spans="1:3" r="9">
      <c t="s" s="4" r="A9">
        <v>36</v>
      </c>
      <c t="n" s="9" r="B9">
        <v>711.6</v>
      </c>
      <c t="n" s="9" r="C9">
        <v>500.3</v>
      </c>
    </row>
    <row spans="1:3" r="10">
      <c t="s" s="4" r="A10">
        <v>37</v>
      </c>
      <c t="n" s="9" r="B10">
        <v>10486.9</v>
      </c>
      <c t="n" s="9" r="C10">
        <v>6881.7</v>
      </c>
    </row>
    <row spans="1:3" r="11">
      <c t="s" s="4" r="A11">
        <v>38</v>
      </c>
      <c t="n" s="5" r="B11">
        <v>2859</v>
      </c>
      <c t="n" s="9" r="C11">
        <v>1594.7</v>
      </c>
    </row>
    <row spans="1:3" r="12">
      <c t="s" s="4" r="A12">
        <v>39</v>
      </c>
      <c t="n" s="9" r="B12">
        <v>530.3</v>
      </c>
      <c t="n" s="9" r="C12">
        <v>235.4</v>
      </c>
    </row>
    <row spans="1:3" r="13">
      <c t="s" s="4" r="A13">
        <v>36</v>
      </c>
      <c t="n" s="9" r="B13">
        <v>113.6</v>
      </c>
      <c t="n" s="9" r="C13">
        <v>107.4</v>
      </c>
    </row>
    <row spans="1:3" r="14">
      <c t="s" s="4" r="A14">
        <v>40</v>
      </c>
      <c t="n" s="5" r="B14">
        <v>72825</v>
      </c>
      <c t="n" s="9" r="C14">
        <v>19188.4</v>
      </c>
    </row>
    <row spans="1:3" r="15">
      <c t="s" s="4" r="A15">
        <v>41</v>
      </c>
      <c t="n" s="9" r="B15">
        <v>51596.3</v>
      </c>
      <c t="n" s="9" r="C15">
        <v>24521.5</v>
      </c>
    </row>
    <row spans="1:3" r="16">
      <c t="s" s="4" r="A16">
        <v>42</v>
      </c>
      <c t="n" s="9" r="B16">
        <v>138411.1</v>
      </c>
      <c t="n" s="9" r="C16">
        <v>52529.1</v>
      </c>
    </row>
    <row spans="1:3" r="17">
      <c t="s" s="3" r="A17">
        <v>43</v>
      </c>
    </row>
    <row spans="1:3" r="18">
      <c t="s" s="4" r="A18">
        <v>44</v>
      </c>
      <c t="n" s="5" r="B18">
        <v>5945</v>
      </c>
      <c t="n" s="9" r="C18">
        <v>4170.6</v>
      </c>
    </row>
    <row spans="1:3" r="19">
      <c t="s" s="4" r="A19">
        <v>45</v>
      </c>
      <c t="n" s="9" r="B19">
        <v>70.40000000000001</v>
      </c>
      <c t="n" s="9" r="C19">
        <v>50.4</v>
      </c>
    </row>
    <row spans="1:3" r="20">
      <c t="s" s="4" r="A20">
        <v>46</v>
      </c>
      <c t="n" s="9" r="B20">
        <v>1550.9</v>
      </c>
      <c t="n" s="9" r="C20">
        <v>697.4</v>
      </c>
    </row>
    <row spans="1:3" r="21">
      <c t="s" s="4" r="A21">
        <v>47</v>
      </c>
      <c t="n" s="9" r="B21">
        <v>25.7</v>
      </c>
      <c t="n" s="5" r="C21">
        <v>27</v>
      </c>
    </row>
    <row spans="1:3" r="22">
      <c t="s" s="4" r="A22">
        <v>48</v>
      </c>
      <c t="n" s="9" r="C22">
        <v>25.9</v>
      </c>
    </row>
    <row spans="1:3" r="23">
      <c t="s" s="4" r="A23">
        <v>49</v>
      </c>
      <c t="n" s="9" r="B23">
        <v>57.5</v>
      </c>
      <c t="n" s="9" r="C23">
        <v>47.3</v>
      </c>
    </row>
    <row spans="1:3" r="24">
      <c t="s" s="4" r="A24">
        <v>50</v>
      </c>
      <c t="n" s="9" r="B24">
        <v>7649.5</v>
      </c>
      <c t="n" s="9" r="C24">
        <v>5018.6</v>
      </c>
    </row>
    <row spans="1:3" r="25">
      <c t="s" s="4" r="A25">
        <v>51</v>
      </c>
      <c t="n" s="9" r="B25">
        <v>41319.4</v>
      </c>
      <c t="n" s="9" r="C25">
        <v>14846.3</v>
      </c>
    </row>
    <row spans="1:3" r="26">
      <c t="s" s="4" r="A26">
        <v>47</v>
      </c>
      <c t="n" s="9" r="B26">
        <v>56.4</v>
      </c>
      <c t="n" s="9" r="C26">
        <v>38.8</v>
      </c>
    </row>
    <row spans="1:3" r="27">
      <c t="s" s="4" r="A27">
        <v>52</v>
      </c>
      <c t="n" s="9" r="B27">
        <v>1167.5</v>
      </c>
      <c t="n" s="9" r="C27">
        <v>335.8</v>
      </c>
    </row>
    <row spans="1:3" r="28">
      <c t="s" s="4" r="A28">
        <v>53</v>
      </c>
      <c t="n" s="9" r="B28">
        <v>907.7</v>
      </c>
      <c t="n" s="9" r="C28">
        <v>892.2</v>
      </c>
    </row>
    <row spans="1:3" r="29">
      <c t="s" s="4" r="A29">
        <v>49</v>
      </c>
      <c t="n" s="9" r="B29">
        <v>15236.1</v>
      </c>
      <c t="n" s="9" r="C29">
        <v>3061.9</v>
      </c>
    </row>
    <row spans="1:3" r="30">
      <c t="s" s="4" r="A30">
        <v>54</v>
      </c>
      <c t="n" s="7" r="B30">
        <v>66336.60000000001</v>
      </c>
      <c t="n" s="7" r="C30">
        <v>24193.6</v>
      </c>
    </row>
    <row spans="1:3" r="31">
      <c t="s" s="4" r="A31">
        <v>55</v>
      </c>
    </row>
    <row spans="1:3" r="32">
      <c t="s" s="3" r="A32">
        <v>56</v>
      </c>
    </row>
    <row spans="1:3" r="33">
      <c t="s" s="4" r="A33">
        <v>57</v>
      </c>
      <c t="n" s="7" r="B33">
        <v>-953.3</v>
      </c>
      <c t="n" s="7" r="C33">
        <v>-198.2</v>
      </c>
    </row>
    <row spans="1:3" r="34">
      <c t="s" s="4" r="A34">
        <v>58</v>
      </c>
      <c t="n" s="9" r="B34">
        <v>-10.4</v>
      </c>
      <c t="n" s="9" r="C34">
        <v>-465.4</v>
      </c>
    </row>
    <row spans="1:3" r="35">
      <c t="s" s="4" r="A35">
        <v>59</v>
      </c>
      <c t="n" s="9" r="B35">
        <v>5.4</v>
      </c>
      <c t="n" s="9" r="C35">
        <v>4.4</v>
      </c>
    </row>
    <row spans="1:3" r="36">
      <c t="s" s="4" r="A36">
        <v>60</v>
      </c>
      <c t="n" s="9" r="B36">
        <v>72074.5</v>
      </c>
      <c t="n" s="9" r="C36">
        <v>28335.5</v>
      </c>
    </row>
    <row spans="1:3" r="37">
      <c t="s" s="4" r="A37">
        <v>61</v>
      </c>
      <c t="n" s="9" r="B37">
        <v>4929.7</v>
      </c>
    </row>
    <row spans="1:3" r="38">
      <c t="s" s="4" r="A38">
        <v>62</v>
      </c>
      <c t="n" s="9" r="B38">
        <v>68103.10000000001</v>
      </c>
      <c t="n" s="9" r="C38">
        <v>28994.7</v>
      </c>
    </row>
    <row spans="1:3" r="39">
      <c t="s" s="4" r="A39">
        <v>57</v>
      </c>
      <c t="n" s="9" r="B39">
        <v>-953.3</v>
      </c>
      <c t="n" s="9" r="C39">
        <v>-198.2</v>
      </c>
    </row>
    <row spans="1:3" r="40">
      <c t="s" s="4" r="A40">
        <v>58</v>
      </c>
      <c t="n" s="9" r="B40">
        <v>-10.4</v>
      </c>
      <c t="n" s="9" r="C40">
        <v>-465.4</v>
      </c>
    </row>
    <row spans="1:3" r="41">
      <c t="s" s="4" r="A41">
        <v>63</v>
      </c>
      <c t="n" s="9" r="B41">
        <v>72069.10000000001</v>
      </c>
      <c t="n" s="9" r="C41">
        <v>28331.1</v>
      </c>
    </row>
    <row spans="1:3" r="42">
      <c t="s" s="4" r="A42">
        <v>59</v>
      </c>
      <c t="n" s="9" r="B42">
        <v>5.4</v>
      </c>
      <c t="n" s="9" r="C42">
        <v>4.4</v>
      </c>
    </row>
    <row spans="1:3" r="43">
      <c t="s" s="4" r="A43">
        <v>60</v>
      </c>
      <c t="n" s="9" r="B43">
        <v>72074.5</v>
      </c>
      <c t="n" s="9" r="C43">
        <v>28335.5</v>
      </c>
    </row>
    <row spans="1:3" r="44">
      <c t="s" s="4" r="A44">
        <v>64</v>
      </c>
      <c t="n" s="9" r="B44">
        <v>138411.1</v>
      </c>
      <c t="n" s="9" r="C44">
        <v>52529.1</v>
      </c>
    </row>
    <row spans="1:3" r="45">
      <c t="s" s="4" r="A45">
        <v>24</v>
      </c>
    </row>
    <row spans="1:3" r="46">
      <c t="s" s="3" r="A46">
        <v>29</v>
      </c>
    </row>
    <row spans="1:3" r="47">
      <c t="s" s="4" r="A47">
        <v>30</v>
      </c>
      <c t="n" s="9" r="B47">
        <v>1465.4</v>
      </c>
      <c t="n" s="9" r="C47">
        <v>244.3</v>
      </c>
    </row>
    <row spans="1:3" r="48">
      <c t="s" s="4" r="A48">
        <v>31</v>
      </c>
      <c t="n" s="9" r="B48">
        <v>8.5</v>
      </c>
      <c t="n" s="5" r="C48">
        <v>1</v>
      </c>
    </row>
    <row spans="1:3" r="49">
      <c t="s" s="4" r="A49">
        <v>32</v>
      </c>
      <c t="n" s="9" r="B49">
        <v>4420.1</v>
      </c>
      <c t="n" s="9" r="C49">
        <v>2371.6</v>
      </c>
    </row>
    <row spans="1:3" r="50">
      <c t="s" s="4" r="A50">
        <v>33</v>
      </c>
      <c t="n" s="5" r="B50">
        <v>2786</v>
      </c>
      <c t="n" s="9" r="C50">
        <v>2075.5</v>
      </c>
    </row>
    <row spans="1:3" r="51">
      <c t="s" s="4" r="A51">
        <v>34</v>
      </c>
      <c t="n" s="9" r="B51">
        <v>1000.7</v>
      </c>
      <c t="n" s="9" r="C51">
        <v>730.5</v>
      </c>
    </row>
    <row spans="1:3" r="52">
      <c t="s" s="4" r="A52">
        <v>35</v>
      </c>
      <c t="n" s="5" r="B52">
        <v>38</v>
      </c>
      <c t="n" s="9" r="C52">
        <v>949.2</v>
      </c>
    </row>
    <row spans="1:3" r="53">
      <c t="s" s="4" r="A53">
        <v>36</v>
      </c>
      <c t="n" s="9" r="B53">
        <v>711.6</v>
      </c>
      <c t="n" s="9" r="C53">
        <v>500.3</v>
      </c>
    </row>
    <row spans="1:3" r="54">
      <c t="s" s="4" r="A54">
        <v>37</v>
      </c>
      <c t="n" s="5" r="B54">
        <v>10819</v>
      </c>
      <c t="n" s="9" r="C54">
        <v>7142.2</v>
      </c>
    </row>
    <row spans="1:3" r="55">
      <c t="s" s="4" r="A55">
        <v>65</v>
      </c>
      <c t="n" s="9" r="B55">
        <v>388.7</v>
      </c>
      <c t="n" s="9" r="C55">
        <v>269.8</v>
      </c>
    </row>
    <row spans="1:3" r="56">
      <c t="s" s="4" r="A56">
        <v>38</v>
      </c>
      <c t="n" s="5" r="B56">
        <v>2859</v>
      </c>
      <c t="n" s="9" r="C56">
        <v>1593.8</v>
      </c>
    </row>
    <row spans="1:3" r="57">
      <c t="s" s="4" r="A57">
        <v>39</v>
      </c>
      <c t="n" s="9" r="B57">
        <v>530.3</v>
      </c>
      <c t="n" s="9" r="C57">
        <v>235.4</v>
      </c>
    </row>
    <row spans="1:3" r="58">
      <c t="s" s="4" r="A58">
        <v>36</v>
      </c>
      <c t="n" s="9" r="B58">
        <v>113.6</v>
      </c>
      <c t="n" s="9" r="C58">
        <v>107.4</v>
      </c>
    </row>
    <row spans="1:3" r="59">
      <c t="s" s="4" r="A59">
        <v>40</v>
      </c>
      <c t="n" s="5" r="B59">
        <v>72825</v>
      </c>
      <c t="n" s="9" r="C59">
        <v>19188.4</v>
      </c>
    </row>
    <row spans="1:3" r="60">
      <c t="s" s="4" r="A60">
        <v>41</v>
      </c>
      <c t="n" s="9" r="B60">
        <v>51596.3</v>
      </c>
      <c t="n" s="9" r="C60">
        <v>24521.5</v>
      </c>
    </row>
    <row spans="1:3" r="61">
      <c t="s" s="4" r="A61">
        <v>42</v>
      </c>
      <c t="n" s="9" r="B61">
        <v>138743.2</v>
      </c>
      <c t="n" s="9" r="C61">
        <v>52788.7</v>
      </c>
    </row>
    <row spans="1:3" r="62">
      <c t="s" s="3" r="A62">
        <v>43</v>
      </c>
    </row>
    <row spans="1:3" r="63">
      <c t="s" s="4" r="A63">
        <v>44</v>
      </c>
      <c t="n" s="9" r="B63">
        <v>5907.6</v>
      </c>
      <c t="n" s="9" r="C63">
        <v>4167.5</v>
      </c>
    </row>
    <row spans="1:3" r="64">
      <c t="s" s="4" r="A64">
        <v>45</v>
      </c>
      <c t="n" s="9" r="B64">
        <v>70.40000000000001</v>
      </c>
      <c t="n" s="9" r="C64">
        <v>50.4</v>
      </c>
    </row>
    <row spans="1:3" r="65">
      <c t="s" s="4" r="A65">
        <v>46</v>
      </c>
      <c t="n" s="9" r="B65">
        <v>1550.9</v>
      </c>
      <c t="n" s="9" r="C65">
        <v>697.4</v>
      </c>
    </row>
    <row spans="1:3" r="66">
      <c t="s" s="4" r="A66">
        <v>47</v>
      </c>
      <c t="n" s="9" r="B66">
        <v>25.7</v>
      </c>
      <c t="n" s="5" r="C66">
        <v>27</v>
      </c>
    </row>
    <row spans="1:3" r="67">
      <c t="s" s="4" r="A67">
        <v>48</v>
      </c>
      <c t="n" s="9" r="C67">
        <v>25.9</v>
      </c>
    </row>
    <row spans="1:3" r="68">
      <c t="s" s="4" r="A68">
        <v>49</v>
      </c>
      <c t="n" s="9" r="B68">
        <v>57.5</v>
      </c>
      <c t="n" s="9" r="C68">
        <v>47.3</v>
      </c>
    </row>
    <row spans="1:3" r="69">
      <c t="s" s="4" r="A69">
        <v>50</v>
      </c>
      <c t="n" s="9" r="B69">
        <v>8651.9</v>
      </c>
      <c t="n" s="9" r="C69">
        <v>5536.6</v>
      </c>
    </row>
    <row spans="1:3" r="70">
      <c t="s" s="4" r="A70">
        <v>66</v>
      </c>
      <c t="n" s="9" r="B70">
        <v>1039.8</v>
      </c>
      <c t="n" s="9" r="C70">
        <v>521.1</v>
      </c>
    </row>
    <row spans="1:3" r="71">
      <c t="s" s="4" r="A71">
        <v>51</v>
      </c>
      <c t="n" s="9" r="B71">
        <v>41319.4</v>
      </c>
      <c t="n" s="9" r="C71">
        <v>14846.3</v>
      </c>
    </row>
    <row spans="1:3" r="72">
      <c t="s" s="4" r="A72">
        <v>47</v>
      </c>
      <c t="n" s="9" r="B72">
        <v>56.4</v>
      </c>
      <c t="n" s="9" r="C72">
        <v>38.8</v>
      </c>
    </row>
    <row spans="1:3" r="73">
      <c t="s" s="4" r="A73">
        <v>52</v>
      </c>
      <c t="n" s="9" r="B73">
        <v>1167.5</v>
      </c>
      <c t="n" s="9" r="C73">
        <v>335.9</v>
      </c>
    </row>
    <row spans="1:3" r="74">
      <c t="s" s="4" r="A74">
        <v>53</v>
      </c>
      <c t="n" s="9" r="B74">
        <v>907.7</v>
      </c>
      <c t="n" s="9" r="C74">
        <v>892.2</v>
      </c>
    </row>
    <row spans="1:3" r="75">
      <c t="s" s="4" r="A75">
        <v>49</v>
      </c>
      <c t="n" s="9" r="B75">
        <v>15236.1</v>
      </c>
      <c t="n" s="9" r="C75">
        <v>3061.9</v>
      </c>
    </row>
    <row spans="1:3" r="76">
      <c t="s" s="4" r="A76">
        <v>54</v>
      </c>
      <c t="n" s="8" r="B76">
        <v>67339</v>
      </c>
      <c t="n" s="7" r="C76">
        <v>24711.7</v>
      </c>
    </row>
    <row spans="1:3" r="77">
      <c t="s" s="4" r="A77">
        <v>55</v>
      </c>
    </row>
    <row spans="1:3" r="78">
      <c t="s" s="3" r="A78">
        <v>56</v>
      </c>
    </row>
    <row spans="1:3" r="79">
      <c t="s" s="4" r="A79">
        <v>67</v>
      </c>
      <c t="n" s="7" r="B79">
        <v>73074.39999999999</v>
      </c>
      <c t="n" s="7" r="C79">
        <v>29455.9</v>
      </c>
    </row>
    <row spans="1:3" r="80">
      <c t="s" s="4" r="A80">
        <v>57</v>
      </c>
      <c t="n" s="9" r="B80">
        <v>-1665.2</v>
      </c>
      <c t="n" s="9" r="C80">
        <v>-917.9</v>
      </c>
    </row>
    <row spans="1:3" r="81">
      <c t="s" s="4" r="A81">
        <v>58</v>
      </c>
      <c t="n" s="9" r="B81">
        <v>-10.4</v>
      </c>
      <c t="n" s="9" r="C81">
        <v>-465.4</v>
      </c>
    </row>
    <row spans="1:3" r="82">
      <c t="s" s="4" r="A82">
        <v>63</v>
      </c>
      <c t="n" s="9" r="B82">
        <v>71398.8</v>
      </c>
      <c t="n" s="9" r="C82">
        <v>28072.6</v>
      </c>
    </row>
    <row spans="1:3" r="83">
      <c t="s" s="4" r="A83">
        <v>59</v>
      </c>
      <c t="n" s="9" r="B83">
        <v>5.4</v>
      </c>
      <c t="n" s="9" r="C83">
        <v>4.4</v>
      </c>
    </row>
    <row spans="1:3" r="84">
      <c t="s" s="4" r="A84">
        <v>60</v>
      </c>
      <c t="n" s="9" r="B84">
        <v>71404.2</v>
      </c>
      <c t="n" s="5" r="C84">
        <v>28077</v>
      </c>
    </row>
    <row spans="1:3" r="85">
      <c t="s" s="4" r="A85">
        <v>57</v>
      </c>
      <c t="n" s="9" r="B85">
        <v>-1665.2</v>
      </c>
      <c t="n" s="9" r="C85">
        <v>-917.9</v>
      </c>
    </row>
    <row spans="1:3" r="86">
      <c t="s" s="4" r="A86">
        <v>58</v>
      </c>
      <c t="n" s="9" r="B86">
        <v>-10.4</v>
      </c>
      <c t="n" s="9" r="C86">
        <v>-465.4</v>
      </c>
    </row>
    <row spans="1:3" r="87">
      <c t="s" s="4" r="A87">
        <v>59</v>
      </c>
      <c t="n" s="9" r="B87">
        <v>5.4</v>
      </c>
      <c t="n" s="9" r="C87">
        <v>4.4</v>
      </c>
    </row>
    <row spans="1:3" r="88">
      <c t="s" s="4" r="A88">
        <v>60</v>
      </c>
      <c t="n" s="9" r="B88">
        <v>71404.2</v>
      </c>
      <c t="n" s="5" r="C88">
        <v>28077</v>
      </c>
    </row>
    <row spans="1:3" r="89">
      <c t="s" s="4" r="A89">
        <v>64</v>
      </c>
      <c t="n" s="7" r="B89">
        <v>138743.2</v>
      </c>
      <c t="n" s="7" r="C89">
        <v>5278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4" r="A3">
        <v>226</v>
      </c>
    </row>
    <row spans="1:2" r="4">
      <c t="s" s="4" r="A4">
        <v>225</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s="1" r="A1">
        <v>231</v>
      </c>
      <c t="s" s="2" r="B1">
        <v>1</v>
      </c>
    </row>
    <row spans="1:2" r="2">
      <c t="s" s="2" r="B2">
        <v>2</v>
      </c>
    </row>
    <row spans="1:2" r="3">
      <c t="s" s="3" r="A3">
        <v>176</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row spans="1:2" r="11">
      <c t="s" s="4" r="A11">
        <v>246</v>
      </c>
      <c t="s" s="4" r="B11">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72</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v>
      </c>
      <c t="s" s="2" r="B1">
        <v>2</v>
      </c>
      <c t="s" s="2" r="C1">
        <v>28</v>
      </c>
    </row>
    <row spans="1:3" r="2">
      <c t="s" s="3" r="A2">
        <v>69</v>
      </c>
    </row>
    <row spans="1:3" r="3">
      <c t="s" s="4" r="A3">
        <v>70</v>
      </c>
      <c t="n" s="10" r="B3">
        <v>0.0001</v>
      </c>
      <c t="n" s="10" r="C3">
        <v>0.0001</v>
      </c>
    </row>
    <row spans="1:3" r="4">
      <c t="s" s="4" r="A4">
        <v>71</v>
      </c>
      <c t="n" s="5" r="B4">
        <v>5100000</v>
      </c>
      <c t="n" s="5" r="C4">
        <v>5100000</v>
      </c>
    </row>
    <row spans="1:3" r="5">
      <c t="s" s="4" r="A5">
        <v>72</v>
      </c>
      <c t="n" s="5" r="B5">
        <v>5100000</v>
      </c>
      <c t="n" s="5" r="C5">
        <v>0</v>
      </c>
    </row>
    <row spans="1:3" r="6">
      <c t="s" s="4" r="A6">
        <v>73</v>
      </c>
      <c t="n" s="5" r="B6">
        <v>5100000</v>
      </c>
      <c t="n" s="5" r="C6">
        <v>0</v>
      </c>
    </row>
    <row spans="1:3" r="7">
      <c t="s" s="4" r="A7">
        <v>74</v>
      </c>
      <c t="n" s="10" r="B7">
        <v>0.0001</v>
      </c>
      <c t="n" s="10" r="C7">
        <v>0.0001</v>
      </c>
    </row>
    <row spans="1:3" r="8">
      <c t="s" s="4" r="A8">
        <v>75</v>
      </c>
      <c t="n" s="5" r="B8">
        <v>1000000000</v>
      </c>
      <c t="n" s="5" r="C8">
        <v>1000000000</v>
      </c>
    </row>
    <row spans="1:3" r="9">
      <c t="s" s="4" r="A9">
        <v>76</v>
      </c>
      <c t="n" s="5" r="B9">
        <v>393100000</v>
      </c>
      <c t="n" s="5" r="C9">
        <v>265900000</v>
      </c>
    </row>
    <row spans="1:3" r="10">
      <c t="s" s="4" r="A10">
        <v>77</v>
      </c>
      <c t="n" s="5" r="B10">
        <v>393100000</v>
      </c>
      <c t="n" s="5" r="C10">
        <v>2659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176</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4" r="A3">
        <v>261</v>
      </c>
      <c t="s" s="4" r="B3">
        <v>262</v>
      </c>
    </row>
    <row spans="1:2" r="4">
      <c t="s" s="4" r="A4">
        <v>263</v>
      </c>
    </row>
    <row spans="1:2" r="5">
      <c t="s" s="4" r="A5">
        <v>264</v>
      </c>
      <c t="s" s="4" r="B5">
        <v>265</v>
      </c>
    </row>
    <row spans="1:2" r="6">
      <c t="s" s="4" r="A6">
        <v>165</v>
      </c>
    </row>
    <row spans="1:2" r="7">
      <c t="s" s="4" r="A7">
        <v>264</v>
      </c>
      <c t="s" s="4" r="B7">
        <v>266</v>
      </c>
    </row>
    <row spans="1:2" r="8">
      <c t="s" s="4" r="A8">
        <v>267</v>
      </c>
      <c t="s" s="4" r="B8">
        <v>268</v>
      </c>
    </row>
    <row spans="1:2" r="9">
      <c t="s" s="4" r="A9">
        <v>269</v>
      </c>
      <c t="s" s="4" r="B9">
        <v>270</v>
      </c>
    </row>
    <row spans="1:2" r="10">
      <c t="s" s="4" r="A10">
        <v>271</v>
      </c>
    </row>
    <row spans="1:2" r="11">
      <c t="s" s="4" r="A11">
        <v>264</v>
      </c>
      <c t="s" s="4" r="B11">
        <v>272</v>
      </c>
    </row>
    <row spans="1:2" r="12">
      <c t="s" s="4" r="A12">
        <v>273</v>
      </c>
    </row>
    <row spans="1:2" r="13">
      <c t="s" s="4" r="A13">
        <v>264</v>
      </c>
      <c t="s" s="4" r="B13">
        <v>274</v>
      </c>
    </row>
    <row spans="1:2" r="14">
      <c t="s" s="4" r="A14">
        <v>269</v>
      </c>
      <c t="s" s="4" r="B1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6</v>
      </c>
      <c t="s" s="2" r="B1">
        <v>1</v>
      </c>
    </row>
    <row spans="1:2" r="2">
      <c t="s" s="2" r="B2">
        <v>2</v>
      </c>
    </row>
    <row spans="1:2" r="3">
      <c t="s" s="3" r="A3">
        <v>182</v>
      </c>
    </row>
    <row spans="1:2" r="4">
      <c t="s" s="4" r="A4">
        <v>277</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85</v>
      </c>
    </row>
    <row spans="1:2" r="4">
      <c t="s" s="4" r="A4">
        <v>280</v>
      </c>
      <c t="s" s="4" r="B4">
        <v>281</v>
      </c>
    </row>
    <row spans="1:2" r="5">
      <c t="s" s="4" r="A5">
        <v>282</v>
      </c>
      <c t="s" s="4" r="B5">
        <v>283</v>
      </c>
    </row>
    <row spans="1:2" r="6">
      <c t="s" s="4" r="A6">
        <v>284</v>
      </c>
      <c t="s" s="4" r="B6">
        <v>285</v>
      </c>
    </row>
    <row spans="1:2" r="7">
      <c t="s" s="4" r="A7">
        <v>286</v>
      </c>
      <c t="s" s="4" r="B7">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4" r="A3">
        <v>289</v>
      </c>
      <c t="s" s="4" r="B3">
        <v>290</v>
      </c>
    </row>
    <row spans="1:2" r="4">
      <c t="s" s="4" r="A4">
        <v>291</v>
      </c>
      <c t="s" s="4" r="B4">
        <v>292</v>
      </c>
    </row>
    <row spans="1:2" r="5">
      <c t="s" s="4" r="A5">
        <v>293</v>
      </c>
      <c t="s" s="4" r="B5">
        <v>294</v>
      </c>
    </row>
    <row spans="1:2" r="6">
      <c t="s" s="4" r="A6">
        <v>295</v>
      </c>
      <c t="s" s="4" r="B6">
        <v>296</v>
      </c>
    </row>
    <row spans="1:2" r="7">
      <c t="s" s="4" r="A7">
        <v>297</v>
      </c>
    </row>
    <row spans="1:2" r="8">
      <c t="s" s="4" r="A8">
        <v>298</v>
      </c>
      <c t="s" s="4" r="B8">
        <v>299</v>
      </c>
    </row>
    <row spans="1:2" r="9">
      <c t="s" s="4" r="A9">
        <v>300</v>
      </c>
    </row>
    <row spans="1:2" r="10">
      <c t="s" s="4" r="A10">
        <v>298</v>
      </c>
      <c t="s" s="4" r="B10">
        <v>301</v>
      </c>
    </row>
    <row spans="1:2" r="11">
      <c t="s" s="4" r="A11">
        <v>302</v>
      </c>
    </row>
    <row spans="1:2" r="12">
      <c t="s" s="4" r="A12">
        <v>298</v>
      </c>
      <c t="s" s="4" r="B12">
        <v>303</v>
      </c>
    </row>
    <row spans="1:2" r="13">
      <c t="s" s="4" r="A13">
        <v>304</v>
      </c>
    </row>
    <row spans="1:2" r="14">
      <c t="s" s="4" r="A14">
        <v>298</v>
      </c>
      <c t="s" s="4" r="B1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06</v>
      </c>
      <c t="s" s="2" r="B1">
        <v>1</v>
      </c>
    </row>
    <row spans="1:2" r="2">
      <c t="s" s="2" r="B2">
        <v>2</v>
      </c>
    </row>
    <row spans="1:2" r="3">
      <c t="s" s="3" r="A3">
        <v>190</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1</v>
      </c>
      <c t="s" s="2" r="B1">
        <v>1</v>
      </c>
    </row>
    <row spans="1:2" r="2">
      <c t="s" s="2" r="B2">
        <v>2</v>
      </c>
    </row>
    <row spans="1:2" r="3">
      <c t="s" s="3" r="A3">
        <v>193</v>
      </c>
    </row>
    <row spans="1:2" r="4">
      <c t="s" s="4" r="A4">
        <v>312</v>
      </c>
      <c t="s" s="4" r="B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4</v>
      </c>
      <c t="s" s="2" r="B1">
        <v>1</v>
      </c>
    </row>
    <row spans="1:2" r="2">
      <c t="s" s="2" r="B2">
        <v>2</v>
      </c>
    </row>
    <row spans="1:2" r="3">
      <c t="s" s="3" r="A3">
        <v>196</v>
      </c>
    </row>
    <row spans="1:2" r="4">
      <c t="s" s="4" r="A4">
        <v>315</v>
      </c>
      <c t="s" s="4" r="B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199</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24</v>
      </c>
      <c t="s" s="2" r="B1">
        <v>1</v>
      </c>
    </row>
    <row spans="1:2" r="2">
      <c t="s" s="2" r="B2">
        <v>2</v>
      </c>
    </row>
    <row spans="1:2" r="3">
      <c t="s" s="3" r="A3">
        <v>202</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4" r="A3">
        <v>81</v>
      </c>
      <c t="n" s="8" r="B3">
        <v>5755</v>
      </c>
      <c t="n" s="7" r="C3">
        <v>2667.2</v>
      </c>
      <c t="n" s="7" r="D3">
        <v>9989.200000000001</v>
      </c>
      <c t="n" s="7" r="E3">
        <v>5322.3</v>
      </c>
    </row>
    <row spans="1:5" r="4">
      <c t="s" s="3" r="A4">
        <v>82</v>
      </c>
    </row>
    <row spans="1:5" r="5">
      <c t="s" s="4" r="A5">
        <v>83</v>
      </c>
      <c t="n" s="9" r="B5">
        <v>2130.1</v>
      </c>
      <c t="n" s="9" r="C5">
        <v>1296.5</v>
      </c>
      <c t="n" s="9" r="D5">
        <v>3843.5</v>
      </c>
      <c t="n" s="9" r="E5">
        <v>2589.5</v>
      </c>
    </row>
    <row spans="1:5" r="6">
      <c t="s" s="4" r="A6">
        <v>84</v>
      </c>
      <c t="n" s="9" r="B6">
        <v>454.9</v>
      </c>
      <c t="n" s="5" r="C6">
        <v>158</v>
      </c>
      <c t="n" s="9" r="D6">
        <v>885.9</v>
      </c>
      <c t="n" s="9" r="E6">
        <v>329.5</v>
      </c>
    </row>
    <row spans="1:5" r="7">
      <c t="s" s="4" r="A7">
        <v>85</v>
      </c>
      <c t="n" s="5" r="B7">
        <v>981</v>
      </c>
      <c t="n" s="9" r="C7">
        <v>291.5</v>
      </c>
      <c t="n" s="9" r="D7">
        <v>1716.5</v>
      </c>
      <c t="n" s="9" r="E7">
        <v>574.6</v>
      </c>
    </row>
    <row spans="1:5" r="8">
      <c t="s" s="4" r="A8">
        <v>86</v>
      </c>
      <c t="n" s="9" r="B8">
        <v>480.2</v>
      </c>
      <c t="n" s="9" r="C8">
        <v>270.1</v>
      </c>
      <c t="n" s="9" r="D8">
        <v>1173.2</v>
      </c>
      <c t="n" s="9" r="E8">
        <v>545.9</v>
      </c>
    </row>
    <row spans="1:5" r="9">
      <c t="s" s="4" r="A9">
        <v>87</v>
      </c>
      <c t="n" s="9" r="B9">
        <v>1673.5</v>
      </c>
      <c t="n" s="9" r="C9">
        <v>422.9</v>
      </c>
      <c t="n" s="9" r="D9">
        <v>2598.9</v>
      </c>
      <c t="n" s="9" r="E9">
        <v>847.1</v>
      </c>
    </row>
    <row spans="1:5" r="10">
      <c t="s" s="4" r="A10">
        <v>88</v>
      </c>
      <c t="n" s="9" r="B10">
        <v>197.6</v>
      </c>
      <c t="n" s="9" r="C10">
        <v>16.3</v>
      </c>
      <c t="n" s="9" r="D10">
        <v>197.6</v>
      </c>
      <c t="n" s="9" r="E10">
        <v>16.3</v>
      </c>
    </row>
    <row spans="1:5" r="11">
      <c t="s" s="4" r="A11">
        <v>89</v>
      </c>
      <c t="n" s="9" r="B11">
        <v>0.6</v>
      </c>
      <c t="n" s="9" r="C11">
        <v>5.8</v>
      </c>
      <c t="n" s="9" r="D11">
        <v>58.4</v>
      </c>
      <c t="n" s="9" r="E11">
        <v>5.4</v>
      </c>
    </row>
    <row spans="1:5" r="12">
      <c t="s" s="4" r="A12">
        <v>90</v>
      </c>
      <c t="n" s="9" r="B12">
        <v>5917.9</v>
      </c>
      <c t="n" s="9" r="C12">
        <v>2461.1</v>
      </c>
      <c t="n" s="5" r="D12">
        <v>10474</v>
      </c>
      <c t="n" s="9" r="E12">
        <v>4908.3</v>
      </c>
    </row>
    <row spans="1:5" r="13">
      <c t="s" s="4" r="A13">
        <v>91</v>
      </c>
      <c t="n" s="9" r="B13">
        <v>-162.9</v>
      </c>
      <c t="n" s="9" r="C13">
        <v>206.1</v>
      </c>
      <c t="n" s="9" r="D13">
        <v>-484.8</v>
      </c>
      <c t="n" s="5" r="E13">
        <v>414</v>
      </c>
    </row>
    <row spans="1:5" r="14">
      <c t="s" s="3" r="A14">
        <v>92</v>
      </c>
    </row>
    <row spans="1:5" r="15">
      <c t="s" s="4" r="A15">
        <v>93</v>
      </c>
      <c t="n" s="9" r="B15">
        <v>2.6</v>
      </c>
      <c t="n" s="9" r="C15">
        <v>1.2</v>
      </c>
      <c t="n" s="9" r="D15">
        <v>4.4</v>
      </c>
      <c t="n" s="9" r="E15">
        <v>2.2</v>
      </c>
    </row>
    <row spans="1:5" r="16">
      <c t="s" s="4" r="A16">
        <v>94</v>
      </c>
      <c t="n" s="9" r="B16">
        <v>-339.9</v>
      </c>
      <c t="n" s="9" r="C16">
        <v>-79.09999999999999</v>
      </c>
      <c t="n" s="9" r="D16">
        <v>-511.8</v>
      </c>
      <c t="n" s="9" r="E16">
        <v>-151.9</v>
      </c>
    </row>
    <row spans="1:5" r="17">
      <c t="s" s="4" r="A17">
        <v>95</v>
      </c>
      <c t="n" s="9" r="B17">
        <v>-48.7</v>
      </c>
      <c t="n" s="9" r="C17">
        <v>-35.8</v>
      </c>
      <c t="n" s="9" r="D17">
        <v>-246.7</v>
      </c>
      <c t="n" s="9" r="E17">
        <v>-30.8</v>
      </c>
    </row>
    <row spans="1:5" r="18">
      <c t="s" s="4" r="A18">
        <v>96</v>
      </c>
      <c t="n" s="5" r="B18">
        <v>-386</v>
      </c>
      <c t="n" s="9" r="C18">
        <v>-113.7</v>
      </c>
      <c t="n" s="9" r="D18">
        <v>-754.1</v>
      </c>
      <c t="n" s="9" r="E18">
        <v>-180.5</v>
      </c>
    </row>
    <row spans="1:5" r="19">
      <c t="s" s="4" r="A19">
        <v>97</v>
      </c>
      <c t="n" s="9" r="B19">
        <v>-548.9</v>
      </c>
      <c t="n" s="9" r="C19">
        <v>92.40000000000001</v>
      </c>
      <c t="n" s="9" r="D19">
        <v>-1238.9</v>
      </c>
      <c t="n" s="9" r="E19">
        <v>233.5</v>
      </c>
    </row>
    <row spans="1:5" r="20">
      <c t="s" s="4" r="A20">
        <v>98</v>
      </c>
      <c t="n" s="9" r="B20">
        <v>-307.3</v>
      </c>
      <c t="n" s="9" r="C20">
        <v>43.6</v>
      </c>
      <c t="n" s="5" r="D20">
        <v>-485</v>
      </c>
      <c t="n" s="5" r="E20">
        <v>88</v>
      </c>
    </row>
    <row spans="1:5" r="21">
      <c t="s" s="4" r="A21">
        <v>99</v>
      </c>
      <c t="n" s="9" r="B21">
        <v>-241.6</v>
      </c>
      <c t="n" s="9" r="C21">
        <v>48.8</v>
      </c>
      <c t="n" s="9" r="D21">
        <v>-753.9</v>
      </c>
      <c t="n" s="9" r="E21">
        <v>145.5</v>
      </c>
    </row>
    <row spans="1:5" r="22">
      <c t="s" s="4" r="A22">
        <v>100</v>
      </c>
      <c t="n" s="9" r="B22">
        <v>-1.5</v>
      </c>
      <c t="n" s="9" r="C22">
        <v>-0.1</v>
      </c>
      <c t="n" s="9" r="D22">
        <v>-1.2</v>
      </c>
      <c t="n" s="9" r="E22">
        <v>-0.3</v>
      </c>
    </row>
    <row spans="1:5" r="23">
      <c t="s" s="4" r="A23">
        <v>101</v>
      </c>
      <c t="n" s="9" r="B23">
        <v>-243.1</v>
      </c>
      <c t="n" s="9" r="C23">
        <v>48.7</v>
      </c>
      <c t="n" s="9" r="D23">
        <v>-755.1</v>
      </c>
      <c t="n" s="9" r="E23">
        <v>145.2</v>
      </c>
    </row>
    <row spans="1:5" r="24">
      <c t="s" s="4" r="A24">
        <v>102</v>
      </c>
      <c t="n" s="9" r="B24">
        <v>69.59999999999999</v>
      </c>
      <c t="n" s="9" r="D24">
        <v>92.8</v>
      </c>
    </row>
    <row spans="1:5" r="25">
      <c t="s" s="4" r="A25">
        <v>103</v>
      </c>
      <c t="n" s="7" r="B25">
        <v>-312.7</v>
      </c>
      <c t="n" s="7" r="C25">
        <v>48.7</v>
      </c>
      <c t="n" s="7" r="D25">
        <v>-847.9</v>
      </c>
      <c t="n" s="7" r="E25">
        <v>145.2</v>
      </c>
    </row>
    <row spans="1:5" r="26">
      <c t="s" s="3" r="A26">
        <v>104</v>
      </c>
    </row>
    <row spans="1:5" r="27">
      <c t="s" s="4" r="A27">
        <v>105</v>
      </c>
      <c t="n" s="11" r="B27">
        <v>-0.8</v>
      </c>
      <c t="n" s="11" r="C27">
        <v>0.28</v>
      </c>
      <c t="n" s="11" r="D27">
        <v>-2.48</v>
      </c>
      <c t="n" s="11" r="E27">
        <v>0.83</v>
      </c>
    </row>
    <row spans="1:5" r="28">
      <c t="s" s="4" r="A28">
        <v>106</v>
      </c>
      <c t="n" s="11" r="B28">
        <v>-0.8</v>
      </c>
      <c t="n" s="11" r="C28">
        <v>0.28</v>
      </c>
      <c t="n" s="11" r="D28">
        <v>-2.48</v>
      </c>
      <c t="n" s="11" r="E28">
        <v>0.83</v>
      </c>
    </row>
    <row spans="1:5" r="29">
      <c t="s" s="3" r="A29">
        <v>107</v>
      </c>
    </row>
    <row spans="1:5" r="30">
      <c t="s" s="4" r="A30">
        <v>105</v>
      </c>
      <c t="n" s="9" r="B30">
        <v>392.6</v>
      </c>
      <c t="n" s="9" r="C30">
        <v>174.2</v>
      </c>
      <c t="n" s="9" r="D30">
        <v>341.3</v>
      </c>
      <c t="n" s="5" r="E30">
        <v>174</v>
      </c>
    </row>
    <row spans="1:5" r="31">
      <c t="s" s="4" r="A31">
        <v>106</v>
      </c>
      <c t="n" s="9" r="B31">
        <v>392.6</v>
      </c>
      <c t="n" s="5" r="C31">
        <v>175</v>
      </c>
      <c t="n" s="9" r="D31">
        <v>341.3</v>
      </c>
      <c t="n" s="5" r="E31">
        <v>175</v>
      </c>
    </row>
    <row spans="1:5" r="32">
      <c t="s" s="4" r="A32">
        <v>24</v>
      </c>
    </row>
    <row spans="1:5" r="33">
      <c t="s" s="4" r="A33">
        <v>81</v>
      </c>
      <c t="n" s="8" r="B33">
        <v>5755</v>
      </c>
      <c t="n" s="7" r="C33">
        <v>2667.2</v>
      </c>
      <c t="n" s="7" r="D33">
        <v>9989.200000000001</v>
      </c>
      <c t="n" s="7" r="E33">
        <v>5322.3</v>
      </c>
    </row>
    <row spans="1:5" r="34">
      <c t="s" s="3" r="A34">
        <v>82</v>
      </c>
    </row>
    <row spans="1:5" r="35">
      <c t="s" s="4" r="A35">
        <v>83</v>
      </c>
      <c t="n" s="9" r="B35">
        <v>2130.1</v>
      </c>
      <c t="n" s="9" r="C35">
        <v>1296.5</v>
      </c>
      <c t="n" s="9" r="D35">
        <v>3843.5</v>
      </c>
      <c t="n" s="9" r="E35">
        <v>2589.5</v>
      </c>
    </row>
    <row spans="1:5" r="36">
      <c t="s" s="4" r="A36">
        <v>84</v>
      </c>
      <c t="n" s="9" r="B36">
        <v>454.9</v>
      </c>
      <c t="n" s="5" r="C36">
        <v>158</v>
      </c>
      <c t="n" s="9" r="D36">
        <v>885.9</v>
      </c>
      <c t="n" s="9" r="E36">
        <v>329.5</v>
      </c>
    </row>
    <row spans="1:5" r="37">
      <c t="s" s="4" r="A37">
        <v>85</v>
      </c>
      <c t="n" s="5" r="B37">
        <v>981</v>
      </c>
      <c t="n" s="9" r="C37">
        <v>291.5</v>
      </c>
      <c t="n" s="9" r="D37">
        <v>1716.5</v>
      </c>
      <c t="n" s="9" r="E37">
        <v>574.6</v>
      </c>
    </row>
    <row spans="1:5" r="38">
      <c t="s" s="4" r="A38">
        <v>86</v>
      </c>
      <c t="n" s="5" r="B38">
        <v>476</v>
      </c>
      <c t="n" s="9" r="C38">
        <v>262.6</v>
      </c>
      <c t="n" s="9" r="D38">
        <v>1165.4</v>
      </c>
      <c t="n" s="5" r="E38">
        <v>539</v>
      </c>
    </row>
    <row spans="1:5" r="39">
      <c t="s" s="4" r="A39">
        <v>87</v>
      </c>
      <c t="n" s="9" r="B39">
        <v>1673.5</v>
      </c>
      <c t="n" s="9" r="C39">
        <v>422.9</v>
      </c>
      <c t="n" s="9" r="D39">
        <v>2598.9</v>
      </c>
      <c t="n" s="9" r="E39">
        <v>847.1</v>
      </c>
    </row>
    <row spans="1:5" r="40">
      <c t="s" s="4" r="A40">
        <v>88</v>
      </c>
      <c t="n" s="9" r="B40">
        <v>197.6</v>
      </c>
      <c t="n" s="9" r="C40">
        <v>16.3</v>
      </c>
      <c t="n" s="9" r="D40">
        <v>197.6</v>
      </c>
      <c t="n" s="9" r="E40">
        <v>16.3</v>
      </c>
    </row>
    <row spans="1:5" r="41">
      <c t="s" s="4" r="A41">
        <v>89</v>
      </c>
      <c t="n" s="9" r="B41">
        <v>0.6</v>
      </c>
      <c t="n" s="9" r="C41">
        <v>5.8</v>
      </c>
      <c t="n" s="9" r="D41">
        <v>58.4</v>
      </c>
      <c t="n" s="9" r="E41">
        <v>5.4</v>
      </c>
    </row>
    <row spans="1:5" r="42">
      <c t="s" s="4" r="A42">
        <v>90</v>
      </c>
      <c t="n" s="9" r="B42">
        <v>5913.7</v>
      </c>
      <c t="n" s="9" r="C42">
        <v>2453.6</v>
      </c>
      <c t="n" s="9" r="D42">
        <v>10466.2</v>
      </c>
      <c t="n" s="9" r="E42">
        <v>4901.4</v>
      </c>
    </row>
    <row spans="1:5" r="43">
      <c t="s" s="4" r="A43">
        <v>91</v>
      </c>
      <c t="n" s="9" r="B43">
        <v>-158.7</v>
      </c>
      <c t="n" s="9" r="C43">
        <v>213.6</v>
      </c>
      <c t="n" s="5" r="D43">
        <v>-477</v>
      </c>
      <c t="n" s="9" r="E43">
        <v>420.9</v>
      </c>
    </row>
    <row spans="1:5" r="44">
      <c t="s" s="3" r="A44">
        <v>92</v>
      </c>
    </row>
    <row spans="1:5" r="45">
      <c t="s" s="4" r="A45">
        <v>93</v>
      </c>
      <c t="n" s="9" r="B45">
        <v>2.6</v>
      </c>
      <c t="n" s="9" r="C45">
        <v>1.2</v>
      </c>
      <c t="n" s="9" r="D45">
        <v>4.4</v>
      </c>
      <c t="n" s="9" r="E45">
        <v>2.2</v>
      </c>
    </row>
    <row spans="1:5" r="46">
      <c t="s" s="4" r="A46">
        <v>94</v>
      </c>
      <c t="n" s="9" r="B46">
        <v>-339.9</v>
      </c>
      <c t="n" s="9" r="C46">
        <v>-79.09999999999999</v>
      </c>
      <c t="n" s="9" r="D46">
        <v>-511.8</v>
      </c>
      <c t="n" s="9" r="E46">
        <v>-151.9</v>
      </c>
    </row>
    <row spans="1:5" r="47">
      <c t="s" s="4" r="A47">
        <v>95</v>
      </c>
      <c t="n" s="9" r="B47">
        <v>-48.7</v>
      </c>
      <c t="n" s="9" r="C47">
        <v>-35.8</v>
      </c>
      <c t="n" s="9" r="D47">
        <v>-246.7</v>
      </c>
      <c t="n" s="9" r="E47">
        <v>-30.8</v>
      </c>
    </row>
    <row spans="1:5" r="48">
      <c t="s" s="4" r="A48">
        <v>96</v>
      </c>
      <c t="n" s="5" r="B48">
        <v>-386</v>
      </c>
      <c t="n" s="9" r="C48">
        <v>-113.7</v>
      </c>
      <c t="n" s="9" r="D48">
        <v>-754.1</v>
      </c>
      <c t="n" s="9" r="E48">
        <v>-180.5</v>
      </c>
    </row>
    <row spans="1:5" r="49">
      <c t="s" s="4" r="A49">
        <v>97</v>
      </c>
      <c t="n" s="9" r="B49">
        <v>-544.7</v>
      </c>
      <c t="n" s="9" r="C49">
        <v>99.90000000000001</v>
      </c>
      <c t="n" s="9" r="D49">
        <v>-1231.1</v>
      </c>
      <c t="n" s="9" r="E49">
        <v>240.4</v>
      </c>
    </row>
    <row spans="1:5" r="50">
      <c t="s" s="4" r="A50">
        <v>98</v>
      </c>
      <c t="n" s="9" r="B50">
        <v>-307.3</v>
      </c>
      <c t="n" s="9" r="C50">
        <v>36.9</v>
      </c>
      <c t="n" s="5" r="D50">
        <v>-485</v>
      </c>
      <c t="n" s="9" r="E50">
        <v>81.3</v>
      </c>
    </row>
    <row spans="1:5" r="51">
      <c t="s" s="4" r="A51">
        <v>99</v>
      </c>
      <c t="n" s="9" r="B51">
        <v>-237.4</v>
      </c>
      <c t="n" s="5" r="C51">
        <v>63</v>
      </c>
      <c t="n" s="9" r="D51">
        <v>-746.1</v>
      </c>
      <c t="n" s="9" r="E51">
        <v>159.1</v>
      </c>
    </row>
    <row spans="1:5" r="52">
      <c t="s" s="4" r="A52">
        <v>100</v>
      </c>
      <c t="n" s="9" r="B52">
        <v>-1.5</v>
      </c>
      <c t="n" s="9" r="C52">
        <v>-0.1</v>
      </c>
      <c t="n" s="9" r="D52">
        <v>-1.2</v>
      </c>
      <c t="n" s="9" r="E52">
        <v>-0.3</v>
      </c>
    </row>
    <row spans="1:5" r="53">
      <c t="s" s="4" r="A53">
        <v>101</v>
      </c>
      <c t="n" s="9" r="B53">
        <v>-238.9</v>
      </c>
      <c t="n" s="9" r="C53">
        <v>62.9</v>
      </c>
      <c t="n" s="9" r="D53">
        <v>-747.3</v>
      </c>
      <c t="n" s="9" r="E53">
        <v>158.8</v>
      </c>
    </row>
    <row spans="1:5" r="54">
      <c t="s" s="3" r="A54">
        <v>107</v>
      </c>
    </row>
    <row spans="1:5" r="55">
      <c t="s" s="4" r="A55">
        <v>108</v>
      </c>
      <c t="n" s="7" r="B55">
        <v>-238.9</v>
      </c>
      <c t="n" s="7" r="C55">
        <v>62.9</v>
      </c>
      <c t="n" s="7" r="D55">
        <v>-747.3</v>
      </c>
      <c t="n" s="7" r="E55">
        <v>15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9</v>
      </c>
      <c t="s" s="2" r="B1">
        <v>1</v>
      </c>
    </row>
    <row spans="1:2" r="2">
      <c t="s" s="2" r="B2">
        <v>2</v>
      </c>
    </row>
    <row spans="1:2" r="3">
      <c t="s" s="3" r="A3">
        <v>205</v>
      </c>
    </row>
    <row spans="1:2" r="4">
      <c t="s" s="4" r="A4">
        <v>330</v>
      </c>
      <c t="s" s="4" r="B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08</v>
      </c>
    </row>
    <row spans="1:2" r="4">
      <c t="s" s="4" r="A4">
        <v>333</v>
      </c>
      <c t="s" s="4" r="B4">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35</v>
      </c>
      <c t="s" s="2" r="B1">
        <v>1</v>
      </c>
    </row>
    <row spans="1:2" r="2">
      <c t="s" s="2" r="B2">
        <v>2</v>
      </c>
    </row>
    <row spans="1:2" r="3">
      <c t="s" s="3" r="A3">
        <v>211</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17</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20</v>
      </c>
    </row>
    <row spans="1:2" r="4">
      <c t="s" s="4" r="A4">
        <v>352</v>
      </c>
      <c t="s" s="4" r="B4">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4" r="A3">
        <v>355</v>
      </c>
      <c t="s" s="4" r="B3">
        <v>356</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61</v>
      </c>
      <c t="s" s="2" r="B1">
        <v>1</v>
      </c>
      <c t="s" s="2" r="C1">
        <v>362</v>
      </c>
    </row>
    <row spans="1:3" r="2">
      <c t="s" s="2" r="B2">
        <v>2</v>
      </c>
      <c t="s" s="2" r="C2">
        <v>28</v>
      </c>
    </row>
    <row spans="1:3" r="3">
      <c t="s" s="3" r="A3">
        <v>363</v>
      </c>
    </row>
    <row spans="1:3" r="4">
      <c t="s" s="4" r="A4">
        <v>364</v>
      </c>
      <c t="s" s="4" r="B4">
        <v>365</v>
      </c>
    </row>
    <row spans="1:3" r="5">
      <c t="s" s="4" r="A5">
        <v>366</v>
      </c>
    </row>
    <row spans="1:3" r="6">
      <c t="s" s="3" r="A6">
        <v>363</v>
      </c>
    </row>
    <row spans="1:3" r="7">
      <c t="s" s="4" r="A7">
        <v>367</v>
      </c>
      <c t="s" s="4" r="B7">
        <v>368</v>
      </c>
      <c t="s" s="4" r="C7">
        <v>368</v>
      </c>
    </row>
    <row spans="1:3" r="8">
      <c t="s" s="4" r="A8">
        <v>369</v>
      </c>
    </row>
    <row spans="1:3" r="9">
      <c t="s" s="3" r="A9">
        <v>363</v>
      </c>
    </row>
    <row spans="1:3" r="10">
      <c t="s" s="4" r="A10">
        <v>367</v>
      </c>
      <c t="s" s="4" r="B10">
        <v>370</v>
      </c>
      <c t="s" s="4" r="C10">
        <v>370</v>
      </c>
    </row>
    <row spans="1:3" r="11">
      <c t="s" s="4" r="A11">
        <v>371</v>
      </c>
    </row>
    <row spans="1:3" r="12">
      <c t="s" s="3" r="A12">
        <v>363</v>
      </c>
    </row>
    <row spans="1:3" r="13">
      <c t="s" s="4" r="A13">
        <v>367</v>
      </c>
      <c t="s" s="4" r="B13">
        <v>372</v>
      </c>
      <c t="s" s="4" r="C13">
        <v>372</v>
      </c>
    </row>
    <row spans="1:3" r="14">
      <c t="s" s="4" r="A14">
        <v>373</v>
      </c>
    </row>
    <row spans="1:3" r="15">
      <c t="s" s="3" r="A15">
        <v>363</v>
      </c>
    </row>
    <row spans="1:3" r="16">
      <c t="s" s="4" r="A16">
        <v>367</v>
      </c>
      <c t="s" s="4" r="B16">
        <v>374</v>
      </c>
      <c t="s" s="4" r="C16">
        <v>374</v>
      </c>
    </row>
    <row spans="1:3" r="17">
      <c t="s" s="4" r="A17">
        <v>375</v>
      </c>
      <c t="s" s="4" r="B17">
        <v>376</v>
      </c>
      <c t="s" s="4" r="C17">
        <v>376</v>
      </c>
    </row>
    <row spans="1:3" r="18">
      <c t="s" s="4" r="A18">
        <v>377</v>
      </c>
    </row>
    <row spans="1:3" r="19">
      <c t="s" s="3" r="A19">
        <v>363</v>
      </c>
    </row>
    <row spans="1:3" r="20">
      <c t="s" s="4" r="A20">
        <v>367</v>
      </c>
      <c t="s" s="4" r="B20">
        <v>378</v>
      </c>
      <c t="s" s="4" r="C20">
        <v>378</v>
      </c>
    </row>
    <row spans="1:3" r="21">
      <c t="s" s="4" r="A21">
        <v>375</v>
      </c>
      <c t="s" s="4" r="B21">
        <v>379</v>
      </c>
      <c t="s" s="4" r="C21">
        <v>379</v>
      </c>
    </row>
    <row spans="1:3" r="22">
      <c t="s" s="4" r="A22">
        <v>380</v>
      </c>
    </row>
    <row spans="1:3" r="23">
      <c t="s" s="3" r="A23">
        <v>363</v>
      </c>
    </row>
    <row spans="1:3" r="24">
      <c t="s" s="4" r="A24">
        <v>367</v>
      </c>
      <c t="s" s="4" r="B24">
        <v>381</v>
      </c>
      <c t="s" s="4" r="C24">
        <v>381</v>
      </c>
    </row>
    <row spans="1:3" r="25">
      <c t="s" s="4" r="A25">
        <v>375</v>
      </c>
      <c t="s" s="4" r="B25">
        <v>382</v>
      </c>
      <c t="s" s="4" r="C25">
        <v>382</v>
      </c>
    </row>
    <row spans="1:3" r="26">
      <c t="s" s="4" r="A26">
        <v>383</v>
      </c>
    </row>
    <row spans="1:3" r="27">
      <c t="s" s="3" r="A27">
        <v>363</v>
      </c>
    </row>
    <row spans="1:3" r="28">
      <c t="s" s="4" r="A28">
        <v>367</v>
      </c>
      <c t="s" s="4" r="B28">
        <v>384</v>
      </c>
      <c t="s" s="4" r="C28">
        <v>384</v>
      </c>
    </row>
    <row spans="1:3" r="29">
      <c t="s" s="4" r="A29">
        <v>375</v>
      </c>
      <c t="s" s="4" r="B29">
        <v>385</v>
      </c>
      <c t="s" s="4" r="C29">
        <v>385</v>
      </c>
    </row>
    <row spans="1:3" r="30">
      <c t="s" s="4" r="A30">
        <v>386</v>
      </c>
    </row>
    <row spans="1:3" r="31">
      <c t="s" s="3" r="A31">
        <v>363</v>
      </c>
    </row>
    <row spans="1:3" r="32">
      <c t="s" s="4" r="A32">
        <v>367</v>
      </c>
      <c t="s" s="4" r="B32">
        <v>370</v>
      </c>
      <c t="s" s="4" r="C32">
        <v>370</v>
      </c>
    </row>
    <row spans="1:3" r="33">
      <c t="s" s="4" r="A33">
        <v>375</v>
      </c>
      <c t="s" s="4" r="B33">
        <v>387</v>
      </c>
      <c t="s" s="4" r="C33">
        <v>387</v>
      </c>
    </row>
    <row spans="1:3" r="34">
      <c t="s" s="4" r="A34">
        <v>388</v>
      </c>
    </row>
    <row spans="1:3" r="35">
      <c t="s" s="3" r="A35">
        <v>363</v>
      </c>
    </row>
    <row spans="1:3" r="36">
      <c t="s" s="4" r="A36">
        <v>367</v>
      </c>
      <c t="s" s="4" r="B36">
        <v>389</v>
      </c>
      <c t="s" s="4" r="C36">
        <v>389</v>
      </c>
    </row>
    <row spans="1:3" r="37">
      <c t="s" s="4" r="A37">
        <v>375</v>
      </c>
      <c t="s" s="4" r="B37">
        <v>390</v>
      </c>
      <c t="s" s="4" r="C37">
        <v>390</v>
      </c>
    </row>
    <row spans="1:3" r="38">
      <c t="s" s="4" r="A38">
        <v>391</v>
      </c>
    </row>
    <row spans="1:3" r="39">
      <c t="s" s="3" r="A39">
        <v>363</v>
      </c>
    </row>
    <row spans="1:3" r="40">
      <c t="s" s="4" r="A40">
        <v>367</v>
      </c>
      <c t="s" s="4" r="B40">
        <v>392</v>
      </c>
      <c t="s" s="4" r="C40">
        <v>392</v>
      </c>
    </row>
    <row spans="1:3" r="41">
      <c t="s" s="4" r="A41">
        <v>375</v>
      </c>
      <c t="s" s="4" r="B41">
        <v>393</v>
      </c>
      <c t="s" s="4" r="C41">
        <v>393</v>
      </c>
    </row>
    <row spans="1:3" r="42">
      <c t="s" s="4" r="A42">
        <v>394</v>
      </c>
    </row>
    <row spans="1:3" r="43">
      <c t="s" s="3" r="A43">
        <v>363</v>
      </c>
    </row>
    <row spans="1:3" r="44">
      <c t="s" s="4" r="A44">
        <v>367</v>
      </c>
      <c t="s" s="4" r="B44">
        <v>395</v>
      </c>
      <c t="s" s="4" r="C44">
        <v>395</v>
      </c>
    </row>
    <row spans="1:3" r="45">
      <c t="s" s="4" r="A45">
        <v>375</v>
      </c>
      <c t="s" s="4" r="B45">
        <v>396</v>
      </c>
      <c t="s" s="4" r="C45">
        <v>396</v>
      </c>
    </row>
    <row spans="1:3" r="46">
      <c t="s" s="4" r="A46">
        <v>397</v>
      </c>
    </row>
    <row spans="1:3" r="47">
      <c t="s" s="3" r="A47">
        <v>363</v>
      </c>
    </row>
    <row spans="1:3" r="48">
      <c t="s" s="4" r="A48">
        <v>367</v>
      </c>
      <c t="s" s="4" r="B48">
        <v>398</v>
      </c>
      <c t="s" s="4" r="C48">
        <v>398</v>
      </c>
    </row>
    <row spans="1:3" r="49">
      <c t="s" s="4" r="A49">
        <v>375</v>
      </c>
      <c t="s" s="4" r="B49">
        <v>399</v>
      </c>
      <c t="s" s="4" r="C49">
        <v>399</v>
      </c>
    </row>
    <row spans="1:3" r="50">
      <c t="s" s="4" r="A50">
        <v>400</v>
      </c>
    </row>
    <row spans="1:3" r="51">
      <c t="s" s="3" r="A51">
        <v>363</v>
      </c>
    </row>
    <row spans="1:3" r="52">
      <c t="s" s="4" r="A52">
        <v>367</v>
      </c>
      <c t="s" s="4" r="B52">
        <v>372</v>
      </c>
      <c t="s" s="4" r="C52">
        <v>372</v>
      </c>
    </row>
    <row spans="1:3" r="53">
      <c t="s" s="4" r="A53">
        <v>375</v>
      </c>
      <c t="s" s="4" r="B53">
        <v>401</v>
      </c>
      <c t="s" s="4" r="C53">
        <v>401</v>
      </c>
    </row>
    <row spans="1:3" r="54">
      <c t="s" s="4" r="A54">
        <v>402</v>
      </c>
    </row>
    <row spans="1:3" r="55">
      <c t="s" s="3" r="A55">
        <v>363</v>
      </c>
    </row>
    <row spans="1:3" r="56">
      <c t="s" s="4" r="A56">
        <v>367</v>
      </c>
      <c t="s" s="4" r="B56">
        <v>403</v>
      </c>
      <c t="s" s="4" r="C56">
        <v>403</v>
      </c>
    </row>
    <row spans="1:3" r="57">
      <c t="s" s="4" r="A57">
        <v>375</v>
      </c>
      <c t="s" s="4" r="B57">
        <v>404</v>
      </c>
      <c t="s" s="4" r="C57">
        <v>404</v>
      </c>
    </row>
    <row spans="1:3" r="58">
      <c t="s" s="4" r="A58">
        <v>405</v>
      </c>
    </row>
    <row spans="1:3" r="59">
      <c t="s" s="3" r="A59">
        <v>363</v>
      </c>
    </row>
    <row spans="1:3" r="60">
      <c t="s" s="4" r="A60">
        <v>367</v>
      </c>
      <c t="s" s="4" r="B60">
        <v>406</v>
      </c>
      <c t="s" s="4" r="C60">
        <v>406</v>
      </c>
    </row>
    <row spans="1:3" r="61">
      <c t="s" s="4" r="A61">
        <v>375</v>
      </c>
      <c t="s" s="4" r="B61">
        <v>407</v>
      </c>
      <c t="s" s="4" r="C61">
        <v>407</v>
      </c>
    </row>
    <row spans="1:3" r="62">
      <c t="s" s="4" r="A62">
        <v>408</v>
      </c>
    </row>
    <row spans="1:3" r="63">
      <c t="s" s="3" r="A63">
        <v>363</v>
      </c>
    </row>
    <row spans="1:3" r="64">
      <c t="s" s="4" r="A64">
        <v>367</v>
      </c>
      <c t="s" s="4" r="B64">
        <v>409</v>
      </c>
      <c t="s" s="4" r="C64">
        <v>409</v>
      </c>
    </row>
    <row spans="1:3" r="65">
      <c t="s" s="4" r="A65">
        <v>375</v>
      </c>
      <c t="s" s="4" r="B65">
        <v>410</v>
      </c>
      <c t="s" s="4" r="C65">
        <v>410</v>
      </c>
    </row>
    <row spans="1:3" r="66">
      <c t="s" s="4" r="A66">
        <v>411</v>
      </c>
    </row>
    <row spans="1:3" r="67">
      <c t="s" s="3" r="A67">
        <v>363</v>
      </c>
    </row>
    <row spans="1:3" r="68">
      <c t="s" s="4" r="A68">
        <v>367</v>
      </c>
      <c t="s" s="4" r="B68">
        <v>412</v>
      </c>
      <c t="s" s="4" r="C68">
        <v>412</v>
      </c>
    </row>
    <row spans="1:3" r="69">
      <c t="s" s="4" r="A69">
        <v>375</v>
      </c>
      <c t="s" s="4" r="B69">
        <v>413</v>
      </c>
      <c t="s" s="4" r="C69">
        <v>413</v>
      </c>
    </row>
    <row spans="1:3" r="70">
      <c t="s" s="4" r="A70">
        <v>414</v>
      </c>
    </row>
    <row spans="1:3" r="71">
      <c t="s" s="3" r="A71">
        <v>363</v>
      </c>
    </row>
    <row spans="1:3" r="72">
      <c t="s" s="4" r="A72">
        <v>367</v>
      </c>
      <c t="s" s="4" r="B72">
        <v>415</v>
      </c>
      <c t="s" s="4" r="C72">
        <v>415</v>
      </c>
    </row>
    <row spans="1:3" r="73">
      <c t="s" s="4" r="A73">
        <v>375</v>
      </c>
      <c t="s" s="4" r="B73">
        <v>416</v>
      </c>
      <c t="s" s="4" r="C73">
        <v>416</v>
      </c>
    </row>
    <row spans="1:3" r="74">
      <c t="s" s="4" r="A74">
        <v>417</v>
      </c>
    </row>
    <row spans="1:3" r="75">
      <c t="s" s="3" r="A75">
        <v>363</v>
      </c>
    </row>
    <row spans="1:3" r="76">
      <c t="s" s="4" r="A76">
        <v>367</v>
      </c>
      <c t="s" s="4" r="B76">
        <v>418</v>
      </c>
      <c t="s" s="4" r="C76">
        <v>418</v>
      </c>
    </row>
    <row spans="1:3" r="77">
      <c t="s" s="4" r="A77">
        <v>375</v>
      </c>
      <c t="s" s="4" r="B77">
        <v>419</v>
      </c>
      <c t="s" s="4" r="C77">
        <v>419</v>
      </c>
    </row>
    <row spans="1:3" r="78">
      <c t="s" s="4" r="A78">
        <v>420</v>
      </c>
    </row>
    <row spans="1:3" r="79">
      <c t="s" s="3" r="A79">
        <v>363</v>
      </c>
    </row>
    <row spans="1:3" r="80">
      <c t="s" s="4" r="A80">
        <v>367</v>
      </c>
      <c t="s" s="4" r="B80">
        <v>421</v>
      </c>
      <c t="s" s="4" r="C80">
        <v>421</v>
      </c>
    </row>
    <row spans="1:3" r="81">
      <c t="s" s="4" r="A81">
        <v>375</v>
      </c>
      <c t="s" s="4" r="B81">
        <v>422</v>
      </c>
      <c t="s" s="4" r="C81">
        <v>422</v>
      </c>
    </row>
    <row spans="1:3" r="82">
      <c t="s" s="4" r="A82">
        <v>423</v>
      </c>
    </row>
    <row spans="1:3" r="83">
      <c t="s" s="3" r="A83">
        <v>363</v>
      </c>
    </row>
    <row spans="1:3" r="84">
      <c t="s" s="4" r="A84">
        <v>367</v>
      </c>
      <c t="s" s="4" r="B84">
        <v>424</v>
      </c>
      <c t="s" s="4" r="C84">
        <v>424</v>
      </c>
    </row>
    <row spans="1:3" r="85">
      <c t="s" s="4" r="A85">
        <v>375</v>
      </c>
      <c t="s" s="4" r="B85">
        <v>425</v>
      </c>
      <c t="s" s="4" r="C85">
        <v>425</v>
      </c>
    </row>
    <row spans="1:3" r="86">
      <c t="s" s="4" r="A86">
        <v>426</v>
      </c>
    </row>
    <row spans="1:3" r="87">
      <c t="s" s="3" r="A87">
        <v>363</v>
      </c>
    </row>
    <row spans="1:3" r="88">
      <c t="s" s="4" r="A88">
        <v>367</v>
      </c>
      <c t="s" s="4" r="B88">
        <v>427</v>
      </c>
      <c t="s" s="4" r="C88">
        <v>427</v>
      </c>
    </row>
    <row spans="1:3" r="89">
      <c t="s" s="4" r="A89">
        <v>375</v>
      </c>
      <c t="s" s="4" r="B89">
        <v>428</v>
      </c>
      <c t="s" s="4" r="C89">
        <v>428</v>
      </c>
    </row>
    <row spans="1:3" r="90">
      <c t="s" s="4" r="A90">
        <v>429</v>
      </c>
    </row>
    <row spans="1:3" r="91">
      <c t="s" s="3" r="A91">
        <v>363</v>
      </c>
    </row>
    <row spans="1:3" r="92">
      <c t="s" s="4" r="A92">
        <v>367</v>
      </c>
      <c t="s" s="4" r="B92">
        <v>430</v>
      </c>
      <c t="s" s="4" r="C92">
        <v>430</v>
      </c>
    </row>
    <row spans="1:3" r="93">
      <c t="s" s="4" r="A93">
        <v>375</v>
      </c>
      <c t="s" s="4" r="B93">
        <v>431</v>
      </c>
      <c t="s" s="4" r="C93">
        <v>431</v>
      </c>
    </row>
    <row spans="1:3" r="94">
      <c t="s" s="4" r="A94">
        <v>432</v>
      </c>
    </row>
    <row spans="1:3" r="95">
      <c t="s" s="3" r="A95">
        <v>363</v>
      </c>
    </row>
    <row spans="1:3" r="96">
      <c t="s" s="4" r="A96">
        <v>367</v>
      </c>
      <c t="s" s="4" r="B96">
        <v>433</v>
      </c>
      <c t="s" s="4" r="C96">
        <v>433</v>
      </c>
    </row>
    <row spans="1:3" r="97">
      <c t="s" s="4" r="A97">
        <v>375</v>
      </c>
      <c t="s" s="4" r="B97">
        <v>434</v>
      </c>
      <c t="s" s="4" r="C97">
        <v>434</v>
      </c>
    </row>
    <row spans="1:3" r="98">
      <c t="s" s="4" r="A98">
        <v>435</v>
      </c>
    </row>
    <row spans="1:3" r="99">
      <c t="s" s="3" r="A99">
        <v>363</v>
      </c>
    </row>
    <row spans="1:3" r="100">
      <c t="s" s="4" r="A100">
        <v>367</v>
      </c>
      <c t="s" s="4" r="B100">
        <v>436</v>
      </c>
      <c t="s" s="4" r="C100">
        <v>436</v>
      </c>
    </row>
    <row spans="1:3" r="101">
      <c t="s" s="4" r="A101">
        <v>375</v>
      </c>
      <c t="s" s="4" r="B101">
        <v>437</v>
      </c>
      <c t="s" s="4" r="C101">
        <v>437</v>
      </c>
    </row>
    <row spans="1:3" r="102">
      <c t="s" s="4" r="A102">
        <v>438</v>
      </c>
    </row>
    <row spans="1:3" r="103">
      <c t="s" s="3" r="A103">
        <v>363</v>
      </c>
    </row>
    <row spans="1:3" r="104">
      <c t="s" s="4" r="A104">
        <v>367</v>
      </c>
      <c t="s" s="4" r="B104">
        <v>439</v>
      </c>
      <c t="s" s="4" r="C104">
        <v>439</v>
      </c>
    </row>
    <row spans="1:3" r="105">
      <c t="s" s="4" r="A105">
        <v>440</v>
      </c>
    </row>
    <row spans="1:3" r="106">
      <c t="s" s="3" r="A106">
        <v>363</v>
      </c>
    </row>
    <row spans="1:3" r="107">
      <c t="s" s="4" r="A107">
        <v>367</v>
      </c>
      <c t="s" s="4" r="B107">
        <v>441</v>
      </c>
      <c t="s" s="4" r="C107">
        <v>441</v>
      </c>
    </row>
    <row spans="1:3" r="108">
      <c t="s" s="4" r="A108">
        <v>442</v>
      </c>
    </row>
    <row spans="1:3" r="109">
      <c t="s" s="3" r="A109">
        <v>363</v>
      </c>
    </row>
    <row spans="1:3" r="110">
      <c t="s" s="4" r="A110">
        <v>367</v>
      </c>
      <c t="s" s="4" r="B110">
        <v>443</v>
      </c>
      <c t="s" s="4" r="C110">
        <v>443</v>
      </c>
    </row>
    <row spans="1:3" r="111">
      <c t="s" s="4" r="A111">
        <v>444</v>
      </c>
    </row>
    <row spans="1:3" r="112">
      <c t="s" s="3" r="A112">
        <v>363</v>
      </c>
    </row>
    <row spans="1:3" r="113">
      <c t="s" s="4" r="A113">
        <v>367</v>
      </c>
      <c t="s" s="4" r="B113">
        <v>445</v>
      </c>
      <c t="s" s="4" r="C113">
        <v>445</v>
      </c>
    </row>
    <row spans="1:3" r="114">
      <c t="s" s="4" r="A114">
        <v>446</v>
      </c>
    </row>
    <row spans="1:3" r="115">
      <c t="s" s="3" r="A115">
        <v>363</v>
      </c>
    </row>
    <row spans="1:3" r="116">
      <c t="s" s="4" r="A116">
        <v>367</v>
      </c>
      <c t="s" s="4" r="B116">
        <v>447</v>
      </c>
      <c t="s" s="4" r="C116">
        <v>447</v>
      </c>
    </row>
    <row spans="1:3" r="117">
      <c t="s" s="4" r="A117">
        <v>448</v>
      </c>
    </row>
    <row spans="1:3" r="118">
      <c t="s" s="3" r="A118">
        <v>363</v>
      </c>
    </row>
    <row spans="1:3" r="119">
      <c t="s" s="4" r="A119">
        <v>367</v>
      </c>
      <c t="s" s="4" r="B119">
        <v>449</v>
      </c>
      <c t="s" s="4" r="C119">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50</v>
      </c>
      <c t="s" s="2" r="B1">
        <v>451</v>
      </c>
      <c t="s" s="2" r="C1">
        <v>452</v>
      </c>
    </row>
    <row spans="1:3" r="2">
      <c t="s" s="3" r="A2">
        <v>453</v>
      </c>
    </row>
    <row spans="1:3" r="3">
      <c t="s" s="4" r="A3">
        <v>454</v>
      </c>
      <c t="n" s="5" r="C3">
        <v>100</v>
      </c>
    </row>
    <row spans="1:3" r="4">
      <c t="s" s="4" r="A4">
        <v>455</v>
      </c>
    </row>
    <row spans="1:3" r="5">
      <c t="s" s="3" r="A5">
        <v>453</v>
      </c>
    </row>
    <row spans="1:3" r="6">
      <c t="s" s="4" r="A6">
        <v>456</v>
      </c>
      <c t="n" s="8" r="B6">
        <v>40500</v>
      </c>
    </row>
    <row spans="1:3" r="7">
      <c t="s" s="4" r="A7">
        <v>457</v>
      </c>
      <c t="n" s="5" r="B7">
        <v>33750</v>
      </c>
    </row>
    <row spans="1:3" r="8">
      <c t="s" s="4" r="A8">
        <v>458</v>
      </c>
      <c t="n" s="8" r="B8">
        <v>6750</v>
      </c>
    </row>
    <row spans="1:3" r="9">
      <c t="s" s="4" r="A9">
        <v>459</v>
      </c>
      <c t="n" s="5" r="B9">
        <v>20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0</v>
      </c>
      <c t="s" s="2" r="B1">
        <v>2</v>
      </c>
      <c t="s" s="2" r="C1">
        <v>28</v>
      </c>
      <c t="s" s="2" r="D1">
        <v>80</v>
      </c>
      <c t="s" s="2" r="E1">
        <v>461</v>
      </c>
    </row>
    <row spans="1:5" r="2">
      <c t="s" s="3" r="A2">
        <v>462</v>
      </c>
    </row>
    <row spans="1:5" r="3">
      <c t="s" s="4" r="A3">
        <v>30</v>
      </c>
      <c t="n" s="7" r="B3">
        <v>1517.9</v>
      </c>
      <c t="n" s="8" r="C3">
        <v>250</v>
      </c>
      <c t="n" s="7" r="D3">
        <v>4293.6</v>
      </c>
      <c t="n" s="8" r="E3">
        <v>329</v>
      </c>
    </row>
    <row spans="1:5" r="4">
      <c t="s" s="4" r="A4">
        <v>34</v>
      </c>
      <c t="n" s="9" r="B4">
        <v>1004.8</v>
      </c>
      <c t="n" s="9" r="C4">
        <v>733.4</v>
      </c>
    </row>
    <row spans="1:5" r="5">
      <c t="s" s="4" r="A5">
        <v>38</v>
      </c>
      <c t="n" s="5" r="B5">
        <v>2859</v>
      </c>
      <c t="n" s="9" r="C5">
        <v>1594.7</v>
      </c>
    </row>
    <row spans="1:5" r="6">
      <c t="s" s="4" r="A6">
        <v>463</v>
      </c>
      <c t="n" s="5" r="B6">
        <v>5945</v>
      </c>
      <c t="n" s="9" r="C6">
        <v>4170.6</v>
      </c>
    </row>
    <row spans="1:5" r="7">
      <c t="s" s="4" r="A7">
        <v>464</v>
      </c>
    </row>
    <row spans="1:5" r="8">
      <c t="s" s="3" r="A8">
        <v>462</v>
      </c>
    </row>
    <row spans="1:5" r="9">
      <c t="s" s="4" r="A9">
        <v>30</v>
      </c>
      <c t="n" s="9" r="B9">
        <v>1517.9</v>
      </c>
      <c t="n" s="5" r="C9">
        <v>250</v>
      </c>
    </row>
    <row spans="1:5" r="10">
      <c t="s" s="4" r="A10">
        <v>32</v>
      </c>
      <c t="n" s="9" r="B10">
        <v>4420.1</v>
      </c>
      <c t="n" s="9" r="C10">
        <v>2372.3</v>
      </c>
    </row>
    <row spans="1:5" r="11">
      <c t="s" s="4" r="A11">
        <v>34</v>
      </c>
      <c t="n" s="9" r="B11">
        <v>1004.8</v>
      </c>
      <c t="n" s="9" r="C11">
        <v>733.4</v>
      </c>
    </row>
    <row spans="1:5" r="12">
      <c t="s" s="4" r="A12">
        <v>38</v>
      </c>
      <c t="n" s="5" r="B12">
        <v>2859</v>
      </c>
      <c t="n" s="9" r="C12">
        <v>1594.7</v>
      </c>
    </row>
    <row spans="1:5" r="13">
      <c t="s" s="4" r="A13">
        <v>463</v>
      </c>
      <c t="n" s="5" r="B13">
        <v>5945</v>
      </c>
      <c t="n" s="9" r="C13">
        <v>4170.6</v>
      </c>
    </row>
    <row spans="1:5" r="14">
      <c t="s" s="4" r="A14">
        <v>465</v>
      </c>
    </row>
    <row spans="1:5" r="15">
      <c t="s" s="3" r="A15">
        <v>462</v>
      </c>
    </row>
    <row spans="1:5" r="16">
      <c t="s" s="4" r="A16">
        <v>30</v>
      </c>
      <c t="n" s="9" r="B16">
        <v>1465.4</v>
      </c>
      <c t="n" s="9" r="C16">
        <v>244.3</v>
      </c>
    </row>
    <row spans="1:5" r="17">
      <c t="s" s="4" r="A17">
        <v>32</v>
      </c>
      <c t="n" s="9" r="B17">
        <v>4420.1</v>
      </c>
      <c t="n" s="9" r="C17">
        <v>2371.6</v>
      </c>
    </row>
    <row spans="1:5" r="18">
      <c t="s" s="4" r="A18">
        <v>34</v>
      </c>
      <c t="n" s="9" r="B18">
        <v>1000.7</v>
      </c>
      <c t="n" s="9" r="C18">
        <v>730.5</v>
      </c>
    </row>
    <row spans="1:5" r="19">
      <c t="s" s="4" r="A19">
        <v>38</v>
      </c>
      <c t="n" s="5" r="B19">
        <v>2859</v>
      </c>
      <c t="n" s="9" r="C19">
        <v>1593.8</v>
      </c>
    </row>
    <row spans="1:5" r="20">
      <c t="s" s="4" r="A20">
        <v>463</v>
      </c>
      <c t="n" s="9" r="B20">
        <v>5907.6</v>
      </c>
      <c t="n" s="9" r="C20">
        <v>4167.5</v>
      </c>
    </row>
    <row spans="1:5" r="21">
      <c t="s" s="4" r="A21">
        <v>466</v>
      </c>
    </row>
    <row spans="1:5" r="22">
      <c t="s" s="3" r="A22">
        <v>462</v>
      </c>
    </row>
    <row spans="1:5" r="23">
      <c t="s" s="4" r="A23">
        <v>30</v>
      </c>
      <c t="n" s="9" r="B23">
        <v>52.5</v>
      </c>
      <c t="n" s="9" r="C23">
        <v>5.7</v>
      </c>
    </row>
    <row spans="1:5" r="24">
      <c t="s" s="4" r="A24">
        <v>32</v>
      </c>
      <c t="n" s="9" r="C24">
        <v>0.7</v>
      </c>
    </row>
    <row spans="1:5" r="25">
      <c t="s" s="4" r="A25">
        <v>34</v>
      </c>
      <c t="n" s="9" r="B25">
        <v>4.1</v>
      </c>
      <c t="n" s="9" r="C25">
        <v>2.9</v>
      </c>
    </row>
    <row spans="1:5" r="26">
      <c t="s" s="4" r="A26">
        <v>38</v>
      </c>
      <c t="n" s="9" r="C26">
        <v>0.9</v>
      </c>
    </row>
    <row spans="1:5" r="27">
      <c t="s" s="4" r="A27">
        <v>463</v>
      </c>
      <c t="n" s="7" r="B27">
        <v>37.4</v>
      </c>
      <c t="n" s="7" r="C27">
        <v>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7</v>
      </c>
      <c t="s" s="2" r="B1">
        <v>79</v>
      </c>
      <c t="s" s="2" r="D1">
        <v>1</v>
      </c>
    </row>
    <row spans="1:5" r="2">
      <c t="s" s="2" r="B2">
        <v>2</v>
      </c>
      <c t="s" s="2" r="C2">
        <v>80</v>
      </c>
      <c t="s" s="2" r="D2">
        <v>2</v>
      </c>
      <c t="s" s="2" r="E2">
        <v>80</v>
      </c>
    </row>
    <row spans="1:5" r="3">
      <c t="s" s="3" r="A3">
        <v>462</v>
      </c>
    </row>
    <row spans="1:5" r="4">
      <c t="s" s="4" r="A4">
        <v>468</v>
      </c>
      <c t="n" s="7" r="B4">
        <v>480.2</v>
      </c>
      <c t="n" s="7" r="C4">
        <v>270.1</v>
      </c>
      <c t="n" s="7" r="D4">
        <v>1173.2</v>
      </c>
      <c t="n" s="7" r="E4">
        <v>545.9</v>
      </c>
    </row>
    <row spans="1:5" r="5">
      <c t="s" s="4" r="A5">
        <v>91</v>
      </c>
      <c t="n" s="9" r="B5">
        <v>-162.9</v>
      </c>
      <c t="n" s="9" r="C5">
        <v>206.1</v>
      </c>
      <c t="n" s="9" r="D5">
        <v>-484.8</v>
      </c>
      <c t="n" s="5" r="E5">
        <v>414</v>
      </c>
    </row>
    <row spans="1:5" r="6">
      <c t="s" s="4" r="A6">
        <v>97</v>
      </c>
      <c t="n" s="9" r="B6">
        <v>-548.9</v>
      </c>
      <c t="n" s="9" r="C6">
        <v>92.40000000000001</v>
      </c>
      <c t="n" s="9" r="D6">
        <v>-1238.9</v>
      </c>
      <c t="n" s="9" r="E6">
        <v>233.5</v>
      </c>
    </row>
    <row spans="1:5" r="7">
      <c t="s" s="4" r="A7">
        <v>98</v>
      </c>
      <c t="n" s="9" r="B7">
        <v>-307.3</v>
      </c>
      <c t="n" s="9" r="C7">
        <v>43.6</v>
      </c>
      <c t="n" s="5" r="D7">
        <v>-485</v>
      </c>
      <c t="n" s="5" r="E7">
        <v>88</v>
      </c>
    </row>
    <row spans="1:5" r="8">
      <c t="s" s="4" r="A8">
        <v>99</v>
      </c>
      <c t="n" s="9" r="B8">
        <v>-241.6</v>
      </c>
      <c t="n" s="9" r="C8">
        <v>48.8</v>
      </c>
      <c t="n" s="9" r="D8">
        <v>-753.9</v>
      </c>
      <c t="n" s="9" r="E8">
        <v>145.5</v>
      </c>
    </row>
    <row spans="1:5" r="9">
      <c t="s" s="4" r="A9">
        <v>469</v>
      </c>
      <c t="n" s="9" r="B9">
        <v>69.59999999999999</v>
      </c>
      <c t="n" s="9" r="D9">
        <v>92.8</v>
      </c>
    </row>
    <row spans="1:5" r="10">
      <c t="s" s="4" r="A10">
        <v>464</v>
      </c>
    </row>
    <row spans="1:5" r="11">
      <c t="s" s="3" r="A11">
        <v>462</v>
      </c>
    </row>
    <row spans="1:5" r="12">
      <c t="s" s="4" r="A12">
        <v>468</v>
      </c>
      <c t="n" s="9" r="B12">
        <v>480.2</v>
      </c>
      <c t="n" s="9" r="C12">
        <v>270.1</v>
      </c>
      <c t="n" s="9" r="D12">
        <v>1173.2</v>
      </c>
      <c t="n" s="9" r="E12">
        <v>545.9</v>
      </c>
    </row>
    <row spans="1:5" r="13">
      <c t="s" s="4" r="A13">
        <v>91</v>
      </c>
      <c t="n" s="9" r="B13">
        <v>-162.9</v>
      </c>
      <c t="n" s="9" r="C13">
        <v>206.1</v>
      </c>
      <c t="n" s="9" r="D13">
        <v>-484.8</v>
      </c>
      <c t="n" s="5" r="E13">
        <v>414</v>
      </c>
    </row>
    <row spans="1:5" r="14">
      <c t="s" s="4" r="A14">
        <v>97</v>
      </c>
      <c t="n" s="9" r="B14">
        <v>-548.9</v>
      </c>
      <c t="n" s="9" r="C14">
        <v>92.40000000000001</v>
      </c>
      <c t="n" s="9" r="D14">
        <v>-1238.9</v>
      </c>
      <c t="n" s="9" r="E14">
        <v>233.5</v>
      </c>
    </row>
    <row spans="1:5" r="15">
      <c t="s" s="4" r="A15">
        <v>98</v>
      </c>
      <c t="n" s="9" r="B15">
        <v>-307.3</v>
      </c>
      <c t="n" s="9" r="C15">
        <v>43.6</v>
      </c>
      <c t="n" s="5" r="D15">
        <v>-485</v>
      </c>
      <c t="n" s="5" r="E15">
        <v>88</v>
      </c>
    </row>
    <row spans="1:5" r="16">
      <c t="s" s="4" r="A16">
        <v>99</v>
      </c>
      <c t="n" s="9" r="B16">
        <v>-241.6</v>
      </c>
      <c t="n" s="9" r="C16">
        <v>48.8</v>
      </c>
      <c t="n" s="9" r="D16">
        <v>-753.9</v>
      </c>
      <c t="n" s="9" r="E16">
        <v>145.5</v>
      </c>
    </row>
    <row spans="1:5" r="17">
      <c t="s" s="4" r="A17">
        <v>469</v>
      </c>
      <c t="n" s="9" r="B17">
        <v>69.59999999999999</v>
      </c>
      <c t="n" s="9" r="D17">
        <v>92.8</v>
      </c>
    </row>
    <row spans="1:5" r="18">
      <c t="s" s="4" r="A18">
        <v>465</v>
      </c>
    </row>
    <row spans="1:5" r="19">
      <c t="s" s="3" r="A19">
        <v>462</v>
      </c>
    </row>
    <row spans="1:5" r="20">
      <c t="s" s="4" r="A20">
        <v>468</v>
      </c>
      <c t="n" s="5" r="B20">
        <v>476</v>
      </c>
      <c t="n" s="9" r="C20">
        <v>262.6</v>
      </c>
      <c t="n" s="9" r="D20">
        <v>1165.4</v>
      </c>
      <c t="n" s="5" r="E20">
        <v>539</v>
      </c>
    </row>
    <row spans="1:5" r="21">
      <c t="s" s="4" r="A21">
        <v>91</v>
      </c>
      <c t="n" s="9" r="B21">
        <v>-158.7</v>
      </c>
      <c t="n" s="9" r="C21">
        <v>213.6</v>
      </c>
      <c t="n" s="5" r="D21">
        <v>-477</v>
      </c>
      <c t="n" s="9" r="E21">
        <v>420.9</v>
      </c>
    </row>
    <row spans="1:5" r="22">
      <c t="s" s="4" r="A22">
        <v>97</v>
      </c>
      <c t="n" s="9" r="B22">
        <v>-544.7</v>
      </c>
      <c t="n" s="9" r="C22">
        <v>99.90000000000001</v>
      </c>
      <c t="n" s="9" r="D22">
        <v>-1231.1</v>
      </c>
      <c t="n" s="9" r="E22">
        <v>240.4</v>
      </c>
    </row>
    <row spans="1:5" r="23">
      <c t="s" s="4" r="A23">
        <v>98</v>
      </c>
      <c t="n" s="9" r="B23">
        <v>-307.3</v>
      </c>
      <c t="n" s="9" r="C23">
        <v>36.9</v>
      </c>
      <c t="n" s="5" r="D23">
        <v>-485</v>
      </c>
      <c t="n" s="9" r="E23">
        <v>81.3</v>
      </c>
    </row>
    <row spans="1:5" r="24">
      <c t="s" s="4" r="A24">
        <v>99</v>
      </c>
      <c t="n" s="9" r="B24">
        <v>-237.4</v>
      </c>
      <c t="n" s="5" r="C24">
        <v>63</v>
      </c>
      <c t="n" s="9" r="D24">
        <v>-746.1</v>
      </c>
      <c t="n" s="9" r="E24">
        <v>159.1</v>
      </c>
    </row>
    <row spans="1:5" r="25">
      <c t="s" s="4" r="A25">
        <v>466</v>
      </c>
    </row>
    <row spans="1:5" r="26">
      <c t="s" s="3" r="A26">
        <v>462</v>
      </c>
    </row>
    <row spans="1:5" r="27">
      <c t="s" s="4" r="A27">
        <v>468</v>
      </c>
      <c t="n" s="9" r="B27">
        <v>4.2</v>
      </c>
      <c t="n" s="9" r="C27">
        <v>7.5</v>
      </c>
      <c t="n" s="9" r="D27">
        <v>7.8</v>
      </c>
      <c t="n" s="9" r="E27">
        <v>6.9</v>
      </c>
    </row>
    <row spans="1:5" r="28">
      <c t="s" s="4" r="A28">
        <v>91</v>
      </c>
      <c t="n" s="9" r="B28">
        <v>-4.2</v>
      </c>
      <c t="n" s="9" r="C28">
        <v>-7.5</v>
      </c>
      <c t="n" s="9" r="D28">
        <v>-7.8</v>
      </c>
      <c t="n" s="9" r="E28">
        <v>-6.9</v>
      </c>
    </row>
    <row spans="1:5" r="29">
      <c t="s" s="4" r="A29">
        <v>97</v>
      </c>
      <c t="n" s="9" r="B29">
        <v>-4.2</v>
      </c>
      <c t="n" s="9" r="C29">
        <v>-7.5</v>
      </c>
      <c t="n" s="9" r="D29">
        <v>-7.8</v>
      </c>
      <c t="n" s="9" r="E29">
        <v>-6.9</v>
      </c>
    </row>
    <row spans="1:5" r="30">
      <c t="s" s="4" r="A30">
        <v>98</v>
      </c>
      <c t="n" s="9" r="C30">
        <v>6.7</v>
      </c>
      <c t="n" s="9" r="E30">
        <v>6.7</v>
      </c>
    </row>
    <row spans="1:5" r="31">
      <c t="s" s="4" r="A31">
        <v>99</v>
      </c>
      <c t="n" s="9" r="B31">
        <v>-4.2</v>
      </c>
      <c t="n" s="7" r="C31">
        <v>-14.2</v>
      </c>
      <c t="n" s="9" r="D31">
        <v>-7.8</v>
      </c>
      <c t="n" s="7" r="E31">
        <v>-13.6</v>
      </c>
    </row>
    <row spans="1:5" r="32">
      <c t="s" s="4" r="A32">
        <v>469</v>
      </c>
      <c t="n" s="7" r="B32">
        <v>69.59999999999999</v>
      </c>
      <c t="n" s="7" r="D32">
        <v>9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79</v>
      </c>
      <c t="s" s="2" r="D1">
        <v>1</v>
      </c>
    </row>
    <row spans="1:5" r="2">
      <c t="s" s="2" r="B2">
        <v>2</v>
      </c>
      <c t="s" s="2" r="C2">
        <v>80</v>
      </c>
      <c t="s" s="2" r="D2">
        <v>2</v>
      </c>
      <c t="s" s="2" r="E2">
        <v>80</v>
      </c>
    </row>
    <row spans="1:5" r="3">
      <c t="s" s="4" r="A3">
        <v>99</v>
      </c>
      <c t="n" s="7" r="B3">
        <v>-241.6</v>
      </c>
      <c t="n" s="7" r="C3">
        <v>48.8</v>
      </c>
      <c t="n" s="7" r="D3">
        <v>-753.9</v>
      </c>
      <c t="n" s="7" r="E3">
        <v>145.5</v>
      </c>
    </row>
    <row spans="1:5" r="4">
      <c t="s" s="3" r="A4">
        <v>110</v>
      </c>
    </row>
    <row spans="1:5" r="5">
      <c t="s" s="4" r="A5">
        <v>111</v>
      </c>
      <c t="n" s="9" r="B5">
        <v>765.3</v>
      </c>
      <c t="n" s="9" r="C5">
        <v>6.6</v>
      </c>
      <c t="n" s="9" r="D5">
        <v>451.4</v>
      </c>
      <c t="n" s="9" r="E5">
        <v>-0.9</v>
      </c>
    </row>
    <row spans="1:5" r="6">
      <c t="s" s="4" r="A6">
        <v>112</v>
      </c>
      <c t="n" s="9" r="B6">
        <v>7.6</v>
      </c>
      <c t="n" s="9" r="D6">
        <v>3.6</v>
      </c>
      <c t="n" s="9" r="E6">
        <v>0.7</v>
      </c>
    </row>
    <row spans="1:5" r="7">
      <c t="s" s="4" r="A7">
        <v>113</v>
      </c>
      <c t="n" s="9" r="B7">
        <v>772.9</v>
      </c>
      <c t="n" s="9" r="C7">
        <v>6.6</v>
      </c>
      <c t="n" s="5" r="D7">
        <v>455</v>
      </c>
      <c t="n" s="9" r="E7">
        <v>-0.2</v>
      </c>
    </row>
    <row spans="1:5" r="8">
      <c t="s" s="4" r="A8">
        <v>114</v>
      </c>
      <c t="n" s="9" r="B8">
        <v>531.3</v>
      </c>
      <c t="n" s="9" r="C8">
        <v>55.4</v>
      </c>
      <c t="n" s="9" r="D8">
        <v>-298.9</v>
      </c>
      <c t="n" s="9" r="E8">
        <v>145.3</v>
      </c>
    </row>
    <row spans="1:5" r="9">
      <c t="s" s="4" r="A9">
        <v>115</v>
      </c>
      <c t="n" s="9" r="B9">
        <v>-1.5</v>
      </c>
      <c t="n" s="9" r="C9">
        <v>-0.1</v>
      </c>
      <c t="n" s="9" r="D9">
        <v>-1.2</v>
      </c>
      <c t="n" s="9" r="E9">
        <v>-0.3</v>
      </c>
    </row>
    <row spans="1:5" r="10">
      <c t="s" s="4" r="A10">
        <v>116</v>
      </c>
      <c t="n" s="9" r="B10">
        <v>529.8</v>
      </c>
      <c t="n" s="9" r="C10">
        <v>55.3</v>
      </c>
      <c t="n" s="9" r="D10">
        <v>-300.1</v>
      </c>
      <c t="n" s="5" r="E10">
        <v>145</v>
      </c>
    </row>
    <row spans="1:5" r="11">
      <c t="s" s="4" r="A11">
        <v>24</v>
      </c>
    </row>
    <row spans="1:5" r="12">
      <c t="s" s="4" r="A12">
        <v>99</v>
      </c>
      <c t="n" s="9" r="B12">
        <v>-237.4</v>
      </c>
      <c t="n" s="5" r="C12">
        <v>63</v>
      </c>
      <c t="n" s="9" r="D12">
        <v>-746.1</v>
      </c>
      <c t="n" s="9" r="E12">
        <v>159.1</v>
      </c>
    </row>
    <row spans="1:5" r="13">
      <c t="s" s="3" r="A13">
        <v>110</v>
      </c>
    </row>
    <row spans="1:5" r="14">
      <c t="s" s="4" r="A14">
        <v>111</v>
      </c>
      <c t="n" s="9" r="B14">
        <v>765.3</v>
      </c>
      <c t="n" s="9" r="C14">
        <v>6.6</v>
      </c>
      <c t="n" s="9" r="D14">
        <v>451.4</v>
      </c>
      <c t="n" s="9" r="E14">
        <v>-0.9</v>
      </c>
    </row>
    <row spans="1:5" r="15">
      <c t="s" s="4" r="A15">
        <v>112</v>
      </c>
      <c t="n" s="9" r="B15">
        <v>7.6</v>
      </c>
      <c t="n" s="9" r="D15">
        <v>3.6</v>
      </c>
      <c t="n" s="9" r="E15">
        <v>0.7</v>
      </c>
    </row>
    <row spans="1:5" r="16">
      <c t="s" s="4" r="A16">
        <v>113</v>
      </c>
      <c t="n" s="9" r="B16">
        <v>772.9</v>
      </c>
      <c t="n" s="9" r="C16">
        <v>6.6</v>
      </c>
      <c t="n" s="5" r="D16">
        <v>455</v>
      </c>
      <c t="n" s="9" r="E16">
        <v>-0.2</v>
      </c>
    </row>
    <row spans="1:5" r="17">
      <c t="s" s="4" r="A17">
        <v>114</v>
      </c>
      <c t="n" s="9" r="B17">
        <v>535.5</v>
      </c>
      <c t="n" s="9" r="C17">
        <v>69.59999999999999</v>
      </c>
      <c t="n" s="9" r="D17">
        <v>-291.1</v>
      </c>
      <c t="n" s="9" r="E17">
        <v>158.9</v>
      </c>
    </row>
    <row spans="1:5" r="18">
      <c t="s" s="4" r="A18">
        <v>115</v>
      </c>
      <c t="n" s="9" r="B18">
        <v>-1.5</v>
      </c>
      <c t="n" s="9" r="C18">
        <v>-0.1</v>
      </c>
      <c t="n" s="9" r="D18">
        <v>-1.2</v>
      </c>
      <c t="n" s="9" r="E18">
        <v>-0.3</v>
      </c>
    </row>
    <row spans="1:5" r="19">
      <c t="s" s="4" r="A19">
        <v>116</v>
      </c>
      <c t="n" s="8" r="B19">
        <v>534</v>
      </c>
      <c t="n" s="7" r="C19">
        <v>69.5</v>
      </c>
      <c t="n" s="7" r="D19">
        <v>-292.3</v>
      </c>
      <c t="n" s="7" r="E19">
        <v>15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470</v>
      </c>
      <c t="s" s="2" r="B1">
        <v>79</v>
      </c>
      <c t="s" s="2" r="D1">
        <v>1</v>
      </c>
    </row>
    <row spans="1:6" r="2">
      <c t="s" s="2" r="B2">
        <v>2</v>
      </c>
      <c t="s" s="2" r="C2">
        <v>80</v>
      </c>
      <c t="s" s="2" r="D2">
        <v>2</v>
      </c>
      <c t="s" s="2" r="E2">
        <v>80</v>
      </c>
      <c t="s" s="2" r="F2">
        <v>28</v>
      </c>
    </row>
    <row spans="1:6" r="3">
      <c t="s" s="3" r="A3">
        <v>471</v>
      </c>
    </row>
    <row spans="1:6" r="4">
      <c t="s" s="4" r="A4">
        <v>472</v>
      </c>
      <c t="n" s="8" r="B4">
        <v>1419400000</v>
      </c>
      <c t="n" s="8" r="D4">
        <v>1419400000</v>
      </c>
      <c t="n" s="8" r="F4">
        <v>1660900000</v>
      </c>
    </row>
    <row spans="1:6" r="5">
      <c t="s" s="4" r="A5">
        <v>473</v>
      </c>
      <c t="n" s="5" r="B5">
        <v>1847500000</v>
      </c>
      <c t="n" s="5" r="D5">
        <v>1847500000</v>
      </c>
      <c t="n" s="8" r="F5">
        <v>1323400000</v>
      </c>
    </row>
    <row spans="1:6" r="6">
      <c t="s" s="4" r="A6">
        <v>474</v>
      </c>
      <c t="n" s="5" r="D6">
        <v>1700000</v>
      </c>
    </row>
    <row spans="1:6" r="7">
      <c t="s" s="4" r="A7">
        <v>475</v>
      </c>
      <c t="n" s="5" r="B7">
        <v>8500000</v>
      </c>
      <c t="n" s="5" r="D7">
        <v>8500000</v>
      </c>
    </row>
    <row spans="1:6" r="8">
      <c t="s" s="4" r="A8">
        <v>476</v>
      </c>
      <c t="n" s="8" r="B8">
        <v>30300000</v>
      </c>
      <c t="n" s="8" r="D8">
        <v>30300000</v>
      </c>
    </row>
    <row spans="1:6" r="9">
      <c t="s" s="4" r="A9">
        <v>477</v>
      </c>
      <c t="s" s="4" r="D9">
        <v>478</v>
      </c>
    </row>
    <row spans="1:6" r="10">
      <c t="s" s="4" r="A10">
        <v>479</v>
      </c>
      <c t="s" s="4" r="B10">
        <v>480</v>
      </c>
    </row>
    <row spans="1:6" r="11">
      <c t="s" s="4" r="A11">
        <v>481</v>
      </c>
      <c t="n" s="8" r="B11">
        <v>197600000</v>
      </c>
      <c t="n" s="8" r="C11">
        <v>16300000</v>
      </c>
      <c t="n" s="8" r="D11">
        <v>197600000</v>
      </c>
      <c t="n" s="8" r="E11">
        <v>16300000</v>
      </c>
    </row>
    <row spans="1:6" r="12">
      <c t="s" s="4" r="A12">
        <v>482</v>
      </c>
      <c t="n" s="5" r="B12">
        <v>0</v>
      </c>
      <c t="n" s="5" r="D12">
        <v>0</v>
      </c>
    </row>
    <row spans="1:6" r="13">
      <c t="s" s="4" r="A13">
        <v>483</v>
      </c>
    </row>
    <row spans="1:6" r="14">
      <c t="s" s="3" r="A14">
        <v>471</v>
      </c>
    </row>
    <row spans="1:6" r="15">
      <c t="s" s="4" r="A15">
        <v>482</v>
      </c>
      <c t="n" s="5" r="B15">
        <v>16700000</v>
      </c>
      <c t="n" s="5" r="D15">
        <v>11100000</v>
      </c>
    </row>
    <row spans="1:6" r="16">
      <c t="s" s="4" r="A16">
        <v>484</v>
      </c>
    </row>
    <row spans="1:6" r="17">
      <c t="s" s="3" r="A17">
        <v>471</v>
      </c>
    </row>
    <row spans="1:6" r="18">
      <c t="s" s="4" r="A18">
        <v>482</v>
      </c>
      <c t="n" s="5" r="B18">
        <v>5100000</v>
      </c>
      <c t="n" s="5" r="D18">
        <v>4700000</v>
      </c>
    </row>
    <row spans="1:6" r="19">
      <c t="s" s="4" r="A19">
        <v>485</v>
      </c>
    </row>
    <row spans="1:6" r="20">
      <c t="s" s="3" r="A20">
        <v>471</v>
      </c>
    </row>
    <row spans="1:6" r="21">
      <c t="s" s="4" r="A21">
        <v>481</v>
      </c>
      <c t="n" s="8" r="B21">
        <v>0</v>
      </c>
    </row>
    <row spans="1:6" r="22">
      <c t="s" s="4" r="A22">
        <v>486</v>
      </c>
    </row>
    <row spans="1:6" r="23">
      <c t="s" s="3" r="A23">
        <v>471</v>
      </c>
    </row>
    <row spans="1:6" r="24">
      <c t="s" s="4" r="A24">
        <v>481</v>
      </c>
      <c t="n" s="8" r="B24">
        <v>197600000</v>
      </c>
    </row>
    <row spans="1:6" r="25">
      <c t="s" s="4" r="A25">
        <v>487</v>
      </c>
    </row>
    <row spans="1:6" r="26">
      <c t="s" s="3" r="A26">
        <v>471</v>
      </c>
    </row>
    <row spans="1:6" r="27">
      <c t="s" s="4" r="A27">
        <v>488</v>
      </c>
      <c t="s" s="4" r="B27">
        <v>489</v>
      </c>
    </row>
    <row spans="1:6" r="28">
      <c t="s" s="4" r="A28">
        <v>490</v>
      </c>
    </row>
    <row spans="1:6" r="29">
      <c t="s" s="3" r="A29">
        <v>471</v>
      </c>
    </row>
    <row spans="1:6" r="30">
      <c t="s" s="4" r="A30">
        <v>488</v>
      </c>
      <c t="s" s="4" r="B30">
        <v>410</v>
      </c>
    </row>
    <row spans="1:6" r="31">
      <c t="s" s="4" r="A31">
        <v>491</v>
      </c>
    </row>
    <row spans="1:6" r="32">
      <c t="s" s="3" r="A32">
        <v>471</v>
      </c>
    </row>
    <row spans="1:6" r="33">
      <c t="s" s="4" r="A33">
        <v>492</v>
      </c>
      <c t="n" s="8" r="B33">
        <v>0</v>
      </c>
    </row>
    <row spans="1:6" r="34">
      <c t="s" s="4" r="A34">
        <v>493</v>
      </c>
    </row>
    <row spans="1:6" r="35">
      <c t="s" s="3" r="A35">
        <v>471</v>
      </c>
    </row>
    <row spans="1:6" r="36">
      <c t="s" s="4" r="A36">
        <v>494</v>
      </c>
      <c t="n" s="8" r="D36">
        <v>2400</v>
      </c>
    </row>
    <row spans="1:6" r="37">
      <c t="s" s="4" r="A37">
        <v>495</v>
      </c>
    </row>
    <row spans="1:6" r="38">
      <c t="s" s="3" r="A38">
        <v>471</v>
      </c>
    </row>
    <row spans="1:6" r="39">
      <c t="s" s="4" r="A39">
        <v>494</v>
      </c>
      <c t="n" s="8" r="D39">
        <v>3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6</v>
      </c>
      <c t="s" s="2" r="B1">
        <v>79</v>
      </c>
      <c t="s" s="2" r="D1">
        <v>1</v>
      </c>
    </row>
    <row spans="1:5" r="2">
      <c t="s" s="2" r="B2">
        <v>2</v>
      </c>
      <c t="s" s="2" r="C2">
        <v>80</v>
      </c>
      <c t="s" s="2" r="D2">
        <v>2</v>
      </c>
      <c t="s" s="2" r="E2">
        <v>80</v>
      </c>
    </row>
    <row spans="1:5" r="3">
      <c t="s" s="3" r="A3">
        <v>497</v>
      </c>
    </row>
    <row spans="1:5" r="4">
      <c t="s" s="4" r="A4">
        <v>498</v>
      </c>
      <c t="n" s="7" r="D4">
        <v>2984.3</v>
      </c>
    </row>
    <row spans="1:5" r="5">
      <c t="s" s="4" r="A5">
        <v>499</v>
      </c>
      <c t="n" s="7" r="B5">
        <v>3561.3</v>
      </c>
      <c t="n" s="7" r="C5">
        <v>1879.7</v>
      </c>
      <c t="n" s="9" r="D5">
        <v>6751.3</v>
      </c>
      <c t="n" s="7" r="E5">
        <v>3611.8</v>
      </c>
    </row>
    <row spans="1:5" r="6">
      <c t="s" s="4" r="A6">
        <v>500</v>
      </c>
      <c t="n" s="9" r="D6">
        <v>-6898.2</v>
      </c>
    </row>
    <row spans="1:5" r="7">
      <c t="s" s="4" r="A7">
        <v>501</v>
      </c>
      <c t="n" s="7" r="B7">
        <v>3266.9</v>
      </c>
      <c t="n" s="9" r="D7">
        <v>3266.9</v>
      </c>
    </row>
    <row spans="1:5" r="8">
      <c t="s" s="4" r="A8">
        <v>165</v>
      </c>
    </row>
    <row spans="1:5" r="9">
      <c t="s" s="3" r="A9">
        <v>497</v>
      </c>
    </row>
    <row spans="1:5" r="10">
      <c t="s" s="4" r="A10">
        <v>502</v>
      </c>
      <c t="n" s="7" r="D10">
        <v>42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3</v>
      </c>
      <c t="s" s="2" r="B1">
        <v>79</v>
      </c>
      <c t="s" s="2" r="D1">
        <v>1</v>
      </c>
    </row>
    <row spans="1:5" r="2">
      <c t="s" s="2" r="B2">
        <v>2</v>
      </c>
      <c t="s" s="2" r="C2">
        <v>80</v>
      </c>
      <c t="s" s="2" r="D2">
        <v>2</v>
      </c>
      <c t="s" s="2" r="E2">
        <v>80</v>
      </c>
    </row>
    <row spans="1:5" r="3">
      <c t="s" s="3" r="A3">
        <v>169</v>
      </c>
    </row>
    <row spans="1:5" r="4">
      <c t="s" s="4" r="A4">
        <v>504</v>
      </c>
      <c t="n" s="8" r="B4">
        <v>9252</v>
      </c>
      <c t="n" s="7" r="C4">
        <v>4505.7</v>
      </c>
      <c t="n" s="7" r="D4">
        <v>16635.5</v>
      </c>
      <c t="n" s="7" r="E4">
        <v>8834.700000000001</v>
      </c>
    </row>
    <row spans="1:5" r="5">
      <c t="s" s="4" r="A5">
        <v>505</v>
      </c>
      <c t="n" s="9" r="B5">
        <v>-3561.3</v>
      </c>
      <c t="n" s="9" r="C5">
        <v>-1879.7</v>
      </c>
      <c t="n" s="9" r="D5">
        <v>-6751.3</v>
      </c>
      <c t="n" s="9" r="E5">
        <v>-3611.8</v>
      </c>
    </row>
    <row spans="1:5" r="6">
      <c t="s" s="4" r="A6">
        <v>506</v>
      </c>
      <c t="n" s="7" r="B6">
        <v>5690.7</v>
      </c>
      <c t="n" s="8" r="C6">
        <v>2626</v>
      </c>
      <c t="n" s="7" r="D6">
        <v>9884.200000000001</v>
      </c>
      <c t="n" s="7" r="E6">
        <v>5222.9</v>
      </c>
    </row>
    <row spans="1:5" r="7">
      <c t="s" s="4" r="A7">
        <v>507</v>
      </c>
      <c t="s" s="4" r="B7">
        <v>508</v>
      </c>
      <c t="s" s="4" r="C7">
        <v>509</v>
      </c>
      <c t="s" s="4" r="D7">
        <v>510</v>
      </c>
      <c t="s" s="4" r="E7">
        <v>5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2</v>
      </c>
      <c t="s" s="2" r="B1">
        <v>79</v>
      </c>
      <c t="s" s="2" r="D1">
        <v>1</v>
      </c>
    </row>
    <row spans="1:5" r="2">
      <c t="s" s="2" r="B2">
        <v>2</v>
      </c>
      <c t="s" s="2" r="C2">
        <v>80</v>
      </c>
      <c t="s" s="2" r="D2">
        <v>2</v>
      </c>
      <c t="s" s="2" r="E2">
        <v>80</v>
      </c>
    </row>
    <row spans="1:5" r="3">
      <c t="s" s="3" r="A3">
        <v>513</v>
      </c>
    </row>
    <row spans="1:5" r="4">
      <c t="s" s="4" r="A4">
        <v>103</v>
      </c>
      <c t="n" s="7" r="B4">
        <v>-312.7</v>
      </c>
      <c t="n" s="7" r="C4">
        <v>48.7</v>
      </c>
      <c t="n" s="7" r="D4">
        <v>-847.9</v>
      </c>
      <c t="n" s="7" r="E4">
        <v>145.2</v>
      </c>
    </row>
    <row spans="1:5" r="5">
      <c t="s" s="4" r="A5">
        <v>105</v>
      </c>
      <c t="n" s="9" r="B5">
        <v>392.6</v>
      </c>
      <c t="n" s="9" r="C5">
        <v>174.2</v>
      </c>
      <c t="n" s="9" r="D5">
        <v>341.3</v>
      </c>
      <c t="n" s="5" r="E5">
        <v>174</v>
      </c>
    </row>
    <row spans="1:5" r="6">
      <c t="s" s="4" r="A6">
        <v>513</v>
      </c>
      <c t="n" s="11" r="B6">
        <v>-0.8</v>
      </c>
      <c t="n" s="11" r="C6">
        <v>0.28</v>
      </c>
      <c t="n" s="11" r="D6">
        <v>-2.48</v>
      </c>
      <c t="n" s="11" r="E6">
        <v>0.83</v>
      </c>
    </row>
    <row spans="1:5" r="7">
      <c t="s" s="3" r="A7">
        <v>514</v>
      </c>
    </row>
    <row spans="1:5" r="8">
      <c t="s" s="4" r="A8">
        <v>103</v>
      </c>
      <c t="n" s="7" r="B8">
        <v>-312.7</v>
      </c>
      <c t="n" s="7" r="C8">
        <v>48.7</v>
      </c>
      <c t="n" s="7" r="D8">
        <v>-847.9</v>
      </c>
      <c t="n" s="7" r="E8">
        <v>145.2</v>
      </c>
    </row>
    <row spans="1:5" r="9">
      <c t="s" s="4" r="A9">
        <v>105</v>
      </c>
      <c t="n" s="9" r="B9">
        <v>392.6</v>
      </c>
      <c t="n" s="9" r="C9">
        <v>174.2</v>
      </c>
      <c t="n" s="9" r="D9">
        <v>341.3</v>
      </c>
      <c t="n" s="5" r="E9">
        <v>174</v>
      </c>
    </row>
    <row spans="1:5" r="10">
      <c t="s" s="3" r="A10">
        <v>515</v>
      </c>
    </row>
    <row spans="1:5" r="11">
      <c t="s" s="4" r="A11">
        <v>516</v>
      </c>
      <c t="n" s="9" r="C11">
        <v>0.8</v>
      </c>
      <c t="n" s="5" r="E11">
        <v>1</v>
      </c>
    </row>
    <row spans="1:5" r="12">
      <c t="s" s="4" r="A12">
        <v>517</v>
      </c>
      <c t="n" s="9" r="B12">
        <v>392.6</v>
      </c>
      <c t="n" s="5" r="C12">
        <v>175</v>
      </c>
      <c t="n" s="9" r="D12">
        <v>341.3</v>
      </c>
      <c t="n" s="5" r="E12">
        <v>175</v>
      </c>
    </row>
    <row spans="1:5" r="13">
      <c t="s" s="4" r="A13">
        <v>514</v>
      </c>
      <c t="n" s="11" r="B13">
        <v>-0.8</v>
      </c>
      <c t="n" s="11" r="C13">
        <v>0.28</v>
      </c>
      <c t="n" s="11" r="D13">
        <v>-2.48</v>
      </c>
      <c t="n" s="11" r="E13">
        <v>0.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79</v>
      </c>
      <c t="s" s="2" r="D1">
        <v>1</v>
      </c>
    </row>
    <row spans="1:5" r="2">
      <c t="s" s="2" r="B2">
        <v>2</v>
      </c>
      <c t="s" s="2" r="C2">
        <v>80</v>
      </c>
      <c t="s" s="2" r="D2">
        <v>2</v>
      </c>
      <c t="s" s="2" r="E2">
        <v>80</v>
      </c>
    </row>
    <row spans="1:5" r="3">
      <c t="s" s="3" r="A3">
        <v>519</v>
      </c>
    </row>
    <row spans="1:5" r="4">
      <c t="s" s="4" r="A4">
        <v>520</v>
      </c>
      <c t="n" s="8" r="B4">
        <v>5755</v>
      </c>
      <c t="n" s="7" r="C4">
        <v>2667.2</v>
      </c>
      <c t="n" s="7" r="D4">
        <v>9989.200000000001</v>
      </c>
      <c t="n" s="7" r="E4">
        <v>5322.3</v>
      </c>
    </row>
    <row spans="1:5" r="5">
      <c t="s" s="4" r="A5">
        <v>103</v>
      </c>
      <c t="n" s="7" r="B5">
        <v>-312.7</v>
      </c>
      <c t="n" s="7" r="C5">
        <v>48.7</v>
      </c>
      <c t="n" s="7" r="D5">
        <v>-847.9</v>
      </c>
      <c t="n" s="7" r="E5">
        <v>145.2</v>
      </c>
    </row>
    <row spans="1:5" r="6">
      <c t="s" s="3" r="A6">
        <v>521</v>
      </c>
    </row>
    <row spans="1:5" r="7">
      <c t="s" s="4" r="A7">
        <v>105</v>
      </c>
      <c t="n" s="11" r="B7">
        <v>-0.8</v>
      </c>
      <c t="n" s="11" r="C7">
        <v>0.28</v>
      </c>
      <c t="n" s="11" r="D7">
        <v>-2.48</v>
      </c>
      <c t="n" s="11" r="E7">
        <v>0.83</v>
      </c>
    </row>
    <row spans="1:5" r="8">
      <c t="s" s="4" r="A8">
        <v>106</v>
      </c>
      <c t="n" s="11" r="B8">
        <v>-0.8</v>
      </c>
      <c t="n" s="11" r="C8">
        <v>0.28</v>
      </c>
      <c t="n" s="11" r="D8">
        <v>-2.48</v>
      </c>
      <c t="n" s="11" r="E8">
        <v>0.83</v>
      </c>
    </row>
    <row spans="1:5" r="9">
      <c t="s" s="4" r="A9">
        <v>522</v>
      </c>
    </row>
    <row spans="1:5" r="10">
      <c t="s" s="3" r="A10">
        <v>519</v>
      </c>
    </row>
    <row spans="1:5" r="11">
      <c t="s" s="4" r="A11">
        <v>520</v>
      </c>
      <c t="n" s="7" r="C11">
        <v>5688.5</v>
      </c>
      <c t="n" s="7" r="D11">
        <v>11512.2</v>
      </c>
      <c t="n" s="7" r="E11">
        <v>11137.3</v>
      </c>
    </row>
    <row spans="1:5" r="12">
      <c t="s" s="4" r="A12">
        <v>103</v>
      </c>
      <c t="n" s="7" r="C12">
        <v>-222.1</v>
      </c>
      <c t="n" s="7" r="D12">
        <v>-470.2</v>
      </c>
      <c t="n" s="7" r="E12">
        <v>-1493.9</v>
      </c>
    </row>
    <row spans="1:5" r="13">
      <c t="s" s="3" r="A13">
        <v>521</v>
      </c>
    </row>
    <row spans="1:5" r="14">
      <c t="s" s="4" r="A14">
        <v>105</v>
      </c>
      <c t="n" s="11" r="C14">
        <v>-0.57</v>
      </c>
      <c t="n" s="11" r="D14">
        <v>-1.19</v>
      </c>
      <c t="n" s="11" r="E14">
        <v>-3.84</v>
      </c>
    </row>
    <row spans="1:5" r="15">
      <c t="s" s="4" r="A15">
        <v>106</v>
      </c>
      <c t="n" s="11" r="C15">
        <v>-0.57</v>
      </c>
      <c t="n" s="11" r="D15">
        <v>-1.19</v>
      </c>
      <c t="n" s="11" r="E15">
        <v>-3.84</v>
      </c>
    </row>
    <row spans="1:5" r="16">
      <c t="s" s="4" r="A16">
        <v>165</v>
      </c>
    </row>
    <row spans="1:5" r="17">
      <c t="s" s="3" r="A17">
        <v>519</v>
      </c>
    </row>
    <row spans="1:5" r="18">
      <c t="s" s="4" r="A18">
        <v>520</v>
      </c>
      <c t="n" s="7" r="C18">
        <v>1864.2</v>
      </c>
      <c t="n" s="8" r="D18">
        <v>1523</v>
      </c>
      <c t="n" s="7" r="E18">
        <v>3507.2</v>
      </c>
    </row>
    <row spans="1:5" r="19">
      <c t="s" s="4" r="A19">
        <v>103</v>
      </c>
      <c t="n" s="9" r="C19">
        <v>-760.9</v>
      </c>
      <c t="n" s="7" r="D19">
        <v>377.7</v>
      </c>
      <c t="n" s="9" r="E19">
        <v>-1781.5</v>
      </c>
    </row>
    <row spans="1:5" r="20">
      <c t="s" s="4" r="A20">
        <v>273</v>
      </c>
    </row>
    <row spans="1:5" r="21">
      <c t="s" s="3" r="A21">
        <v>519</v>
      </c>
    </row>
    <row spans="1:5" r="22">
      <c t="s" s="4" r="A22">
        <v>520</v>
      </c>
      <c t="n" s="9" r="C22">
        <v>1157.1</v>
      </c>
      <c t="n" s="9" r="E22">
        <v>2307.8</v>
      </c>
    </row>
    <row spans="1:5" r="23">
      <c t="s" s="4" r="A23">
        <v>103</v>
      </c>
      <c t="n" s="7" r="C23">
        <v>490.1</v>
      </c>
      <c t="n" s="7" r="E23">
        <v>14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23</v>
      </c>
      <c t="s" s="2" r="B1">
        <v>2</v>
      </c>
      <c t="s" s="2" r="C1">
        <v>524</v>
      </c>
      <c t="s" s="2" r="D1">
        <v>525</v>
      </c>
      <c t="s" s="2" r="E1">
        <v>526</v>
      </c>
      <c t="s" s="2" r="F1">
        <v>28</v>
      </c>
      <c t="s" s="2" r="G1">
        <v>527</v>
      </c>
    </row>
    <row spans="1:7" r="2">
      <c t="s" s="3" r="A2">
        <v>519</v>
      </c>
    </row>
    <row spans="1:7" r="3">
      <c t="s" s="4" r="A3">
        <v>528</v>
      </c>
      <c t="n" s="8" r="B3">
        <v>10910</v>
      </c>
    </row>
    <row spans="1:7" r="4">
      <c t="s" s="4" r="A4">
        <v>529</v>
      </c>
      <c t="n" s="9" r="B4">
        <v>45030.5</v>
      </c>
    </row>
    <row spans="1:7" r="5">
      <c t="s" s="4" r="A5">
        <v>41</v>
      </c>
      <c t="n" s="9" r="B5">
        <v>51596.3</v>
      </c>
      <c t="n" s="7" r="F5">
        <v>24521.5</v>
      </c>
    </row>
    <row spans="1:7" r="6">
      <c t="s" s="4" r="A6">
        <v>530</v>
      </c>
    </row>
    <row spans="1:7" r="7">
      <c t="s" s="3" r="A7">
        <v>519</v>
      </c>
    </row>
    <row spans="1:7" r="8">
      <c t="s" s="4" r="A8">
        <v>529</v>
      </c>
      <c t="n" s="5" r="B8">
        <v>43290</v>
      </c>
    </row>
    <row spans="1:7" r="9">
      <c t="s" s="4" r="A9">
        <v>486</v>
      </c>
    </row>
    <row spans="1:7" r="10">
      <c t="s" s="3" r="A10">
        <v>519</v>
      </c>
    </row>
    <row spans="1:7" r="11">
      <c t="s" s="4" r="A11">
        <v>528</v>
      </c>
      <c t="n" s="9" r="B11">
        <v>38.6</v>
      </c>
    </row>
    <row spans="1:7" r="12">
      <c t="s" s="4" r="A12">
        <v>263</v>
      </c>
    </row>
    <row spans="1:7" r="13">
      <c t="s" s="3" r="A13">
        <v>519</v>
      </c>
    </row>
    <row spans="1:7" r="14">
      <c t="s" s="4" r="A14">
        <v>30</v>
      </c>
      <c t="n" s="7" r="C14">
        <v>32.2</v>
      </c>
    </row>
    <row spans="1:7" r="15">
      <c t="s" s="4" r="A15">
        <v>531</v>
      </c>
      <c t="n" s="9" r="C15">
        <v>49.1</v>
      </c>
    </row>
    <row spans="1:7" r="16">
      <c t="s" s="4" r="A16">
        <v>529</v>
      </c>
      <c t="n" s="9" r="C16">
        <v>342.4</v>
      </c>
    </row>
    <row spans="1:7" r="17">
      <c t="s" s="4" r="A17">
        <v>41</v>
      </c>
      <c t="n" s="9" r="C17">
        <v>123.3</v>
      </c>
    </row>
    <row spans="1:7" r="18">
      <c t="s" s="4" r="A18">
        <v>532</v>
      </c>
      <c t="n" s="9" r="C18">
        <v>7.2</v>
      </c>
    </row>
    <row spans="1:7" r="19">
      <c t="s" s="4" r="A19">
        <v>533</v>
      </c>
      <c t="n" s="9" r="B19">
        <v>-17.3</v>
      </c>
      <c t="n" s="9" r="C19">
        <v>-17.3</v>
      </c>
    </row>
    <row spans="1:7" r="20">
      <c t="s" s="4" r="A20">
        <v>534</v>
      </c>
      <c t="n" s="9" r="C20">
        <v>-79.59999999999999</v>
      </c>
    </row>
    <row spans="1:7" r="21">
      <c t="s" s="4" r="A21">
        <v>535</v>
      </c>
      <c t="n" s="9" r="C21">
        <v>495.9</v>
      </c>
    </row>
    <row spans="1:7" r="22">
      <c t="s" s="4" r="A22">
        <v>536</v>
      </c>
    </row>
    <row spans="1:7" r="23">
      <c t="s" s="3" r="A23">
        <v>519</v>
      </c>
    </row>
    <row spans="1:7" r="24">
      <c t="s" s="4" r="A24">
        <v>528</v>
      </c>
      <c t="n" s="7" r="C24">
        <v>38.6</v>
      </c>
    </row>
    <row spans="1:7" r="25">
      <c t="s" s="4" r="A25">
        <v>165</v>
      </c>
    </row>
    <row spans="1:7" r="26">
      <c t="s" s="3" r="A26">
        <v>519</v>
      </c>
    </row>
    <row spans="1:7" r="27">
      <c t="s" s="4" r="A27">
        <v>30</v>
      </c>
      <c t="n" s="9" r="B27">
        <v>5424.5</v>
      </c>
    </row>
    <row spans="1:7" r="28">
      <c t="s" s="4" r="A28">
        <v>537</v>
      </c>
      <c t="n" s="9" r="B28">
        <v>948.7</v>
      </c>
    </row>
    <row spans="1:7" r="29">
      <c t="s" s="4" r="A29">
        <v>531</v>
      </c>
      <c t="n" s="9" r="B29">
        <v>1218.6</v>
      </c>
    </row>
    <row spans="1:7" r="30">
      <c t="s" s="4" r="A30">
        <v>538</v>
      </c>
      <c t="n" s="9" r="B30">
        <v>318.8</v>
      </c>
    </row>
    <row spans="1:7" r="31">
      <c t="s" s="4" r="A31">
        <v>38</v>
      </c>
      <c t="n" s="9" r="B31">
        <v>1214.5</v>
      </c>
    </row>
    <row spans="1:7" r="32">
      <c t="s" s="4" r="A32">
        <v>539</v>
      </c>
      <c t="n" s="9" r="B32">
        <v>189.3</v>
      </c>
    </row>
    <row spans="1:7" r="33">
      <c t="s" s="4" r="A33">
        <v>528</v>
      </c>
      <c t="n" s="7" r="E33">
        <v>55940.5</v>
      </c>
    </row>
    <row spans="1:7" r="34">
      <c t="s" s="4" r="A34">
        <v>529</v>
      </c>
      <c t="n" s="9" r="B34">
        <v>45030.5</v>
      </c>
    </row>
    <row spans="1:7" r="35">
      <c t="s" s="4" r="A35">
        <v>41</v>
      </c>
      <c t="n" s="9" r="B35">
        <v>26471.4</v>
      </c>
    </row>
    <row spans="1:7" r="36">
      <c t="s" s="4" r="A36">
        <v>540</v>
      </c>
      <c t="n" s="9" r="B36">
        <v>-1217.5</v>
      </c>
    </row>
    <row spans="1:7" r="37">
      <c t="s" s="4" r="A37">
        <v>533</v>
      </c>
      <c t="n" s="9" r="B37">
        <v>-383.7</v>
      </c>
      <c t="n" s="7" r="E37">
        <v>-383.7</v>
      </c>
    </row>
    <row spans="1:7" r="38">
      <c t="s" s="4" r="A38">
        <v>534</v>
      </c>
      <c t="n" s="9" r="B38">
        <v>-12479.3</v>
      </c>
    </row>
    <row spans="1:7" r="39">
      <c t="s" s="4" r="A39">
        <v>53</v>
      </c>
      <c t="n" s="9" r="B39">
        <v>-82.40000000000001</v>
      </c>
    </row>
    <row spans="1:7" r="40">
      <c t="s" s="4" r="A40">
        <v>52</v>
      </c>
      <c t="n" s="5" r="B40">
        <v>-622</v>
      </c>
    </row>
    <row spans="1:7" r="41">
      <c t="s" s="4" r="A41">
        <v>541</v>
      </c>
      <c t="n" s="9" r="B41">
        <v>-2183.5</v>
      </c>
    </row>
    <row spans="1:7" r="42">
      <c t="s" s="4" r="A42">
        <v>535</v>
      </c>
      <c t="n" s="9" r="B42">
        <v>74757.89999999999</v>
      </c>
    </row>
    <row spans="1:7" r="43">
      <c t="s" s="4" r="A43">
        <v>542</v>
      </c>
    </row>
    <row spans="1:7" r="44">
      <c t="s" s="3" r="A44">
        <v>519</v>
      </c>
    </row>
    <row spans="1:7" r="45">
      <c t="s" s="4" r="A45">
        <v>30</v>
      </c>
      <c t="n" s="7" r="D45">
        <v>5424.5</v>
      </c>
    </row>
    <row spans="1:7" r="46">
      <c t="s" s="4" r="A46">
        <v>537</v>
      </c>
      <c t="n" s="9" r="D46">
        <v>962.7</v>
      </c>
    </row>
    <row spans="1:7" r="47">
      <c t="s" s="4" r="A47">
        <v>531</v>
      </c>
      <c t="n" s="9" r="D47">
        <v>1223.2</v>
      </c>
    </row>
    <row spans="1:7" r="48">
      <c t="s" s="4" r="A48">
        <v>538</v>
      </c>
      <c t="n" s="9" r="D48">
        <v>318.8</v>
      </c>
    </row>
    <row spans="1:7" r="49">
      <c t="s" s="4" r="A49">
        <v>38</v>
      </c>
      <c t="n" s="9" r="D49">
        <v>1202.5</v>
      </c>
    </row>
    <row spans="1:7" r="50">
      <c t="s" s="4" r="A50">
        <v>539</v>
      </c>
      <c t="n" s="9" r="D50">
        <v>189.3</v>
      </c>
    </row>
    <row spans="1:7" r="51">
      <c t="s" s="4" r="A51">
        <v>529</v>
      </c>
      <c t="n" s="9" r="D51">
        <v>45050.5</v>
      </c>
    </row>
    <row spans="1:7" r="52">
      <c t="s" s="4" r="A52">
        <v>41</v>
      </c>
      <c t="n" s="9" r="D52">
        <v>26368.5</v>
      </c>
    </row>
    <row spans="1:7" r="53">
      <c t="s" s="4" r="A53">
        <v>540</v>
      </c>
      <c t="n" s="9" r="D53">
        <v>-1212.2</v>
      </c>
    </row>
    <row spans="1:7" r="54">
      <c t="s" s="4" r="A54">
        <v>533</v>
      </c>
      <c t="n" s="9" r="D54">
        <v>-379.1</v>
      </c>
    </row>
    <row spans="1:7" r="55">
      <c t="s" s="4" r="A55">
        <v>534</v>
      </c>
      <c t="n" s="9" r="D55">
        <v>-12512.9</v>
      </c>
    </row>
    <row spans="1:7" r="56">
      <c t="s" s="4" r="A56">
        <v>53</v>
      </c>
      <c t="n" s="9" r="D56">
        <v>-82.40000000000001</v>
      </c>
    </row>
    <row spans="1:7" r="57">
      <c t="s" s="4" r="A57">
        <v>52</v>
      </c>
      <c t="n" s="5" r="D57">
        <v>-622</v>
      </c>
    </row>
    <row spans="1:7" r="58">
      <c t="s" s="4" r="A58">
        <v>541</v>
      </c>
      <c t="n" s="9" r="D58">
        <v>-2183.5</v>
      </c>
    </row>
    <row spans="1:7" r="59">
      <c t="s" s="4" r="A59">
        <v>535</v>
      </c>
      <c t="n" s="9" r="D59">
        <v>74757.89999999999</v>
      </c>
    </row>
    <row spans="1:7" r="60">
      <c t="s" s="4" r="A60">
        <v>543</v>
      </c>
    </row>
    <row spans="1:7" r="61">
      <c t="s" s="3" r="A61">
        <v>519</v>
      </c>
    </row>
    <row spans="1:7" r="62">
      <c t="s" s="4" r="A62">
        <v>537</v>
      </c>
      <c t="n" s="5" r="B62">
        <v>-14</v>
      </c>
    </row>
    <row spans="1:7" r="63">
      <c t="s" s="4" r="A63">
        <v>531</v>
      </c>
      <c t="n" s="9" r="B63">
        <v>-4.6</v>
      </c>
    </row>
    <row spans="1:7" r="64">
      <c t="s" s="4" r="A64">
        <v>38</v>
      </c>
      <c t="n" s="5" r="B64">
        <v>12</v>
      </c>
    </row>
    <row spans="1:7" r="65">
      <c t="s" s="4" r="A65">
        <v>529</v>
      </c>
      <c t="n" s="5" r="B65">
        <v>-20</v>
      </c>
    </row>
    <row spans="1:7" r="66">
      <c t="s" s="4" r="A66">
        <v>41</v>
      </c>
      <c t="n" s="9" r="B66">
        <v>102.9</v>
      </c>
    </row>
    <row spans="1:7" r="67">
      <c t="s" s="4" r="A67">
        <v>540</v>
      </c>
      <c t="n" s="9" r="B67">
        <v>-5.3</v>
      </c>
    </row>
    <row spans="1:7" r="68">
      <c t="s" s="4" r="A68">
        <v>533</v>
      </c>
      <c t="n" s="9" r="B68">
        <v>-4.6</v>
      </c>
    </row>
    <row spans="1:7" r="69">
      <c t="s" s="4" r="A69">
        <v>534</v>
      </c>
      <c t="n" s="9" r="B69">
        <v>33.6</v>
      </c>
    </row>
    <row spans="1:7" r="70">
      <c t="s" s="4" r="A70">
        <v>544</v>
      </c>
    </row>
    <row spans="1:7" r="71">
      <c t="s" s="3" r="A71">
        <v>519</v>
      </c>
    </row>
    <row spans="1:7" r="72">
      <c t="s" s="4" r="A72">
        <v>528</v>
      </c>
      <c t="n" s="5" r="B72">
        <v>10910</v>
      </c>
    </row>
    <row spans="1:7" r="73">
      <c t="s" s="4" r="A73">
        <v>545</v>
      </c>
    </row>
    <row spans="1:7" r="74">
      <c t="s" s="3" r="A74">
        <v>519</v>
      </c>
    </row>
    <row spans="1:7" r="75">
      <c t="s" s="4" r="A75">
        <v>528</v>
      </c>
      <c t="n" s="8" r="D75">
        <v>11010</v>
      </c>
    </row>
    <row spans="1:7" r="76">
      <c t="s" s="4" r="A76">
        <v>546</v>
      </c>
    </row>
    <row spans="1:7" r="77">
      <c t="s" s="3" r="A77">
        <v>519</v>
      </c>
    </row>
    <row spans="1:7" r="78">
      <c t="s" s="4" r="A78">
        <v>528</v>
      </c>
      <c t="n" s="5" r="B78">
        <v>-100</v>
      </c>
    </row>
    <row spans="1:7" r="79">
      <c t="s" s="4" r="A79">
        <v>547</v>
      </c>
    </row>
    <row spans="1:7" r="80">
      <c t="s" s="3" r="A80">
        <v>519</v>
      </c>
    </row>
    <row spans="1:7" r="81">
      <c t="s" s="4" r="A81">
        <v>30</v>
      </c>
      <c t="n" s="9" r="B81">
        <v>17.8</v>
      </c>
    </row>
    <row spans="1:7" r="82">
      <c t="s" s="4" r="A82">
        <v>531</v>
      </c>
      <c t="n" s="5" r="B82">
        <v>21</v>
      </c>
    </row>
    <row spans="1:7" r="83">
      <c t="s" s="4" r="A83">
        <v>529</v>
      </c>
      <c t="n" s="5" r="B83">
        <v>480</v>
      </c>
    </row>
    <row spans="1:7" r="84">
      <c t="s" s="4" r="A84">
        <v>41</v>
      </c>
      <c t="n" s="9" r="B84">
        <v>75.8</v>
      </c>
    </row>
    <row spans="1:7" r="85">
      <c t="s" s="4" r="A85">
        <v>532</v>
      </c>
      <c t="n" s="9" r="B85">
        <v>-30.2</v>
      </c>
    </row>
    <row spans="1:7" r="86">
      <c t="s" s="4" r="A86">
        <v>533</v>
      </c>
      <c t="n" s="5" r="B86">
        <v>-49</v>
      </c>
      <c t="n" s="8" r="G86">
        <v>-49</v>
      </c>
    </row>
    <row spans="1:7" r="87">
      <c t="s" s="4" r="A87">
        <v>534</v>
      </c>
      <c t="n" s="9" r="B87">
        <v>-39.9</v>
      </c>
    </row>
    <row spans="1:7" r="88">
      <c t="s" s="4" r="A88">
        <v>541</v>
      </c>
      <c t="n" s="5" r="B88">
        <v>-67</v>
      </c>
    </row>
    <row spans="1:7" r="89">
      <c t="s" s="4" r="A89">
        <v>535</v>
      </c>
      <c t="n" s="9" r="B89">
        <v>657.5</v>
      </c>
    </row>
    <row spans="1:7" r="90">
      <c t="s" s="4" r="A90">
        <v>548</v>
      </c>
    </row>
    <row spans="1:7" r="91">
      <c t="s" s="3" r="A91">
        <v>519</v>
      </c>
    </row>
    <row spans="1:7" r="92">
      <c t="s" s="4" r="A92">
        <v>528</v>
      </c>
      <c t="n" s="5" r="B92">
        <v>249</v>
      </c>
    </row>
    <row spans="1:7" r="93">
      <c t="s" s="4" r="A93">
        <v>273</v>
      </c>
    </row>
    <row spans="1:7" r="94">
      <c t="s" s="3" r="A94">
        <v>519</v>
      </c>
    </row>
    <row spans="1:7" r="95">
      <c t="s" s="4" r="A95">
        <v>30</v>
      </c>
      <c t="n" s="9" r="B95">
        <v>3424.2</v>
      </c>
    </row>
    <row spans="1:7" r="96">
      <c t="s" s="4" r="A96">
        <v>537</v>
      </c>
      <c t="n" s="9" r="B96">
        <v>496.2</v>
      </c>
    </row>
    <row spans="1:7" r="97">
      <c t="s" s="4" r="A97">
        <v>531</v>
      </c>
      <c t="n" s="9" r="B97">
        <v>1455.8</v>
      </c>
    </row>
    <row spans="1:7" r="98">
      <c t="s" s="4" r="A98">
        <v>538</v>
      </c>
      <c t="n" s="9" r="B98">
        <v>261.2</v>
      </c>
    </row>
    <row spans="1:7" r="99">
      <c t="s" s="4" r="A99">
        <v>35</v>
      </c>
      <c t="n" s="9" r="B99">
        <v>87.09999999999999</v>
      </c>
    </row>
    <row spans="1:7" r="100">
      <c t="s" s="4" r="A100">
        <v>38</v>
      </c>
      <c t="n" s="9" r="B100">
        <v>221.1</v>
      </c>
    </row>
    <row spans="1:7" r="101">
      <c t="s" s="4" r="A101">
        <v>539</v>
      </c>
      <c t="n" s="9" r="B101">
        <v>84.09999999999999</v>
      </c>
    </row>
    <row spans="1:7" r="102">
      <c t="s" s="4" r="A102">
        <v>41</v>
      </c>
      <c t="n" s="9" r="B102">
        <v>16403.6</v>
      </c>
    </row>
    <row spans="1:7" r="103">
      <c t="s" s="4" r="A103">
        <v>540</v>
      </c>
      <c t="n" s="9" r="B103">
        <v>-1372.1</v>
      </c>
    </row>
    <row spans="1:7" r="104">
      <c t="s" s="4" r="A104">
        <v>534</v>
      </c>
      <c t="n" s="9" r="B104">
        <v>-2277.3</v>
      </c>
    </row>
    <row spans="1:7" r="105">
      <c t="s" s="4" r="A105">
        <v>53</v>
      </c>
      <c t="n" s="9" r="B105">
        <v>-618.4</v>
      </c>
    </row>
    <row spans="1:7" r="106">
      <c t="s" s="4" r="A106">
        <v>52</v>
      </c>
      <c t="n" s="5" r="B106">
        <v>-120</v>
      </c>
    </row>
    <row spans="1:7" r="107">
      <c t="s" s="4" r="A107">
        <v>541</v>
      </c>
      <c t="n" s="9" r="B107">
        <v>-3261.9</v>
      </c>
    </row>
    <row spans="1:7" r="108">
      <c t="s" s="4" r="A108">
        <v>535</v>
      </c>
      <c t="n" s="9" r="B108">
        <v>27661.1</v>
      </c>
    </row>
    <row spans="1:7" r="109">
      <c t="s" s="4" r="A109">
        <v>549</v>
      </c>
    </row>
    <row spans="1:7" r="110">
      <c t="s" s="3" r="A110">
        <v>519</v>
      </c>
    </row>
    <row spans="1:7" r="111">
      <c t="s" s="4" r="A111">
        <v>529</v>
      </c>
      <c t="n" s="9" r="B111">
        <v>11515.5</v>
      </c>
    </row>
    <row spans="1:7" r="112">
      <c t="s" s="4" r="A112">
        <v>550</v>
      </c>
    </row>
    <row spans="1:7" r="113">
      <c t="s" s="3" r="A113">
        <v>519</v>
      </c>
    </row>
    <row spans="1:7" r="114">
      <c t="s" s="4" r="A114">
        <v>528</v>
      </c>
      <c t="n" s="8" r="B114">
        <v>13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Q19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7"/>
    <col customWidth="1" max="6" min="6" width="53"/>
    <col customWidth="1" max="7" min="7" width="38"/>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s="1" r="A1">
        <v>551</v>
      </c>
      <c t="s" s="2" r="B1">
        <v>552</v>
      </c>
      <c t="s" s="2" r="C1">
        <v>553</v>
      </c>
      <c t="s" s="2" r="D1">
        <v>554</v>
      </c>
      <c t="s" s="2" r="E1">
        <v>555</v>
      </c>
      <c t="s" s="2" r="F1">
        <v>556</v>
      </c>
      <c t="s" s="2" r="G1">
        <v>557</v>
      </c>
      <c t="s" s="2" r="H1">
        <v>558</v>
      </c>
      <c t="s" s="2" r="I1">
        <v>559</v>
      </c>
      <c t="s" s="2" r="J1">
        <v>560</v>
      </c>
      <c t="s" s="2" r="K1">
        <v>561</v>
      </c>
      <c t="s" s="2" r="L1">
        <v>562</v>
      </c>
      <c t="s" s="2" r="M1">
        <v>563</v>
      </c>
      <c t="s" s="2" r="N1">
        <v>561</v>
      </c>
      <c t="s" s="2" r="O1">
        <v>563</v>
      </c>
      <c t="s" s="2" r="P1">
        <v>564</v>
      </c>
      <c t="s" s="2" r="Q1">
        <v>565</v>
      </c>
    </row>
    <row spans="1:17" r="2">
      <c t="s" s="3" r="A2">
        <v>519</v>
      </c>
    </row>
    <row spans="1:17" r="3">
      <c t="s" s="4" r="A3">
        <v>566</v>
      </c>
      <c t="s" s="4" r="K3">
        <v>480</v>
      </c>
    </row>
    <row spans="1:17" r="4">
      <c t="s" s="4" r="A4">
        <v>567</v>
      </c>
      <c t="n" s="7" r="N4">
        <v>530.4</v>
      </c>
      <c t="n" s="7" r="P4">
        <v>303.5</v>
      </c>
    </row>
    <row spans="1:17" r="5">
      <c t="s" s="4" r="A5">
        <v>41</v>
      </c>
      <c t="n" s="9" r="N5">
        <v>26594.7</v>
      </c>
    </row>
    <row spans="1:17" r="6">
      <c t="s" s="4" r="A6">
        <v>568</v>
      </c>
      <c t="n" s="9" r="P6">
        <v>189.6</v>
      </c>
    </row>
    <row spans="1:17" r="7">
      <c t="s" s="4" r="A7">
        <v>569</v>
      </c>
      <c t="n" s="5" r="N7">
        <v>92</v>
      </c>
      <c t="n" s="7" r="O7">
        <v>7.8</v>
      </c>
    </row>
    <row spans="1:17" r="8">
      <c t="s" s="4" r="A8">
        <v>570</v>
      </c>
      <c t="n" s="5" r="G8">
        <v>28</v>
      </c>
    </row>
    <row spans="1:17" r="9">
      <c t="s" s="4" r="A9">
        <v>571</v>
      </c>
      <c t="n" s="7" r="K9">
        <v>13.6</v>
      </c>
      <c t="n" s="9" r="N9">
        <v>13.6</v>
      </c>
    </row>
    <row spans="1:17" r="10">
      <c t="s" s="4" r="A10">
        <v>572</v>
      </c>
      <c t="n" s="8" r="L10">
        <v>5</v>
      </c>
    </row>
    <row spans="1:17" r="11">
      <c t="s" s="4" r="A11">
        <v>573</v>
      </c>
      <c t="n" s="7" r="L11">
        <v>36.1</v>
      </c>
    </row>
    <row spans="1:17" r="12">
      <c t="s" s="4" r="A12">
        <v>574</v>
      </c>
      <c t="n" s="9" r="N12">
        <v>2.5</v>
      </c>
    </row>
    <row spans="1:17" r="13">
      <c t="s" s="4" r="A13">
        <v>575</v>
      </c>
      <c t="n" s="5" r="K13">
        <v>38</v>
      </c>
      <c t="n" s="5" r="N13">
        <v>38</v>
      </c>
      <c t="n" s="9" r="P13">
        <v>949.2</v>
      </c>
    </row>
    <row spans="1:17" r="14">
      <c t="s" s="4" r="A14">
        <v>41</v>
      </c>
      <c t="n" s="9" r="P14">
        <v>309.1</v>
      </c>
    </row>
    <row spans="1:17" r="15">
      <c t="s" s="4" r="A15">
        <v>576</v>
      </c>
      <c t="n" s="9" r="K15">
        <v>38.8</v>
      </c>
    </row>
    <row spans="1:17" r="16">
      <c t="s" s="4" r="A16">
        <v>84</v>
      </c>
      <c t="n" s="9" r="K16">
        <v>454.9</v>
      </c>
      <c t="n" s="8" r="M16">
        <v>158</v>
      </c>
      <c t="n" s="9" r="N16">
        <v>885.9</v>
      </c>
      <c t="n" s="9" r="O16">
        <v>329.5</v>
      </c>
    </row>
    <row spans="1:17" r="17">
      <c t="s" s="4" r="A17">
        <v>577</v>
      </c>
    </row>
    <row spans="1:17" r="18">
      <c t="s" s="3" r="A18">
        <v>519</v>
      </c>
    </row>
    <row spans="1:17" r="19">
      <c t="s" s="4" r="A19">
        <v>571</v>
      </c>
      <c t="n" s="9" r="K19">
        <v>38.8</v>
      </c>
      <c t="n" s="9" r="N19">
        <v>5.3</v>
      </c>
    </row>
    <row spans="1:17" r="20">
      <c t="s" s="4" r="A20">
        <v>578</v>
      </c>
    </row>
    <row spans="1:17" r="21">
      <c t="s" s="3" r="A21">
        <v>519</v>
      </c>
    </row>
    <row spans="1:17" r="22">
      <c t="s" s="4" r="A22">
        <v>575</v>
      </c>
      <c t="n" s="5" r="P22">
        <v>734</v>
      </c>
    </row>
    <row spans="1:17" r="23">
      <c t="s" s="4" r="A23">
        <v>41</v>
      </c>
      <c t="n" s="9" r="P23">
        <v>309.1</v>
      </c>
    </row>
    <row spans="1:17" r="24">
      <c t="s" s="4" r="A24">
        <v>579</v>
      </c>
      <c t="n" s="9" r="N24">
        <v>35.3</v>
      </c>
    </row>
    <row spans="1:17" r="25">
      <c t="s" s="4" r="A25">
        <v>576</v>
      </c>
      <c t="n" s="9" r="N25">
        <v>38.8</v>
      </c>
    </row>
    <row spans="1:17" r="26">
      <c t="s" s="4" r="A26">
        <v>580</v>
      </c>
    </row>
    <row spans="1:17" r="27">
      <c t="s" s="3" r="A27">
        <v>519</v>
      </c>
    </row>
    <row spans="1:17" r="28">
      <c t="s" s="4" r="A28">
        <v>571</v>
      </c>
      <c t="n" s="7" r="I28">
        <v>20.9</v>
      </c>
    </row>
    <row spans="1:17" r="29">
      <c t="s" s="4" r="A29">
        <v>581</v>
      </c>
    </row>
    <row spans="1:17" r="30">
      <c t="s" s="3" r="A30">
        <v>519</v>
      </c>
    </row>
    <row spans="1:17" r="31">
      <c t="s" s="4" r="A31">
        <v>582</v>
      </c>
      <c t="n" s="8" r="Q31">
        <v>600</v>
      </c>
    </row>
    <row spans="1:17" r="32">
      <c t="s" s="4" r="A32">
        <v>583</v>
      </c>
      <c t="n" s="8" r="Q32">
        <v>100</v>
      </c>
    </row>
    <row spans="1:17" r="33">
      <c t="s" s="4" r="A33">
        <v>584</v>
      </c>
    </row>
    <row spans="1:17" r="34">
      <c t="s" s="3" r="A34">
        <v>519</v>
      </c>
    </row>
    <row spans="1:17" r="35">
      <c t="s" s="4" r="A35">
        <v>585</v>
      </c>
      <c t="n" s="7" r="G35">
        <v>408.6</v>
      </c>
    </row>
    <row spans="1:17" r="36">
      <c t="s" s="4" r="A36">
        <v>586</v>
      </c>
    </row>
    <row spans="1:17" r="37">
      <c t="s" s="3" r="A37">
        <v>519</v>
      </c>
    </row>
    <row spans="1:17" r="38">
      <c t="s" s="4" r="A38">
        <v>587</v>
      </c>
      <c t="n" s="8" r="G38">
        <v>0</v>
      </c>
    </row>
    <row spans="1:17" r="39">
      <c t="s" s="4" r="A39">
        <v>588</v>
      </c>
    </row>
    <row spans="1:17" r="40">
      <c t="s" s="3" r="A40">
        <v>519</v>
      </c>
    </row>
    <row spans="1:17" r="41">
      <c t="s" s="4" r="A41">
        <v>587</v>
      </c>
      <c t="n" s="5" r="G41">
        <v>10</v>
      </c>
    </row>
    <row spans="1:17" r="42">
      <c t="s" s="4" r="A42">
        <v>589</v>
      </c>
    </row>
    <row spans="1:17" r="43">
      <c t="s" s="3" r="A43">
        <v>519</v>
      </c>
    </row>
    <row spans="1:17" r="44">
      <c t="s" s="4" r="A44">
        <v>587</v>
      </c>
      <c t="n" s="5" r="G44">
        <v>20</v>
      </c>
    </row>
    <row spans="1:17" r="45">
      <c t="s" s="4" r="A45">
        <v>590</v>
      </c>
    </row>
    <row spans="1:17" r="46">
      <c t="s" s="3" r="A46">
        <v>519</v>
      </c>
    </row>
    <row spans="1:17" r="47">
      <c t="s" s="4" r="A47">
        <v>587</v>
      </c>
      <c t="n" s="8" r="G47">
        <v>30</v>
      </c>
    </row>
    <row spans="1:17" r="48">
      <c t="s" s="4" r="A48">
        <v>297</v>
      </c>
    </row>
    <row spans="1:17" r="49">
      <c t="s" s="3" r="A49">
        <v>519</v>
      </c>
    </row>
    <row spans="1:17" r="50">
      <c t="s" s="4" r="A50">
        <v>41</v>
      </c>
      <c t="n" s="9" r="N50">
        <v>14171.9</v>
      </c>
    </row>
    <row spans="1:17" r="51">
      <c t="s" s="4" r="A51">
        <v>300</v>
      </c>
    </row>
    <row spans="1:17" r="52">
      <c t="s" s="3" r="A52">
        <v>519</v>
      </c>
    </row>
    <row spans="1:17" r="53">
      <c t="s" s="4" r="A53">
        <v>41</v>
      </c>
      <c t="n" s="9" r="N53">
        <v>3679.8</v>
      </c>
    </row>
    <row spans="1:17" r="54">
      <c t="s" s="4" r="A54">
        <v>302</v>
      </c>
    </row>
    <row spans="1:17" r="55">
      <c t="s" s="3" r="A55">
        <v>519</v>
      </c>
    </row>
    <row spans="1:17" r="56">
      <c t="s" s="4" r="A56">
        <v>41</v>
      </c>
      <c t="n" s="9" r="N56">
        <v>6372.5</v>
      </c>
    </row>
    <row spans="1:17" r="57">
      <c t="s" s="4" r="A57">
        <v>263</v>
      </c>
    </row>
    <row spans="1:17" r="58">
      <c t="s" s="3" r="A58">
        <v>519</v>
      </c>
    </row>
    <row spans="1:17" r="59">
      <c t="s" s="4" r="A59">
        <v>591</v>
      </c>
      <c t="n" s="7" r="C59">
        <v>17.3</v>
      </c>
      <c t="n" s="9" r="K59">
        <v>17.3</v>
      </c>
      <c t="n" s="9" r="N59">
        <v>17.3</v>
      </c>
    </row>
    <row spans="1:17" r="60">
      <c t="s" s="4" r="A60">
        <v>592</v>
      </c>
      <c t="n" s="7" r="C60">
        <v>495.9</v>
      </c>
      <c t="n" s="12" r="D60">
        <v>323.7</v>
      </c>
    </row>
    <row spans="1:17" r="61">
      <c t="s" s="4" r="A61">
        <v>567</v>
      </c>
      <c t="n" s="9" r="N61">
        <v>42.3</v>
      </c>
    </row>
    <row spans="1:17" r="62">
      <c t="s" s="4" r="A62">
        <v>165</v>
      </c>
    </row>
    <row spans="1:17" r="63">
      <c t="s" s="3" r="A63">
        <v>519</v>
      </c>
    </row>
    <row spans="1:17" r="64">
      <c t="s" s="4" r="A64">
        <v>591</v>
      </c>
      <c t="n" s="7" r="E64">
        <v>383.7</v>
      </c>
      <c t="n" s="9" r="K64">
        <v>383.7</v>
      </c>
      <c t="n" s="9" r="N64">
        <v>383.7</v>
      </c>
    </row>
    <row spans="1:17" r="65">
      <c t="s" s="4" r="A65">
        <v>593</v>
      </c>
      <c t="n" s="5" r="E65">
        <v>74800</v>
      </c>
    </row>
    <row spans="1:17" r="66">
      <c t="s" s="4" r="A66">
        <v>594</v>
      </c>
      <c t="n" s="5" r="E66">
        <v>33900</v>
      </c>
    </row>
    <row spans="1:17" r="67">
      <c t="s" s="4" r="A67">
        <v>595</v>
      </c>
      <c t="n" s="5" r="E67">
        <v>800</v>
      </c>
    </row>
    <row spans="1:17" r="68">
      <c t="s" s="4" r="A68">
        <v>592</v>
      </c>
      <c t="n" s="5" r="E68">
        <v>40100</v>
      </c>
    </row>
    <row spans="1:17" r="69">
      <c t="s" s="4" r="A69">
        <v>596</v>
      </c>
      <c t="n" s="9" r="E69">
        <v>843.1</v>
      </c>
    </row>
    <row spans="1:17" r="70">
      <c t="s" s="4" r="A70">
        <v>597</v>
      </c>
      <c t="n" s="9" r="K70">
        <v>126.4</v>
      </c>
      <c t="n" s="5" r="N70">
        <v>395</v>
      </c>
    </row>
    <row spans="1:17" r="71">
      <c t="s" s="4" r="A71">
        <v>598</v>
      </c>
      <c t="n" s="9" r="E71">
        <v>923.9</v>
      </c>
    </row>
    <row spans="1:17" r="72">
      <c t="s" s="4" r="A72">
        <v>599</v>
      </c>
      <c t="n" s="9" r="K72">
        <v>433.4</v>
      </c>
      <c t="n" s="9" r="N72">
        <v>504.4</v>
      </c>
    </row>
    <row spans="1:17" r="73">
      <c t="s" s="4" r="A73">
        <v>567</v>
      </c>
      <c t="n" s="9" r="N73">
        <v>419.5</v>
      </c>
    </row>
    <row spans="1:17" r="74">
      <c t="s" s="4" r="A74">
        <v>41</v>
      </c>
      <c t="n" s="7" r="N74">
        <v>26471.4</v>
      </c>
    </row>
    <row spans="1:17" r="75">
      <c t="s" s="4" r="A75">
        <v>600</v>
      </c>
      <c t="n" s="9" r="E75">
        <v>302.6</v>
      </c>
    </row>
    <row spans="1:17" r="76">
      <c t="s" s="4" r="A76">
        <v>601</v>
      </c>
      <c t="n" s="5" r="E76">
        <v>77000</v>
      </c>
    </row>
    <row spans="1:17" r="77">
      <c t="s" s="4" r="A77">
        <v>541</v>
      </c>
      <c t="n" s="5" r="E77">
        <v>2200</v>
      </c>
    </row>
    <row spans="1:17" r="78">
      <c t="s" s="4" r="A78">
        <v>593</v>
      </c>
      <c t="n" s="8" r="E78">
        <v>34700</v>
      </c>
    </row>
    <row spans="1:17" r="79">
      <c t="s" s="4" r="A79">
        <v>602</v>
      </c>
      <c t="s" s="4" r="N79">
        <v>603</v>
      </c>
    </row>
    <row spans="1:17" r="80">
      <c t="s" s="4" r="A80">
        <v>604</v>
      </c>
      <c t="n" s="9" r="E80">
        <v>111.2</v>
      </c>
    </row>
    <row spans="1:17" r="81">
      <c t="s" s="4" r="A81">
        <v>605</v>
      </c>
    </row>
    <row spans="1:17" r="82">
      <c t="s" s="3" r="A82">
        <v>519</v>
      </c>
    </row>
    <row spans="1:17" r="83">
      <c t="s" s="4" r="A83">
        <v>604</v>
      </c>
      <c t="n" s="5" r="E83">
        <v>7</v>
      </c>
    </row>
    <row spans="1:17" r="84">
      <c t="s" s="4" r="A84">
        <v>606</v>
      </c>
    </row>
    <row spans="1:17" r="85">
      <c t="s" s="3" r="A85">
        <v>519</v>
      </c>
    </row>
    <row spans="1:17" r="86">
      <c t="s" s="4" r="A86">
        <v>604</v>
      </c>
      <c t="n" s="9" r="E86">
        <v>0.5</v>
      </c>
    </row>
    <row spans="1:17" r="87">
      <c t="s" s="4" r="A87">
        <v>607</v>
      </c>
    </row>
    <row spans="1:17" r="88">
      <c t="s" s="3" r="A88">
        <v>519</v>
      </c>
    </row>
    <row spans="1:17" r="89">
      <c t="s" s="4" r="A89">
        <v>608</v>
      </c>
      <c t="n" s="8" r="E89">
        <v>1042</v>
      </c>
    </row>
    <row spans="1:17" r="90">
      <c t="s" s="4" r="A90">
        <v>609</v>
      </c>
    </row>
    <row spans="1:17" r="91">
      <c t="s" s="3" r="A91">
        <v>519</v>
      </c>
    </row>
    <row spans="1:17" r="92">
      <c t="s" s="4" r="A92">
        <v>608</v>
      </c>
      <c t="n" s="9" r="E92">
        <v>117.1</v>
      </c>
    </row>
    <row spans="1:17" r="93">
      <c t="s" s="4" r="A93">
        <v>610</v>
      </c>
      <c t="n" s="5" r="E93">
        <v>120</v>
      </c>
    </row>
    <row spans="1:17" r="94">
      <c t="s" s="4" r="A94">
        <v>611</v>
      </c>
    </row>
    <row spans="1:17" r="95">
      <c t="s" s="3" r="A95">
        <v>519</v>
      </c>
    </row>
    <row spans="1:17" r="96">
      <c t="s" s="4" r="A96">
        <v>608</v>
      </c>
      <c t="n" s="9" r="E96">
        <v>13.6</v>
      </c>
    </row>
    <row spans="1:17" r="97">
      <c t="s" s="4" r="A97">
        <v>612</v>
      </c>
    </row>
    <row spans="1:17" r="98">
      <c t="s" s="3" r="A98">
        <v>519</v>
      </c>
    </row>
    <row spans="1:17" r="99">
      <c t="s" s="4" r="A99">
        <v>608</v>
      </c>
      <c t="n" s="9" r="E99">
        <v>480.1</v>
      </c>
    </row>
    <row spans="1:17" r="100">
      <c t="s" s="4" r="A100">
        <v>613</v>
      </c>
    </row>
    <row spans="1:17" r="101">
      <c t="s" s="3" r="A101">
        <v>519</v>
      </c>
    </row>
    <row spans="1:17" r="102">
      <c t="s" s="4" r="A102">
        <v>608</v>
      </c>
      <c t="n" s="7" r="E102">
        <v>548.3</v>
      </c>
    </row>
    <row spans="1:17" r="103">
      <c t="s" s="4" r="A103">
        <v>614</v>
      </c>
    </row>
    <row spans="1:17" r="104">
      <c t="s" s="3" r="A104">
        <v>519</v>
      </c>
    </row>
    <row spans="1:17" r="105">
      <c t="s" s="4" r="A105">
        <v>41</v>
      </c>
      <c t="n" s="7" r="N105">
        <v>14171.9</v>
      </c>
    </row>
    <row spans="1:17" r="106">
      <c t="s" s="4" r="A106">
        <v>615</v>
      </c>
    </row>
    <row spans="1:17" r="107">
      <c t="s" s="3" r="A107">
        <v>519</v>
      </c>
    </row>
    <row spans="1:17" r="108">
      <c t="s" s="4" r="A108">
        <v>41</v>
      </c>
      <c t="n" s="9" r="N108">
        <v>3679.8</v>
      </c>
    </row>
    <row spans="1:17" r="109">
      <c t="s" s="4" r="A109">
        <v>616</v>
      </c>
    </row>
    <row spans="1:17" r="110">
      <c t="s" s="3" r="A110">
        <v>519</v>
      </c>
    </row>
    <row spans="1:17" r="111">
      <c t="s" s="4" r="A111">
        <v>41</v>
      </c>
      <c t="n" s="9" r="N111">
        <v>6372.5</v>
      </c>
    </row>
    <row spans="1:17" r="112">
      <c t="s" s="4" r="A112">
        <v>617</v>
      </c>
    </row>
    <row spans="1:17" r="113">
      <c t="s" s="3" r="A113">
        <v>519</v>
      </c>
    </row>
    <row spans="1:17" r="114">
      <c t="s" s="4" r="A114">
        <v>41</v>
      </c>
      <c t="n" s="9" r="N114">
        <v>2247.2</v>
      </c>
    </row>
    <row spans="1:17" r="115">
      <c t="s" s="4" r="A115">
        <v>618</v>
      </c>
    </row>
    <row spans="1:17" r="116">
      <c t="s" s="3" r="A116">
        <v>519</v>
      </c>
    </row>
    <row spans="1:17" r="117">
      <c t="s" s="4" r="A117">
        <v>568</v>
      </c>
      <c t="n" s="9" r="P117">
        <v>189.9</v>
      </c>
    </row>
    <row spans="1:17" r="118">
      <c t="s" s="4" r="A118">
        <v>547</v>
      </c>
    </row>
    <row spans="1:17" r="119">
      <c t="s" s="3" r="A119">
        <v>519</v>
      </c>
    </row>
    <row spans="1:17" r="120">
      <c t="s" s="4" r="A120">
        <v>591</v>
      </c>
      <c t="n" s="8" r="F120">
        <v>49</v>
      </c>
      <c t="n" s="5" r="K120">
        <v>49</v>
      </c>
      <c t="n" s="5" r="N120">
        <v>49</v>
      </c>
    </row>
    <row spans="1:17" r="121">
      <c t="s" s="4" r="A121">
        <v>592</v>
      </c>
      <c t="n" s="7" r="F121">
        <v>724.5</v>
      </c>
    </row>
    <row spans="1:17" r="122">
      <c t="s" s="4" r="A122">
        <v>587</v>
      </c>
      <c t="n" s="8" r="F122">
        <v>5</v>
      </c>
    </row>
    <row spans="1:17" r="123">
      <c t="s" s="4" r="A123">
        <v>619</v>
      </c>
      <c t="n" s="5" r="F123">
        <v>1</v>
      </c>
    </row>
    <row spans="1:17" r="124">
      <c t="s" s="4" r="A124">
        <v>620</v>
      </c>
    </row>
    <row spans="1:17" r="125">
      <c t="s" s="3" r="A125">
        <v>519</v>
      </c>
    </row>
    <row spans="1:17" r="126">
      <c t="s" s="4" r="A126">
        <v>569</v>
      </c>
      <c t="n" s="9" r="N126">
        <v>30.9</v>
      </c>
    </row>
    <row spans="1:17" r="127">
      <c t="s" s="4" r="A127">
        <v>621</v>
      </c>
      <c t="n" s="9" r="N127">
        <v>24.5</v>
      </c>
    </row>
    <row spans="1:17" r="128">
      <c t="s" s="4" r="A128">
        <v>622</v>
      </c>
      <c t="n" s="9" r="N128">
        <v>6.4</v>
      </c>
    </row>
    <row spans="1:17" r="129">
      <c t="s" s="4" r="A129">
        <v>623</v>
      </c>
    </row>
    <row spans="1:17" r="130">
      <c t="s" s="3" r="A130">
        <v>519</v>
      </c>
    </row>
    <row spans="1:17" r="131">
      <c t="s" s="4" r="A131">
        <v>591</v>
      </c>
      <c t="n" s="9" r="K131">
        <v>59.3</v>
      </c>
      <c t="n" s="9" r="N131">
        <v>59.3</v>
      </c>
    </row>
    <row spans="1:17" r="132">
      <c t="s" s="4" r="A132">
        <v>84</v>
      </c>
      <c t="n" s="9" r="K132">
        <v>29.5</v>
      </c>
    </row>
    <row spans="1:17" r="133">
      <c t="s" s="4" r="A133">
        <v>624</v>
      </c>
    </row>
    <row spans="1:17" r="134">
      <c t="s" s="3" r="A134">
        <v>519</v>
      </c>
    </row>
    <row spans="1:17" r="135">
      <c t="s" s="4" r="A135">
        <v>591</v>
      </c>
      <c t="n" s="8" r="G135">
        <v>88</v>
      </c>
    </row>
    <row spans="1:17" r="136">
      <c t="s" s="4" r="A136">
        <v>592</v>
      </c>
      <c t="n" s="9" r="G136">
        <v>1156.2</v>
      </c>
    </row>
    <row spans="1:17" r="137">
      <c t="s" s="4" r="A137">
        <v>625</v>
      </c>
    </row>
    <row spans="1:17" r="138">
      <c t="s" s="3" r="A138">
        <v>519</v>
      </c>
    </row>
    <row spans="1:17" r="139">
      <c t="s" s="4" r="A139">
        <v>591</v>
      </c>
      <c t="n" s="8" r="G139">
        <v>360</v>
      </c>
    </row>
    <row spans="1:17" r="140">
      <c t="s" s="4" r="A140">
        <v>273</v>
      </c>
    </row>
    <row spans="1:17" r="141">
      <c t="s" s="3" r="A141">
        <v>519</v>
      </c>
    </row>
    <row spans="1:17" r="142">
      <c t="s" s="4" r="A142">
        <v>593</v>
      </c>
      <c t="n" s="8" r="H142">
        <v>27700</v>
      </c>
    </row>
    <row spans="1:17" r="143">
      <c t="s" s="4" r="A143">
        <v>594</v>
      </c>
      <c t="n" s="5" r="H143">
        <v>20000</v>
      </c>
    </row>
    <row spans="1:17" r="144">
      <c t="s" s="4" r="A144">
        <v>595</v>
      </c>
      <c t="n" s="9" r="H144">
        <v>568.1</v>
      </c>
    </row>
    <row spans="1:17" r="145">
      <c t="s" s="4" r="A145">
        <v>592</v>
      </c>
      <c t="n" s="5" r="H145">
        <v>7100</v>
      </c>
    </row>
    <row spans="1:17" r="146">
      <c t="s" s="4" r="A146">
        <v>596</v>
      </c>
      <c t="n" s="9" r="H146">
        <v>570.4</v>
      </c>
    </row>
    <row spans="1:17" r="147">
      <c t="s" s="4" r="A147">
        <v>597</v>
      </c>
      <c t="n" s="9" r="K147">
        <v>29.9</v>
      </c>
      <c t="n" s="9" r="N147">
        <v>87.8</v>
      </c>
    </row>
    <row spans="1:17" r="148">
      <c t="s" s="4" r="A148">
        <v>598</v>
      </c>
      <c t="n" s="9" r="H148">
        <v>1036.3</v>
      </c>
    </row>
    <row spans="1:17" r="149">
      <c t="s" s="4" r="A149">
        <v>599</v>
      </c>
      <c t="n" s="7" r="K149">
        <v>49.8</v>
      </c>
      <c t="n" s="9" r="N149">
        <v>186.6</v>
      </c>
    </row>
    <row spans="1:17" r="150">
      <c t="s" s="4" r="A150">
        <v>567</v>
      </c>
      <c t="n" s="7" r="N150">
        <v>58.2</v>
      </c>
      <c t="n" s="7" r="P150">
        <v>285.3</v>
      </c>
    </row>
    <row spans="1:17" r="151">
      <c t="s" s="4" r="A151">
        <v>601</v>
      </c>
      <c t="n" s="5" r="H151">
        <v>30900</v>
      </c>
    </row>
    <row spans="1:17" r="152">
      <c t="s" s="4" r="A152">
        <v>541</v>
      </c>
      <c t="n" s="5" r="H152">
        <v>3300</v>
      </c>
    </row>
    <row spans="1:17" r="153">
      <c t="s" s="4" r="A153">
        <v>593</v>
      </c>
      <c t="n" s="8" r="H153">
        <v>20600</v>
      </c>
    </row>
    <row spans="1:17" r="154">
      <c t="s" s="4" r="A154">
        <v>602</v>
      </c>
      <c t="s" s="4" r="N154">
        <v>626</v>
      </c>
    </row>
    <row spans="1:17" r="155">
      <c t="s" s="4" r="A155">
        <v>604</v>
      </c>
      <c t="n" s="9" r="H155">
        <v>89.8</v>
      </c>
    </row>
    <row spans="1:17" r="156">
      <c t="s" s="4" r="A156">
        <v>627</v>
      </c>
    </row>
    <row spans="1:17" r="157">
      <c t="s" s="3" r="A157">
        <v>519</v>
      </c>
    </row>
    <row spans="1:17" r="158">
      <c t="s" s="4" r="A158">
        <v>604</v>
      </c>
      <c t="n" s="9" r="H158">
        <v>6.1</v>
      </c>
    </row>
    <row spans="1:17" r="159">
      <c t="s" s="4" r="A159">
        <v>628</v>
      </c>
    </row>
    <row spans="1:17" r="160">
      <c t="s" s="3" r="A160">
        <v>519</v>
      </c>
    </row>
    <row spans="1:17" r="161">
      <c t="s" s="4" r="A161">
        <v>604</v>
      </c>
      <c t="n" s="9" r="H161">
        <v>1.1</v>
      </c>
    </row>
    <row spans="1:17" r="162">
      <c t="s" s="4" r="A162">
        <v>629</v>
      </c>
    </row>
    <row spans="1:17" r="163">
      <c t="s" s="3" r="A163">
        <v>519</v>
      </c>
    </row>
    <row spans="1:17" r="164">
      <c t="s" s="4" r="A164">
        <v>599</v>
      </c>
      <c t="n" s="7" r="M164">
        <v>84.90000000000001</v>
      </c>
      <c t="n" s="7" r="N164">
        <v>1.9</v>
      </c>
      <c t="n" s="7" r="O164">
        <v>209.5</v>
      </c>
    </row>
    <row spans="1:17" r="165">
      <c t="s" s="4" r="A165">
        <v>602</v>
      </c>
      <c t="s" s="4" r="N165">
        <v>630</v>
      </c>
    </row>
    <row spans="1:17" r="166">
      <c t="s" s="4" r="A166">
        <v>631</v>
      </c>
      <c t="n" s="8" r="J166">
        <v>9200</v>
      </c>
    </row>
    <row spans="1:17" r="167">
      <c t="s" s="4" r="A167">
        <v>632</v>
      </c>
    </row>
    <row spans="1:17" r="168">
      <c t="s" s="3" r="A168">
        <v>519</v>
      </c>
    </row>
    <row spans="1:17" r="169">
      <c t="s" s="4" r="A169">
        <v>592</v>
      </c>
      <c t="n" s="8" r="B169">
        <v>2100</v>
      </c>
    </row>
    <row spans="1:17" r="170">
      <c t="s" s="4" r="A170">
        <v>633</v>
      </c>
      <c t="n" s="8" r="B170">
        <v>75</v>
      </c>
    </row>
    <row spans="1:17" r="171">
      <c t="s" s="4" r="A171">
        <v>634</v>
      </c>
    </row>
    <row spans="1:17" r="172">
      <c t="s" s="3" r="A172">
        <v>519</v>
      </c>
    </row>
    <row spans="1:17" r="173">
      <c t="s" s="4" r="A173">
        <v>566</v>
      </c>
      <c t="s" s="4" r="N173">
        <v>635</v>
      </c>
    </row>
    <row spans="1:17" r="174">
      <c t="s" s="4" r="A174">
        <v>636</v>
      </c>
    </row>
    <row spans="1:17" r="175">
      <c t="s" s="3" r="A175">
        <v>519</v>
      </c>
    </row>
    <row spans="1:17" r="176">
      <c t="s" s="4" r="A176">
        <v>566</v>
      </c>
      <c t="s" s="4" r="N176">
        <v>637</v>
      </c>
    </row>
    <row spans="1:17" r="177">
      <c t="s" s="4" r="A177">
        <v>638</v>
      </c>
    </row>
    <row spans="1:17" r="178">
      <c t="s" s="3" r="A178">
        <v>519</v>
      </c>
    </row>
    <row spans="1:17" r="179">
      <c t="s" s="4" r="A179">
        <v>566</v>
      </c>
      <c t="s" s="4" r="N179">
        <v>639</v>
      </c>
    </row>
    <row spans="1:17" r="180">
      <c t="s" s="4" r="A180">
        <v>640</v>
      </c>
    </row>
    <row spans="1:17" r="181">
      <c t="s" s="3" r="A181">
        <v>519</v>
      </c>
    </row>
    <row spans="1:17" r="182">
      <c t="s" s="4" r="A182">
        <v>566</v>
      </c>
      <c t="s" s="4" r="N182">
        <v>480</v>
      </c>
    </row>
    <row spans="1:17" r="183">
      <c t="s" s="4" r="A183">
        <v>641</v>
      </c>
    </row>
    <row spans="1:17" r="184">
      <c t="s" s="3" r="A184">
        <v>519</v>
      </c>
    </row>
    <row spans="1:17" r="185">
      <c t="s" s="4" r="A185">
        <v>566</v>
      </c>
      <c t="s" s="4" r="N185">
        <v>480</v>
      </c>
    </row>
    <row spans="1:17" r="186">
      <c t="s" s="4" r="A186">
        <v>642</v>
      </c>
    </row>
    <row spans="1:17" r="187">
      <c t="s" s="3" r="A187">
        <v>519</v>
      </c>
    </row>
    <row spans="1:17" r="188">
      <c t="s" s="4" r="A188">
        <v>566</v>
      </c>
      <c t="s" s="4" r="N188">
        <v>643</v>
      </c>
    </row>
    <row spans="1:17" r="189">
      <c t="s" s="4" r="A189">
        <v>644</v>
      </c>
    </row>
    <row spans="1:17" r="190">
      <c t="s" s="3" r="A190">
        <v>519</v>
      </c>
    </row>
    <row spans="1:17" r="191">
      <c t="s" s="4" r="A191">
        <v>566</v>
      </c>
      <c t="s" s="4" r="N191">
        <v>6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46</v>
      </c>
      <c t="s" s="2" r="B1">
        <v>1</v>
      </c>
    </row>
    <row spans="1:3" r="2">
      <c t="s" s="2" r="B2">
        <v>2</v>
      </c>
      <c t="s" s="2" r="C2">
        <v>526</v>
      </c>
    </row>
    <row spans="1:3" r="3">
      <c t="s" s="3" r="A3">
        <v>519</v>
      </c>
    </row>
    <row spans="1:3" r="4">
      <c t="s" s="4" r="A4">
        <v>647</v>
      </c>
      <c t="n" s="7" r="B4">
        <v>45030.5</v>
      </c>
    </row>
    <row spans="1:3" r="5">
      <c t="s" s="4" r="A5">
        <v>648</v>
      </c>
      <c t="n" s="5" r="B5">
        <v>10910</v>
      </c>
    </row>
    <row spans="1:3" r="6">
      <c t="s" s="4" r="A6">
        <v>649</v>
      </c>
      <c t="n" s="9" r="B6">
        <v>55940.5</v>
      </c>
    </row>
    <row spans="1:3" r="7">
      <c t="s" s="4" r="A7">
        <v>165</v>
      </c>
    </row>
    <row spans="1:3" r="8">
      <c t="s" s="3" r="A8">
        <v>519</v>
      </c>
    </row>
    <row spans="1:3" r="9">
      <c t="s" s="4" r="A9">
        <v>647</v>
      </c>
      <c t="n" s="7" r="B9">
        <v>45030.5</v>
      </c>
    </row>
    <row spans="1:3" r="10">
      <c t="s" s="4" r="A10">
        <v>648</v>
      </c>
      <c t="n" s="7" r="C10">
        <v>55940.5</v>
      </c>
    </row>
    <row spans="1:3" r="11">
      <c t="s" s="4" r="A11">
        <v>650</v>
      </c>
      <c t="s" s="4" r="B11">
        <v>651</v>
      </c>
    </row>
    <row spans="1:3" r="12">
      <c t="s" s="4" r="A12">
        <v>486</v>
      </c>
    </row>
    <row spans="1:3" r="13">
      <c t="s" s="3" r="A13">
        <v>519</v>
      </c>
    </row>
    <row spans="1:3" r="14">
      <c t="s" s="4" r="A14">
        <v>648</v>
      </c>
      <c t="n" s="7" r="B14">
        <v>38.6</v>
      </c>
    </row>
    <row spans="1:3" r="15">
      <c t="s" s="4" r="A15">
        <v>640</v>
      </c>
    </row>
    <row spans="1:3" r="16">
      <c t="s" s="3" r="A16">
        <v>519</v>
      </c>
    </row>
    <row spans="1:3" r="17">
      <c t="s" s="4" r="A17">
        <v>648</v>
      </c>
      <c t="n" s="5" r="B17">
        <v>10910</v>
      </c>
    </row>
    <row spans="1:3" r="18">
      <c t="s" s="4" r="A18">
        <v>652</v>
      </c>
    </row>
    <row spans="1:3" r="19">
      <c t="s" s="3" r="A19">
        <v>519</v>
      </c>
    </row>
    <row spans="1:3" r="20">
      <c t="s" s="4" r="A20">
        <v>648</v>
      </c>
      <c t="n" s="5" r="B20">
        <v>810</v>
      </c>
    </row>
    <row spans="1:3" r="21">
      <c t="s" s="4" r="A21">
        <v>653</v>
      </c>
    </row>
    <row spans="1:3" r="22">
      <c t="s" s="3" r="A22">
        <v>519</v>
      </c>
    </row>
    <row spans="1:3" r="23">
      <c t="s" s="4" r="A23">
        <v>648</v>
      </c>
      <c t="n" s="5" r="B23">
        <v>6420</v>
      </c>
    </row>
    <row spans="1:3" r="24">
      <c t="s" s="4" r="A24">
        <v>654</v>
      </c>
    </row>
    <row spans="1:3" r="25">
      <c t="s" s="3" r="A25">
        <v>519</v>
      </c>
    </row>
    <row spans="1:3" r="26">
      <c t="s" s="4" r="A26">
        <v>648</v>
      </c>
      <c t="n" s="5" r="B26">
        <v>2560</v>
      </c>
    </row>
    <row spans="1:3" r="27">
      <c t="s" s="4" r="A27">
        <v>655</v>
      </c>
    </row>
    <row spans="1:3" r="28">
      <c t="s" s="3" r="A28">
        <v>519</v>
      </c>
    </row>
    <row spans="1:3" r="29">
      <c t="s" s="4" r="A29">
        <v>648</v>
      </c>
      <c t="n" s="5" r="B29">
        <v>1120</v>
      </c>
    </row>
    <row spans="1:3" r="30">
      <c t="s" s="4" r="A30">
        <v>530</v>
      </c>
    </row>
    <row spans="1:3" r="31">
      <c t="s" s="3" r="A31">
        <v>519</v>
      </c>
    </row>
    <row spans="1:3" r="32">
      <c t="s" s="4" r="A32">
        <v>647</v>
      </c>
      <c t="n" s="8" r="B32">
        <v>43290</v>
      </c>
    </row>
    <row spans="1:3" r="33">
      <c t="s" s="4" r="A33">
        <v>656</v>
      </c>
    </row>
    <row spans="1:3" r="34">
      <c t="s" s="3" r="A34">
        <v>519</v>
      </c>
    </row>
    <row spans="1:3" r="35">
      <c t="s" s="4" r="A35">
        <v>650</v>
      </c>
      <c t="s" s="4" r="B35">
        <v>657</v>
      </c>
    </row>
    <row spans="1:3" r="36">
      <c t="s" s="4" r="A36">
        <v>658</v>
      </c>
    </row>
    <row spans="1:3" r="37">
      <c t="s" s="3" r="A37">
        <v>519</v>
      </c>
    </row>
    <row spans="1:3" r="38">
      <c t="s" s="4" r="A38">
        <v>647</v>
      </c>
      <c t="n" s="8" r="B38">
        <v>3970</v>
      </c>
    </row>
    <row spans="1:3" r="39">
      <c t="s" s="4" r="A39">
        <v>659</v>
      </c>
    </row>
    <row spans="1:3" r="40">
      <c t="s" s="3" r="A40">
        <v>519</v>
      </c>
    </row>
    <row spans="1:3" r="41">
      <c t="s" s="4" r="A41">
        <v>650</v>
      </c>
      <c t="s" s="4" r="B41">
        <v>660</v>
      </c>
    </row>
    <row spans="1:3" r="42">
      <c t="s" s="4" r="A42">
        <v>661</v>
      </c>
    </row>
    <row spans="1:3" r="43">
      <c t="s" s="3" r="A43">
        <v>519</v>
      </c>
    </row>
    <row spans="1:3" r="44">
      <c t="s" s="4" r="A44">
        <v>647</v>
      </c>
      <c t="n" s="8" r="B44">
        <v>2720</v>
      </c>
    </row>
    <row spans="1:3" r="45">
      <c t="s" s="4" r="A45">
        <v>662</v>
      </c>
    </row>
    <row spans="1:3" r="46">
      <c t="s" s="3" r="A46">
        <v>519</v>
      </c>
    </row>
    <row spans="1:3" r="47">
      <c t="s" s="4" r="A47">
        <v>650</v>
      </c>
      <c t="s" s="4" r="B47">
        <v>663</v>
      </c>
    </row>
    <row spans="1:3" r="48">
      <c t="s" s="4" r="A48">
        <v>664</v>
      </c>
    </row>
    <row spans="1:3" r="49">
      <c t="s" s="3" r="A49">
        <v>519</v>
      </c>
    </row>
    <row spans="1:3" r="50">
      <c t="s" s="4" r="A50">
        <v>647</v>
      </c>
      <c t="n" s="8" r="B50">
        <v>6690</v>
      </c>
    </row>
    <row spans="1:3" r="51">
      <c t="s" s="4" r="A51">
        <v>665</v>
      </c>
    </row>
    <row spans="1:3" r="52">
      <c t="s" s="3" r="A52">
        <v>519</v>
      </c>
    </row>
    <row spans="1:3" r="53">
      <c t="s" s="4" r="A53">
        <v>650</v>
      </c>
      <c t="s" s="4" r="B53">
        <v>666</v>
      </c>
    </row>
    <row spans="1:3" r="54">
      <c t="s" s="4" r="A54">
        <v>667</v>
      </c>
    </row>
    <row spans="1:3" r="55">
      <c t="s" s="3" r="A55">
        <v>519</v>
      </c>
    </row>
    <row spans="1:3" r="56">
      <c t="s" s="4" r="A56">
        <v>647</v>
      </c>
      <c t="n" s="8" r="B56">
        <v>22580</v>
      </c>
    </row>
    <row spans="1:3" r="57">
      <c t="s" s="4" r="A57">
        <v>668</v>
      </c>
    </row>
    <row spans="1:3" r="58">
      <c t="s" s="3" r="A58">
        <v>519</v>
      </c>
    </row>
    <row spans="1:3" r="59">
      <c t="s" s="4" r="A59">
        <v>650</v>
      </c>
      <c t="s" s="4" r="B59">
        <v>669</v>
      </c>
    </row>
    <row spans="1:3" r="60">
      <c t="s" s="4" r="A60">
        <v>670</v>
      </c>
    </row>
    <row spans="1:3" r="61">
      <c t="s" s="3" r="A61">
        <v>519</v>
      </c>
    </row>
    <row spans="1:3" r="62">
      <c t="s" s="4" r="A62">
        <v>647</v>
      </c>
      <c t="n" s="8" r="B62">
        <v>160</v>
      </c>
    </row>
    <row spans="1:3" r="63">
      <c t="s" s="4" r="A63">
        <v>671</v>
      </c>
    </row>
    <row spans="1:3" r="64">
      <c t="s" s="3" r="A64">
        <v>519</v>
      </c>
    </row>
    <row spans="1:3" r="65">
      <c t="s" s="4" r="A65">
        <v>650</v>
      </c>
      <c t="s" s="4" r="B65">
        <v>672</v>
      </c>
    </row>
    <row spans="1:3" r="66">
      <c t="s" s="4" r="A66">
        <v>673</v>
      </c>
    </row>
    <row spans="1:3" r="67">
      <c t="s" s="3" r="A67">
        <v>519</v>
      </c>
    </row>
    <row spans="1:3" r="68">
      <c t="s" s="4" r="A68">
        <v>647</v>
      </c>
      <c t="n" s="8" r="B68">
        <v>820</v>
      </c>
    </row>
    <row spans="1:3" r="69">
      <c t="s" s="4" r="A69">
        <v>674</v>
      </c>
    </row>
    <row spans="1:3" r="70">
      <c t="s" s="3" r="A70">
        <v>519</v>
      </c>
    </row>
    <row spans="1:3" r="71">
      <c t="s" s="4" r="A71">
        <v>650</v>
      </c>
      <c t="s" s="4" r="B71">
        <v>675</v>
      </c>
    </row>
    <row spans="1:3" r="72">
      <c t="s" s="4" r="A72">
        <v>676</v>
      </c>
    </row>
    <row spans="1:3" r="73">
      <c t="s" s="3" r="A73">
        <v>519</v>
      </c>
    </row>
    <row spans="1:3" r="74">
      <c t="s" s="4" r="A74">
        <v>647</v>
      </c>
      <c t="n" s="8" r="B74">
        <v>6350</v>
      </c>
    </row>
    <row spans="1:3" r="75">
      <c t="s" s="4" r="A75">
        <v>677</v>
      </c>
    </row>
    <row spans="1:3" r="76">
      <c t="s" s="3" r="A76">
        <v>519</v>
      </c>
    </row>
    <row spans="1:3" r="77">
      <c t="s" s="4" r="A77">
        <v>650</v>
      </c>
      <c t="s" s="4" r="B77">
        <v>678</v>
      </c>
    </row>
    <row spans="1:3" r="78">
      <c t="s" s="4" r="A78">
        <v>485</v>
      </c>
    </row>
    <row spans="1:3" r="79">
      <c t="s" s="3" r="A79">
        <v>519</v>
      </c>
    </row>
    <row spans="1:3" r="80">
      <c t="s" s="4" r="A80">
        <v>647</v>
      </c>
      <c t="n" s="8" r="B80">
        <v>690</v>
      </c>
    </row>
    <row spans="1:3" r="81">
      <c t="s" s="4" r="A81">
        <v>679</v>
      </c>
    </row>
    <row spans="1:3" r="82">
      <c t="s" s="3" r="A82">
        <v>519</v>
      </c>
    </row>
    <row spans="1:3" r="83">
      <c t="s" s="4" r="A83">
        <v>650</v>
      </c>
      <c t="s" s="4" r="B83">
        <v>680</v>
      </c>
    </row>
    <row spans="1:3" r="84">
      <c t="s" s="4" r="A84">
        <v>681</v>
      </c>
    </row>
    <row spans="1:3" r="85">
      <c t="s" s="3" r="A85">
        <v>519</v>
      </c>
    </row>
    <row spans="1:3" r="86">
      <c t="s" s="4" r="A86">
        <v>647</v>
      </c>
      <c t="n" s="7" r="B86">
        <v>1050.5</v>
      </c>
    </row>
    <row spans="1:3" r="87">
      <c t="s" s="4" r="A87">
        <v>682</v>
      </c>
    </row>
    <row spans="1:3" r="88">
      <c t="s" s="3" r="A88">
        <v>519</v>
      </c>
    </row>
    <row spans="1:3" r="89">
      <c t="s" s="4" r="A89">
        <v>650</v>
      </c>
      <c t="s" s="4" r="B89">
        <v>6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s="1" r="A1">
        <v>684</v>
      </c>
      <c t="s" s="2" r="B1">
        <v>685</v>
      </c>
      <c t="s" s="2" r="C1">
        <v>685</v>
      </c>
    </row>
    <row spans="1:3" r="2">
      <c t="s" s="4" r="A2">
        <v>686</v>
      </c>
    </row>
    <row spans="1:3" r="3">
      <c t="s" s="3" r="A3">
        <v>519</v>
      </c>
    </row>
    <row spans="1:3" r="4">
      <c t="s" s="4" r="A4">
        <v>687</v>
      </c>
      <c t="n" s="7" r="B4">
        <v>201.3</v>
      </c>
      <c t="n" s="7" r="C4">
        <v>1035.4</v>
      </c>
    </row>
    <row spans="1:3" r="5">
      <c t="s" s="4" r="A5">
        <v>688</v>
      </c>
    </row>
    <row spans="1:3" r="6">
      <c t="s" s="3" r="A6">
        <v>519</v>
      </c>
    </row>
    <row spans="1:3" r="7">
      <c t="s" s="4" r="A7">
        <v>687</v>
      </c>
      <c t="n" s="9" r="B7">
        <v>6.8</v>
      </c>
      <c t="n" s="9" r="C7">
        <v>21.3</v>
      </c>
    </row>
    <row spans="1:3" r="8">
      <c t="s" s="4" r="A8">
        <v>689</v>
      </c>
    </row>
    <row spans="1:3" r="9">
      <c t="s" s="3" r="A9">
        <v>519</v>
      </c>
    </row>
    <row spans="1:3" r="10">
      <c t="s" s="4" r="A10">
        <v>687</v>
      </c>
      <c t="n" s="9" r="B10">
        <v>6.8</v>
      </c>
      <c t="n" s="9" r="C10">
        <v>67.40000000000001</v>
      </c>
    </row>
    <row spans="1:3" r="11">
      <c t="s" s="4" r="A11">
        <v>690</v>
      </c>
    </row>
    <row spans="1:3" r="12">
      <c t="s" s="3" r="A12">
        <v>519</v>
      </c>
    </row>
    <row spans="1:3" r="13">
      <c t="s" s="4" r="A13">
        <v>687</v>
      </c>
      <c t="n" s="9" r="B13">
        <v>10.6</v>
      </c>
      <c t="n" s="9" r="C13">
        <v>72.8</v>
      </c>
    </row>
    <row spans="1:3" r="14">
      <c t="s" s="4" r="A14">
        <v>691</v>
      </c>
    </row>
    <row spans="1:3" r="15">
      <c t="s" s="3" r="A15">
        <v>519</v>
      </c>
    </row>
    <row spans="1:3" r="16">
      <c t="s" s="4" r="A16">
        <v>687</v>
      </c>
      <c t="n" s="9" r="B16">
        <v>48.8</v>
      </c>
      <c t="n" s="9" r="C16">
        <v>179.4</v>
      </c>
    </row>
    <row spans="1:3" r="17">
      <c t="s" s="4" r="A17">
        <v>692</v>
      </c>
    </row>
    <row spans="1:3" r="18">
      <c t="s" s="3" r="A18">
        <v>519</v>
      </c>
    </row>
    <row spans="1:3" r="19">
      <c t="s" s="4" r="A19">
        <v>687</v>
      </c>
      <c t="n" s="9" r="C19">
        <v>65.5</v>
      </c>
    </row>
    <row spans="1:3" r="20">
      <c t="s" s="4" r="A20">
        <v>693</v>
      </c>
    </row>
    <row spans="1:3" r="21">
      <c t="s" s="3" r="A21">
        <v>519</v>
      </c>
    </row>
    <row spans="1:3" r="22">
      <c t="s" s="4" r="A22">
        <v>687</v>
      </c>
      <c t="n" s="9" r="B22">
        <v>-1.9</v>
      </c>
      <c t="n" s="9" r="C22">
        <v>-264.9</v>
      </c>
    </row>
    <row spans="1:3" r="23">
      <c t="s" s="4" r="A23">
        <v>694</v>
      </c>
    </row>
    <row spans="1:3" r="24">
      <c t="s" s="3" r="A24">
        <v>519</v>
      </c>
    </row>
    <row spans="1:3" r="25">
      <c t="s" s="4" r="A25">
        <v>687</v>
      </c>
      <c t="n" s="9" r="C25">
        <v>30.9</v>
      </c>
    </row>
    <row spans="1:3" r="26">
      <c t="s" s="4" r="A26">
        <v>273</v>
      </c>
    </row>
    <row spans="1:3" r="27">
      <c t="s" s="3" r="A27">
        <v>519</v>
      </c>
    </row>
    <row spans="1:3" r="28">
      <c t="s" s="4" r="A28">
        <v>687</v>
      </c>
      <c t="n" s="9" r="B28">
        <v>59.4</v>
      </c>
      <c t="n" s="9" r="C28">
        <v>156.9</v>
      </c>
    </row>
    <row spans="1:3" r="29">
      <c t="s" s="4" r="A29">
        <v>695</v>
      </c>
    </row>
    <row spans="1:3" r="30">
      <c t="s" s="3" r="A30">
        <v>519</v>
      </c>
    </row>
    <row spans="1:3" r="31">
      <c t="s" s="4" r="A31">
        <v>687</v>
      </c>
      <c t="n" s="9" r="B31">
        <v>0.1</v>
      </c>
      <c t="n" s="9" r="C31">
        <v>1.1</v>
      </c>
    </row>
    <row spans="1:3" r="32">
      <c t="s" s="4" r="A32">
        <v>696</v>
      </c>
    </row>
    <row spans="1:3" r="33">
      <c t="s" s="3" r="A33">
        <v>519</v>
      </c>
    </row>
    <row spans="1:3" r="34">
      <c t="s" s="4" r="A34">
        <v>687</v>
      </c>
      <c t="n" s="9" r="C34">
        <v>8.800000000000001</v>
      </c>
    </row>
    <row spans="1:3" r="35">
      <c t="s" s="4" r="A35">
        <v>697</v>
      </c>
    </row>
    <row spans="1:3" r="36">
      <c t="s" s="3" r="A36">
        <v>519</v>
      </c>
    </row>
    <row spans="1:3" r="37">
      <c t="s" s="4" r="A37">
        <v>687</v>
      </c>
      <c t="n" s="9" r="B37">
        <v>0.1</v>
      </c>
      <c t="n" s="9" r="C37">
        <v>16.9</v>
      </c>
    </row>
    <row spans="1:3" r="38">
      <c t="s" s="4" r="A38">
        <v>698</v>
      </c>
    </row>
    <row spans="1:3" r="39">
      <c t="s" s="3" r="A39">
        <v>519</v>
      </c>
    </row>
    <row spans="1:3" r="40">
      <c t="s" s="4" r="A40">
        <v>687</v>
      </c>
      <c t="n" s="9" r="B40">
        <v>1.2</v>
      </c>
      <c t="n" s="9" r="C40">
        <v>12.6</v>
      </c>
    </row>
    <row spans="1:3" r="41">
      <c t="s" s="4" r="A41">
        <v>699</v>
      </c>
    </row>
    <row spans="1:3" r="42">
      <c t="s" s="3" r="A42">
        <v>519</v>
      </c>
    </row>
    <row spans="1:3" r="43">
      <c t="s" s="4" r="A43">
        <v>687</v>
      </c>
      <c t="n" s="9" r="B43">
        <v>28.1</v>
      </c>
      <c t="n" s="9" r="C43">
        <v>29.7</v>
      </c>
    </row>
    <row spans="1:3" r="44">
      <c t="s" s="4" r="A44">
        <v>700</v>
      </c>
    </row>
    <row spans="1:3" r="45">
      <c t="s" s="3" r="A45">
        <v>519</v>
      </c>
    </row>
    <row spans="1:3" r="46">
      <c t="s" s="4" r="A46">
        <v>687</v>
      </c>
      <c t="n" s="9" r="B46">
        <v>7.4</v>
      </c>
      <c t="n" s="9" r="C46">
        <v>14.3</v>
      </c>
    </row>
    <row spans="1:3" r="47">
      <c t="s" s="4" r="A47">
        <v>701</v>
      </c>
    </row>
    <row spans="1:3" r="48">
      <c t="s" s="3" r="A48">
        <v>519</v>
      </c>
    </row>
    <row spans="1:3" r="49">
      <c t="s" s="4" r="A49">
        <v>687</v>
      </c>
      <c t="n" s="9" r="B49">
        <v>36.1</v>
      </c>
      <c t="n" s="9" r="C49">
        <v>91.59999999999999</v>
      </c>
    </row>
    <row spans="1:3" r="50">
      <c t="s" s="4" r="A50">
        <v>702</v>
      </c>
    </row>
    <row spans="1:3" r="51">
      <c t="s" s="3" r="A51">
        <v>519</v>
      </c>
    </row>
    <row spans="1:3" r="52">
      <c t="s" s="4" r="A52">
        <v>687</v>
      </c>
      <c t="n" s="9" r="B52">
        <v>39.7</v>
      </c>
      <c t="n" s="9" r="C52">
        <v>62.9</v>
      </c>
    </row>
    <row spans="1:3" r="53">
      <c t="s" s="4" r="A53">
        <v>703</v>
      </c>
    </row>
    <row spans="1:3" r="54">
      <c t="s" s="3" r="A54">
        <v>519</v>
      </c>
    </row>
    <row spans="1:3" r="55">
      <c t="s" s="4" r="A55">
        <v>687</v>
      </c>
      <c t="n" s="9" r="B55">
        <v>43.2</v>
      </c>
      <c t="n" s="9" r="C55">
        <v>226.2</v>
      </c>
    </row>
    <row spans="1:3" r="56">
      <c t="s" s="4" r="A56">
        <v>704</v>
      </c>
    </row>
    <row spans="1:3" r="57">
      <c t="s" s="3" r="A57">
        <v>519</v>
      </c>
    </row>
    <row spans="1:3" r="58">
      <c t="s" s="4" r="A58">
        <v>687</v>
      </c>
      <c t="n" s="9" r="B58">
        <v>1.5</v>
      </c>
      <c t="n" s="9" r="C58">
        <v>2.7</v>
      </c>
    </row>
    <row spans="1:3" r="59">
      <c t="s" s="4" r="A59">
        <v>705</v>
      </c>
    </row>
    <row spans="1:3" r="60">
      <c t="s" s="3" r="A60">
        <v>519</v>
      </c>
    </row>
    <row spans="1:3" r="61">
      <c t="s" s="4" r="A61">
        <v>687</v>
      </c>
      <c t="n" s="9" r="B61">
        <v>8.5</v>
      </c>
      <c t="n" s="9" r="C61">
        <v>24.5</v>
      </c>
    </row>
    <row spans="1:3" r="62">
      <c t="s" s="4" r="A62">
        <v>706</v>
      </c>
    </row>
    <row spans="1:3" r="63">
      <c t="s" s="3" r="A63">
        <v>519</v>
      </c>
    </row>
    <row spans="1:3" r="64">
      <c t="s" s="4" r="A64">
        <v>687</v>
      </c>
      <c t="n" s="9" r="B64">
        <v>8.800000000000001</v>
      </c>
      <c t="n" s="9" r="C64">
        <v>28.4</v>
      </c>
    </row>
    <row spans="1:3" r="65">
      <c t="s" s="4" r="A65">
        <v>707</v>
      </c>
    </row>
    <row spans="1:3" r="66">
      <c t="s" s="3" r="A66">
        <v>519</v>
      </c>
    </row>
    <row spans="1:3" r="67">
      <c t="s" s="4" r="A67">
        <v>687</v>
      </c>
      <c t="n" s="7" r="B67">
        <v>11.1</v>
      </c>
      <c t="n" s="7" r="C67">
        <v>3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8</v>
      </c>
      <c t="s" s="2" r="B1">
        <v>362</v>
      </c>
    </row>
    <row spans="1:3" r="2">
      <c t="s" s="2" r="B2">
        <v>28</v>
      </c>
      <c t="s" s="2" r="C2">
        <v>2</v>
      </c>
    </row>
    <row spans="1:3" r="3">
      <c t="s" s="3" r="A3">
        <v>182</v>
      </c>
    </row>
    <row spans="1:3" r="4">
      <c t="s" s="4" r="A4">
        <v>32</v>
      </c>
      <c t="n" s="7" r="B4">
        <v>17.7</v>
      </c>
    </row>
    <row spans="1:3" r="5">
      <c t="s" s="4" r="A5">
        <v>33</v>
      </c>
      <c t="n" s="9" r="B5">
        <v>161.5</v>
      </c>
    </row>
    <row spans="1:3" r="6">
      <c t="s" s="4" r="A6">
        <v>709</v>
      </c>
      <c t="n" s="9" r="B6">
        <v>197.5</v>
      </c>
      <c t="n" s="8" r="C6">
        <v>38</v>
      </c>
    </row>
    <row spans="1:3" r="7">
      <c t="s" s="4" r="A7">
        <v>529</v>
      </c>
      <c t="n" s="5" r="B7">
        <v>453</v>
      </c>
    </row>
    <row spans="1:3" r="8">
      <c t="s" s="4" r="A8">
        <v>41</v>
      </c>
      <c t="n" s="9" r="B8">
        <v>309.1</v>
      </c>
    </row>
    <row spans="1:3" r="9">
      <c t="s" s="4" r="A9">
        <v>710</v>
      </c>
      <c t="n" s="9" r="B9">
        <v>-189.6</v>
      </c>
    </row>
    <row spans="1:3" r="10">
      <c t="s" s="4" r="A10">
        <v>711</v>
      </c>
      <c t="n" s="9" r="B10">
        <v>949.2</v>
      </c>
      <c t="n" s="5" r="C10">
        <v>38</v>
      </c>
    </row>
    <row spans="1:3" r="11">
      <c t="s" s="4" r="A11">
        <v>44</v>
      </c>
      <c t="n" s="9" r="B11">
        <v>25.9</v>
      </c>
    </row>
    <row spans="1:3" r="12">
      <c t="s" s="4" r="A12">
        <v>712</v>
      </c>
      <c t="n" s="9" r="B12">
        <v>25.9</v>
      </c>
    </row>
    <row spans="1:3" r="13">
      <c t="s" s="4" r="A13">
        <v>713</v>
      </c>
      <c t="n" s="7" r="B13">
        <v>923.3</v>
      </c>
      <c t="n" s="8" r="C13">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17</v>
      </c>
      <c t="s" s="2" r="B1">
        <v>1</v>
      </c>
    </row>
    <row spans="1:3" r="2">
      <c t="s" s="2" r="B2">
        <v>2</v>
      </c>
      <c t="s" s="2" r="C2">
        <v>80</v>
      </c>
    </row>
    <row spans="1:3" r="3">
      <c t="s" s="3" r="A3">
        <v>118</v>
      </c>
    </row>
    <row spans="1:3" r="4">
      <c t="s" s="4" r="A4">
        <v>99</v>
      </c>
      <c t="n" s="7" r="B4">
        <v>-753.9</v>
      </c>
      <c t="n" s="7" r="C4">
        <v>145.5</v>
      </c>
    </row>
    <row spans="1:3" r="5">
      <c t="s" s="3" r="A5">
        <v>119</v>
      </c>
    </row>
    <row spans="1:3" r="6">
      <c t="s" s="4" r="A6">
        <v>120</v>
      </c>
      <c t="n" s="9" r="B6">
        <v>132.5</v>
      </c>
      <c t="n" s="9" r="C6">
        <v>105.1</v>
      </c>
    </row>
    <row spans="1:3" r="7">
      <c t="s" s="4" r="A7">
        <v>87</v>
      </c>
      <c t="n" s="9" r="B7">
        <v>2598.9</v>
      </c>
      <c t="n" s="9" r="C7">
        <v>847.1</v>
      </c>
    </row>
    <row spans="1:3" r="8">
      <c t="s" s="4" r="A8">
        <v>121</v>
      </c>
      <c t="n" s="9" r="B8">
        <v>63.4</v>
      </c>
      <c t="n" s="9" r="C8">
        <v>75.3</v>
      </c>
    </row>
    <row spans="1:3" r="9">
      <c t="s" s="4" r="A9">
        <v>122</v>
      </c>
      <c t="n" s="9" r="B9">
        <v>400.7</v>
      </c>
      <c t="n" s="9" r="C9">
        <v>31.2</v>
      </c>
    </row>
    <row spans="1:3" r="10">
      <c t="s" s="4" r="A10">
        <v>123</v>
      </c>
      <c t="n" s="9" r="B10">
        <v>-588.9</v>
      </c>
      <c t="n" s="9" r="C10">
        <v>-151.5</v>
      </c>
    </row>
    <row spans="1:3" r="11">
      <c t="s" s="4" r="A11">
        <v>88</v>
      </c>
      <c t="n" s="9" r="B11">
        <v>197.6</v>
      </c>
      <c t="n" s="9" r="C11">
        <v>16.3</v>
      </c>
    </row>
    <row spans="1:3" r="12">
      <c t="s" s="4" r="A12">
        <v>124</v>
      </c>
      <c t="n" s="9" r="B12">
        <v>58.4</v>
      </c>
      <c t="n" s="9" r="C12">
        <v>27.4</v>
      </c>
    </row>
    <row spans="1:3" r="13">
      <c t="s" s="4" r="A13">
        <v>125</v>
      </c>
      <c t="n" s="9" r="B13">
        <v>706.1</v>
      </c>
      <c t="n" s="5" r="C13">
        <v>210</v>
      </c>
    </row>
    <row spans="1:3" r="14">
      <c t="s" s="4" r="A14">
        <v>126</v>
      </c>
      <c t="n" s="9" r="B14">
        <v>280.5</v>
      </c>
      <c t="n" s="9" r="C14">
        <v>26.4</v>
      </c>
    </row>
    <row spans="1:3" r="15">
      <c t="s" s="4" r="A15">
        <v>127</v>
      </c>
      <c t="n" s="9" r="B15">
        <v>8.1</v>
      </c>
      <c t="n" s="9" r="C15">
        <v>-27.9</v>
      </c>
    </row>
    <row spans="1:3" r="16">
      <c t="s" s="4" r="A16">
        <v>128</v>
      </c>
      <c t="n" s="9" r="B16">
        <v>-36.3</v>
      </c>
      <c t="n" s="9" r="C16">
        <v>-22.7</v>
      </c>
    </row>
    <row spans="1:3" r="17">
      <c t="s" s="4" r="A17">
        <v>129</v>
      </c>
      <c t="n" s="9" r="B17">
        <v>64.3</v>
      </c>
      <c t="n" s="5" r="C17">
        <v>-10</v>
      </c>
    </row>
    <row spans="1:3" r="18">
      <c t="s" s="3" r="A18">
        <v>130</v>
      </c>
    </row>
    <row spans="1:3" r="19">
      <c t="s" s="4" r="A19">
        <v>131</v>
      </c>
      <c t="n" s="9" r="B19">
        <v>-896.1</v>
      </c>
      <c t="n" s="9" r="C19">
        <v>-162.9</v>
      </c>
    </row>
    <row spans="1:3" r="20">
      <c t="s" s="4" r="A20">
        <v>132</v>
      </c>
      <c t="n" s="9" r="B20">
        <v>-234.8</v>
      </c>
      <c t="n" s="9" r="C20">
        <v>-154.4</v>
      </c>
    </row>
    <row spans="1:3" r="21">
      <c t="s" s="4" r="A21">
        <v>133</v>
      </c>
      <c t="n" s="9" r="B21">
        <v>83.09999999999999</v>
      </c>
      <c t="n" s="9" r="C21">
        <v>30.5</v>
      </c>
    </row>
    <row spans="1:3" r="22">
      <c t="s" s="4" r="A22">
        <v>134</v>
      </c>
      <c t="n" s="9" r="B22">
        <v>108.6</v>
      </c>
      <c t="n" s="5" r="C22">
        <v>53</v>
      </c>
    </row>
    <row spans="1:3" r="23">
      <c t="s" s="4" r="A23">
        <v>135</v>
      </c>
      <c t="n" s="9" r="B23">
        <v>-216.2</v>
      </c>
      <c t="n" s="9" r="C23">
        <v>-101.4</v>
      </c>
    </row>
    <row spans="1:3" r="24">
      <c t="s" s="4" r="A24">
        <v>136</v>
      </c>
      <c t="n" s="9" r="B24">
        <v>-49.7</v>
      </c>
      <c t="n" s="9" r="C24">
        <v>-27.9</v>
      </c>
    </row>
    <row spans="1:3" r="25">
      <c t="s" s="4" r="A25">
        <v>137</v>
      </c>
      <c t="n" s="9" r="B25">
        <v>1926.3</v>
      </c>
      <c t="n" s="9" r="C25">
        <v>909.1</v>
      </c>
    </row>
    <row spans="1:3" r="26">
      <c t="s" s="3" r="A26">
        <v>138</v>
      </c>
    </row>
    <row spans="1:3" r="27">
      <c t="s" s="4" r="A27">
        <v>139</v>
      </c>
      <c t="n" s="9" r="B27">
        <v>-248.2</v>
      </c>
      <c t="n" s="9" r="C27">
        <v>-80.8</v>
      </c>
    </row>
    <row spans="1:3" r="28">
      <c t="s" s="4" r="A28">
        <v>140</v>
      </c>
      <c t="n" s="9" r="B28">
        <v>-28.5</v>
      </c>
    </row>
    <row spans="1:3" r="29">
      <c t="s" s="4" r="A29">
        <v>141</v>
      </c>
      <c t="n" s="5" r="B29">
        <v>-21</v>
      </c>
    </row>
    <row spans="1:3" r="30">
      <c t="s" s="4" r="A30">
        <v>142</v>
      </c>
      <c t="n" s="9" r="B30">
        <v>855.8</v>
      </c>
      <c t="n" s="5" r="C30">
        <v>18</v>
      </c>
    </row>
    <row spans="1:3" r="31">
      <c t="s" s="4" r="A31">
        <v>143</v>
      </c>
      <c t="n" s="9" r="B31">
        <v>81.5</v>
      </c>
      <c t="n" s="9" r="C31">
        <v>4.2</v>
      </c>
    </row>
    <row spans="1:3" r="32">
      <c t="s" s="4" r="A32">
        <v>144</v>
      </c>
      <c t="n" s="9" r="B32">
        <v>-35109.9</v>
      </c>
      <c t="n" s="9" r="C32">
        <v>-119.2</v>
      </c>
    </row>
    <row spans="1:3" r="33">
      <c t="s" s="4" r="A33">
        <v>145</v>
      </c>
      <c t="n" s="9" r="B33">
        <v>-34470.3</v>
      </c>
      <c t="n" s="9" r="C33">
        <v>-177.8</v>
      </c>
    </row>
    <row spans="1:3" r="34">
      <c t="s" s="3" r="A34">
        <v>146</v>
      </c>
    </row>
    <row spans="1:3" r="35">
      <c t="s" s="4" r="A35">
        <v>147</v>
      </c>
      <c t="n" s="9" r="B35">
        <v>26456.4</v>
      </c>
      <c t="n" s="9" r="C35">
        <v>3676.2</v>
      </c>
    </row>
    <row spans="1:3" r="36">
      <c t="s" s="4" r="A36">
        <v>148</v>
      </c>
      <c t="n" s="5" r="B36">
        <v>2882</v>
      </c>
      <c t="n" s="5" r="C36">
        <v>80</v>
      </c>
    </row>
    <row spans="1:3" r="37">
      <c t="s" s="4" r="A37">
        <v>149</v>
      </c>
      <c t="n" s="9" r="B37">
        <v>-310.8</v>
      </c>
      <c t="n" s="9" r="C37">
        <v>-51.9</v>
      </c>
    </row>
    <row spans="1:3" r="38">
      <c t="s" s="4" r="A38">
        <v>150</v>
      </c>
      <c t="n" s="9" r="B38">
        <v>-4096.2</v>
      </c>
      <c t="n" s="9" r="C38">
        <v>-467.8</v>
      </c>
    </row>
    <row spans="1:3" r="39">
      <c t="s" s="4" r="A39">
        <v>151</v>
      </c>
      <c t="n" s="9" r="B39">
        <v>4929.7</v>
      </c>
    </row>
    <row spans="1:3" r="40">
      <c t="s" s="4" r="A40">
        <v>152</v>
      </c>
      <c t="n" s="9" r="B40">
        <v>4071.1</v>
      </c>
    </row>
    <row spans="1:3" r="41">
      <c t="s" s="4" r="A41">
        <v>153</v>
      </c>
      <c t="n" s="9" r="B41">
        <v>108.2</v>
      </c>
      <c t="n" s="9" r="C41">
        <v>8.1</v>
      </c>
    </row>
    <row spans="1:3" r="42">
      <c t="s" s="4" r="A42">
        <v>154</v>
      </c>
      <c t="n" s="5" r="B42">
        <v>-92</v>
      </c>
      <c t="n" s="9" r="C42">
        <v>-7.8</v>
      </c>
    </row>
    <row spans="1:3" r="43">
      <c t="s" s="4" r="A43">
        <v>155</v>
      </c>
      <c t="n" s="5" r="B43">
        <v>-101</v>
      </c>
      <c t="n" s="9" r="C43">
        <v>-59.4</v>
      </c>
    </row>
    <row spans="1:3" r="44">
      <c t="s" s="4" r="A44">
        <v>156</v>
      </c>
      <c t="n" s="9" r="B44">
        <v>-68.7</v>
      </c>
    </row>
    <row spans="1:3" r="45">
      <c t="s" s="4" r="A45">
        <v>128</v>
      </c>
      <c t="n" s="9" r="B45">
        <v>36.3</v>
      </c>
      <c t="n" s="9" r="C45">
        <v>22.7</v>
      </c>
    </row>
    <row spans="1:3" r="46">
      <c t="s" s="4" r="A46">
        <v>157</v>
      </c>
      <c t="n" s="5" r="B46">
        <v>33815</v>
      </c>
      <c t="n" s="9" r="C46">
        <v>3200.1</v>
      </c>
    </row>
    <row spans="1:3" r="47">
      <c t="s" s="4" r="A47">
        <v>158</v>
      </c>
      <c t="n" s="9" r="B47">
        <v>-3.1</v>
      </c>
      <c t="n" s="9" r="C47">
        <v>-3.8</v>
      </c>
    </row>
    <row spans="1:3" r="48">
      <c t="s" s="4" r="A48">
        <v>159</v>
      </c>
      <c t="n" s="5" r="C48">
        <v>37</v>
      </c>
    </row>
    <row spans="1:3" r="49">
      <c t="s" s="4" r="A49">
        <v>160</v>
      </c>
      <c t="n" s="9" r="B49">
        <v>1267.9</v>
      </c>
      <c t="n" s="9" r="C49">
        <v>3964.6</v>
      </c>
    </row>
    <row spans="1:3" r="50">
      <c t="s" s="4" r="A50">
        <v>161</v>
      </c>
      <c t="n" s="5" r="B50">
        <v>250</v>
      </c>
      <c t="n" s="5" r="C50">
        <v>329</v>
      </c>
    </row>
    <row spans="1:3" r="51">
      <c t="s" s="4" r="A51">
        <v>162</v>
      </c>
      <c t="n" s="9" r="B51">
        <v>1517.9</v>
      </c>
      <c t="n" s="9" r="C51">
        <v>4293.6</v>
      </c>
    </row>
    <row spans="1:3" r="52">
      <c t="s" s="4" r="A52">
        <v>24</v>
      </c>
    </row>
    <row spans="1:3" r="53">
      <c t="s" s="3" r="A53">
        <v>118</v>
      </c>
    </row>
    <row spans="1:3" r="54">
      <c t="s" s="4" r="A54">
        <v>99</v>
      </c>
      <c t="n" s="9" r="B54">
        <v>-746.1</v>
      </c>
      <c t="n" s="9" r="C54">
        <v>159.1</v>
      </c>
    </row>
    <row spans="1:3" r="55">
      <c t="s" s="3" r="A55">
        <v>119</v>
      </c>
    </row>
    <row spans="1:3" r="56">
      <c t="s" s="4" r="A56">
        <v>120</v>
      </c>
      <c t="n" s="9" r="B56">
        <v>132.5</v>
      </c>
      <c t="n" s="9" r="C56">
        <v>105.1</v>
      </c>
    </row>
    <row spans="1:3" r="57">
      <c t="s" s="4" r="A57">
        <v>87</v>
      </c>
      <c t="n" s="9" r="B57">
        <v>2598.9</v>
      </c>
      <c t="n" s="9" r="C57">
        <v>847.1</v>
      </c>
    </row>
    <row spans="1:3" r="58">
      <c t="s" s="4" r="A58">
        <v>121</v>
      </c>
      <c t="n" s="9" r="B58">
        <v>63.4</v>
      </c>
      <c t="n" s="9" r="C58">
        <v>75.3</v>
      </c>
    </row>
    <row spans="1:3" r="59">
      <c t="s" s="4" r="A59">
        <v>122</v>
      </c>
      <c t="n" s="9" r="B59">
        <v>400.7</v>
      </c>
      <c t="n" s="9" r="C59">
        <v>31.2</v>
      </c>
    </row>
    <row spans="1:3" r="60">
      <c t="s" s="4" r="A60">
        <v>123</v>
      </c>
      <c t="n" s="9" r="B60">
        <v>-588.9</v>
      </c>
      <c t="n" s="9" r="C60">
        <v>-151.5</v>
      </c>
    </row>
    <row spans="1:3" r="61">
      <c t="s" s="4" r="A61">
        <v>88</v>
      </c>
      <c t="n" s="9" r="B61">
        <v>197.6</v>
      </c>
      <c t="n" s="9" r="C61">
        <v>16.3</v>
      </c>
    </row>
    <row spans="1:3" r="62">
      <c t="s" s="4" r="A62">
        <v>124</v>
      </c>
      <c t="n" s="9" r="B62">
        <v>58.4</v>
      </c>
      <c t="n" s="9" r="C62">
        <v>27.4</v>
      </c>
    </row>
    <row spans="1:3" r="63">
      <c t="s" s="4" r="A63">
        <v>125</v>
      </c>
      <c t="n" s="9" r="B63">
        <v>706.1</v>
      </c>
      <c t="n" s="5" r="C63">
        <v>210</v>
      </c>
    </row>
    <row spans="1:3" r="64">
      <c t="s" s="4" r="A64">
        <v>126</v>
      </c>
      <c t="n" s="9" r="B64">
        <v>280.5</v>
      </c>
      <c t="n" s="9" r="C64">
        <v>26.4</v>
      </c>
    </row>
    <row spans="1:3" r="65">
      <c t="s" s="4" r="A65">
        <v>127</v>
      </c>
      <c t="n" s="9" r="B65">
        <v>8.1</v>
      </c>
      <c t="n" s="9" r="C65">
        <v>-27.9</v>
      </c>
    </row>
    <row spans="1:3" r="66">
      <c t="s" s="4" r="A66">
        <v>129</v>
      </c>
      <c t="n" s="9" r="B66">
        <v>64.3</v>
      </c>
      <c t="n" s="5" r="C66">
        <v>-10</v>
      </c>
    </row>
    <row spans="1:3" r="67">
      <c t="s" s="3" r="A67">
        <v>130</v>
      </c>
    </row>
    <row spans="1:3" r="68">
      <c t="s" s="4" r="A68">
        <v>131</v>
      </c>
      <c t="n" s="9" r="B68">
        <v>-895.4</v>
      </c>
      <c t="n" s="9" r="C68">
        <v>-162.1</v>
      </c>
    </row>
    <row spans="1:3" r="69">
      <c t="s" s="4" r="A69">
        <v>132</v>
      </c>
      <c t="n" s="9" r="B69">
        <v>-234.8</v>
      </c>
      <c t="n" s="9" r="C69">
        <v>-154.4</v>
      </c>
    </row>
    <row spans="1:3" r="70">
      <c t="s" s="4" r="A70">
        <v>133</v>
      </c>
      <c t="n" s="9" r="B70">
        <v>81.90000000000001</v>
      </c>
      <c t="n" s="9" r="C70">
        <v>31.1</v>
      </c>
    </row>
    <row spans="1:3" r="71">
      <c t="s" s="4" r="A71">
        <v>134</v>
      </c>
      <c t="n" s="9" r="B71">
        <v>142.9</v>
      </c>
      <c t="n" s="9" r="C71">
        <v>58.8</v>
      </c>
    </row>
    <row spans="1:3" r="72">
      <c t="s" s="4" r="A72">
        <v>135</v>
      </c>
      <c t="n" s="9" r="B72">
        <v>-216.2</v>
      </c>
      <c t="n" s="9" r="C72">
        <v>-108.1</v>
      </c>
    </row>
    <row spans="1:3" r="73">
      <c t="s" s="4" r="A73">
        <v>136</v>
      </c>
      <c t="n" s="9" r="B73">
        <v>-130.8</v>
      </c>
      <c t="n" s="9" r="C73">
        <v>-88.3</v>
      </c>
    </row>
    <row spans="1:3" r="74">
      <c t="s" s="4" r="A74">
        <v>137</v>
      </c>
      <c t="n" s="9" r="B74">
        <v>1923.1</v>
      </c>
      <c t="n" s="9" r="C74">
        <v>885.5</v>
      </c>
    </row>
    <row spans="1:3" r="75">
      <c t="s" s="3" r="A75">
        <v>138</v>
      </c>
    </row>
    <row spans="1:3" r="76">
      <c t="s" s="4" r="A76">
        <v>139</v>
      </c>
      <c t="n" s="9" r="B76">
        <v>-248.2</v>
      </c>
      <c t="n" s="9" r="C76">
        <v>-80.8</v>
      </c>
    </row>
    <row spans="1:3" r="77">
      <c t="s" s="4" r="A77">
        <v>140</v>
      </c>
      <c t="n" s="9" r="B77">
        <v>-28.5</v>
      </c>
    </row>
    <row spans="1:3" r="78">
      <c t="s" s="4" r="A78">
        <v>141</v>
      </c>
      <c t="n" s="5" r="B78">
        <v>-21</v>
      </c>
    </row>
    <row spans="1:3" r="79">
      <c t="s" s="4" r="A79">
        <v>142</v>
      </c>
      <c t="n" s="9" r="B79">
        <v>855.8</v>
      </c>
      <c t="n" s="5" r="C79">
        <v>18</v>
      </c>
    </row>
    <row spans="1:3" r="80">
      <c t="s" s="4" r="A80">
        <v>143</v>
      </c>
      <c t="n" s="9" r="B80">
        <v>81.5</v>
      </c>
      <c t="n" s="9" r="C80">
        <v>4.2</v>
      </c>
    </row>
    <row spans="1:3" r="81">
      <c t="s" s="4" r="A81">
        <v>144</v>
      </c>
      <c t="n" s="9" r="B81">
        <v>-35109.9</v>
      </c>
      <c t="n" s="9" r="C81">
        <v>-119.2</v>
      </c>
    </row>
    <row spans="1:3" r="82">
      <c t="s" s="4" r="A82">
        <v>145</v>
      </c>
      <c t="n" s="9" r="B82">
        <v>-34470.3</v>
      </c>
      <c t="n" s="9" r="C82">
        <v>-177.8</v>
      </c>
    </row>
    <row spans="1:3" r="83">
      <c t="s" s="3" r="A83">
        <v>146</v>
      </c>
    </row>
    <row spans="1:3" r="84">
      <c t="s" s="4" r="A84">
        <v>147</v>
      </c>
      <c t="n" s="9" r="B84">
        <v>26456.4</v>
      </c>
      <c t="n" s="9" r="C84">
        <v>3676.2</v>
      </c>
    </row>
    <row spans="1:3" r="85">
      <c t="s" s="4" r="A85">
        <v>148</v>
      </c>
      <c t="n" s="5" r="B85">
        <v>2882</v>
      </c>
      <c t="n" s="5" r="C85">
        <v>80</v>
      </c>
    </row>
    <row spans="1:3" r="86">
      <c t="s" s="4" r="A86">
        <v>149</v>
      </c>
      <c t="n" s="9" r="B86">
        <v>-310.8</v>
      </c>
      <c t="n" s="9" r="C86">
        <v>-51.9</v>
      </c>
    </row>
    <row spans="1:3" r="87">
      <c t="s" s="4" r="A87">
        <v>150</v>
      </c>
      <c t="n" s="9" r="B87">
        <v>-4096.2</v>
      </c>
      <c t="n" s="9" r="C87">
        <v>-467.8</v>
      </c>
    </row>
    <row spans="1:3" r="88">
      <c t="s" s="4" r="A88">
        <v>154</v>
      </c>
      <c t="n" s="5" r="B88">
        <v>-92</v>
      </c>
      <c t="n" s="9" r="C88">
        <v>-7.8</v>
      </c>
    </row>
    <row spans="1:3" r="89">
      <c t="s" s="4" r="A89">
        <v>163</v>
      </c>
      <c t="n" s="9" r="B89">
        <v>-68.8</v>
      </c>
    </row>
    <row spans="1:3" r="90">
      <c t="s" s="4" r="A90">
        <v>164</v>
      </c>
      <c t="n" s="9" r="B90">
        <v>9000.799999999999</v>
      </c>
    </row>
    <row spans="1:3" r="91">
      <c t="s" s="4" r="A91">
        <v>157</v>
      </c>
      <c t="n" s="9" r="B91">
        <v>33771.4</v>
      </c>
      <c t="n" s="9" r="C91">
        <v>3228.7</v>
      </c>
    </row>
    <row spans="1:3" r="92">
      <c t="s" s="4" r="A92">
        <v>158</v>
      </c>
      <c t="n" s="9" r="B92">
        <v>-3.1</v>
      </c>
      <c t="n" s="9" r="C92">
        <v>-3.8</v>
      </c>
    </row>
    <row spans="1:3" r="93">
      <c t="s" s="4" r="A93">
        <v>159</v>
      </c>
      <c t="n" s="5" r="C93">
        <v>37</v>
      </c>
    </row>
    <row spans="1:3" r="94">
      <c t="s" s="4" r="A94">
        <v>160</v>
      </c>
      <c t="n" s="9" r="B94">
        <v>1221.1</v>
      </c>
      <c t="n" s="9" r="C94">
        <v>3969.6</v>
      </c>
    </row>
    <row spans="1:3" r="95">
      <c t="s" s="4" r="A95">
        <v>161</v>
      </c>
      <c t="n" s="9" r="B95">
        <v>244.3</v>
      </c>
      <c t="n" s="9" r="C95">
        <v>323.5</v>
      </c>
    </row>
    <row spans="1:3" r="96">
      <c t="s" s="4" r="A96">
        <v>162</v>
      </c>
      <c t="n" s="9" r="B96">
        <v>1465.4</v>
      </c>
      <c t="n" s="7" r="C96">
        <v>4293.1</v>
      </c>
    </row>
    <row spans="1:3" r="97">
      <c t="s" s="4" r="A97">
        <v>165</v>
      </c>
    </row>
    <row spans="1:3" r="98">
      <c t="s" s="3" r="A98">
        <v>166</v>
      </c>
    </row>
    <row spans="1:3" r="99">
      <c t="s" s="4" r="A99">
        <v>167</v>
      </c>
      <c t="n" s="7" r="B99">
        <v>3468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714</v>
      </c>
      <c t="s" s="2" r="B1">
        <v>362</v>
      </c>
    </row>
    <row spans="1:3" r="2">
      <c t="s" s="2" r="B2">
        <v>28</v>
      </c>
      <c t="s" s="2" r="C2">
        <v>2</v>
      </c>
    </row>
    <row spans="1:3" r="3">
      <c t="s" s="3" r="A3">
        <v>715</v>
      </c>
    </row>
    <row spans="1:3" r="4">
      <c t="s" s="4" r="A4">
        <v>575</v>
      </c>
      <c t="n" s="7" r="B4">
        <v>949.2</v>
      </c>
      <c t="n" s="8" r="C4">
        <v>38</v>
      </c>
    </row>
    <row spans="1:3" r="5">
      <c t="s" s="4" r="A5">
        <v>41</v>
      </c>
      <c t="n" s="9" r="B5">
        <v>309.1</v>
      </c>
    </row>
    <row spans="1:3" r="6">
      <c t="s" s="4" r="A6">
        <v>618</v>
      </c>
    </row>
    <row spans="1:3" r="7">
      <c t="s" s="3" r="A7">
        <v>715</v>
      </c>
    </row>
    <row spans="1:3" r="8">
      <c t="s" s="4" r="A8">
        <v>716</v>
      </c>
      <c t="n" s="9" r="B8">
        <v>97.2</v>
      </c>
    </row>
    <row spans="1:3" r="9">
      <c t="s" s="4" r="A9">
        <v>717</v>
      </c>
      <c t="n" s="9" r="B9">
        <v>25.9</v>
      </c>
    </row>
    <row spans="1:3" r="10">
      <c t="s" s="4" r="A10">
        <v>718</v>
      </c>
    </row>
    <row spans="1:3" r="11">
      <c t="s" s="3" r="A11">
        <v>715</v>
      </c>
    </row>
    <row spans="1:3" r="12">
      <c t="s" s="4" r="A12">
        <v>719</v>
      </c>
      <c t="n" s="9" r="B12">
        <v>36.2</v>
      </c>
      <c t="n" s="9" r="C12">
        <v>2.8</v>
      </c>
    </row>
    <row spans="1:3" r="13">
      <c t="s" s="4" r="A13">
        <v>720</v>
      </c>
    </row>
    <row spans="1:3" r="14">
      <c t="s" s="3" r="A14">
        <v>715</v>
      </c>
    </row>
    <row spans="1:3" r="15">
      <c t="s" s="4" r="A15">
        <v>719</v>
      </c>
      <c t="n" s="9" r="C15">
        <v>5.2</v>
      </c>
    </row>
    <row spans="1:3" r="16">
      <c t="s" s="4" r="A16">
        <v>578</v>
      </c>
    </row>
    <row spans="1:3" r="17">
      <c t="s" s="3" r="A17">
        <v>715</v>
      </c>
    </row>
    <row spans="1:3" r="18">
      <c t="s" s="4" r="A18">
        <v>575</v>
      </c>
      <c t="n" s="5" r="B18">
        <v>734</v>
      </c>
    </row>
    <row spans="1:3" r="19">
      <c t="s" s="4" r="A19">
        <v>41</v>
      </c>
      <c t="n" s="9" r="B19">
        <v>309.1</v>
      </c>
    </row>
    <row spans="1:3" r="20">
      <c t="s" s="4" r="A20">
        <v>721</v>
      </c>
    </row>
    <row spans="1:3" r="21">
      <c t="s" s="3" r="A21">
        <v>715</v>
      </c>
    </row>
    <row spans="1:3" r="22">
      <c t="s" s="4" r="A22">
        <v>719</v>
      </c>
      <c t="n" s="9" r="B22">
        <v>46.4</v>
      </c>
      <c t="n" s="9" r="C22">
        <v>12.3</v>
      </c>
    </row>
    <row spans="1:3" r="23">
      <c t="s" s="4" r="A23">
        <v>722</v>
      </c>
    </row>
    <row spans="1:3" r="24">
      <c t="s" s="3" r="A24">
        <v>715</v>
      </c>
    </row>
    <row spans="1:3" r="25">
      <c t="s" s="4" r="A25">
        <v>719</v>
      </c>
      <c t="n" s="9" r="B25">
        <v>14.8</v>
      </c>
      <c t="n" s="9" r="C25">
        <v>12.9</v>
      </c>
    </row>
    <row spans="1:3" r="26">
      <c t="s" s="4" r="A26">
        <v>723</v>
      </c>
    </row>
    <row spans="1:3" r="27">
      <c t="s" s="3" r="A27">
        <v>715</v>
      </c>
    </row>
    <row spans="1:3" r="28">
      <c t="s" s="4" r="A28">
        <v>719</v>
      </c>
      <c t="n" s="7" r="C28">
        <v>4.8</v>
      </c>
    </row>
    <row spans="1:3" r="29">
      <c t="s" s="4" r="A29">
        <v>724</v>
      </c>
    </row>
    <row spans="1:3" r="30">
      <c t="s" s="3" r="A30">
        <v>715</v>
      </c>
    </row>
    <row spans="1:3" r="31">
      <c t="s" s="4" r="A31">
        <v>719</v>
      </c>
      <c t="n" s="7" r="B31">
        <v>2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0"/>
    <col customWidth="1" max="3" min="3" width="25"/>
  </cols>
  <sheetData>
    <row spans="1:3" r="1">
      <c t="s" s="1" r="A1">
        <v>725</v>
      </c>
      <c t="s" s="2" r="B1">
        <v>685</v>
      </c>
      <c t="s" s="2" r="C1">
        <v>685</v>
      </c>
    </row>
    <row spans="1:3" r="2">
      <c t="s" s="3" r="A2">
        <v>726</v>
      </c>
    </row>
    <row spans="1:3" r="3">
      <c t="s" s="4" r="A3">
        <v>727</v>
      </c>
      <c t="s" s="4" r="C3">
        <v>478</v>
      </c>
    </row>
    <row spans="1:3" r="4">
      <c t="s" s="4" r="A4">
        <v>728</v>
      </c>
      <c t="s" s="4" r="C4">
        <v>729</v>
      </c>
    </row>
    <row spans="1:3" r="5">
      <c t="s" s="4" r="A5">
        <v>730</v>
      </c>
      <c t="n" s="7" r="B5">
        <v>882.4</v>
      </c>
      <c t="n" s="7" r="C5">
        <v>882.4</v>
      </c>
    </row>
    <row spans="1:3" r="6">
      <c t="s" s="4" r="A6">
        <v>731</v>
      </c>
      <c t="s" s="4" r="C6">
        <v>732</v>
      </c>
    </row>
    <row spans="1:3" r="7">
      <c t="s" s="4" r="A7">
        <v>165</v>
      </c>
    </row>
    <row spans="1:3" r="8">
      <c t="s" s="3" r="A8">
        <v>726</v>
      </c>
    </row>
    <row spans="1:3" r="9">
      <c t="s" s="4" r="A9">
        <v>733</v>
      </c>
      <c t="n" s="9" r="B9">
        <v>105.5</v>
      </c>
      <c t="n" s="7" r="C9">
        <v>239.8</v>
      </c>
    </row>
    <row spans="1:3" r="10">
      <c t="s" s="4" r="A10">
        <v>730</v>
      </c>
      <c t="n" s="9" r="B10">
        <v>439.3</v>
      </c>
      <c t="n" s="9" r="C10">
        <v>439.3</v>
      </c>
    </row>
    <row spans="1:3" r="11">
      <c t="s" s="4" r="A11">
        <v>273</v>
      </c>
    </row>
    <row spans="1:3" r="12">
      <c t="s" s="3" r="A12">
        <v>726</v>
      </c>
    </row>
    <row spans="1:3" r="13">
      <c t="s" s="4" r="A13">
        <v>733</v>
      </c>
      <c t="n" s="5" r="B13">
        <v>26</v>
      </c>
      <c t="n" s="9" r="C13">
        <v>70.90000000000001</v>
      </c>
    </row>
    <row spans="1:3" r="14">
      <c t="s" s="4" r="A14">
        <v>730</v>
      </c>
      <c t="n" s="7" r="B14">
        <v>168.7</v>
      </c>
      <c t="n" s="7" r="C14">
        <v>168.7</v>
      </c>
    </row>
    <row spans="1:3" r="15">
      <c t="s" s="4" r="A15">
        <v>734</v>
      </c>
    </row>
    <row spans="1:3" r="16">
      <c t="s" s="3" r="A16">
        <v>726</v>
      </c>
    </row>
    <row spans="1:3" r="17">
      <c t="s" s="4" r="A17">
        <v>735</v>
      </c>
      <c t="s" s="4" r="C17">
        <v>736</v>
      </c>
    </row>
    <row spans="1:3" r="18">
      <c t="s" s="4" r="A18">
        <v>737</v>
      </c>
    </row>
    <row spans="1:3" r="19">
      <c t="s" s="3" r="A19">
        <v>726</v>
      </c>
    </row>
    <row spans="1:3" r="20">
      <c t="s" s="4" r="A20">
        <v>735</v>
      </c>
      <c t="s" s="4" r="C20">
        <v>675</v>
      </c>
    </row>
    <row spans="1:3" r="21">
      <c t="s" s="4" r="A21">
        <v>738</v>
      </c>
    </row>
    <row spans="1:3" r="22">
      <c t="s" s="3" r="A22">
        <v>726</v>
      </c>
    </row>
    <row spans="1:3" r="23">
      <c t="s" s="4" r="A23">
        <v>735</v>
      </c>
      <c t="s" s="4" r="C23">
        <v>739</v>
      </c>
    </row>
    <row spans="1:3" r="24">
      <c t="s" s="4" r="A24">
        <v>740</v>
      </c>
    </row>
    <row spans="1:3" r="25">
      <c t="s" s="3" r="A25">
        <v>726</v>
      </c>
    </row>
    <row spans="1:3" r="26">
      <c t="s" s="4" r="A26">
        <v>735</v>
      </c>
      <c t="s" s="4" r="C26">
        <v>66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6"/>
  </cols>
  <sheetData>
    <row spans="1:2" r="1">
      <c t="s" s="1" r="A1">
        <v>741</v>
      </c>
      <c t="s" s="2" r="B1">
        <v>685</v>
      </c>
    </row>
    <row spans="1:2" r="2">
      <c t="s" s="4" r="A2">
        <v>742</v>
      </c>
    </row>
    <row spans="1:2" r="3">
      <c t="s" s="3" r="A3">
        <v>726</v>
      </c>
    </row>
    <row spans="1:2" r="4">
      <c t="s" s="4" r="A4">
        <v>743</v>
      </c>
      <c t="s" s="4" r="B4">
        <v>489</v>
      </c>
    </row>
    <row spans="1:2" r="5">
      <c t="s" s="4" r="A5">
        <v>744</v>
      </c>
      <c t="s" s="4" r="B5">
        <v>745</v>
      </c>
    </row>
    <row spans="1:2" r="6">
      <c t="s" s="4" r="A6">
        <v>746</v>
      </c>
      <c t="s" s="4" r="B6">
        <v>747</v>
      </c>
    </row>
    <row spans="1:2" r="7">
      <c t="s" s="4" r="A7">
        <v>748</v>
      </c>
      <c t="s" s="4" r="B7">
        <v>749</v>
      </c>
    </row>
    <row spans="1:2" r="8">
      <c t="s" s="4" r="A8">
        <v>750</v>
      </c>
    </row>
    <row spans="1:2" r="9">
      <c t="s" s="3" r="A9">
        <v>726</v>
      </c>
    </row>
    <row spans="1:2" r="10">
      <c t="s" s="4" r="A10">
        <v>743</v>
      </c>
      <c t="s" s="4" r="B10">
        <v>489</v>
      </c>
    </row>
    <row spans="1:2" r="11">
      <c t="s" s="4" r="A11">
        <v>751</v>
      </c>
      <c t="s" s="4" r="B11">
        <v>745</v>
      </c>
    </row>
    <row spans="1:2" r="12">
      <c t="s" s="4" r="A12">
        <v>752</v>
      </c>
      <c t="s" s="4" r="B12">
        <v>753</v>
      </c>
    </row>
    <row spans="1:2" r="13">
      <c t="s" s="4" r="A13">
        <v>754</v>
      </c>
      <c t="s" s="4" r="B13">
        <v>749</v>
      </c>
    </row>
    <row spans="1:2" r="14">
      <c t="s" s="4" r="A14">
        <v>755</v>
      </c>
    </row>
    <row spans="1:2" r="15">
      <c t="s" s="3" r="A15">
        <v>726</v>
      </c>
    </row>
    <row spans="1:2" r="16">
      <c t="s" s="4" r="A16">
        <v>743</v>
      </c>
      <c t="s" s="4" r="B16">
        <v>489</v>
      </c>
    </row>
    <row spans="1:2" r="17">
      <c t="s" s="4" r="A17">
        <v>751</v>
      </c>
      <c t="s" s="4" r="B17">
        <v>747</v>
      </c>
    </row>
    <row spans="1:2" r="18">
      <c t="s" s="4" r="A18">
        <v>752</v>
      </c>
      <c t="s" s="4" r="B18">
        <v>749</v>
      </c>
    </row>
    <row spans="1:2" r="19">
      <c t="s" s="4" r="A19">
        <v>754</v>
      </c>
      <c t="s" s="4" r="B19">
        <v>756</v>
      </c>
    </row>
    <row spans="1:2" r="20">
      <c t="s" s="4" r="A20">
        <v>757</v>
      </c>
      <c t="s" s="4" r="B20">
        <v>758</v>
      </c>
    </row>
    <row spans="1:2" r="21">
      <c t="s" s="4" r="A21">
        <v>759</v>
      </c>
    </row>
    <row spans="1:2" r="22">
      <c t="s" s="3" r="A22">
        <v>726</v>
      </c>
    </row>
    <row spans="1:2" r="23">
      <c t="s" s="4" r="A23">
        <v>743</v>
      </c>
      <c t="s" s="4" r="B23">
        <v>489</v>
      </c>
    </row>
    <row spans="1:2" r="24">
      <c t="s" s="4" r="A24">
        <v>751</v>
      </c>
      <c t="s" s="4" r="B24">
        <v>760</v>
      </c>
    </row>
    <row spans="1:2" r="25">
      <c t="s" s="4" r="A25">
        <v>752</v>
      </c>
      <c t="s" s="4" r="B25">
        <v>489</v>
      </c>
    </row>
    <row spans="1:2" r="26">
      <c t="s" s="4" r="A26">
        <v>754</v>
      </c>
      <c t="s" s="4" r="B26">
        <v>761</v>
      </c>
    </row>
    <row spans="1:2" r="27">
      <c t="s" s="4" r="A27">
        <v>762</v>
      </c>
    </row>
    <row spans="1:2" r="28">
      <c t="s" s="3" r="A28">
        <v>726</v>
      </c>
    </row>
    <row spans="1:2" r="29">
      <c t="s" s="4" r="A29">
        <v>757</v>
      </c>
      <c t="s" s="4" r="B29">
        <v>763</v>
      </c>
    </row>
    <row spans="1:2" r="30">
      <c t="s" s="4" r="A30">
        <v>764</v>
      </c>
    </row>
    <row spans="1:2" r="31">
      <c t="s" s="3" r="A31">
        <v>726</v>
      </c>
    </row>
    <row spans="1:2" r="32">
      <c t="s" s="4" r="A32">
        <v>757</v>
      </c>
      <c t="s" s="4" r="B32">
        <v>758</v>
      </c>
    </row>
    <row spans="1:2" r="33">
      <c t="s" s="4" r="A33">
        <v>765</v>
      </c>
    </row>
    <row spans="1:2" r="34">
      <c t="s" s="3" r="A34">
        <v>726</v>
      </c>
    </row>
    <row spans="1:2" r="35">
      <c t="s" s="4" r="A35">
        <v>757</v>
      </c>
      <c t="s" s="4" r="B35">
        <v>766</v>
      </c>
    </row>
    <row spans="1:2" r="36">
      <c t="s" s="4" r="A36">
        <v>767</v>
      </c>
    </row>
    <row spans="1:2" r="37">
      <c t="s" s="3" r="A37">
        <v>726</v>
      </c>
    </row>
    <row spans="1:2" r="38">
      <c t="s" s="4" r="A38">
        <v>757</v>
      </c>
      <c t="s" s="4" r="B38">
        <v>7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9</v>
      </c>
      <c t="s" s="2" r="B1">
        <v>79</v>
      </c>
      <c t="s" s="2" r="D1">
        <v>1</v>
      </c>
    </row>
    <row spans="1:5" r="2">
      <c t="s" s="2" r="B2">
        <v>2</v>
      </c>
      <c t="s" s="2" r="C2">
        <v>80</v>
      </c>
      <c t="s" s="2" r="D2">
        <v>2</v>
      </c>
      <c t="s" s="2" r="E2">
        <v>80</v>
      </c>
    </row>
    <row spans="1:5" r="3">
      <c t="s" s="3" r="A3">
        <v>726</v>
      </c>
    </row>
    <row spans="1:5" r="4">
      <c t="s" s="4" r="A4">
        <v>770</v>
      </c>
      <c t="n" s="7" r="B4">
        <v>175.2</v>
      </c>
      <c t="n" s="7" r="C4">
        <v>14.5</v>
      </c>
      <c t="n" s="7" r="D4">
        <v>527.8</v>
      </c>
      <c t="n" s="7" r="E4">
        <v>31.2</v>
      </c>
    </row>
    <row spans="1:5" r="5">
      <c t="s" s="4" r="A5">
        <v>771</v>
      </c>
    </row>
    <row spans="1:5" r="6">
      <c t="s" s="3" r="A6">
        <v>726</v>
      </c>
    </row>
    <row spans="1:5" r="7">
      <c t="s" s="4" r="A7">
        <v>770</v>
      </c>
      <c t="n" s="7" r="B7">
        <v>175.2</v>
      </c>
      <c t="n" s="7" r="C7">
        <v>14.5</v>
      </c>
      <c t="n" s="9" r="D7">
        <v>400.7</v>
      </c>
      <c t="n" s="7" r="E7">
        <v>31.2</v>
      </c>
    </row>
    <row spans="1:5" r="8">
      <c t="s" s="4" r="A8">
        <v>772</v>
      </c>
    </row>
    <row spans="1:5" r="9">
      <c t="s" s="3" r="A9">
        <v>726</v>
      </c>
    </row>
    <row spans="1:5" r="10">
      <c t="s" s="4" r="A10">
        <v>770</v>
      </c>
      <c t="n" s="7" r="D10">
        <v>12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24"/>
  </cols>
  <sheetData>
    <row spans="1:3" r="1">
      <c t="s" s="1" r="A1">
        <v>773</v>
      </c>
      <c t="s" s="2" r="B1">
        <v>1</v>
      </c>
      <c t="s" s="2" r="C1">
        <v>362</v>
      </c>
    </row>
    <row spans="1:3" r="2">
      <c t="s" s="2" r="B2">
        <v>2</v>
      </c>
      <c t="s" s="2" r="C2">
        <v>28</v>
      </c>
    </row>
    <row spans="1:3" r="3">
      <c t="s" s="3" r="A3">
        <v>726</v>
      </c>
    </row>
    <row spans="1:3" r="4">
      <c t="s" s="4" r="A4">
        <v>774</v>
      </c>
      <c t="n" s="9" r="B4">
        <v>2.1</v>
      </c>
    </row>
    <row spans="1:3" r="5">
      <c t="s" s="4" r="A5">
        <v>775</v>
      </c>
      <c t="n" s="9" r="B5">
        <v>0.4</v>
      </c>
    </row>
    <row spans="1:3" r="6">
      <c t="s" s="4" r="A6">
        <v>776</v>
      </c>
      <c t="n" s="9" r="B6">
        <v>-0.8</v>
      </c>
    </row>
    <row spans="1:3" r="7">
      <c t="s" s="4" r="A7">
        <v>777</v>
      </c>
      <c t="n" s="9" r="B7">
        <v>0.5</v>
      </c>
    </row>
    <row spans="1:3" r="8">
      <c t="s" s="4" r="A8">
        <v>778</v>
      </c>
      <c t="n" s="9" r="B8">
        <v>-0.1</v>
      </c>
    </row>
    <row spans="1:3" r="9">
      <c t="s" s="4" r="A9">
        <v>779</v>
      </c>
      <c t="n" s="9" r="B9">
        <v>2.1</v>
      </c>
      <c t="n" s="9" r="C9">
        <v>2.1</v>
      </c>
    </row>
    <row spans="1:3" r="10">
      <c t="s" s="4" r="A10">
        <v>780</v>
      </c>
      <c t="n" s="11" r="B10">
        <v>148.79</v>
      </c>
    </row>
    <row spans="1:3" r="11">
      <c t="s" s="4" r="A11">
        <v>781</v>
      </c>
      <c t="n" s="13" r="B11">
        <v>324.79</v>
      </c>
    </row>
    <row spans="1:3" r="12">
      <c t="s" s="4" r="A12">
        <v>782</v>
      </c>
      <c t="n" s="13" r="B12">
        <v>-140.65</v>
      </c>
    </row>
    <row spans="1:3" r="13">
      <c t="s" s="4" r="A13">
        <v>783</v>
      </c>
      <c t="n" s="13" r="B13">
        <v>218.47</v>
      </c>
    </row>
    <row spans="1:3" r="14">
      <c t="s" s="4" r="A14">
        <v>784</v>
      </c>
      <c t="n" s="13" r="B14">
        <v>-110.35</v>
      </c>
    </row>
    <row spans="1:3" r="15">
      <c t="s" s="4" r="A15">
        <v>785</v>
      </c>
      <c t="n" s="11" r="B15">
        <v>200.11</v>
      </c>
      <c t="n" s="11" r="C15">
        <v>148.79</v>
      </c>
    </row>
    <row spans="1:3" r="16">
      <c t="s" s="4" r="A16">
        <v>786</v>
      </c>
      <c t="s" s="4" r="B16">
        <v>787</v>
      </c>
      <c t="s" s="4" r="C16">
        <v>672</v>
      </c>
    </row>
    <row spans="1:3" r="17">
      <c t="s" s="4" r="A17">
        <v>788</v>
      </c>
      <c t="n" s="7" r="B17">
        <v>312.5</v>
      </c>
    </row>
    <row spans="1:3" r="18">
      <c t="s" s="4" r="A18">
        <v>789</v>
      </c>
      <c t="n" s="9" r="B18">
        <v>129.9</v>
      </c>
    </row>
    <row spans="1:3" r="19">
      <c t="s" s="4" r="A19">
        <v>790</v>
      </c>
      <c t="n" s="9" r="B19">
        <v>-112.5</v>
      </c>
    </row>
    <row spans="1:3" r="20">
      <c t="s" s="4" r="A20">
        <v>791</v>
      </c>
      <c t="n" s="9" r="B20">
        <v>102.8</v>
      </c>
    </row>
    <row spans="1:3" r="21">
      <c t="s" s="4" r="A21">
        <v>792</v>
      </c>
      <c t="n" s="9" r="B21">
        <v>-12.5</v>
      </c>
    </row>
    <row spans="1:3" r="22">
      <c t="s" s="4" r="A22">
        <v>793</v>
      </c>
      <c t="n" s="7" r="B22">
        <v>420.2</v>
      </c>
      <c t="n" s="7" r="C22">
        <v>31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794</v>
      </c>
      <c t="s" s="2" r="B1">
        <v>1</v>
      </c>
      <c t="s" s="2" r="C1">
        <v>362</v>
      </c>
    </row>
    <row spans="1:3" r="2">
      <c t="s" s="2" r="B2">
        <v>2</v>
      </c>
      <c t="s" s="2" r="C2">
        <v>28</v>
      </c>
    </row>
    <row spans="1:3" r="3">
      <c t="s" s="3" r="A3">
        <v>726</v>
      </c>
    </row>
    <row spans="1:3" r="4">
      <c t="s" s="4" r="A4">
        <v>795</v>
      </c>
      <c t="n" s="9" r="B4">
        <v>5.4</v>
      </c>
    </row>
    <row spans="1:3" r="5">
      <c t="s" s="4" r="A5">
        <v>796</v>
      </c>
      <c t="n" s="9" r="B5">
        <v>0.2</v>
      </c>
    </row>
    <row spans="1:3" r="6">
      <c t="s" s="4" r="A6">
        <v>797</v>
      </c>
      <c t="n" s="9" r="B6">
        <v>-1.1</v>
      </c>
    </row>
    <row spans="1:3" r="7">
      <c t="s" s="4" r="A7">
        <v>798</v>
      </c>
      <c t="n" s="5" r="B7">
        <v>7</v>
      </c>
    </row>
    <row spans="1:3" r="8">
      <c t="s" s="4" r="A8">
        <v>799</v>
      </c>
      <c t="n" s="9" r="B8">
        <v>-0.4</v>
      </c>
    </row>
    <row spans="1:3" r="9">
      <c t="s" s="4" r="A9">
        <v>800</v>
      </c>
      <c t="n" s="9" r="B9">
        <v>11.1</v>
      </c>
      <c t="n" s="9" r="C9">
        <v>5.4</v>
      </c>
    </row>
    <row spans="1:3" r="10">
      <c t="s" s="4" r="A10">
        <v>801</v>
      </c>
      <c t="n" s="9" r="B10">
        <v>10.4</v>
      </c>
    </row>
    <row spans="1:3" r="11">
      <c t="s" s="4" r="A11">
        <v>802</v>
      </c>
      <c t="n" s="11" r="B11">
        <v>93.95999999999999</v>
      </c>
    </row>
    <row spans="1:3" r="12">
      <c t="s" s="4" r="A12">
        <v>803</v>
      </c>
      <c t="n" s="13" r="B12">
        <v>300.56</v>
      </c>
    </row>
    <row spans="1:3" r="13">
      <c t="s" s="4" r="A13">
        <v>804</v>
      </c>
      <c t="n" s="13" r="B13">
        <v>-90.03</v>
      </c>
    </row>
    <row spans="1:3" r="14">
      <c t="s" s="4" r="A14">
        <v>805</v>
      </c>
      <c t="n" s="13" r="B14">
        <v>103.63</v>
      </c>
    </row>
    <row spans="1:3" r="15">
      <c t="s" s="4" r="A15">
        <v>806</v>
      </c>
      <c t="n" s="13" r="B15">
        <v>-127.24</v>
      </c>
    </row>
    <row spans="1:3" r="16">
      <c t="s" s="4" r="A16">
        <v>807</v>
      </c>
      <c t="n" s="13" r="B16">
        <v>141.91</v>
      </c>
      <c t="n" s="11" r="C16">
        <v>93.95999999999999</v>
      </c>
    </row>
    <row spans="1:3" r="17">
      <c t="s" s="4" r="A17">
        <v>808</v>
      </c>
      <c t="n" s="11" r="B17">
        <v>141.45</v>
      </c>
    </row>
    <row spans="1:3" r="18">
      <c t="s" s="4" r="A18">
        <v>809</v>
      </c>
      <c t="s" s="4" r="B18">
        <v>763</v>
      </c>
      <c t="s" s="4" r="C18">
        <v>810</v>
      </c>
    </row>
    <row spans="1:3" r="19">
      <c t="s" s="4" r="A19">
        <v>811</v>
      </c>
      <c t="s" s="4" r="B19">
        <v>766</v>
      </c>
    </row>
    <row spans="1:3" r="20">
      <c t="s" s="4" r="A20">
        <v>812</v>
      </c>
      <c t="n" s="7" r="B20">
        <v>1793.3</v>
      </c>
      <c t="n" s="7" r="C20">
        <v>858.9</v>
      </c>
    </row>
    <row spans="1:3" r="21">
      <c t="s" s="4" r="A21">
        <v>813</v>
      </c>
      <c t="n" s="7" r="B21">
        <v>168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s>
  <sheetData>
    <row spans="1:4" r="1">
      <c t="s" s="1" r="A1">
        <v>814</v>
      </c>
      <c t="s" s="2" r="B1">
        <v>79</v>
      </c>
      <c t="s" s="2" r="C1">
        <v>1</v>
      </c>
      <c t="s" s="2" r="D1">
        <v>362</v>
      </c>
    </row>
    <row spans="1:4" r="2">
      <c t="s" s="2" r="B2">
        <v>2</v>
      </c>
      <c t="s" s="2" r="C2">
        <v>2</v>
      </c>
      <c t="s" s="2" r="D2">
        <v>28</v>
      </c>
    </row>
    <row spans="1:4" r="3">
      <c t="s" s="3" r="A3">
        <v>188</v>
      </c>
    </row>
    <row spans="1:4" r="4">
      <c t="s" s="4" r="A4">
        <v>815</v>
      </c>
      <c t="n" s="5" r="B4">
        <v>5</v>
      </c>
      <c t="n" s="5" r="C4">
        <v>5</v>
      </c>
      <c t="n" s="5" r="D4">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6</v>
      </c>
      <c t="s" s="2" r="B1">
        <v>79</v>
      </c>
      <c t="s" s="2" r="D1">
        <v>1</v>
      </c>
    </row>
    <row spans="1:5" r="2">
      <c t="s" s="2" r="B2">
        <v>2</v>
      </c>
      <c t="s" s="2" r="C2">
        <v>80</v>
      </c>
      <c t="s" s="2" r="D2">
        <v>2</v>
      </c>
      <c t="s" s="2" r="E2">
        <v>80</v>
      </c>
    </row>
    <row spans="1:5" r="3">
      <c t="s" s="3" r="A3">
        <v>817</v>
      </c>
    </row>
    <row spans="1:5" r="4">
      <c t="s" s="4" r="A4">
        <v>81</v>
      </c>
      <c t="n" s="8" r="B4">
        <v>5755</v>
      </c>
      <c t="n" s="7" r="C4">
        <v>2667.2</v>
      </c>
      <c t="n" s="7" r="D4">
        <v>9989.200000000001</v>
      </c>
      <c t="n" s="7" r="E4">
        <v>5322.3</v>
      </c>
    </row>
    <row spans="1:5" r="5">
      <c t="s" s="3" r="A5">
        <v>82</v>
      </c>
    </row>
    <row spans="1:5" r="6">
      <c t="s" s="4" r="A6">
        <v>818</v>
      </c>
      <c t="n" s="9" r="B6">
        <v>2130.1</v>
      </c>
      <c t="n" s="9" r="C6">
        <v>1296.5</v>
      </c>
      <c t="n" s="9" r="D6">
        <v>3843.5</v>
      </c>
      <c t="n" s="9" r="E6">
        <v>2589.5</v>
      </c>
    </row>
    <row spans="1:5" r="7">
      <c t="s" s="4" r="A7">
        <v>85</v>
      </c>
      <c t="n" s="5" r="B7">
        <v>981</v>
      </c>
      <c t="n" s="9" r="C7">
        <v>291.5</v>
      </c>
      <c t="n" s="9" r="D7">
        <v>1716.5</v>
      </c>
      <c t="n" s="9" r="E7">
        <v>574.6</v>
      </c>
    </row>
    <row spans="1:5" r="8">
      <c t="s" s="4" r="A8">
        <v>86</v>
      </c>
      <c t="n" s="9" r="B8">
        <v>480.2</v>
      </c>
      <c t="n" s="9" r="C8">
        <v>270.1</v>
      </c>
      <c t="n" s="9" r="D8">
        <v>1173.2</v>
      </c>
      <c t="n" s="9" r="E8">
        <v>545.9</v>
      </c>
    </row>
    <row spans="1:5" r="9">
      <c t="s" s="4" r="A9">
        <v>84</v>
      </c>
      <c t="n" s="9" r="B9">
        <v>454.9</v>
      </c>
      <c t="n" s="5" r="C9">
        <v>158</v>
      </c>
      <c t="n" s="9" r="D9">
        <v>885.9</v>
      </c>
      <c t="n" s="9" r="E9">
        <v>329.5</v>
      </c>
    </row>
    <row spans="1:5" r="10">
      <c t="s" s="4" r="A10">
        <v>87</v>
      </c>
      <c t="n" s="9" r="B10">
        <v>1673.5</v>
      </c>
      <c t="n" s="9" r="C10">
        <v>422.9</v>
      </c>
      <c t="n" s="9" r="D10">
        <v>2598.9</v>
      </c>
      <c t="n" s="9" r="E10">
        <v>847.1</v>
      </c>
    </row>
    <row spans="1:5" r="11">
      <c t="s" s="4" r="A11">
        <v>88</v>
      </c>
      <c t="n" s="9" r="B11">
        <v>197.6</v>
      </c>
      <c t="n" s="9" r="C11">
        <v>16.3</v>
      </c>
      <c t="n" s="9" r="D11">
        <v>197.6</v>
      </c>
      <c t="n" s="9" r="E11">
        <v>16.3</v>
      </c>
    </row>
    <row spans="1:5" r="12">
      <c t="s" s="4" r="A12">
        <v>89</v>
      </c>
      <c t="n" s="9" r="B12">
        <v>0.6</v>
      </c>
      <c t="n" s="9" r="C12">
        <v>5.8</v>
      </c>
      <c t="n" s="9" r="D12">
        <v>58.4</v>
      </c>
      <c t="n" s="9" r="E12">
        <v>5.4</v>
      </c>
    </row>
    <row spans="1:5" r="13">
      <c t="s" s="4" r="A13">
        <v>91</v>
      </c>
      <c t="n" s="9" r="B13">
        <v>-162.9</v>
      </c>
      <c t="n" s="9" r="C13">
        <v>206.1</v>
      </c>
      <c t="n" s="9" r="D13">
        <v>-484.8</v>
      </c>
      <c t="n" s="5" r="E13">
        <v>414</v>
      </c>
    </row>
    <row spans="1:5" r="14">
      <c t="s" s="4" r="A14">
        <v>297</v>
      </c>
    </row>
    <row spans="1:5" r="15">
      <c t="s" s="3" r="A15">
        <v>817</v>
      </c>
    </row>
    <row spans="1:5" r="16">
      <c t="s" s="4" r="A16">
        <v>81</v>
      </c>
      <c t="n" s="9" r="B16">
        <v>2435.7</v>
      </c>
      <c t="n" s="9" r="C16">
        <v>564.6</v>
      </c>
      <c t="n" s="9" r="D16">
        <v>4234.1</v>
      </c>
      <c t="n" s="9" r="E16">
        <v>1139.4</v>
      </c>
    </row>
    <row spans="1:5" r="17">
      <c t="s" s="4" r="A17">
        <v>300</v>
      </c>
    </row>
    <row spans="1:5" r="18">
      <c t="s" s="3" r="A18">
        <v>817</v>
      </c>
    </row>
    <row spans="1:5" r="19">
      <c t="s" s="4" r="A19">
        <v>81</v>
      </c>
      <c t="n" s="9" r="B19">
        <v>486.8</v>
      </c>
      <c t="n" s="9" r="D19">
        <v>566.6</v>
      </c>
    </row>
    <row spans="1:5" r="20">
      <c t="s" s="4" r="A20">
        <v>302</v>
      </c>
    </row>
    <row spans="1:5" r="21">
      <c t="s" s="3" r="A21">
        <v>817</v>
      </c>
    </row>
    <row spans="1:5" r="22">
      <c t="s" s="4" r="A22">
        <v>81</v>
      </c>
      <c t="n" s="5" r="B22">
        <v>717</v>
      </c>
      <c t="n" s="9" r="C22">
        <v>169.1</v>
      </c>
      <c t="n" s="9" r="D22">
        <v>947.5</v>
      </c>
      <c t="n" s="9" r="E22">
        <v>313.5</v>
      </c>
    </row>
    <row spans="1:5" r="23">
      <c t="s" s="4" r="A23">
        <v>819</v>
      </c>
    </row>
    <row spans="1:5" r="24">
      <c t="s" s="3" r="A24">
        <v>817</v>
      </c>
    </row>
    <row spans="1:5" r="25">
      <c t="s" s="4" r="A25">
        <v>81</v>
      </c>
      <c t="n" s="5" r="B25">
        <v>1629</v>
      </c>
      <c t="n" s="9" r="C25">
        <v>1474.6</v>
      </c>
      <c t="n" s="9" r="D25">
        <v>3260.8</v>
      </c>
      <c t="n" s="9" r="E25">
        <v>2908.3</v>
      </c>
    </row>
    <row spans="1:5" r="26">
      <c t="s" s="4" r="A26">
        <v>820</v>
      </c>
    </row>
    <row spans="1:5" r="27">
      <c t="s" s="3" r="A27">
        <v>817</v>
      </c>
    </row>
    <row spans="1:5" r="28">
      <c t="s" s="4" r="A28">
        <v>81</v>
      </c>
      <c t="n" s="9" r="B28">
        <v>5730.9</v>
      </c>
      <c t="n" s="9" r="C28">
        <v>2635.3</v>
      </c>
      <c t="n" s="5" r="D28">
        <v>9933</v>
      </c>
      <c t="n" s="9" r="E28">
        <v>5178.4</v>
      </c>
    </row>
    <row spans="1:5" r="29">
      <c t="s" s="3" r="A29">
        <v>82</v>
      </c>
    </row>
    <row spans="1:5" r="30">
      <c t="s" s="4" r="A30">
        <v>818</v>
      </c>
      <c t="n" s="9" r="B30">
        <v>1585.6</v>
      </c>
      <c t="n" s="9" r="C30">
        <v>1151.1</v>
      </c>
      <c t="n" s="9" r="D30">
        <v>2947.4</v>
      </c>
      <c t="n" s="9" r="E30">
        <v>2228.9</v>
      </c>
    </row>
    <row spans="1:5" r="31">
      <c t="s" s="4" r="A31">
        <v>85</v>
      </c>
      <c t="n" s="9" r="B31">
        <v>932.5</v>
      </c>
      <c t="n" s="9" r="C31">
        <v>275.8</v>
      </c>
      <c t="n" s="9" r="D31">
        <v>1552.1</v>
      </c>
      <c t="n" s="5" r="E31">
        <v>530</v>
      </c>
    </row>
    <row spans="1:5" r="32">
      <c t="s" s="4" r="A32">
        <v>86</v>
      </c>
      <c t="n" s="5" r="B32">
        <v>197</v>
      </c>
      <c t="n" s="9" r="C32">
        <v>143.7</v>
      </c>
      <c t="n" s="9" r="D32">
        <v>384.9</v>
      </c>
      <c t="n" s="9" r="E32">
        <v>302.8</v>
      </c>
    </row>
    <row spans="1:5" r="33">
      <c t="s" s="4" r="A33">
        <v>821</v>
      </c>
      <c t="n" s="7" r="B33">
        <v>3015.8</v>
      </c>
      <c t="n" s="7" r="C33">
        <v>1064.7</v>
      </c>
      <c t="n" s="7" r="D33">
        <v>5048.6</v>
      </c>
      <c t="n" s="7" r="E33">
        <v>2116.7</v>
      </c>
    </row>
    <row spans="1:5" r="34">
      <c t="s" s="4" r="A34">
        <v>822</v>
      </c>
      <c t="s" s="4" r="B34">
        <v>823</v>
      </c>
      <c t="s" s="4" r="C34">
        <v>824</v>
      </c>
      <c t="s" s="4" r="D34">
        <v>825</v>
      </c>
      <c t="s" s="4" r="E34">
        <v>511</v>
      </c>
    </row>
    <row spans="1:5" r="35">
      <c t="s" s="4" r="A35">
        <v>826</v>
      </c>
      <c t="n" s="7" r="B35">
        <v>852.1</v>
      </c>
      <c t="n" s="7" r="C35">
        <v>255.6</v>
      </c>
      <c t="n" s="7" r="D35">
        <v>1792.6</v>
      </c>
      <c t="n" s="7" r="E35">
        <v>504.4</v>
      </c>
    </row>
    <row spans="1:5" r="36">
      <c t="s" s="4" r="A36">
        <v>84</v>
      </c>
      <c t="n" s="9" r="B36">
        <v>454.9</v>
      </c>
      <c t="n" s="5" r="C36">
        <v>158</v>
      </c>
      <c t="n" s="9" r="D36">
        <v>885.9</v>
      </c>
      <c t="n" s="9" r="E36">
        <v>329.5</v>
      </c>
    </row>
    <row spans="1:5" r="37">
      <c t="s" s="4" r="A37">
        <v>87</v>
      </c>
      <c t="n" s="9" r="B37">
        <v>1673.5</v>
      </c>
      <c t="n" s="9" r="C37">
        <v>422.9</v>
      </c>
      <c t="n" s="9" r="D37">
        <v>2598.9</v>
      </c>
      <c t="n" s="9" r="E37">
        <v>847.1</v>
      </c>
    </row>
    <row spans="1:5" r="38">
      <c t="s" s="4" r="A38">
        <v>88</v>
      </c>
      <c t="n" s="9" r="B38">
        <v>197.6</v>
      </c>
      <c t="n" s="9" r="C38">
        <v>16.3</v>
      </c>
      <c t="n" s="9" r="D38">
        <v>197.6</v>
      </c>
      <c t="n" s="9" r="E38">
        <v>16.3</v>
      </c>
    </row>
    <row spans="1:5" r="39">
      <c t="s" s="4" r="A39">
        <v>89</v>
      </c>
      <c t="n" s="9" r="B39">
        <v>0.6</v>
      </c>
      <c t="n" s="9" r="C39">
        <v>5.8</v>
      </c>
      <c t="n" s="9" r="D39">
        <v>58.4</v>
      </c>
      <c t="n" s="9" r="E39">
        <v>5.4</v>
      </c>
    </row>
    <row spans="1:5" r="40">
      <c t="s" s="4" r="A40">
        <v>91</v>
      </c>
      <c t="n" s="7" r="B40">
        <v>-162.9</v>
      </c>
      <c t="n" s="7" r="C40">
        <v>206.1</v>
      </c>
      <c t="n" s="7" r="D40">
        <v>-484.8</v>
      </c>
      <c t="n" s="8" r="E40">
        <v>414</v>
      </c>
    </row>
    <row spans="1:5" r="41">
      <c t="s" s="4" r="A41">
        <v>827</v>
      </c>
      <c t="s" s="4" r="B41">
        <v>828</v>
      </c>
      <c t="s" s="4" r="C41">
        <v>829</v>
      </c>
      <c t="s" s="4" r="D41">
        <v>830</v>
      </c>
      <c t="s" s="4" r="E41">
        <v>831</v>
      </c>
    </row>
    <row spans="1:5" r="42">
      <c t="s" s="4" r="A42">
        <v>832</v>
      </c>
    </row>
    <row spans="1:5" r="43">
      <c t="s" s="3" r="A43">
        <v>817</v>
      </c>
    </row>
    <row spans="1:5" r="44">
      <c t="s" s="4" r="A44">
        <v>81</v>
      </c>
      <c t="n" s="7" r="B44">
        <v>2435.7</v>
      </c>
      <c t="n" s="7" r="C44">
        <v>564.6</v>
      </c>
      <c t="n" s="7" r="D44">
        <v>4234.1</v>
      </c>
      <c t="n" s="7" r="E44">
        <v>1139.4</v>
      </c>
    </row>
    <row spans="1:5" r="45">
      <c t="s" s="3" r="A45">
        <v>82</v>
      </c>
    </row>
    <row spans="1:5" r="46">
      <c t="s" s="4" r="A46">
        <v>818</v>
      </c>
      <c t="n" s="9" r="B46">
        <v>307.3</v>
      </c>
      <c t="n" s="9" r="C46">
        <v>71.09999999999999</v>
      </c>
      <c t="n" s="9" r="D46">
        <v>533.9</v>
      </c>
      <c t="n" s="9" r="E46">
        <v>138.6</v>
      </c>
    </row>
    <row spans="1:5" r="47">
      <c t="s" s="4" r="A47">
        <v>85</v>
      </c>
      <c t="n" s="9" r="B47">
        <v>459.4</v>
      </c>
      <c t="n" s="9" r="C47">
        <v>75.7</v>
      </c>
      <c t="n" s="9" r="D47">
        <v>831.7</v>
      </c>
      <c t="n" s="9" r="E47">
        <v>150.3</v>
      </c>
    </row>
    <row spans="1:5" r="48">
      <c t="s" s="4" r="A48">
        <v>86</v>
      </c>
      <c t="n" s="9" r="B48">
        <v>47.2</v>
      </c>
      <c t="n" s="9" r="C48">
        <v>24.7</v>
      </c>
      <c t="n" s="9" r="D48">
        <v>105.7</v>
      </c>
      <c t="n" s="9" r="E48">
        <v>49.9</v>
      </c>
    </row>
    <row spans="1:5" r="49">
      <c t="s" s="4" r="A49">
        <v>821</v>
      </c>
      <c t="n" s="7" r="B49">
        <v>1621.8</v>
      </c>
      <c t="n" s="7" r="C49">
        <v>393.1</v>
      </c>
      <c t="n" s="7" r="D49">
        <v>2762.8</v>
      </c>
      <c t="n" s="7" r="E49">
        <v>800.6</v>
      </c>
    </row>
    <row spans="1:5" r="50">
      <c t="s" s="4" r="A50">
        <v>822</v>
      </c>
      <c t="s" s="4" r="B50">
        <v>833</v>
      </c>
      <c t="s" s="4" r="C50">
        <v>834</v>
      </c>
      <c t="s" s="4" r="D50">
        <v>835</v>
      </c>
      <c t="s" s="4" r="E50">
        <v>836</v>
      </c>
    </row>
    <row spans="1:5" r="51">
      <c t="s" s="4" r="A51">
        <v>837</v>
      </c>
    </row>
    <row spans="1:5" r="52">
      <c t="s" s="3" r="A52">
        <v>817</v>
      </c>
    </row>
    <row spans="1:5" r="53">
      <c t="s" s="4" r="A53">
        <v>81</v>
      </c>
      <c t="n" s="7" r="B53">
        <v>486.8</v>
      </c>
      <c t="n" s="7" r="D53">
        <v>566.6</v>
      </c>
    </row>
    <row spans="1:5" r="54">
      <c t="s" s="3" r="A54">
        <v>82</v>
      </c>
    </row>
    <row spans="1:5" r="55">
      <c t="s" s="4" r="A55">
        <v>818</v>
      </c>
      <c t="n" s="5" r="B55">
        <v>34</v>
      </c>
      <c t="n" s="5" r="D55">
        <v>39</v>
      </c>
    </row>
    <row spans="1:5" r="56">
      <c t="s" s="4" r="A56">
        <v>85</v>
      </c>
      <c t="n" s="9" r="B56">
        <v>97.90000000000001</v>
      </c>
      <c t="n" s="9" r="D56">
        <v>111.6</v>
      </c>
    </row>
    <row spans="1:5" r="57">
      <c t="s" s="4" r="A57">
        <v>86</v>
      </c>
      <c t="n" s="9" r="B57">
        <v>11.2</v>
      </c>
      <c t="n" s="9" r="D57">
        <v>13.9</v>
      </c>
    </row>
    <row spans="1:5" r="58">
      <c t="s" s="4" r="A58">
        <v>821</v>
      </c>
      <c t="n" s="7" r="B58">
        <v>343.7</v>
      </c>
      <c t="n" s="7" r="D58">
        <v>402.1</v>
      </c>
    </row>
    <row spans="1:5" r="59">
      <c t="s" s="4" r="A59">
        <v>822</v>
      </c>
      <c t="s" s="4" r="B59">
        <v>838</v>
      </c>
      <c t="s" s="4" r="C59">
        <v>489</v>
      </c>
      <c t="s" s="4" r="D59">
        <v>839</v>
      </c>
    </row>
    <row spans="1:5" r="60">
      <c t="s" s="4" r="A60">
        <v>840</v>
      </c>
    </row>
    <row spans="1:5" r="61">
      <c t="s" s="3" r="A61">
        <v>817</v>
      </c>
    </row>
    <row spans="1:5" r="62">
      <c t="s" s="4" r="A62">
        <v>81</v>
      </c>
      <c t="n" s="8" r="B62">
        <v>717</v>
      </c>
      <c t="n" s="7" r="C62">
        <v>169.1</v>
      </c>
      <c t="n" s="7" r="D62">
        <v>947.5</v>
      </c>
      <c t="n" s="7" r="E62">
        <v>313.5</v>
      </c>
    </row>
    <row spans="1:5" r="63">
      <c t="s" s="3" r="A63">
        <v>82</v>
      </c>
    </row>
    <row spans="1:5" r="64">
      <c t="s" s="4" r="A64">
        <v>818</v>
      </c>
      <c t="n" s="9" r="B64">
        <v>159.5</v>
      </c>
      <c t="n" s="9" r="C64">
        <v>74.3</v>
      </c>
      <c t="n" s="9" r="D64">
        <v>244.3</v>
      </c>
      <c t="n" s="9" r="E64">
        <v>145.7</v>
      </c>
    </row>
    <row spans="1:5" r="65">
      <c t="s" s="4" r="A65">
        <v>85</v>
      </c>
      <c t="n" s="9" r="B65">
        <v>181.8</v>
      </c>
      <c t="n" s="9" r="C65">
        <v>36.4</v>
      </c>
      <c t="n" s="9" r="D65">
        <v>249.6</v>
      </c>
      <c t="n" s="9" r="E65">
        <v>70.09999999999999</v>
      </c>
    </row>
    <row spans="1:5" r="66">
      <c t="s" s="4" r="A66">
        <v>86</v>
      </c>
      <c t="n" s="9" r="B66">
        <v>47.5</v>
      </c>
      <c t="n" s="9" r="C66">
        <v>13.2</v>
      </c>
      <c t="n" s="9" r="D66">
        <v>70.09999999999999</v>
      </c>
      <c t="n" s="9" r="E66">
        <v>28.7</v>
      </c>
    </row>
    <row spans="1:5" r="67">
      <c t="s" s="4" r="A67">
        <v>821</v>
      </c>
      <c t="n" s="7" r="B67">
        <v>328.2</v>
      </c>
      <c t="n" s="7" r="C67">
        <v>45.2</v>
      </c>
      <c t="n" s="7" r="D67">
        <v>383.5</v>
      </c>
      <c t="n" s="8" r="E67">
        <v>69</v>
      </c>
    </row>
    <row spans="1:5" r="68">
      <c t="s" s="4" r="A68">
        <v>822</v>
      </c>
      <c t="s" s="4" r="B68">
        <v>841</v>
      </c>
      <c t="s" s="4" r="C68">
        <v>842</v>
      </c>
      <c t="s" s="4" r="D68">
        <v>843</v>
      </c>
      <c t="s" s="4" r="E68">
        <v>844</v>
      </c>
    </row>
    <row spans="1:5" r="69">
      <c t="s" s="4" r="A69">
        <v>845</v>
      </c>
    </row>
    <row spans="1:5" r="70">
      <c t="s" s="3" r="A70">
        <v>817</v>
      </c>
    </row>
    <row spans="1:5" r="71">
      <c t="s" s="4" r="A71">
        <v>81</v>
      </c>
      <c t="n" s="8" r="B71">
        <v>1629</v>
      </c>
      <c t="n" s="7" r="C71">
        <v>1474.6</v>
      </c>
      <c t="n" s="7" r="D71">
        <v>3260.8</v>
      </c>
      <c t="n" s="7" r="E71">
        <v>2908.3</v>
      </c>
    </row>
    <row spans="1:5" r="72">
      <c t="s" s="3" r="A72">
        <v>82</v>
      </c>
    </row>
    <row spans="1:5" r="73">
      <c t="s" s="4" r="A73">
        <v>818</v>
      </c>
      <c t="n" s="9" r="B73">
        <v>680.3</v>
      </c>
      <c t="n" s="9" r="C73">
        <v>631.2</v>
      </c>
      <c t="n" s="9" r="D73">
        <v>1321.7</v>
      </c>
      <c t="n" s="9" r="E73">
        <v>1238.9</v>
      </c>
    </row>
    <row spans="1:5" r="74">
      <c t="s" s="4" r="A74">
        <v>85</v>
      </c>
      <c t="n" s="9" r="B74">
        <v>162.1</v>
      </c>
      <c t="n" s="9" r="C74">
        <v>136.6</v>
      </c>
      <c t="n" s="9" r="D74">
        <v>296.5</v>
      </c>
      <c t="n" s="9" r="E74">
        <v>255.5</v>
      </c>
    </row>
    <row spans="1:5" r="75">
      <c t="s" s="4" r="A75">
        <v>86</v>
      </c>
      <c t="n" s="9" r="B75">
        <v>82.2</v>
      </c>
      <c t="n" s="5" r="C75">
        <v>97</v>
      </c>
      <c t="n" s="9" r="D75">
        <v>177.2</v>
      </c>
      <c t="n" s="9" r="E75">
        <v>207.6</v>
      </c>
    </row>
    <row spans="1:5" r="76">
      <c t="s" s="4" r="A76">
        <v>821</v>
      </c>
      <c t="n" s="7" r="B76">
        <v>704.4</v>
      </c>
      <c t="n" s="7" r="C76">
        <v>609.8</v>
      </c>
      <c t="n" s="7" r="D76">
        <v>1465.4</v>
      </c>
      <c t="n" s="7" r="E76">
        <v>1206.3</v>
      </c>
    </row>
    <row spans="1:5" r="77">
      <c t="s" s="4" r="A77">
        <v>822</v>
      </c>
      <c t="s" s="4" r="B77">
        <v>846</v>
      </c>
      <c t="s" s="4" r="C77">
        <v>847</v>
      </c>
      <c t="s" s="4" r="D77">
        <v>848</v>
      </c>
      <c t="s" s="4" r="E77">
        <v>849</v>
      </c>
    </row>
    <row spans="1:5" r="78">
      <c t="s" s="4" r="A78">
        <v>850</v>
      </c>
    </row>
    <row spans="1:5" r="79">
      <c t="s" s="3" r="A79">
        <v>817</v>
      </c>
    </row>
    <row spans="1:5" r="80">
      <c t="s" s="4" r="A80">
        <v>81</v>
      </c>
      <c t="n" s="7" r="B80">
        <v>462.4</v>
      </c>
      <c t="n" s="8" r="C80">
        <v>427</v>
      </c>
      <c t="n" s="8" r="D80">
        <v>924</v>
      </c>
      <c t="n" s="7" r="E80">
        <v>817.2</v>
      </c>
    </row>
    <row spans="1:5" r="81">
      <c t="s" s="3" r="A81">
        <v>82</v>
      </c>
    </row>
    <row spans="1:5" r="82">
      <c t="s" s="4" r="A82">
        <v>818</v>
      </c>
      <c t="n" s="9" r="B82">
        <v>404.5</v>
      </c>
      <c t="n" s="9" r="C82">
        <v>374.5</v>
      </c>
      <c t="n" s="9" r="D82">
        <v>808.5</v>
      </c>
      <c t="n" s="9" r="E82">
        <v>705.7</v>
      </c>
    </row>
    <row spans="1:5" r="83">
      <c t="s" s="4" r="A83">
        <v>85</v>
      </c>
      <c t="n" s="9" r="B83">
        <v>31.3</v>
      </c>
      <c t="n" s="9" r="C83">
        <v>27.1</v>
      </c>
      <c t="n" s="9" r="D83">
        <v>62.7</v>
      </c>
      <c t="n" s="9" r="E83">
        <v>54.1</v>
      </c>
    </row>
    <row spans="1:5" r="84">
      <c t="s" s="4" r="A84">
        <v>86</v>
      </c>
      <c t="n" s="9" r="B84">
        <v>8.9</v>
      </c>
      <c t="n" s="9" r="C84">
        <v>8.800000000000001</v>
      </c>
      <c t="n" s="5" r="D84">
        <v>18</v>
      </c>
      <c t="n" s="9" r="E84">
        <v>16.6</v>
      </c>
    </row>
    <row spans="1:5" r="85">
      <c t="s" s="4" r="A85">
        <v>821</v>
      </c>
      <c t="n" s="7" r="B85">
        <v>17.7</v>
      </c>
      <c t="n" s="7" r="C85">
        <v>16.6</v>
      </c>
      <c t="n" s="7" r="D85">
        <v>34.8</v>
      </c>
      <c t="n" s="7" r="E85">
        <v>40.8</v>
      </c>
    </row>
    <row spans="1:5" r="86">
      <c t="s" s="4" r="A86">
        <v>822</v>
      </c>
      <c t="s" s="4" r="B86">
        <v>425</v>
      </c>
      <c t="s" s="4" r="C86">
        <v>851</v>
      </c>
      <c t="s" s="4" r="D86">
        <v>425</v>
      </c>
      <c t="s" s="4" r="E86">
        <v>41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2</v>
      </c>
      <c t="s" s="2" r="B1">
        <v>79</v>
      </c>
      <c t="s" s="2" r="D1">
        <v>1</v>
      </c>
    </row>
    <row spans="1:5" r="2">
      <c t="s" s="2" r="B2">
        <v>2</v>
      </c>
      <c t="s" s="2" r="C2">
        <v>80</v>
      </c>
      <c t="s" s="2" r="D2">
        <v>2</v>
      </c>
      <c t="s" s="2" r="E2">
        <v>80</v>
      </c>
    </row>
    <row spans="1:5" r="3">
      <c t="s" s="3" r="A3">
        <v>817</v>
      </c>
    </row>
    <row spans="1:5" r="4">
      <c t="s" s="4" r="A4">
        <v>81</v>
      </c>
      <c t="n" s="8" r="B4">
        <v>5755</v>
      </c>
      <c t="n" s="7" r="C4">
        <v>2667.2</v>
      </c>
      <c t="n" s="7" r="D4">
        <v>9989.200000000001</v>
      </c>
      <c t="n" s="7" r="E4">
        <v>5322.3</v>
      </c>
    </row>
    <row spans="1:5" r="5">
      <c t="s" s="4" r="A5">
        <v>820</v>
      </c>
    </row>
    <row spans="1:5" r="6">
      <c t="s" s="3" r="A6">
        <v>817</v>
      </c>
    </row>
    <row spans="1:5" r="7">
      <c t="s" s="4" r="A7">
        <v>81</v>
      </c>
      <c t="n" s="9" r="B7">
        <v>5730.9</v>
      </c>
      <c t="n" s="9" r="C7">
        <v>2635.3</v>
      </c>
      <c t="n" s="5" r="D7">
        <v>9933</v>
      </c>
      <c t="n" s="9" r="E7">
        <v>5178.4</v>
      </c>
    </row>
    <row spans="1:5" r="8">
      <c t="s" s="4" r="A8">
        <v>853</v>
      </c>
    </row>
    <row spans="1:5" r="9">
      <c t="s" s="3" r="A9">
        <v>817</v>
      </c>
    </row>
    <row spans="1:5" r="10">
      <c t="s" s="4" r="A10">
        <v>81</v>
      </c>
      <c t="n" s="7" r="B10">
        <v>24.1</v>
      </c>
      <c t="n" s="7" r="C10">
        <v>31.9</v>
      </c>
      <c t="n" s="7" r="D10">
        <v>56.2</v>
      </c>
      <c t="n" s="7" r="E10">
        <v>143.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4</v>
      </c>
      <c t="s" s="2" r="B1">
        <v>79</v>
      </c>
      <c t="s" s="2" r="D1">
        <v>1</v>
      </c>
    </row>
    <row spans="1:5" r="2">
      <c t="s" s="2" r="B2">
        <v>2</v>
      </c>
      <c t="s" s="2" r="C2">
        <v>80</v>
      </c>
      <c t="s" s="2" r="D2">
        <v>2</v>
      </c>
      <c t="s" s="2" r="E2">
        <v>80</v>
      </c>
    </row>
    <row spans="1:5" r="3">
      <c t="s" s="3" r="A3">
        <v>817</v>
      </c>
    </row>
    <row spans="1:5" r="4">
      <c t="s" s="4" r="A4">
        <v>81</v>
      </c>
      <c t="n" s="8" r="B4">
        <v>5755</v>
      </c>
      <c t="n" s="7" r="C4">
        <v>2667.2</v>
      </c>
      <c t="n" s="7" r="D4">
        <v>9989.200000000001</v>
      </c>
      <c t="n" s="7" r="E4">
        <v>5322.3</v>
      </c>
    </row>
    <row spans="1:5" r="5">
      <c t="s" s="4" r="A5">
        <v>855</v>
      </c>
    </row>
    <row spans="1:5" r="6">
      <c t="s" s="3" r="A6">
        <v>817</v>
      </c>
    </row>
    <row spans="1:5" r="7">
      <c t="s" s="4" r="A7">
        <v>81</v>
      </c>
      <c t="n" s="5" r="B7">
        <v>4462</v>
      </c>
      <c t="n" s="5" r="C7">
        <v>1989</v>
      </c>
      <c t="n" s="9" r="D7">
        <v>7993.9</v>
      </c>
      <c t="n" s="9" r="E7">
        <v>3944.3</v>
      </c>
    </row>
    <row spans="1:5" r="8">
      <c t="s" s="4" r="A8">
        <v>856</v>
      </c>
    </row>
    <row spans="1:5" r="9">
      <c t="s" s="3" r="A9">
        <v>817</v>
      </c>
    </row>
    <row spans="1:5" r="10">
      <c t="s" s="4" r="A10">
        <v>81</v>
      </c>
      <c t="n" s="8" r="B10">
        <v>1293</v>
      </c>
      <c t="n" s="7" r="C10">
        <v>678.2</v>
      </c>
      <c t="n" s="7" r="D10">
        <v>1995.3</v>
      </c>
      <c t="n" s="8" r="E10">
        <v>13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7</v>
      </c>
      <c t="s" s="2" r="B1">
        <v>79</v>
      </c>
      <c t="s" s="2" r="D1">
        <v>1</v>
      </c>
    </row>
    <row spans="1:5" r="2">
      <c t="s" s="2" r="B2">
        <v>2</v>
      </c>
      <c t="s" s="2" r="C2">
        <v>80</v>
      </c>
      <c t="s" s="2" r="D2">
        <v>2</v>
      </c>
      <c t="s" s="2" r="E2">
        <v>80</v>
      </c>
    </row>
    <row spans="1:5" r="3">
      <c t="s" s="3" r="A3">
        <v>858</v>
      </c>
    </row>
    <row spans="1:5" r="4">
      <c t="s" s="4" r="A4">
        <v>81</v>
      </c>
      <c t="n" s="8" r="B4">
        <v>5755</v>
      </c>
      <c t="n" s="7" r="C4">
        <v>2667.2</v>
      </c>
      <c t="n" s="7" r="D4">
        <v>9989.200000000001</v>
      </c>
      <c t="n" s="7" r="E4">
        <v>5322.3</v>
      </c>
    </row>
    <row spans="1:5" r="5">
      <c t="s" s="4" r="A5">
        <v>859</v>
      </c>
    </row>
    <row spans="1:5" r="6">
      <c t="s" s="3" r="A6">
        <v>858</v>
      </c>
    </row>
    <row spans="1:5" r="7">
      <c t="s" s="4" r="A7">
        <v>81</v>
      </c>
      <c t="n" s="5" r="B7">
        <v>3712</v>
      </c>
      <c t="n" s="9" r="C7">
        <v>636.9</v>
      </c>
      <c t="n" s="9" r="D7">
        <v>5758.6</v>
      </c>
      <c t="n" s="9" r="E7">
        <v>1278.7</v>
      </c>
    </row>
    <row spans="1:5" r="8">
      <c t="s" s="4" r="A8">
        <v>860</v>
      </c>
    </row>
    <row spans="1:5" r="9">
      <c t="s" s="3" r="A9">
        <v>858</v>
      </c>
    </row>
    <row spans="1:5" r="10">
      <c t="s" s="4" r="A10">
        <v>81</v>
      </c>
      <c t="n" s="9" r="B10">
        <v>1580.6</v>
      </c>
      <c t="n" s="9" r="C10">
        <v>1603.3</v>
      </c>
      <c t="n" s="9" r="D10">
        <v>3306.6</v>
      </c>
      <c t="n" s="9" r="E10">
        <v>3226.4</v>
      </c>
    </row>
    <row spans="1:5" r="11">
      <c t="s" s="4" r="A11">
        <v>861</v>
      </c>
    </row>
    <row spans="1:5" r="12">
      <c t="s" s="3" r="A12">
        <v>858</v>
      </c>
    </row>
    <row spans="1:5" r="13">
      <c t="s" s="4" r="A13">
        <v>81</v>
      </c>
      <c t="n" s="9" r="B13">
        <v>462.4</v>
      </c>
      <c t="n" s="5" r="C13">
        <v>427</v>
      </c>
      <c t="n" s="5" r="D13">
        <v>924</v>
      </c>
      <c t="n" s="9" r="E13">
        <v>817.2</v>
      </c>
    </row>
    <row spans="1:5" r="14">
      <c t="s" s="4" r="A14">
        <v>862</v>
      </c>
    </row>
    <row spans="1:5" r="15">
      <c t="s" s="3" r="A15">
        <v>858</v>
      </c>
    </row>
    <row spans="1:5" r="16">
      <c t="s" s="4" r="A16">
        <v>81</v>
      </c>
      <c t="n" s="9" r="B16">
        <v>631.5</v>
      </c>
      <c t="n" s="9" r="D16">
        <v>750.8</v>
      </c>
    </row>
    <row spans="1:5" r="17">
      <c t="s" s="4" r="A17">
        <v>863</v>
      </c>
    </row>
    <row spans="1:5" r="18">
      <c t="s" s="3" r="A18">
        <v>858</v>
      </c>
    </row>
    <row spans="1:5" r="19">
      <c t="s" s="4" r="A19">
        <v>81</v>
      </c>
      <c t="n" s="5" r="B19">
        <v>325</v>
      </c>
      <c t="n" s="9" r="D19">
        <v>354.9</v>
      </c>
    </row>
    <row spans="1:5" r="20">
      <c t="s" s="4" r="A20">
        <v>864</v>
      </c>
    </row>
    <row spans="1:5" r="21">
      <c t="s" s="3" r="A21">
        <v>858</v>
      </c>
    </row>
    <row spans="1:5" r="22">
      <c t="s" s="4" r="A22">
        <v>81</v>
      </c>
      <c t="n" s="9" r="B22">
        <v>232.6</v>
      </c>
      <c t="n" s="5" r="D22">
        <v>478</v>
      </c>
    </row>
    <row spans="1:5" r="23">
      <c t="s" s="4" r="A23">
        <v>865</v>
      </c>
    </row>
    <row spans="1:5" r="24">
      <c t="s" s="3" r="A24">
        <v>858</v>
      </c>
    </row>
    <row spans="1:5" r="25">
      <c t="s" s="4" r="A25">
        <v>81</v>
      </c>
      <c t="n" s="9" r="B25">
        <v>204.7</v>
      </c>
      <c t="n" s="9" r="D25">
        <v>355.3</v>
      </c>
    </row>
    <row spans="1:5" r="26">
      <c t="s" s="4" r="A26">
        <v>866</v>
      </c>
    </row>
    <row spans="1:5" r="27">
      <c t="s" s="3" r="A27">
        <v>858</v>
      </c>
    </row>
    <row spans="1:5" r="28">
      <c t="s" s="4" r="A28">
        <v>81</v>
      </c>
      <c t="n" s="9" r="B28">
        <v>195.9</v>
      </c>
      <c t="n" s="9" r="D28">
        <v>220.5</v>
      </c>
    </row>
    <row spans="1:5" r="29">
      <c t="s" s="4" r="A29">
        <v>867</v>
      </c>
    </row>
    <row spans="1:5" r="30">
      <c t="s" s="3" r="A30">
        <v>858</v>
      </c>
    </row>
    <row spans="1:5" r="31">
      <c t="s" s="4" r="A31">
        <v>81</v>
      </c>
      <c t="n" s="9" r="B31">
        <v>176.5</v>
      </c>
      <c t="n" s="9" r="D31">
        <v>197.7</v>
      </c>
    </row>
    <row spans="1:5" r="32">
      <c t="s" s="4" r="A32">
        <v>868</v>
      </c>
    </row>
    <row spans="1:5" r="33">
      <c t="s" s="3" r="A33">
        <v>858</v>
      </c>
    </row>
    <row spans="1:5" r="34">
      <c t="s" s="4" r="A34">
        <v>81</v>
      </c>
      <c t="n" s="9" r="B34">
        <v>157.1</v>
      </c>
      <c t="n" s="9" r="D34">
        <v>321.2</v>
      </c>
    </row>
    <row spans="1:5" r="35">
      <c t="s" s="4" r="A35">
        <v>869</v>
      </c>
    </row>
    <row spans="1:5" r="36">
      <c t="s" s="3" r="A36">
        <v>858</v>
      </c>
    </row>
    <row spans="1:5" r="37">
      <c t="s" s="4" r="A37">
        <v>81</v>
      </c>
      <c t="n" s="9" r="B37">
        <v>149.3</v>
      </c>
      <c t="n" s="9" r="C37">
        <v>148.9</v>
      </c>
      <c t="n" s="9" r="D37">
        <v>298.5</v>
      </c>
      <c t="n" s="9" r="E37">
        <v>301.7</v>
      </c>
    </row>
    <row spans="1:5" r="38">
      <c t="s" s="4" r="A38">
        <v>867</v>
      </c>
    </row>
    <row spans="1:5" r="39">
      <c t="s" s="3" r="A39">
        <v>858</v>
      </c>
    </row>
    <row spans="1:5" r="40">
      <c t="s" s="4" r="A40">
        <v>81</v>
      </c>
      <c t="n" s="9" r="B40">
        <v>135.5</v>
      </c>
      <c t="n" s="9" r="D40">
        <v>151.5</v>
      </c>
    </row>
    <row spans="1:5" r="41">
      <c t="s" s="4" r="A41">
        <v>870</v>
      </c>
    </row>
    <row spans="1:5" r="42">
      <c t="s" s="3" r="A42">
        <v>858</v>
      </c>
    </row>
    <row spans="1:5" r="43">
      <c t="s" s="4" r="A43">
        <v>81</v>
      </c>
      <c t="n" s="9" r="B43">
        <v>112.1</v>
      </c>
      <c t="n" s="9" r="D43">
        <v>208.3</v>
      </c>
    </row>
    <row spans="1:5" r="44">
      <c t="s" s="4" r="A44">
        <v>871</v>
      </c>
    </row>
    <row spans="1:5" r="45">
      <c t="s" s="3" r="A45">
        <v>858</v>
      </c>
    </row>
    <row spans="1:5" r="46">
      <c t="s" s="4" r="A46">
        <v>81</v>
      </c>
      <c t="n" s="9" r="B46">
        <v>80.7</v>
      </c>
      <c t="n" s="9" r="D46">
        <v>160.3</v>
      </c>
    </row>
    <row spans="1:5" r="47">
      <c t="s" s="4" r="A47">
        <v>872</v>
      </c>
    </row>
    <row spans="1:5" r="48">
      <c t="s" s="3" r="A48">
        <v>858</v>
      </c>
    </row>
    <row spans="1:5" r="49">
      <c t="s" s="4" r="A49">
        <v>81</v>
      </c>
      <c t="n" s="9" r="B49">
        <v>79.2</v>
      </c>
      <c t="n" s="5" r="C49">
        <v>68</v>
      </c>
      <c t="n" s="9" r="D49">
        <v>162.5</v>
      </c>
      <c t="n" s="9" r="E49">
        <v>130.4</v>
      </c>
    </row>
    <row spans="1:5" r="50">
      <c t="s" s="4" r="A50">
        <v>873</v>
      </c>
    </row>
    <row spans="1:5" r="51">
      <c t="s" s="3" r="A51">
        <v>858</v>
      </c>
    </row>
    <row spans="1:5" r="52">
      <c t="s" s="4" r="A52">
        <v>81</v>
      </c>
      <c t="n" s="9" r="B52">
        <v>71.8</v>
      </c>
      <c t="n" s="9" r="D52">
        <v>81.40000000000001</v>
      </c>
    </row>
    <row spans="1:5" r="53">
      <c t="s" s="4" r="A53">
        <v>874</v>
      </c>
    </row>
    <row spans="1:5" r="54">
      <c t="s" s="3" r="A54">
        <v>858</v>
      </c>
    </row>
    <row spans="1:5" r="55">
      <c t="s" s="4" r="A55">
        <v>81</v>
      </c>
      <c t="n" s="9" r="B55">
        <v>70.09999999999999</v>
      </c>
      <c t="n" s="9" r="C55">
        <v>57.9</v>
      </c>
      <c t="n" s="5" r="D55">
        <v>142</v>
      </c>
      <c t="n" s="9" r="E55">
        <v>111.2</v>
      </c>
    </row>
    <row spans="1:5" r="56">
      <c t="s" s="4" r="A56">
        <v>875</v>
      </c>
    </row>
    <row spans="1:5" r="57">
      <c t="s" s="3" r="A57">
        <v>858</v>
      </c>
    </row>
    <row spans="1:5" r="58">
      <c t="s" s="4" r="A58">
        <v>81</v>
      </c>
      <c t="n" s="9" r="B58">
        <v>60.3</v>
      </c>
      <c t="n" s="9" r="D58">
        <v>66.3</v>
      </c>
    </row>
    <row spans="1:5" r="59">
      <c t="s" s="4" r="A59">
        <v>876</v>
      </c>
    </row>
    <row spans="1:5" r="60">
      <c t="s" s="3" r="A60">
        <v>858</v>
      </c>
    </row>
    <row spans="1:5" r="61">
      <c t="s" s="4" r="A61">
        <v>81</v>
      </c>
      <c t="n" s="9" r="B61">
        <v>56.1</v>
      </c>
      <c t="n" s="9" r="C61">
        <v>56.5</v>
      </c>
      <c t="n" s="9" r="D61">
        <v>121.5</v>
      </c>
      <c t="n" s="9" r="E61">
        <v>104.4</v>
      </c>
    </row>
    <row spans="1:5" r="62">
      <c t="s" s="4" r="A62">
        <v>877</v>
      </c>
    </row>
    <row spans="1:5" r="63">
      <c t="s" s="3" r="A63">
        <v>858</v>
      </c>
    </row>
    <row spans="1:5" r="64">
      <c t="s" s="4" r="A64">
        <v>81</v>
      </c>
      <c t="n" s="7" r="B64">
        <v>973.6</v>
      </c>
      <c t="n" s="7" r="C64">
        <v>305.6</v>
      </c>
      <c t="n" s="7" r="D64">
        <v>1687.9</v>
      </c>
      <c t="n" s="8" r="E64">
        <v>63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8</v>
      </c>
      <c t="s" s="2" r="B1">
        <v>79</v>
      </c>
      <c t="s" s="2" r="D1">
        <v>1</v>
      </c>
    </row>
    <row spans="1:5" r="2">
      <c t="s" s="2" r="B2">
        <v>2</v>
      </c>
      <c t="s" s="2" r="C2">
        <v>80</v>
      </c>
      <c t="s" s="2" r="D2">
        <v>2</v>
      </c>
      <c t="s" s="2" r="E2">
        <v>80</v>
      </c>
    </row>
    <row spans="1:5" r="3">
      <c t="s" s="3" r="A3">
        <v>817</v>
      </c>
    </row>
    <row spans="1:5" r="4">
      <c t="s" s="4" r="A4">
        <v>81</v>
      </c>
      <c t="n" s="8" r="B4">
        <v>5755</v>
      </c>
      <c t="n" s="7" r="C4">
        <v>2667.2</v>
      </c>
      <c t="n" s="7" r="D4">
        <v>9989.200000000001</v>
      </c>
      <c t="n" s="7" r="E4">
        <v>5322.3</v>
      </c>
    </row>
    <row spans="1:5" r="5">
      <c t="s" s="4" r="A5">
        <v>855</v>
      </c>
    </row>
    <row spans="1:5" r="6">
      <c t="s" s="3" r="A6">
        <v>817</v>
      </c>
    </row>
    <row spans="1:5" r="7">
      <c t="s" s="4" r="A7">
        <v>81</v>
      </c>
      <c t="n" s="5" r="B7">
        <v>4462</v>
      </c>
      <c t="n" s="5" r="C7">
        <v>1989</v>
      </c>
      <c t="n" s="9" r="D7">
        <v>7993.9</v>
      </c>
      <c t="n" s="9" r="E7">
        <v>3944.3</v>
      </c>
    </row>
    <row spans="1:5" r="8">
      <c t="s" s="4" r="A8">
        <v>297</v>
      </c>
    </row>
    <row spans="1:5" r="9">
      <c t="s" s="3" r="A9">
        <v>817</v>
      </c>
    </row>
    <row spans="1:5" r="10">
      <c t="s" s="4" r="A10">
        <v>81</v>
      </c>
      <c t="n" s="9" r="B10">
        <v>2435.7</v>
      </c>
      <c t="n" s="9" r="C10">
        <v>564.6</v>
      </c>
      <c t="n" s="9" r="D10">
        <v>4234.1</v>
      </c>
      <c t="n" s="9" r="E10">
        <v>1139.4</v>
      </c>
    </row>
    <row spans="1:5" r="11">
      <c t="s" s="4" r="A11">
        <v>879</v>
      </c>
    </row>
    <row spans="1:5" r="12">
      <c t="s" s="3" r="A12">
        <v>817</v>
      </c>
    </row>
    <row spans="1:5" r="13">
      <c t="s" s="4" r="A13">
        <v>81</v>
      </c>
      <c t="n" s="9" r="B13">
        <v>802.9</v>
      </c>
      <c t="n" s="9" r="D13">
        <v>1375.2</v>
      </c>
    </row>
    <row spans="1:5" r="14">
      <c t="s" s="4" r="A14">
        <v>880</v>
      </c>
    </row>
    <row spans="1:5" r="15">
      <c t="s" s="3" r="A15">
        <v>817</v>
      </c>
    </row>
    <row spans="1:5" r="16">
      <c t="s" s="4" r="A16">
        <v>81</v>
      </c>
      <c t="n" s="9" r="B16">
        <v>578.6</v>
      </c>
      <c t="n" s="9" r="D16">
        <v>673.3</v>
      </c>
    </row>
    <row spans="1:5" r="17">
      <c t="s" s="4" r="A17">
        <v>881</v>
      </c>
    </row>
    <row spans="1:5" r="18">
      <c t="s" s="3" r="A18">
        <v>817</v>
      </c>
    </row>
    <row spans="1:5" r="19">
      <c t="s" s="4" r="A19">
        <v>81</v>
      </c>
      <c t="n" s="9" r="B19">
        <v>373.2</v>
      </c>
      <c t="n" s="9" r="C19">
        <v>136.4</v>
      </c>
      <c t="n" s="9" r="D19">
        <v>739.8</v>
      </c>
      <c t="n" s="5" r="E19">
        <v>266</v>
      </c>
    </row>
    <row spans="1:5" r="20">
      <c t="s" s="4" r="A20">
        <v>882</v>
      </c>
    </row>
    <row spans="1:5" r="21">
      <c t="s" s="3" r="A21">
        <v>817</v>
      </c>
    </row>
    <row spans="1:5" r="22">
      <c t="s" s="4" r="A22">
        <v>81</v>
      </c>
      <c t="n" s="5" r="B22">
        <v>230</v>
      </c>
      <c t="n" s="9" r="C22">
        <v>230.8</v>
      </c>
      <c t="n" s="9" r="D22">
        <v>494.3</v>
      </c>
      <c t="n" s="9" r="E22">
        <v>443.3</v>
      </c>
    </row>
    <row spans="1:5" r="23">
      <c t="s" s="4" r="A23">
        <v>883</v>
      </c>
    </row>
    <row spans="1:5" r="24">
      <c t="s" s="3" r="A24">
        <v>817</v>
      </c>
    </row>
    <row spans="1:5" r="25">
      <c t="s" s="4" r="A25">
        <v>81</v>
      </c>
      <c t="n" s="9" r="B25">
        <v>157.1</v>
      </c>
      <c t="n" s="9" r="D25">
        <v>320.8</v>
      </c>
    </row>
    <row spans="1:5" r="26">
      <c t="s" s="4" r="A26">
        <v>884</v>
      </c>
    </row>
    <row spans="1:5" r="27">
      <c t="s" s="3" r="A27">
        <v>817</v>
      </c>
    </row>
    <row spans="1:5" r="28">
      <c t="s" s="4" r="A28">
        <v>81</v>
      </c>
      <c t="n" s="9" r="B28">
        <v>44.1</v>
      </c>
      <c t="n" s="5" r="D28">
        <v>86</v>
      </c>
    </row>
    <row spans="1:5" r="29">
      <c t="s" s="4" r="A29">
        <v>885</v>
      </c>
    </row>
    <row spans="1:5" r="30">
      <c t="s" s="3" r="A30">
        <v>817</v>
      </c>
    </row>
    <row spans="1:5" r="31">
      <c t="s" s="4" r="A31">
        <v>81</v>
      </c>
      <c t="n" s="9" r="B31">
        <v>63.3</v>
      </c>
      <c t="n" s="9" r="C31">
        <v>25.3</v>
      </c>
      <c t="n" s="9" r="D31">
        <v>100.7</v>
      </c>
      <c t="n" s="9" r="E31">
        <v>56.5</v>
      </c>
    </row>
    <row spans="1:5" r="32">
      <c t="s" s="4" r="A32">
        <v>886</v>
      </c>
    </row>
    <row spans="1:5" r="33">
      <c t="s" s="3" r="A33">
        <v>817</v>
      </c>
    </row>
    <row spans="1:5" r="34">
      <c t="s" s="4" r="A34">
        <v>81</v>
      </c>
      <c t="n" s="9" r="B34">
        <v>186.5</v>
      </c>
      <c t="n" s="9" r="C34">
        <v>172.1</v>
      </c>
      <c t="n" s="5" r="D34">
        <v>444</v>
      </c>
      <c t="n" s="9" r="E34">
        <v>373.6</v>
      </c>
    </row>
    <row spans="1:5" r="35">
      <c t="s" s="4" r="A35">
        <v>300</v>
      </c>
    </row>
    <row spans="1:5" r="36">
      <c t="s" s="3" r="A36">
        <v>817</v>
      </c>
    </row>
    <row spans="1:5" r="37">
      <c t="s" s="4" r="A37">
        <v>81</v>
      </c>
      <c t="n" s="9" r="B37">
        <v>486.8</v>
      </c>
      <c t="n" s="9" r="D37">
        <v>566.6</v>
      </c>
    </row>
    <row spans="1:5" r="38">
      <c t="s" s="4" r="A38">
        <v>887</v>
      </c>
    </row>
    <row spans="1:5" r="39">
      <c t="s" s="3" r="A39">
        <v>817</v>
      </c>
    </row>
    <row spans="1:5" r="40">
      <c t="s" s="4" r="A40">
        <v>81</v>
      </c>
      <c t="n" s="9" r="B40">
        <v>263.7</v>
      </c>
      <c t="n" s="9" r="D40">
        <v>300.9</v>
      </c>
    </row>
    <row spans="1:5" r="41">
      <c t="s" s="4" r="A41">
        <v>888</v>
      </c>
    </row>
    <row spans="1:5" r="42">
      <c t="s" s="3" r="A42">
        <v>817</v>
      </c>
    </row>
    <row spans="1:5" r="43">
      <c t="s" s="4" r="A43">
        <v>81</v>
      </c>
      <c t="n" s="5" r="B43">
        <v>169</v>
      </c>
      <c t="n" s="9" r="D43">
        <v>193.7</v>
      </c>
    </row>
    <row spans="1:5" r="44">
      <c t="s" s="4" r="A44">
        <v>889</v>
      </c>
    </row>
    <row spans="1:5" r="45">
      <c t="s" s="3" r="A45">
        <v>817</v>
      </c>
    </row>
    <row spans="1:5" r="46">
      <c t="s" s="4" r="A46">
        <v>81</v>
      </c>
      <c t="n" s="9" r="B46">
        <v>54.1</v>
      </c>
      <c t="n" s="5" r="D46">
        <v>72</v>
      </c>
    </row>
    <row spans="1:5" r="47">
      <c t="s" s="4" r="A47">
        <v>302</v>
      </c>
    </row>
    <row spans="1:5" r="48">
      <c t="s" s="3" r="A48">
        <v>817</v>
      </c>
    </row>
    <row spans="1:5" r="49">
      <c t="s" s="4" r="A49">
        <v>81</v>
      </c>
      <c t="n" s="5" r="B49">
        <v>717</v>
      </c>
      <c t="n" s="9" r="C49">
        <v>169.1</v>
      </c>
      <c t="n" s="9" r="D49">
        <v>947.5</v>
      </c>
      <c t="n" s="9" r="E49">
        <v>313.5</v>
      </c>
    </row>
    <row spans="1:5" r="50">
      <c t="s" s="4" r="A50">
        <v>890</v>
      </c>
    </row>
    <row spans="1:5" r="51">
      <c t="s" s="3" r="A51">
        <v>817</v>
      </c>
    </row>
    <row spans="1:5" r="52">
      <c t="s" s="4" r="A52">
        <v>81</v>
      </c>
      <c t="n" s="9" r="B52">
        <v>269.4</v>
      </c>
      <c t="n" s="9" r="D52">
        <v>306.3</v>
      </c>
    </row>
    <row spans="1:5" r="53">
      <c t="s" s="4" r="A53">
        <v>891</v>
      </c>
    </row>
    <row spans="1:5" r="54">
      <c t="s" s="3" r="A54">
        <v>817</v>
      </c>
    </row>
    <row spans="1:5" r="55">
      <c t="s" s="4" r="A55">
        <v>81</v>
      </c>
      <c t="n" s="9" r="B55">
        <v>172.1</v>
      </c>
      <c t="n" s="9" r="D55">
        <v>190.5</v>
      </c>
    </row>
    <row spans="1:5" r="56">
      <c t="s" s="4" r="A56">
        <v>892</v>
      </c>
    </row>
    <row spans="1:5" r="57">
      <c t="s" s="3" r="A57">
        <v>817</v>
      </c>
    </row>
    <row spans="1:5" r="58">
      <c t="s" s="4" r="A58">
        <v>81</v>
      </c>
      <c t="n" s="9" r="B58">
        <v>36.1</v>
      </c>
      <c t="n" s="9" r="D58">
        <v>42.6</v>
      </c>
    </row>
    <row spans="1:5" r="59">
      <c t="s" s="4" r="A59">
        <v>893</v>
      </c>
    </row>
    <row spans="1:5" r="60">
      <c t="s" s="3" r="A60">
        <v>817</v>
      </c>
    </row>
    <row spans="1:5" r="61">
      <c t="s" s="4" r="A61">
        <v>81</v>
      </c>
      <c t="n" s="9" r="B61">
        <v>167.8</v>
      </c>
      <c t="n" s="9" r="C61">
        <v>49.6</v>
      </c>
      <c t="n" s="9" r="D61">
        <v>250.5</v>
      </c>
      <c t="n" s="9" r="E61">
        <v>113.8</v>
      </c>
    </row>
    <row spans="1:5" r="62">
      <c t="s" s="4" r="A62">
        <v>894</v>
      </c>
    </row>
    <row spans="1:5" r="63">
      <c t="s" s="3" r="A63">
        <v>817</v>
      </c>
    </row>
    <row spans="1:5" r="64">
      <c t="s" s="4" r="A64">
        <v>81</v>
      </c>
      <c t="n" s="9" r="B64">
        <v>71.59999999999999</v>
      </c>
      <c t="n" s="9" r="C64">
        <v>119.5</v>
      </c>
      <c t="n" s="9" r="D64">
        <v>157.6</v>
      </c>
      <c t="n" s="9" r="E64">
        <v>199.7</v>
      </c>
    </row>
    <row spans="1:5" r="65">
      <c t="s" s="4" r="A65">
        <v>819</v>
      </c>
    </row>
    <row spans="1:5" r="66">
      <c t="s" s="3" r="A66">
        <v>817</v>
      </c>
    </row>
    <row spans="1:5" r="67">
      <c t="s" s="4" r="A67">
        <v>81</v>
      </c>
      <c t="n" s="5" r="B67">
        <v>1629</v>
      </c>
      <c t="n" s="9" r="C67">
        <v>1474.6</v>
      </c>
      <c t="n" s="9" r="D67">
        <v>3260.8</v>
      </c>
      <c t="n" s="9" r="E67">
        <v>2908.3</v>
      </c>
    </row>
    <row spans="1:5" r="68">
      <c t="s" s="4" r="A68">
        <v>895</v>
      </c>
    </row>
    <row spans="1:5" r="69">
      <c t="s" s="3" r="A69">
        <v>817</v>
      </c>
    </row>
    <row spans="1:5" r="70">
      <c t="s" s="4" r="A70">
        <v>81</v>
      </c>
      <c t="n" s="9" r="B70">
        <v>1077.1</v>
      </c>
      <c t="n" s="9" r="C70">
        <v>997.4</v>
      </c>
      <c t="n" s="9" r="D70">
        <v>2269.2</v>
      </c>
      <c t="n" s="9" r="E70">
        <v>1987.8</v>
      </c>
    </row>
    <row spans="1:5" r="71">
      <c t="s" s="4" r="A71">
        <v>896</v>
      </c>
    </row>
    <row spans="1:5" r="72">
      <c t="s" s="3" r="A72">
        <v>817</v>
      </c>
    </row>
    <row spans="1:5" r="73">
      <c t="s" s="4" r="A73">
        <v>81</v>
      </c>
      <c t="n" s="9" r="B73">
        <v>190.5</v>
      </c>
      <c t="n" s="9" r="C73">
        <v>115.3</v>
      </c>
      <c t="n" s="9" r="D73">
        <v>325.1</v>
      </c>
      <c t="n" s="9" r="E73">
        <v>214.7</v>
      </c>
    </row>
    <row spans="1:5" r="74">
      <c t="s" s="4" r="A74">
        <v>897</v>
      </c>
    </row>
    <row spans="1:5" r="75">
      <c t="s" s="3" r="A75">
        <v>817</v>
      </c>
    </row>
    <row spans="1:5" r="76">
      <c t="s" s="4" r="A76">
        <v>81</v>
      </c>
      <c t="n" s="7" r="B76">
        <v>361.4</v>
      </c>
      <c t="n" s="7" r="C76">
        <v>361.9</v>
      </c>
      <c t="n" s="7" r="D76">
        <v>666.5</v>
      </c>
      <c t="n" s="7" r="E76">
        <v>705.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898</v>
      </c>
      <c t="s" s="2" r="B1">
        <v>2</v>
      </c>
      <c t="s" s="2" r="C1">
        <v>28</v>
      </c>
    </row>
    <row spans="1:3" r="2">
      <c t="s" s="3" r="A2">
        <v>190</v>
      </c>
    </row>
    <row spans="1:3" r="3">
      <c t="s" s="4" r="A3">
        <v>899</v>
      </c>
      <c t="n" s="7" r="B3">
        <v>687.4</v>
      </c>
      <c t="n" s="7" r="C3">
        <v>625.3</v>
      </c>
    </row>
    <row spans="1:3" r="4">
      <c t="s" s="4" r="A4">
        <v>900</v>
      </c>
      <c t="n" s="9" r="B4">
        <v>299.1</v>
      </c>
      <c t="n" s="9" r="C4">
        <v>205.3</v>
      </c>
    </row>
    <row spans="1:3" r="5">
      <c t="s" s="4" r="A5">
        <v>901</v>
      </c>
      <c t="n" s="9" r="B5">
        <v>1992.5</v>
      </c>
      <c t="n" s="9" r="C5">
        <v>1421.6</v>
      </c>
    </row>
    <row spans="1:3" r="6">
      <c t="s" s="4" r="A6">
        <v>902</v>
      </c>
      <c t="n" s="5" r="B6">
        <v>2979</v>
      </c>
      <c t="n" s="9" r="C6">
        <v>2252.2</v>
      </c>
    </row>
    <row spans="1:3" r="7">
      <c t="s" s="4" r="A7">
        <v>903</v>
      </c>
      <c t="n" s="5" r="B7">
        <v>193</v>
      </c>
      <c t="n" s="9" r="C7">
        <v>176.7</v>
      </c>
    </row>
    <row spans="1:3" r="8">
      <c t="s" s="4" r="A8">
        <v>904</v>
      </c>
      <c t="n" s="8" r="B8">
        <v>2786</v>
      </c>
      <c t="n" s="7" r="C8">
        <v>207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05</v>
      </c>
      <c t="s" s="2" r="B1">
        <v>1</v>
      </c>
      <c t="s" s="2" r="C1">
        <v>362</v>
      </c>
    </row>
    <row spans="1:3" r="2">
      <c t="s" s="2" r="B2">
        <v>2</v>
      </c>
      <c t="s" s="2" r="C2">
        <v>28</v>
      </c>
    </row>
    <row spans="1:3" r="3">
      <c t="s" s="3" r="A3">
        <v>906</v>
      </c>
    </row>
    <row spans="1:3" r="4">
      <c t="s" s="4" r="A4">
        <v>567</v>
      </c>
      <c t="n" s="7" r="B4">
        <v>530.4</v>
      </c>
      <c t="n" s="7" r="C4">
        <v>303.5</v>
      </c>
    </row>
    <row spans="1:3" r="5">
      <c t="s" s="4" r="A5">
        <v>263</v>
      </c>
    </row>
    <row spans="1:3" r="6">
      <c t="s" s="3" r="A6">
        <v>906</v>
      </c>
    </row>
    <row spans="1:3" r="7">
      <c t="s" s="4" r="A7">
        <v>567</v>
      </c>
      <c t="n" s="9" r="B7">
        <v>42.3</v>
      </c>
    </row>
    <row spans="1:3" r="8">
      <c t="s" s="4" r="A8">
        <v>165</v>
      </c>
    </row>
    <row spans="1:3" r="9">
      <c t="s" s="3" r="A9">
        <v>906</v>
      </c>
    </row>
    <row spans="1:3" r="10">
      <c t="s" s="4" r="A10">
        <v>567</v>
      </c>
      <c t="n" s="9" r="B10">
        <v>419.5</v>
      </c>
    </row>
    <row spans="1:3" r="11">
      <c t="s" s="4" r="A11">
        <v>273</v>
      </c>
    </row>
    <row spans="1:3" r="12">
      <c t="s" s="3" r="A12">
        <v>906</v>
      </c>
    </row>
    <row spans="1:3" r="13">
      <c t="s" s="4" r="A13">
        <v>567</v>
      </c>
      <c t="n" s="9" r="B13">
        <v>58.2</v>
      </c>
      <c t="n" s="9" r="C13">
        <v>285.3</v>
      </c>
    </row>
    <row spans="1:3" r="14">
      <c t="s" s="4" r="A14">
        <v>271</v>
      </c>
    </row>
    <row spans="1:3" r="15">
      <c t="s" s="3" r="A15">
        <v>906</v>
      </c>
    </row>
    <row spans="1:3" r="16">
      <c t="s" s="4" r="A16">
        <v>567</v>
      </c>
      <c t="n" s="7" r="B16">
        <v>10.4</v>
      </c>
      <c t="n" s="9" r="C16">
        <v>16.3</v>
      </c>
    </row>
    <row spans="1:3" r="17">
      <c t="s" s="4" r="A17">
        <v>226</v>
      </c>
    </row>
    <row spans="1:3" r="18">
      <c t="s" s="3" r="A18">
        <v>906</v>
      </c>
    </row>
    <row spans="1:3" r="19">
      <c t="s" s="4" r="A19">
        <v>567</v>
      </c>
      <c t="n" s="7" r="C19">
        <v>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7</v>
      </c>
      <c t="s" s="2" r="B1">
        <v>2</v>
      </c>
      <c t="s" s="2" r="C1">
        <v>28</v>
      </c>
    </row>
    <row spans="1:3" r="2">
      <c t="s" s="3" r="A2">
        <v>908</v>
      </c>
    </row>
    <row spans="1:3" r="3">
      <c t="s" s="4" r="A3">
        <v>909</v>
      </c>
      <c t="n" s="7" r="B3">
        <v>8.5</v>
      </c>
      <c t="n" s="8" r="C3">
        <v>1</v>
      </c>
    </row>
    <row spans="1:3" r="4">
      <c t="s" s="3" r="A4">
        <v>910</v>
      </c>
    </row>
    <row spans="1:3" r="5">
      <c t="s" s="4" r="A5">
        <v>911</v>
      </c>
      <c t="n" s="9" r="B5">
        <v>177.7</v>
      </c>
      <c t="n" s="9" r="C5">
        <v>58.9</v>
      </c>
    </row>
    <row spans="1:3" r="6">
      <c t="s" s="4" r="A6">
        <v>912</v>
      </c>
      <c t="n" s="9" r="B6">
        <v>120.4</v>
      </c>
    </row>
    <row spans="1:3" r="7">
      <c t="s" s="4" r="A7">
        <v>913</v>
      </c>
      <c t="n" s="9" r="B7">
        <v>107.8</v>
      </c>
      <c t="n" s="9" r="C7">
        <v>54.8</v>
      </c>
    </row>
    <row spans="1:3" r="8">
      <c t="s" s="4" r="A8">
        <v>914</v>
      </c>
      <c t="n" s="9" r="B8">
        <v>28.9</v>
      </c>
      <c t="n" s="9" r="C8">
        <v>9.800000000000001</v>
      </c>
    </row>
    <row spans="1:3" r="9">
      <c t="s" s="4" r="A9">
        <v>915</v>
      </c>
      <c t="n" s="5" r="B9">
        <v>26</v>
      </c>
      <c t="n" s="9" r="C9">
        <v>57.7</v>
      </c>
    </row>
    <row spans="1:3" r="10">
      <c t="s" s="4" r="A10">
        <v>916</v>
      </c>
      <c t="n" s="9" r="B10">
        <v>69.5</v>
      </c>
      <c t="n" s="9" r="C10">
        <v>54.2</v>
      </c>
    </row>
    <row spans="1:3" r="11">
      <c t="s" s="4" r="A11">
        <v>917</v>
      </c>
      <c t="n" s="9" r="B11">
        <v>530.3</v>
      </c>
      <c t="n" s="9" r="C11">
        <v>235.4</v>
      </c>
    </row>
    <row spans="1:3" r="12">
      <c t="s" s="4" r="A12">
        <v>918</v>
      </c>
    </row>
    <row spans="1:3" r="13">
      <c t="s" s="3" r="A13">
        <v>908</v>
      </c>
    </row>
    <row spans="1:3" r="14">
      <c t="s" s="4" r="A14">
        <v>919</v>
      </c>
      <c t="n" s="7" r="B14">
        <v>8.5</v>
      </c>
      <c t="n" s="8" r="C14">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0</v>
      </c>
      <c t="s" s="2" r="B1">
        <v>2</v>
      </c>
      <c t="s" s="2" r="C1">
        <v>28</v>
      </c>
    </row>
    <row spans="1:3" r="2">
      <c t="s" s="3" r="A2">
        <v>921</v>
      </c>
    </row>
    <row spans="1:3" r="3">
      <c t="s" s="4" r="A3">
        <v>922</v>
      </c>
      <c t="n" s="7" r="B3">
        <v>1661.5</v>
      </c>
      <c t="n" s="7" r="C3">
        <v>1200.8</v>
      </c>
    </row>
    <row spans="1:3" r="4">
      <c t="s" s="4" r="A4">
        <v>923</v>
      </c>
      <c t="n" s="9" r="B4">
        <v>460.8</v>
      </c>
      <c t="n" s="9" r="C4">
        <v>387.2</v>
      </c>
    </row>
    <row spans="1:3" r="5">
      <c t="s" s="4" r="A5">
        <v>924</v>
      </c>
      <c t="n" s="9" r="B5">
        <v>400.7</v>
      </c>
      <c t="n" s="9" r="C5">
        <v>415.3</v>
      </c>
    </row>
    <row spans="1:3" r="6">
      <c t="s" s="4" r="A6">
        <v>925</v>
      </c>
      <c t="n" s="9" r="B6">
        <v>314.8</v>
      </c>
      <c t="n" s="9" r="C6">
        <v>82.7</v>
      </c>
    </row>
    <row spans="1:3" r="7">
      <c t="s" s="4" r="A7">
        <v>926</v>
      </c>
      <c t="n" s="9" r="B7">
        <v>249.4</v>
      </c>
      <c t="n" s="9" r="C7">
        <v>212.4</v>
      </c>
    </row>
    <row spans="1:3" r="8">
      <c t="s" s="4" r="A8">
        <v>927</v>
      </c>
      <c t="n" s="9" r="B8">
        <v>245.8</v>
      </c>
      <c t="n" s="9" r="C8">
        <v>132.7</v>
      </c>
    </row>
    <row spans="1:3" r="9">
      <c t="s" s="4" r="A9">
        <v>928</v>
      </c>
      <c t="n" s="9" r="B9">
        <v>235.8</v>
      </c>
      <c t="n" s="9" r="C9">
        <v>237.8</v>
      </c>
    </row>
    <row spans="1:3" r="10">
      <c t="s" s="4" r="A10">
        <v>929</v>
      </c>
      <c t="n" s="9" r="B10">
        <v>205.8</v>
      </c>
      <c t="n" s="9" r="C10">
        <v>19.4</v>
      </c>
    </row>
    <row spans="1:3" r="11">
      <c t="s" s="4" r="A11">
        <v>930</v>
      </c>
      <c t="n" s="5" r="B11">
        <v>186</v>
      </c>
      <c t="n" s="9" r="C11">
        <v>122.6</v>
      </c>
    </row>
    <row spans="1:3" r="12">
      <c t="s" s="4" r="A12">
        <v>931</v>
      </c>
      <c t="n" s="5" r="B12">
        <v>169</v>
      </c>
      <c t="n" s="9" r="C12">
        <v>125.1</v>
      </c>
    </row>
    <row spans="1:3" r="13">
      <c t="s" s="4" r="A13">
        <v>932</v>
      </c>
      <c t="n" s="9" r="B13">
        <v>145.1</v>
      </c>
      <c t="n" s="9" r="C13">
        <v>179.4</v>
      </c>
    </row>
    <row spans="1:3" r="14">
      <c t="s" s="4" r="A14">
        <v>933</v>
      </c>
      <c t="n" s="9" r="B14">
        <v>113.9</v>
      </c>
      <c t="n" s="9" r="C14">
        <v>24.2</v>
      </c>
    </row>
    <row spans="1:3" r="15">
      <c t="s" s="4" r="A15">
        <v>934</v>
      </c>
      <c t="n" s="9" r="B15">
        <v>86.3</v>
      </c>
      <c t="n" s="9" r="C15">
        <v>7.5</v>
      </c>
    </row>
    <row spans="1:3" r="16">
      <c t="s" s="4" r="A16">
        <v>935</v>
      </c>
      <c t="n" s="9" r="B16">
        <v>33.3</v>
      </c>
      <c t="n" s="9" r="C16">
        <v>11.2</v>
      </c>
    </row>
    <row spans="1:3" r="17">
      <c t="s" s="4" r="A17">
        <v>936</v>
      </c>
      <c t="n" s="9" r="B17">
        <v>25.6</v>
      </c>
      <c t="n" s="9" r="C17">
        <v>44.1</v>
      </c>
    </row>
    <row spans="1:3" r="18">
      <c t="s" s="4" r="A18">
        <v>937</v>
      </c>
      <c t="n" s="5" r="B18">
        <v>24</v>
      </c>
    </row>
    <row spans="1:3" r="19">
      <c t="s" s="4" r="A19">
        <v>938</v>
      </c>
      <c t="n" s="9" r="B19">
        <v>8.5</v>
      </c>
    </row>
    <row spans="1:3" r="20">
      <c t="s" s="4" r="A20">
        <v>939</v>
      </c>
      <c t="n" s="9" r="B20">
        <v>407.6</v>
      </c>
      <c t="n" s="9" r="C20">
        <v>323.6</v>
      </c>
    </row>
    <row spans="1:3" r="21">
      <c t="s" s="4" r="A21">
        <v>940</v>
      </c>
      <c t="n" s="9" r="B21">
        <v>4973.9</v>
      </c>
      <c t="n" s="5" r="C21">
        <v>3526</v>
      </c>
    </row>
    <row spans="1:3" r="22">
      <c t="s" s="4" r="A22">
        <v>941</v>
      </c>
      <c t="n" s="9" r="B22">
        <v>971.1</v>
      </c>
      <c t="n" s="9" r="C22">
        <v>644.6</v>
      </c>
    </row>
    <row spans="1:3" r="23">
      <c t="s" s="4" r="A23">
        <v>942</v>
      </c>
      <c t="n" s="8" r="B23">
        <v>5945</v>
      </c>
      <c t="n" s="7" r="C23">
        <v>4170.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2"/>
  </cols>
  <sheetData>
    <row spans="1:2" r="1">
      <c t="s" s="1" r="A1">
        <v>943</v>
      </c>
      <c t="s" s="2" r="B1">
        <v>685</v>
      </c>
    </row>
    <row spans="1:2" r="2">
      <c t="s" s="3" r="A2">
        <v>944</v>
      </c>
    </row>
    <row spans="1:2" r="3">
      <c t="s" s="4" r="A3">
        <v>945</v>
      </c>
      <c t="n" s="7" r="B3">
        <v>24521.5</v>
      </c>
    </row>
    <row spans="1:2" r="4">
      <c t="s" s="4" r="A4">
        <v>946</v>
      </c>
      <c t="n" s="9" r="B4">
        <v>26594.7</v>
      </c>
    </row>
    <row spans="1:2" r="5">
      <c t="s" s="4" r="A5">
        <v>947</v>
      </c>
      <c t="n" s="9" r="B5">
        <v>22.5</v>
      </c>
    </row>
    <row spans="1:2" r="6">
      <c t="s" s="4" r="A6">
        <v>948</v>
      </c>
      <c t="n" s="9" r="B6">
        <v>-2.5</v>
      </c>
    </row>
    <row spans="1:2" r="7">
      <c t="s" s="4" r="A7">
        <v>949</v>
      </c>
      <c t="n" s="9" r="B7">
        <v>460.1</v>
      </c>
    </row>
    <row spans="1:2" r="8">
      <c t="s" s="4" r="A8">
        <v>950</v>
      </c>
      <c t="n" s="9" r="B8">
        <v>51596.3</v>
      </c>
    </row>
    <row spans="1:2" r="9">
      <c t="s" s="4" r="A9">
        <v>297</v>
      </c>
    </row>
    <row spans="1:2" r="10">
      <c t="s" s="3" r="A10">
        <v>944</v>
      </c>
    </row>
    <row spans="1:2" r="11">
      <c t="s" s="4" r="A11">
        <v>945</v>
      </c>
      <c t="n" s="9" r="B11">
        <v>20571.7</v>
      </c>
    </row>
    <row spans="1:2" r="12">
      <c t="s" s="4" r="A12">
        <v>946</v>
      </c>
      <c t="n" s="9" r="B12">
        <v>14171.9</v>
      </c>
    </row>
    <row spans="1:2" r="13">
      <c t="s" s="4" r="A13">
        <v>947</v>
      </c>
      <c t="n" s="9" r="B13">
        <v>22.5</v>
      </c>
    </row>
    <row spans="1:2" r="14">
      <c t="s" s="4" r="A14">
        <v>949</v>
      </c>
      <c t="n" s="9" r="B14">
        <v>9.6</v>
      </c>
    </row>
    <row spans="1:2" r="15">
      <c t="s" s="4" r="A15">
        <v>950</v>
      </c>
      <c t="n" s="9" r="B15">
        <v>34775.7</v>
      </c>
    </row>
    <row spans="1:2" r="16">
      <c t="s" s="4" r="A16">
        <v>300</v>
      </c>
    </row>
    <row spans="1:2" r="17">
      <c t="s" s="3" r="A17">
        <v>944</v>
      </c>
    </row>
    <row spans="1:2" r="18">
      <c t="s" s="4" r="A18">
        <v>946</v>
      </c>
      <c t="n" s="9" r="B18">
        <v>3679.8</v>
      </c>
    </row>
    <row spans="1:2" r="19">
      <c t="s" s="4" r="A19">
        <v>950</v>
      </c>
      <c t="n" s="9" r="B19">
        <v>3679.8</v>
      </c>
    </row>
    <row spans="1:2" r="20">
      <c t="s" s="4" r="A20">
        <v>302</v>
      </c>
    </row>
    <row spans="1:2" r="21">
      <c t="s" s="3" r="A21">
        <v>944</v>
      </c>
    </row>
    <row spans="1:2" r="22">
      <c t="s" s="4" r="A22">
        <v>945</v>
      </c>
      <c t="n" s="9" r="B22">
        <v>369.4</v>
      </c>
    </row>
    <row spans="1:2" r="23">
      <c t="s" s="4" r="A23">
        <v>946</v>
      </c>
      <c t="n" s="9" r="B23">
        <v>6372.5</v>
      </c>
    </row>
    <row spans="1:2" r="24">
      <c t="s" s="4" r="A24">
        <v>949</v>
      </c>
      <c t="n" s="9" r="B24">
        <v>366.6</v>
      </c>
    </row>
    <row spans="1:2" r="25">
      <c t="s" s="4" r="A25">
        <v>950</v>
      </c>
      <c t="n" s="9" r="B25">
        <v>7108.5</v>
      </c>
    </row>
    <row spans="1:2" r="26">
      <c t="s" s="4" r="A26">
        <v>819</v>
      </c>
    </row>
    <row spans="1:2" r="27">
      <c t="s" s="3" r="A27">
        <v>944</v>
      </c>
    </row>
    <row spans="1:2" r="28">
      <c t="s" s="4" r="A28">
        <v>945</v>
      </c>
      <c t="n" s="9" r="B28">
        <v>3494.1</v>
      </c>
    </row>
    <row spans="1:2" r="29">
      <c t="s" s="4" r="A29">
        <v>946</v>
      </c>
      <c t="n" s="9" r="B29">
        <v>2370.5</v>
      </c>
    </row>
    <row spans="1:2" r="30">
      <c t="s" s="4" r="A30">
        <v>948</v>
      </c>
      <c t="n" s="9" r="B30">
        <v>-2.5</v>
      </c>
    </row>
    <row spans="1:2" r="31">
      <c t="s" s="4" r="A31">
        <v>949</v>
      </c>
      <c t="n" s="9" r="B31">
        <v>83.90000000000001</v>
      </c>
    </row>
    <row spans="1:2" r="32">
      <c t="s" s="4" r="A32">
        <v>950</v>
      </c>
      <c t="n" s="5" r="B32">
        <v>5946</v>
      </c>
    </row>
    <row spans="1:2" r="33">
      <c t="s" s="4" r="A33">
        <v>951</v>
      </c>
    </row>
    <row spans="1:2" r="34">
      <c t="s" s="3" r="A34">
        <v>944</v>
      </c>
    </row>
    <row spans="1:2" r="35">
      <c t="s" s="4" r="A35">
        <v>945</v>
      </c>
      <c t="n" s="9" r="B35">
        <v>86.3</v>
      </c>
    </row>
    <row spans="1:2" r="36">
      <c t="s" s="4" r="A36">
        <v>950</v>
      </c>
      <c t="n" s="7" r="B36">
        <v>8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952</v>
      </c>
      <c t="s" s="2" r="B1">
        <v>79</v>
      </c>
      <c t="s" s="2" r="D1">
        <v>1</v>
      </c>
    </row>
    <row spans="1:7" r="2">
      <c t="s" s="2" r="B2">
        <v>2</v>
      </c>
      <c t="s" s="2" r="C2">
        <v>80</v>
      </c>
      <c t="s" s="2" r="D2">
        <v>2</v>
      </c>
      <c t="s" s="2" r="E2">
        <v>80</v>
      </c>
      <c t="s" s="2" r="F2">
        <v>526</v>
      </c>
      <c t="s" s="2" r="G2">
        <v>28</v>
      </c>
    </row>
    <row spans="1:7" r="3">
      <c t="s" s="3" r="A3">
        <v>944</v>
      </c>
    </row>
    <row spans="1:7" r="4">
      <c t="s" s="4" r="A4">
        <v>953</v>
      </c>
      <c t="n" s="7" r="B4">
        <v>52263.6</v>
      </c>
      <c t="n" s="7" r="D4">
        <v>52263.6</v>
      </c>
      <c t="n" s="7" r="G4">
        <v>25186.3</v>
      </c>
    </row>
    <row spans="1:7" r="5">
      <c t="s" s="4" r="A5">
        <v>41</v>
      </c>
      <c t="n" s="9" r="D5">
        <v>26594.7</v>
      </c>
    </row>
    <row spans="1:7" r="6">
      <c t="s" s="4" r="A6">
        <v>954</v>
      </c>
      <c t="n" s="5" r="B6">
        <v>10910</v>
      </c>
      <c t="n" s="5" r="D6">
        <v>10910</v>
      </c>
    </row>
    <row spans="1:7" r="7">
      <c t="s" s="4" r="A7">
        <v>35</v>
      </c>
      <c t="n" s="5" r="B7">
        <v>38</v>
      </c>
      <c t="n" s="5" r="D7">
        <v>38</v>
      </c>
      <c t="n" s="9" r="G7">
        <v>949.2</v>
      </c>
    </row>
    <row spans="1:7" r="8">
      <c t="s" s="4" r="A8">
        <v>88</v>
      </c>
      <c t="n" s="9" r="B8">
        <v>197.6</v>
      </c>
      <c t="n" s="7" r="C8">
        <v>16.3</v>
      </c>
      <c t="n" s="9" r="D8">
        <v>197.6</v>
      </c>
      <c t="n" s="7" r="E8">
        <v>16.3</v>
      </c>
    </row>
    <row spans="1:7" r="9">
      <c t="s" s="4" r="A9">
        <v>576</v>
      </c>
      <c t="n" s="9" r="B9">
        <v>38.8</v>
      </c>
    </row>
    <row spans="1:7" r="10">
      <c t="s" s="4" r="A10">
        <v>578</v>
      </c>
    </row>
    <row spans="1:7" r="11">
      <c t="s" s="3" r="A11">
        <v>944</v>
      </c>
    </row>
    <row spans="1:7" r="12">
      <c t="s" s="4" r="A12">
        <v>35</v>
      </c>
      <c t="n" s="8" r="G12">
        <v>734</v>
      </c>
    </row>
    <row spans="1:7" r="13">
      <c t="s" s="4" r="A13">
        <v>576</v>
      </c>
      <c t="n" s="9" r="D13">
        <v>38.8</v>
      </c>
    </row>
    <row spans="1:7" r="14">
      <c t="s" s="4" r="A14">
        <v>955</v>
      </c>
    </row>
    <row spans="1:7" r="15">
      <c t="s" s="3" r="A15">
        <v>944</v>
      </c>
    </row>
    <row spans="1:7" r="16">
      <c t="s" s="4" r="A16">
        <v>35</v>
      </c>
      <c t="n" s="9" r="B16">
        <v>15.4</v>
      </c>
      <c t="n" s="9" r="D16">
        <v>15.4</v>
      </c>
    </row>
    <row spans="1:7" r="17">
      <c t="s" s="4" r="A17">
        <v>956</v>
      </c>
    </row>
    <row spans="1:7" r="18">
      <c t="s" s="3" r="A18">
        <v>944</v>
      </c>
    </row>
    <row spans="1:7" r="19">
      <c t="s" s="4" r="A19">
        <v>957</v>
      </c>
      <c t="n" s="9" r="D19">
        <v>46.6</v>
      </c>
    </row>
    <row spans="1:7" r="20">
      <c t="s" s="4" r="A20">
        <v>958</v>
      </c>
    </row>
    <row spans="1:7" r="21">
      <c t="s" s="3" r="A21">
        <v>944</v>
      </c>
    </row>
    <row spans="1:7" r="22">
      <c t="s" s="4" r="A22">
        <v>954</v>
      </c>
      <c t="n" s="9" r="B22">
        <v>342.4</v>
      </c>
      <c t="n" s="9" r="D22">
        <v>342.4</v>
      </c>
    </row>
    <row spans="1:7" r="23">
      <c t="s" s="4" r="A23">
        <v>486</v>
      </c>
    </row>
    <row spans="1:7" r="24">
      <c t="s" s="3" r="A24">
        <v>944</v>
      </c>
    </row>
    <row spans="1:7" r="25">
      <c t="s" s="4" r="A25">
        <v>954</v>
      </c>
      <c t="n" s="9" r="B25">
        <v>38.6</v>
      </c>
      <c t="n" s="9" r="D25">
        <v>38.6</v>
      </c>
    </row>
    <row spans="1:7" r="26">
      <c t="s" s="4" r="A26">
        <v>88</v>
      </c>
      <c t="n" s="9" r="D26">
        <v>197.6</v>
      </c>
    </row>
    <row spans="1:7" r="27">
      <c t="s" s="4" r="A27">
        <v>165</v>
      </c>
    </row>
    <row spans="1:7" r="28">
      <c t="s" s="3" r="A28">
        <v>944</v>
      </c>
    </row>
    <row spans="1:7" r="29">
      <c t="s" s="4" r="A29">
        <v>41</v>
      </c>
      <c t="n" s="9" r="D29">
        <v>26471.4</v>
      </c>
    </row>
    <row spans="1:7" r="30">
      <c t="s" s="4" r="A30">
        <v>954</v>
      </c>
      <c t="n" s="7" r="F30">
        <v>55940.5</v>
      </c>
    </row>
    <row spans="1:7" r="31">
      <c t="s" s="4" r="A31">
        <v>959</v>
      </c>
      <c t="n" s="9" r="D31">
        <v>36.1</v>
      </c>
    </row>
    <row spans="1:7" r="32">
      <c t="s" s="4" r="A32">
        <v>544</v>
      </c>
    </row>
    <row spans="1:7" r="33">
      <c t="s" s="3" r="A33">
        <v>944</v>
      </c>
    </row>
    <row spans="1:7" r="34">
      <c t="s" s="4" r="A34">
        <v>954</v>
      </c>
      <c t="n" s="5" r="B34">
        <v>10910</v>
      </c>
      <c t="n" s="5" r="D34">
        <v>10910</v>
      </c>
    </row>
    <row spans="1:7" r="35">
      <c t="s" s="4" r="A35">
        <v>263</v>
      </c>
    </row>
    <row spans="1:7" r="36">
      <c t="s" s="3" r="A36">
        <v>944</v>
      </c>
    </row>
    <row spans="1:7" r="37">
      <c t="s" s="4" r="A37">
        <v>41</v>
      </c>
      <c t="n" s="9" r="D37">
        <v>123.3</v>
      </c>
    </row>
    <row spans="1:7" r="38">
      <c t="s" s="4" r="A38">
        <v>954</v>
      </c>
      <c t="n" s="8" r="B38">
        <v>381</v>
      </c>
      <c t="n" s="5" r="D38">
        <v>381</v>
      </c>
    </row>
    <row spans="1:7" r="39">
      <c t="s" s="4" r="A39">
        <v>960</v>
      </c>
    </row>
    <row spans="1:7" r="40">
      <c t="s" s="3" r="A40">
        <v>944</v>
      </c>
    </row>
    <row spans="1:7" r="41">
      <c t="s" s="4" r="A41">
        <v>961</v>
      </c>
      <c t="n" s="7" r="D41">
        <v>22.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2</v>
      </c>
      <c t="s" s="2" r="B1">
        <v>79</v>
      </c>
      <c t="s" s="2" r="D1">
        <v>1</v>
      </c>
    </row>
    <row spans="1:5" r="2">
      <c t="s" s="2" r="B2">
        <v>2</v>
      </c>
      <c t="s" s="2" r="C2">
        <v>80</v>
      </c>
      <c t="s" s="2" r="D2">
        <v>2</v>
      </c>
      <c t="s" s="2" r="E2">
        <v>80</v>
      </c>
    </row>
    <row spans="1:5" r="3">
      <c t="s" s="3" r="A3">
        <v>963</v>
      </c>
    </row>
    <row spans="1:5" r="4">
      <c t="s" s="4" r="A4">
        <v>964</v>
      </c>
      <c t="n" s="8" r="B4">
        <v>-197600000</v>
      </c>
      <c t="n" s="8" r="C4">
        <v>-16300000</v>
      </c>
      <c t="n" s="8" r="D4">
        <v>-197600000</v>
      </c>
      <c t="n" s="8" r="E4">
        <v>-16300000</v>
      </c>
    </row>
    <row spans="1:5" r="5">
      <c t="s" s="4" r="A5">
        <v>965</v>
      </c>
      <c t="n" s="5" r="B5">
        <v>-1673500000</v>
      </c>
      <c t="n" s="8" r="C5">
        <v>-422900000</v>
      </c>
      <c t="n" s="5" r="D5">
        <v>-2598900000</v>
      </c>
      <c t="n" s="8" r="E5">
        <v>-847100000</v>
      </c>
    </row>
    <row spans="1:5" r="6">
      <c t="s" s="4" r="A6">
        <v>966</v>
      </c>
      <c t="n" s="5" r="D6">
        <v>19188400000</v>
      </c>
    </row>
    <row spans="1:5" r="7">
      <c t="s" s="4" r="A7">
        <v>967</v>
      </c>
      <c t="n" s="5" r="B7">
        <v>72825000000</v>
      </c>
      <c t="n" s="5" r="D7">
        <v>72825000000</v>
      </c>
    </row>
    <row spans="1:5" r="8">
      <c t="s" s="4" r="A8">
        <v>485</v>
      </c>
    </row>
    <row spans="1:5" r="9">
      <c t="s" s="3" r="A9">
        <v>963</v>
      </c>
    </row>
    <row spans="1:5" r="10">
      <c t="s" s="4" r="A10">
        <v>964</v>
      </c>
      <c t="n" s="5" r="B10">
        <v>0</v>
      </c>
    </row>
    <row spans="1:5" r="11">
      <c t="s" s="4" r="A11">
        <v>486</v>
      </c>
    </row>
    <row spans="1:5" r="12">
      <c t="s" s="3" r="A12">
        <v>963</v>
      </c>
    </row>
    <row spans="1:5" r="13">
      <c t="s" s="4" r="A13">
        <v>964</v>
      </c>
      <c t="n" s="5" r="D13">
        <v>-197600000</v>
      </c>
    </row>
    <row spans="1:5" r="14">
      <c t="s" s="4" r="A14">
        <v>968</v>
      </c>
    </row>
    <row spans="1:5" r="15">
      <c t="s" s="3" r="A15">
        <v>963</v>
      </c>
    </row>
    <row spans="1:5" r="16">
      <c t="s" s="4" r="A16">
        <v>969</v>
      </c>
      <c t="n" s="5" r="D16">
        <v>20446100000</v>
      </c>
    </row>
    <row spans="1:5" r="17">
      <c t="s" s="4" r="A17">
        <v>970</v>
      </c>
      <c t="n" s="5" r="D17">
        <v>45381100000</v>
      </c>
    </row>
    <row spans="1:5" r="18">
      <c t="s" s="4" r="A18">
        <v>971</v>
      </c>
      <c t="n" s="5" r="D18">
        <v>560100000</v>
      </c>
    </row>
    <row spans="1:5" r="19">
      <c t="s" s="4" r="A19">
        <v>972</v>
      </c>
      <c t="n" s="5" r="D19">
        <v>138700000</v>
      </c>
    </row>
    <row spans="1:5" r="20">
      <c t="s" s="4" r="A20">
        <v>973</v>
      </c>
      <c t="n" s="5" r="B20">
        <v>66526000000</v>
      </c>
      <c t="n" s="5" r="D20">
        <v>66526000000</v>
      </c>
    </row>
    <row spans="1:5" r="21">
      <c t="s" s="4" r="A21">
        <v>974</v>
      </c>
      <c t="n" s="5" r="D21">
        <v>4376700000</v>
      </c>
    </row>
    <row spans="1:5" r="22">
      <c t="s" s="4" r="A22">
        <v>975</v>
      </c>
      <c t="n" s="5" r="D22">
        <v>10968800000</v>
      </c>
    </row>
    <row spans="1:5" r="23">
      <c t="s" s="4" r="A23">
        <v>964</v>
      </c>
      <c t="n" s="5" r="D23">
        <v>-197600000</v>
      </c>
    </row>
    <row spans="1:5" r="24">
      <c t="s" s="4" r="A24">
        <v>976</v>
      </c>
      <c t="n" s="5" r="D24">
        <v>-1107100000</v>
      </c>
    </row>
    <row spans="1:5" r="25">
      <c t="s" s="4" r="A25">
        <v>977</v>
      </c>
      <c t="n" s="5" r="D25">
        <v>-9200000</v>
      </c>
    </row>
    <row spans="1:5" r="26">
      <c t="s" s="4" r="A26">
        <v>978</v>
      </c>
      <c t="n" s="5" r="B26">
        <v>14031600000</v>
      </c>
      <c t="n" s="5" r="D26">
        <v>14031600000</v>
      </c>
    </row>
    <row spans="1:5" r="27">
      <c t="s" s="4" r="A27">
        <v>979</v>
      </c>
      <c t="n" s="5" r="D27">
        <v>24822800000</v>
      </c>
    </row>
    <row spans="1:5" r="28">
      <c t="s" s="4" r="A28">
        <v>980</v>
      </c>
      <c t="n" s="5" r="D28">
        <v>56349900000</v>
      </c>
    </row>
    <row spans="1:5" r="29">
      <c t="s" s="4" r="A29">
        <v>981</v>
      </c>
      <c t="n" s="5" r="D29">
        <v>-197600000</v>
      </c>
    </row>
    <row spans="1:5" r="30">
      <c t="s" s="4" r="A30">
        <v>982</v>
      </c>
      <c t="n" s="5" r="D30">
        <v>-547000000</v>
      </c>
    </row>
    <row spans="1:5" r="31">
      <c t="s" s="4" r="A31">
        <v>983</v>
      </c>
      <c t="n" s="5" r="D31">
        <v>129500000</v>
      </c>
    </row>
    <row spans="1:5" r="32">
      <c t="s" s="4" r="A32">
        <v>984</v>
      </c>
      <c t="n" s="5" r="B32">
        <v>80557600000</v>
      </c>
      <c t="n" s="5" r="D32">
        <v>80557600000</v>
      </c>
    </row>
    <row spans="1:5" r="33">
      <c t="s" s="4" r="A33">
        <v>985</v>
      </c>
    </row>
    <row spans="1:5" r="34">
      <c t="s" s="3" r="A34">
        <v>963</v>
      </c>
    </row>
    <row spans="1:5" r="35">
      <c t="s" s="4" r="A35">
        <v>969</v>
      </c>
      <c t="n" s="5" r="D35">
        <v>20034900000</v>
      </c>
    </row>
    <row spans="1:5" r="36">
      <c t="s" s="4" r="A36">
        <v>970</v>
      </c>
      <c t="n" s="5" r="D36">
        <v>44691100000</v>
      </c>
    </row>
    <row spans="1:5" r="37">
      <c t="s" s="4" r="A37">
        <v>971</v>
      </c>
      <c t="n" s="5" r="D37">
        <v>564300000</v>
      </c>
    </row>
    <row spans="1:5" r="38">
      <c t="s" s="4" r="A38">
        <v>972</v>
      </c>
      <c t="n" s="5" r="D38">
        <v>169700000</v>
      </c>
    </row>
    <row spans="1:5" r="39">
      <c t="s" s="4" r="A39">
        <v>973</v>
      </c>
      <c t="n" s="5" r="B39">
        <v>65460000000</v>
      </c>
      <c t="n" s="5" r="D39">
        <v>65460000000</v>
      </c>
    </row>
    <row spans="1:5" r="40">
      <c t="s" s="4" r="A40">
        <v>986</v>
      </c>
    </row>
    <row spans="1:5" r="41">
      <c t="s" s="3" r="A41">
        <v>963</v>
      </c>
    </row>
    <row spans="1:5" r="42">
      <c t="s" s="4" r="A42">
        <v>969</v>
      </c>
      <c t="n" s="5" r="D42">
        <v>411200000</v>
      </c>
    </row>
    <row spans="1:5" r="43">
      <c t="s" s="4" r="A43">
        <v>970</v>
      </c>
      <c t="n" s="5" r="D43">
        <v>690000000</v>
      </c>
    </row>
    <row spans="1:5" r="44">
      <c t="s" s="4" r="A44">
        <v>971</v>
      </c>
      <c t="n" s="5" r="D44">
        <v>-4200000</v>
      </c>
    </row>
    <row spans="1:5" r="45">
      <c t="s" s="4" r="A45">
        <v>972</v>
      </c>
      <c t="n" s="5" r="D45">
        <v>-31000000</v>
      </c>
    </row>
    <row spans="1:5" r="46">
      <c t="s" s="4" r="A46">
        <v>973</v>
      </c>
      <c t="n" s="5" r="B46">
        <v>1066000000</v>
      </c>
      <c t="n" s="5" r="D46">
        <v>1066000000</v>
      </c>
    </row>
    <row spans="1:5" r="47">
      <c t="s" s="4" r="A47">
        <v>974</v>
      </c>
      <c t="n" s="5" r="D47">
        <v>76200000</v>
      </c>
    </row>
    <row spans="1:5" r="48">
      <c t="s" s="4" r="A48">
        <v>978</v>
      </c>
      <c t="n" s="5" r="B48">
        <v>76200000</v>
      </c>
      <c t="n" s="5" r="D48">
        <v>76200000</v>
      </c>
    </row>
    <row spans="1:5" r="49">
      <c t="s" s="4" r="A49">
        <v>987</v>
      </c>
    </row>
    <row spans="1:5" r="50">
      <c t="s" s="3" r="A50">
        <v>963</v>
      </c>
    </row>
    <row spans="1:5" r="51">
      <c t="s" s="4" r="A51">
        <v>974</v>
      </c>
      <c t="n" s="5" r="D51">
        <v>4300500000</v>
      </c>
    </row>
    <row spans="1:5" r="52">
      <c t="s" s="4" r="A52">
        <v>975</v>
      </c>
      <c t="n" s="5" r="D52">
        <v>10968800000</v>
      </c>
    </row>
    <row spans="1:5" r="53">
      <c t="s" s="4" r="A53">
        <v>964</v>
      </c>
      <c t="n" s="5" r="D53">
        <v>-197600000</v>
      </c>
    </row>
    <row spans="1:5" r="54">
      <c t="s" s="4" r="A54">
        <v>976</v>
      </c>
      <c t="n" s="5" r="D54">
        <v>-1107100000</v>
      </c>
    </row>
    <row spans="1:5" r="55">
      <c t="s" s="4" r="A55">
        <v>977</v>
      </c>
      <c t="n" s="5" r="D55">
        <v>-9200000</v>
      </c>
    </row>
    <row spans="1:5" r="56">
      <c t="s" s="4" r="A56">
        <v>978</v>
      </c>
      <c t="n" s="5" r="B56">
        <v>13955400000</v>
      </c>
      <c t="n" s="5" r="D56">
        <v>13955400000</v>
      </c>
    </row>
    <row spans="1:5" r="57">
      <c t="s" s="4" r="A57">
        <v>988</v>
      </c>
    </row>
    <row spans="1:5" r="58">
      <c t="s" s="3" r="A58">
        <v>963</v>
      </c>
    </row>
    <row spans="1:5" r="59">
      <c t="s" s="4" r="A59">
        <v>989</v>
      </c>
      <c t="n" s="5" r="D59">
        <v>-36100000</v>
      </c>
    </row>
    <row spans="1:5" r="60">
      <c t="s" s="4" r="A60">
        <v>972</v>
      </c>
      <c t="n" s="5" r="D60">
        <v>86000000</v>
      </c>
    </row>
    <row spans="1:5" r="61">
      <c t="s" s="4" r="A61">
        <v>981</v>
      </c>
      <c t="n" s="5" r="D61">
        <v>-36100000</v>
      </c>
    </row>
    <row spans="1:5" r="62">
      <c t="s" s="4" r="A62">
        <v>983</v>
      </c>
      <c t="n" s="5" r="D62">
        <v>86000000</v>
      </c>
    </row>
    <row spans="1:5" r="63">
      <c t="s" s="4" r="A63">
        <v>990</v>
      </c>
      <c t="n" s="5" r="D63">
        <v>-5634400000</v>
      </c>
    </row>
    <row spans="1:5" r="64">
      <c t="s" s="4" r="A64">
        <v>965</v>
      </c>
      <c t="n" s="5" r="D64">
        <v>-2598900000</v>
      </c>
    </row>
    <row spans="1:5" r="65">
      <c t="s" s="4" r="A65">
        <v>991</v>
      </c>
      <c t="n" s="5" r="D65">
        <v>450800000</v>
      </c>
    </row>
    <row spans="1:5" r="66">
      <c t="s" s="4" r="A66">
        <v>992</v>
      </c>
      <c t="n" s="5" r="B66">
        <v>-7732600000</v>
      </c>
      <c t="n" s="5" r="D66">
        <v>-7732600000</v>
      </c>
    </row>
    <row spans="1:5" r="67">
      <c t="s" s="4" r="A67">
        <v>993</v>
      </c>
      <c t="n" s="5" r="D67">
        <v>450800000</v>
      </c>
    </row>
    <row spans="1:5" r="68">
      <c t="s" s="4" r="A68">
        <v>966</v>
      </c>
      <c t="n" s="5" r="D68">
        <v>19188400000</v>
      </c>
    </row>
    <row spans="1:5" r="69">
      <c t="s" s="4" r="A69">
        <v>967</v>
      </c>
      <c t="n" s="5" r="B69">
        <v>72825000000</v>
      </c>
      <c t="n" s="5" r="D69">
        <v>72825000000</v>
      </c>
    </row>
    <row spans="1:5" r="70">
      <c t="s" s="4" r="A70">
        <v>994</v>
      </c>
    </row>
    <row spans="1:5" r="71">
      <c t="s" s="3" r="A71">
        <v>963</v>
      </c>
    </row>
    <row spans="1:5" r="72">
      <c t="s" s="4" r="A72">
        <v>989</v>
      </c>
      <c t="n" s="5" r="D72">
        <v>-33400000</v>
      </c>
    </row>
    <row spans="1:5" r="73">
      <c t="s" s="4" r="A73">
        <v>972</v>
      </c>
      <c t="n" s="5" r="D73">
        <v>82500000</v>
      </c>
    </row>
    <row spans="1:5" r="74">
      <c t="s" s="4" r="A74">
        <v>990</v>
      </c>
      <c t="n" s="5" r="D74">
        <v>-5595900000</v>
      </c>
    </row>
    <row spans="1:5" r="75">
      <c t="s" s="4" r="A75">
        <v>965</v>
      </c>
      <c t="n" s="5" r="D75">
        <v>-2568700000</v>
      </c>
    </row>
    <row spans="1:5" r="76">
      <c t="s" s="4" r="A76">
        <v>991</v>
      </c>
      <c t="n" s="5" r="D76">
        <v>446600000</v>
      </c>
    </row>
    <row spans="1:5" r="77">
      <c t="s" s="4" r="A77">
        <v>992</v>
      </c>
      <c t="n" s="5" r="B77">
        <v>-7668900000</v>
      </c>
      <c t="n" s="5" r="D77">
        <v>-7668900000</v>
      </c>
    </row>
    <row spans="1:5" r="78">
      <c t="s" s="4" r="A78">
        <v>995</v>
      </c>
    </row>
    <row spans="1:5" r="79">
      <c t="s" s="3" r="A79">
        <v>963</v>
      </c>
    </row>
    <row spans="1:5" r="80">
      <c t="s" s="4" r="A80">
        <v>989</v>
      </c>
      <c t="n" s="5" r="D80">
        <v>-2700000</v>
      </c>
    </row>
    <row spans="1:5" r="81">
      <c t="s" s="4" r="A81">
        <v>972</v>
      </c>
      <c t="n" s="5" r="D81">
        <v>3500000</v>
      </c>
    </row>
    <row spans="1:5" r="82">
      <c t="s" s="4" r="A82">
        <v>990</v>
      </c>
      <c t="n" s="5" r="D82">
        <v>-38500000</v>
      </c>
    </row>
    <row spans="1:5" r="83">
      <c t="s" s="4" r="A83">
        <v>965</v>
      </c>
      <c t="n" s="5" r="D83">
        <v>-30200000</v>
      </c>
    </row>
    <row spans="1:5" r="84">
      <c t="s" s="4" r="A84">
        <v>991</v>
      </c>
      <c t="n" s="5" r="D84">
        <v>4200000</v>
      </c>
    </row>
    <row spans="1:5" r="85">
      <c t="s" s="4" r="A85">
        <v>992</v>
      </c>
      <c t="n" s="8" r="B85">
        <v>-63700000</v>
      </c>
      <c t="n" s="8" r="D85">
        <v>-637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96</v>
      </c>
      <c t="s" s="2" r="B1">
        <v>561</v>
      </c>
    </row>
    <row spans="1:2" r="2">
      <c t="s" s="3" r="A2">
        <v>997</v>
      </c>
    </row>
    <row spans="1:2" r="3">
      <c t="s" s="4" r="A3">
        <v>998</v>
      </c>
      <c t="n" s="8" r="B3">
        <v>3339</v>
      </c>
    </row>
    <row spans="1:2" r="4">
      <c t="n" s="5" r="A4">
        <v>2016</v>
      </c>
      <c t="n" s="9" r="B4">
        <v>6535.6</v>
      </c>
    </row>
    <row spans="1:2" r="5">
      <c t="n" s="5" r="A5">
        <v>2017</v>
      </c>
      <c t="n" s="9" r="B5">
        <v>6447.1</v>
      </c>
    </row>
    <row spans="1:2" r="6">
      <c t="n" s="5" r="A6">
        <v>2018</v>
      </c>
      <c t="n" s="9" r="B6">
        <v>5887.9</v>
      </c>
    </row>
    <row spans="1:2" r="7">
      <c t="n" s="5" r="A7">
        <v>2019</v>
      </c>
      <c t="n" s="9" r="B7">
        <v>5740.4</v>
      </c>
    </row>
    <row spans="1:2" r="8">
      <c t="n" s="5" r="A8">
        <v>2020</v>
      </c>
      <c t="n" s="7" r="B8">
        <v>536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9</v>
      </c>
      <c t="s" s="2" r="B1">
        <v>2</v>
      </c>
      <c t="s" s="2" r="C1">
        <v>28</v>
      </c>
    </row>
    <row spans="1:3" r="2">
      <c t="s" s="3" r="A2">
        <v>363</v>
      </c>
    </row>
    <row spans="1:3" r="3">
      <c t="s" s="4" r="A3">
        <v>1000</v>
      </c>
      <c t="n" s="8" r="B3">
        <v>34050</v>
      </c>
      <c t="n" s="8" r="C3">
        <v>11000</v>
      </c>
    </row>
    <row spans="1:3" r="4">
      <c t="s" s="4" r="A4">
        <v>1001</v>
      </c>
      <c t="n" s="9" r="B4">
        <v>266.4</v>
      </c>
      <c t="n" s="9" r="C4">
        <v>239.9</v>
      </c>
    </row>
    <row spans="1:3" r="5">
      <c t="s" s="4" r="A5">
        <v>1002</v>
      </c>
      <c t="n" s="9" r="B5">
        <v>-113.2</v>
      </c>
      <c t="n" s="9" r="C5">
        <v>-52.1</v>
      </c>
    </row>
    <row spans="1:3" r="6">
      <c t="s" s="4" r="A6">
        <v>1003</v>
      </c>
      <c t="n" s="9" r="B6">
        <v>34203.2</v>
      </c>
      <c t="n" s="9" r="C6">
        <v>11187.8</v>
      </c>
    </row>
    <row spans="1:3" r="7">
      <c t="s" s="4" r="A7">
        <v>1004</v>
      </c>
      <c t="n" s="9" r="B7">
        <v>33729.3</v>
      </c>
      <c t="n" s="9" r="C7">
        <v>11236.7</v>
      </c>
    </row>
    <row spans="1:3" r="8">
      <c t="s" s="4" r="A8">
        <v>1005</v>
      </c>
      <c t="n" s="9" r="B8">
        <v>8566.799999999999</v>
      </c>
      <c t="n" s="9" r="C8">
        <v>4084.2</v>
      </c>
    </row>
    <row spans="1:3" r="9">
      <c t="s" s="4" r="A9">
        <v>1006</v>
      </c>
      <c t="n" s="5" r="C9">
        <v>255</v>
      </c>
    </row>
    <row spans="1:3" r="10">
      <c t="s" s="4" r="A10">
        <v>1007</v>
      </c>
      <c t="n" s="9" r="B10">
        <v>88.40000000000001</v>
      </c>
      <c t="n" s="5" r="C10">
        <v>255</v>
      </c>
    </row>
    <row spans="1:3" r="11">
      <c t="s" s="4" r="A11">
        <v>1008</v>
      </c>
      <c t="n" s="9" r="B11">
        <v>42870.3</v>
      </c>
      <c t="n" s="9" r="C11">
        <v>15543.7</v>
      </c>
    </row>
    <row spans="1:3" r="12">
      <c t="s" s="4" r="A12">
        <v>1009</v>
      </c>
    </row>
    <row spans="1:3" r="13">
      <c t="s" s="3" r="A13">
        <v>363</v>
      </c>
    </row>
    <row spans="1:3" r="14">
      <c t="s" s="4" r="A14">
        <v>1005</v>
      </c>
      <c t="n" s="9" r="B14">
        <v>11.9</v>
      </c>
      <c t="n" s="9" r="C14">
        <v>16.7</v>
      </c>
    </row>
    <row spans="1:3" r="15">
      <c t="s" s="4" r="A15">
        <v>1010</v>
      </c>
    </row>
    <row spans="1:3" r="16">
      <c t="s" s="3" r="A16">
        <v>363</v>
      </c>
    </row>
    <row spans="1:3" r="17">
      <c t="s" s="4" r="A17">
        <v>1000</v>
      </c>
      <c t="n" s="5" r="B17">
        <v>1500</v>
      </c>
    </row>
    <row spans="1:3" r="18">
      <c t="s" s="4" r="A18">
        <v>1004</v>
      </c>
      <c t="n" s="9" r="B18">
        <v>1505.6</v>
      </c>
    </row>
    <row spans="1:3" r="19">
      <c t="s" s="4" r="A19">
        <v>366</v>
      </c>
    </row>
    <row spans="1:3" r="20">
      <c t="s" s="3" r="A20">
        <v>363</v>
      </c>
    </row>
    <row spans="1:3" r="21">
      <c t="s" s="4" r="A21">
        <v>1000</v>
      </c>
      <c t="n" s="5" r="B21">
        <v>500</v>
      </c>
    </row>
    <row spans="1:3" r="22">
      <c t="s" s="4" r="A22">
        <v>1004</v>
      </c>
      <c t="n" s="9" r="B22">
        <v>500.2</v>
      </c>
    </row>
    <row spans="1:3" r="23">
      <c t="s" s="4" r="A23">
        <v>369</v>
      </c>
    </row>
    <row spans="1:3" r="24">
      <c t="s" s="3" r="A24">
        <v>363</v>
      </c>
    </row>
    <row spans="1:3" r="25">
      <c t="s" s="4" r="A25">
        <v>1000</v>
      </c>
      <c t="n" s="5" r="B25">
        <v>500</v>
      </c>
    </row>
    <row spans="1:3" r="26">
      <c t="s" s="4" r="A26">
        <v>1004</v>
      </c>
      <c t="n" s="9" r="B26">
        <v>500.7</v>
      </c>
    </row>
    <row spans="1:3" r="27">
      <c t="s" s="4" r="A27">
        <v>371</v>
      </c>
    </row>
    <row spans="1:3" r="28">
      <c t="s" s="3" r="A28">
        <v>363</v>
      </c>
    </row>
    <row spans="1:3" r="29">
      <c t="s" s="4" r="A29">
        <v>1000</v>
      </c>
      <c t="n" s="5" r="B29">
        <v>500</v>
      </c>
    </row>
    <row spans="1:3" r="30">
      <c t="s" s="4" r="A30">
        <v>1004</v>
      </c>
      <c t="n" s="9" r="B30">
        <v>504.7</v>
      </c>
    </row>
    <row spans="1:3" r="31">
      <c t="s" s="4" r="A31">
        <v>1011</v>
      </c>
    </row>
    <row spans="1:3" r="32">
      <c t="s" s="3" r="A32">
        <v>363</v>
      </c>
    </row>
    <row spans="1:3" r="33">
      <c t="s" s="4" r="A33">
        <v>1000</v>
      </c>
      <c t="n" s="5" r="B33">
        <v>32550</v>
      </c>
      <c t="n" s="5" r="C33">
        <v>11000</v>
      </c>
    </row>
    <row spans="1:3" r="34">
      <c t="s" s="4" r="A34">
        <v>1004</v>
      </c>
      <c t="n" s="9" r="B34">
        <v>32223.7</v>
      </c>
      <c t="n" s="9" r="C34">
        <v>11236.7</v>
      </c>
    </row>
    <row spans="1:3" r="35">
      <c t="s" s="4" r="A35">
        <v>373</v>
      </c>
    </row>
    <row spans="1:3" r="36">
      <c t="s" s="3" r="A36">
        <v>363</v>
      </c>
    </row>
    <row spans="1:3" r="37">
      <c t="s" s="4" r="A37">
        <v>1000</v>
      </c>
      <c t="n" s="5" r="B37">
        <v>800</v>
      </c>
    </row>
    <row spans="1:3" r="38">
      <c t="s" s="4" r="A38">
        <v>1004</v>
      </c>
      <c t="n" s="9" r="B38">
        <v>825.8</v>
      </c>
    </row>
    <row spans="1:3" r="39">
      <c t="s" s="4" r="A39">
        <v>377</v>
      </c>
    </row>
    <row spans="1:3" r="40">
      <c t="s" s="3" r="A40">
        <v>363</v>
      </c>
    </row>
    <row spans="1:3" r="41">
      <c t="s" s="4" r="A41">
        <v>1000</v>
      </c>
      <c t="n" s="5" r="B41">
        <v>1000</v>
      </c>
    </row>
    <row spans="1:3" r="42">
      <c t="s" s="4" r="A42">
        <v>1004</v>
      </c>
      <c t="n" s="9" r="B42">
        <v>1004.2</v>
      </c>
    </row>
    <row spans="1:3" r="43">
      <c t="s" s="4" r="A43">
        <v>380</v>
      </c>
    </row>
    <row spans="1:3" r="44">
      <c t="s" s="3" r="A44">
        <v>363</v>
      </c>
    </row>
    <row spans="1:3" r="45">
      <c t="s" s="4" r="A45">
        <v>1000</v>
      </c>
      <c t="n" s="5" r="B45">
        <v>500</v>
      </c>
      <c t="n" s="5" r="C45">
        <v>500</v>
      </c>
    </row>
    <row spans="1:3" r="46">
      <c t="s" s="4" r="A46">
        <v>1004</v>
      </c>
      <c t="n" s="9" r="B46">
        <v>495.2</v>
      </c>
      <c t="n" s="5" r="C46">
        <v>489</v>
      </c>
    </row>
    <row spans="1:3" r="47">
      <c t="s" s="4" r="A47">
        <v>383</v>
      </c>
    </row>
    <row spans="1:3" r="48">
      <c t="s" s="3" r="A48">
        <v>363</v>
      </c>
    </row>
    <row spans="1:3" r="49">
      <c t="s" s="4" r="A49">
        <v>1000</v>
      </c>
      <c t="n" s="5" r="B49">
        <v>1200</v>
      </c>
      <c t="n" s="5" r="C49">
        <v>1200</v>
      </c>
    </row>
    <row spans="1:3" r="50">
      <c t="s" s="4" r="A50">
        <v>1004</v>
      </c>
      <c t="n" s="5" r="B50">
        <v>1185</v>
      </c>
      <c t="n" s="9" r="C50">
        <v>1187.3</v>
      </c>
    </row>
    <row spans="1:3" r="51">
      <c t="s" s="4" r="A51">
        <v>386</v>
      </c>
    </row>
    <row spans="1:3" r="52">
      <c t="s" s="3" r="A52">
        <v>363</v>
      </c>
    </row>
    <row spans="1:3" r="53">
      <c t="s" s="4" r="A53">
        <v>1000</v>
      </c>
      <c t="n" s="5" r="B53">
        <v>3000</v>
      </c>
    </row>
    <row spans="1:3" r="54">
      <c t="s" s="4" r="A54">
        <v>1004</v>
      </c>
      <c t="n" s="5" r="B54">
        <v>3021</v>
      </c>
    </row>
    <row spans="1:3" r="55">
      <c t="s" s="4" r="A55">
        <v>388</v>
      </c>
    </row>
    <row spans="1:3" r="56">
      <c t="s" s="3" r="A56">
        <v>363</v>
      </c>
    </row>
    <row spans="1:3" r="57">
      <c t="s" s="4" r="A57">
        <v>1000</v>
      </c>
      <c t="n" s="5" r="B57">
        <v>250</v>
      </c>
    </row>
    <row spans="1:3" r="58">
      <c t="s" s="4" r="A58">
        <v>1004</v>
      </c>
      <c t="n" s="9" r="B58">
        <v>244.6</v>
      </c>
    </row>
    <row spans="1:3" r="59">
      <c t="s" s="4" r="A59">
        <v>391</v>
      </c>
    </row>
    <row spans="1:3" r="60">
      <c t="s" s="3" r="A60">
        <v>363</v>
      </c>
    </row>
    <row spans="1:3" r="61">
      <c t="s" s="4" r="A61">
        <v>1000</v>
      </c>
      <c t="n" s="5" r="B61">
        <v>1050</v>
      </c>
      <c t="n" s="5" r="C61">
        <v>1050</v>
      </c>
    </row>
    <row spans="1:3" r="62">
      <c t="s" s="4" r="A62">
        <v>1004</v>
      </c>
      <c t="n" s="9" r="B62">
        <v>1107.2</v>
      </c>
      <c t="n" s="9" r="C62">
        <v>1111.4</v>
      </c>
    </row>
    <row spans="1:3" r="63">
      <c t="s" s="4" r="A63">
        <v>394</v>
      </c>
    </row>
    <row spans="1:3" r="64">
      <c t="s" s="3" r="A64">
        <v>363</v>
      </c>
    </row>
    <row spans="1:3" r="65">
      <c t="s" s="4" r="A65">
        <v>1000</v>
      </c>
      <c t="n" s="5" r="B65">
        <v>500</v>
      </c>
      <c t="n" s="5" r="C65">
        <v>500</v>
      </c>
    </row>
    <row spans="1:3" r="66">
      <c t="s" s="4" r="A66">
        <v>1004</v>
      </c>
      <c t="n" s="9" r="B66">
        <v>494.8</v>
      </c>
      <c t="n" s="9" r="C66">
        <v>498.2</v>
      </c>
    </row>
    <row spans="1:3" r="67">
      <c t="s" s="4" r="A67">
        <v>397</v>
      </c>
    </row>
    <row spans="1:3" r="68">
      <c t="s" s="3" r="A68">
        <v>363</v>
      </c>
    </row>
    <row spans="1:3" r="69">
      <c t="s" s="4" r="A69">
        <v>1000</v>
      </c>
      <c t="n" s="5" r="B69">
        <v>400</v>
      </c>
      <c t="n" s="5" r="C69">
        <v>400</v>
      </c>
    </row>
    <row spans="1:3" r="70">
      <c t="s" s="4" r="A70">
        <v>1004</v>
      </c>
      <c t="n" s="5" r="B70">
        <v>447</v>
      </c>
      <c t="n" s="9" r="C70">
        <v>457.9</v>
      </c>
    </row>
    <row spans="1:3" r="71">
      <c t="s" s="4" r="A71">
        <v>400</v>
      </c>
    </row>
    <row spans="1:3" r="72">
      <c t="s" s="3" r="A72">
        <v>363</v>
      </c>
    </row>
    <row spans="1:3" r="73">
      <c t="s" s="4" r="A73">
        <v>1000</v>
      </c>
      <c t="n" s="5" r="B73">
        <v>3500</v>
      </c>
    </row>
    <row spans="1:3" r="74">
      <c t="s" s="4" r="A74">
        <v>1004</v>
      </c>
      <c t="n" s="9" r="B74">
        <v>3504.9</v>
      </c>
    </row>
    <row spans="1:3" r="75">
      <c t="s" s="4" r="A75">
        <v>402</v>
      </c>
    </row>
    <row spans="1:3" r="76">
      <c t="s" s="3" r="A76">
        <v>363</v>
      </c>
    </row>
    <row spans="1:3" r="77">
      <c t="s" s="4" r="A77">
        <v>1000</v>
      </c>
      <c t="n" s="5" r="B77">
        <v>650</v>
      </c>
    </row>
    <row spans="1:3" r="78">
      <c t="s" s="4" r="A78">
        <v>1004</v>
      </c>
      <c t="n" s="9" r="B78">
        <v>656.1</v>
      </c>
    </row>
    <row spans="1:3" r="79">
      <c t="s" s="4" r="A79">
        <v>405</v>
      </c>
    </row>
    <row spans="1:3" r="80">
      <c t="s" s="3" r="A80">
        <v>363</v>
      </c>
    </row>
    <row spans="1:3" r="81">
      <c t="s" s="4" r="A81">
        <v>1000</v>
      </c>
      <c t="n" s="5" r="B81">
        <v>750</v>
      </c>
      <c t="n" s="5" r="C81">
        <v>750</v>
      </c>
    </row>
    <row spans="1:3" r="82">
      <c t="s" s="4" r="A82">
        <v>1004</v>
      </c>
      <c t="n" s="9" r="B82">
        <v>803.9</v>
      </c>
      <c t="n" s="9" r="C82">
        <v>808.9</v>
      </c>
    </row>
    <row spans="1:3" r="83">
      <c t="s" s="4" r="A83">
        <v>408</v>
      </c>
    </row>
    <row spans="1:3" r="84">
      <c t="s" s="3" r="A84">
        <v>363</v>
      </c>
    </row>
    <row spans="1:3" r="85">
      <c t="s" s="4" r="A85">
        <v>1000</v>
      </c>
      <c t="n" s="5" r="B85">
        <v>1200</v>
      </c>
      <c t="n" s="5" r="C85">
        <v>1200</v>
      </c>
    </row>
    <row spans="1:3" r="86">
      <c t="s" s="4" r="A86">
        <v>1004</v>
      </c>
      <c t="n" s="9" r="B86">
        <v>1292.3</v>
      </c>
      <c t="n" s="5" r="C86">
        <v>1301</v>
      </c>
    </row>
    <row spans="1:3" r="87">
      <c t="s" s="4" r="A87">
        <v>411</v>
      </c>
    </row>
    <row spans="1:3" r="88">
      <c t="s" s="3" r="A88">
        <v>363</v>
      </c>
    </row>
    <row spans="1:3" r="89">
      <c t="s" s="4" r="A89">
        <v>1000</v>
      </c>
      <c t="n" s="5" r="B89">
        <v>3000</v>
      </c>
    </row>
    <row spans="1:3" r="90">
      <c t="s" s="4" r="A90">
        <v>1004</v>
      </c>
      <c t="n" s="9" r="B90">
        <v>2968.2</v>
      </c>
    </row>
    <row spans="1:3" r="91">
      <c t="s" s="4" r="A91">
        <v>414</v>
      </c>
    </row>
    <row spans="1:3" r="92">
      <c t="s" s="3" r="A92">
        <v>363</v>
      </c>
    </row>
    <row spans="1:3" r="93">
      <c t="s" s="4" r="A93">
        <v>1000</v>
      </c>
      <c t="n" s="5" r="B93">
        <v>1700</v>
      </c>
      <c t="n" s="5" r="C93">
        <v>1700</v>
      </c>
    </row>
    <row spans="1:3" r="94">
      <c t="s" s="4" r="A94">
        <v>1004</v>
      </c>
      <c t="n" s="9" r="B94">
        <v>1643.9</v>
      </c>
      <c t="n" s="9" r="C94">
        <v>1647.5</v>
      </c>
    </row>
    <row spans="1:3" r="95">
      <c t="s" s="4" r="A95">
        <v>417</v>
      </c>
    </row>
    <row spans="1:3" r="96">
      <c t="s" s="3" r="A96">
        <v>363</v>
      </c>
    </row>
    <row spans="1:3" r="97">
      <c t="s" s="4" r="A97">
        <v>1000</v>
      </c>
      <c t="n" s="5" r="B97">
        <v>350</v>
      </c>
    </row>
    <row spans="1:3" r="98">
      <c t="s" s="4" r="A98">
        <v>1004</v>
      </c>
      <c t="n" s="9" r="B98">
        <v>323.4</v>
      </c>
    </row>
    <row spans="1:3" r="99">
      <c t="s" s="4" r="A99">
        <v>420</v>
      </c>
    </row>
    <row spans="1:3" r="100">
      <c t="s" s="3" r="A100">
        <v>363</v>
      </c>
    </row>
    <row spans="1:3" r="101">
      <c t="s" s="4" r="A101">
        <v>1000</v>
      </c>
      <c t="n" s="5" r="B101">
        <v>1200</v>
      </c>
      <c t="n" s="5" r="C101">
        <v>1200</v>
      </c>
    </row>
    <row spans="1:3" r="102">
      <c t="s" s="4" r="A102">
        <v>1004</v>
      </c>
      <c t="n" s="9" r="B102">
        <v>1184.5</v>
      </c>
      <c t="n" s="9" r="C102">
        <v>1215.5</v>
      </c>
    </row>
    <row spans="1:3" r="103">
      <c t="s" s="4" r="A103">
        <v>423</v>
      </c>
    </row>
    <row spans="1:3" r="104">
      <c t="s" s="3" r="A104">
        <v>363</v>
      </c>
    </row>
    <row spans="1:3" r="105">
      <c t="s" s="4" r="A105">
        <v>1000</v>
      </c>
      <c t="n" s="5" r="B105">
        <v>4000</v>
      </c>
    </row>
    <row spans="1:3" r="106">
      <c t="s" s="4" r="A106">
        <v>1004</v>
      </c>
      <c t="n" s="9" r="B106">
        <v>3912.8</v>
      </c>
    </row>
    <row spans="1:3" r="107">
      <c t="s" s="4" r="A107">
        <v>426</v>
      </c>
    </row>
    <row spans="1:3" r="108">
      <c t="s" s="3" r="A108">
        <v>363</v>
      </c>
    </row>
    <row spans="1:3" r="109">
      <c t="s" s="4" r="A109">
        <v>1000</v>
      </c>
      <c t="n" s="5" r="B109">
        <v>2500</v>
      </c>
    </row>
    <row spans="1:3" r="110">
      <c t="s" s="4" r="A110">
        <v>1004</v>
      </c>
      <c t="n" s="9" r="B110">
        <v>2371.5</v>
      </c>
    </row>
    <row spans="1:3" r="111">
      <c t="s" s="4" r="A111">
        <v>429</v>
      </c>
    </row>
    <row spans="1:3" r="112">
      <c t="s" s="3" r="A112">
        <v>363</v>
      </c>
    </row>
    <row spans="1:3" r="113">
      <c t="s" s="4" r="A113">
        <v>1000</v>
      </c>
      <c t="n" s="5" r="B113">
        <v>1000</v>
      </c>
      <c t="n" s="5" r="C113">
        <v>1000</v>
      </c>
    </row>
    <row spans="1:3" r="114">
      <c t="s" s="4" r="A114">
        <v>1004</v>
      </c>
      <c t="n" s="9" r="B114">
        <v>928.8</v>
      </c>
      <c t="n" s="9" r="C114">
        <v>980.1</v>
      </c>
    </row>
    <row spans="1:3" r="115">
      <c t="s" s="4" r="A115">
        <v>432</v>
      </c>
    </row>
    <row spans="1:3" r="116">
      <c t="s" s="3" r="A116">
        <v>363</v>
      </c>
    </row>
    <row spans="1:3" r="117">
      <c t="s" s="4" r="A117">
        <v>1000</v>
      </c>
      <c t="n" s="5" r="B117">
        <v>1500</v>
      </c>
      <c t="n" s="5" r="C117">
        <v>1500</v>
      </c>
    </row>
    <row spans="1:3" r="118">
      <c t="s" s="4" r="A118">
        <v>1004</v>
      </c>
      <c t="n" s="9" r="B118">
        <v>1438.8</v>
      </c>
      <c t="n" s="9" r="C118">
        <v>1539.9</v>
      </c>
    </row>
    <row spans="1:3" r="119">
      <c t="s" s="4" r="A119">
        <v>435</v>
      </c>
    </row>
    <row spans="1:3" r="120">
      <c t="s" s="3" r="A120">
        <v>363</v>
      </c>
    </row>
    <row spans="1:3" r="121">
      <c t="s" s="4" r="A121">
        <v>1000</v>
      </c>
      <c t="n" s="5" r="B121">
        <v>2500</v>
      </c>
    </row>
    <row spans="1:3" r="122">
      <c t="s" s="4" r="A122">
        <v>1004</v>
      </c>
      <c t="n" s="9" r="B122">
        <v>2369.8</v>
      </c>
    </row>
    <row spans="1:3" r="123">
      <c t="s" s="4" r="A123">
        <v>438</v>
      </c>
    </row>
    <row spans="1:3" r="124">
      <c t="s" s="3" r="A124">
        <v>363</v>
      </c>
    </row>
    <row spans="1:3" r="125">
      <c t="s" s="4" r="A125">
        <v>1005</v>
      </c>
      <c t="n" s="9" r="B125">
        <v>191.5</v>
      </c>
      <c t="n" s="9" r="C125">
        <v>506.9</v>
      </c>
    </row>
    <row spans="1:3" r="126">
      <c t="s" s="4" r="A126">
        <v>440</v>
      </c>
    </row>
    <row spans="1:3" r="127">
      <c t="s" s="3" r="A127">
        <v>363</v>
      </c>
    </row>
    <row spans="1:3" r="128">
      <c t="s" s="4" r="A128">
        <v>1005</v>
      </c>
      <c t="n" s="5" r="B128">
        <v>531</v>
      </c>
      <c t="n" s="9" r="C128">
        <v>744.7</v>
      </c>
    </row>
    <row spans="1:3" r="129">
      <c t="s" s="4" r="A129">
        <v>1012</v>
      </c>
    </row>
    <row spans="1:3" r="130">
      <c t="s" s="3" r="A130">
        <v>363</v>
      </c>
    </row>
    <row spans="1:3" r="131">
      <c t="s" s="4" r="A131">
        <v>1005</v>
      </c>
      <c t="n" s="9" r="B131">
        <v>722.5</v>
      </c>
      <c t="n" s="9" r="C131">
        <v>1251.6</v>
      </c>
    </row>
    <row spans="1:3" r="132">
      <c t="s" s="4" r="A132">
        <v>442</v>
      </c>
    </row>
    <row spans="1:3" r="133">
      <c t="s" s="3" r="A133">
        <v>363</v>
      </c>
    </row>
    <row spans="1:3" r="134">
      <c t="s" s="4" r="A134">
        <v>1005</v>
      </c>
      <c t="n" s="5" r="B134">
        <v>613</v>
      </c>
      <c t="n" s="9" r="C134">
        <v>932.6</v>
      </c>
    </row>
    <row spans="1:3" r="135">
      <c t="s" s="4" r="A135">
        <v>444</v>
      </c>
    </row>
    <row spans="1:3" r="136">
      <c t="s" s="3" r="A136">
        <v>363</v>
      </c>
    </row>
    <row spans="1:3" r="137">
      <c t="s" s="4" r="A137">
        <v>1005</v>
      </c>
      <c t="n" s="5" r="B137">
        <v>1800</v>
      </c>
      <c t="n" s="5" r="C137">
        <v>1900</v>
      </c>
    </row>
    <row spans="1:3" r="138">
      <c t="s" s="4" r="A138">
        <v>1013</v>
      </c>
    </row>
    <row spans="1:3" r="139">
      <c t="s" s="3" r="A139">
        <v>363</v>
      </c>
    </row>
    <row spans="1:3" r="140">
      <c t="s" s="4" r="A140">
        <v>1005</v>
      </c>
      <c t="n" s="5" r="B140">
        <v>2413</v>
      </c>
      <c t="n" s="7" r="C140">
        <v>2832.6</v>
      </c>
    </row>
    <row spans="1:3" r="141">
      <c t="s" s="4" r="A141">
        <v>446</v>
      </c>
    </row>
    <row spans="1:3" r="142">
      <c t="s" s="3" r="A142">
        <v>363</v>
      </c>
    </row>
    <row spans="1:3" r="143">
      <c t="s" s="4" r="A143">
        <v>1005</v>
      </c>
      <c t="n" s="5" r="B143">
        <v>2750</v>
      </c>
    </row>
    <row spans="1:3" r="144">
      <c t="s" s="4" r="A144">
        <v>448</v>
      </c>
    </row>
    <row spans="1:3" r="145">
      <c t="s" s="3" r="A145">
        <v>363</v>
      </c>
    </row>
    <row spans="1:3" r="146">
      <c t="s" s="4" r="A146">
        <v>1005</v>
      </c>
      <c t="n" s="9" r="B146">
        <v>2681.3</v>
      </c>
    </row>
    <row spans="1:3" r="147">
      <c t="s" s="4" r="A147">
        <v>1014</v>
      </c>
    </row>
    <row spans="1:3" r="148">
      <c t="s" s="3" r="A148">
        <v>363</v>
      </c>
    </row>
    <row spans="1:3" r="149">
      <c t="s" s="4" r="A149">
        <v>1005</v>
      </c>
      <c t="n" s="7" r="B149">
        <v>5431.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6"/>
  </cols>
  <sheetData>
    <row spans="1:4" r="1">
      <c t="s" s="1" r="A1">
        <v>1015</v>
      </c>
      <c t="s" s="2" r="B1">
        <v>526</v>
      </c>
      <c t="s" s="2" r="C1">
        <v>2</v>
      </c>
      <c t="s" s="2" r="D1">
        <v>28</v>
      </c>
    </row>
    <row spans="1:4" r="2">
      <c t="s" s="3" r="A2">
        <v>363</v>
      </c>
    </row>
    <row spans="1:4" r="3">
      <c t="s" s="4" r="A3">
        <v>1016</v>
      </c>
      <c t="n" s="8" r="C3">
        <v>34050</v>
      </c>
      <c t="n" s="8" r="D3">
        <v>11000</v>
      </c>
    </row>
    <row spans="1:4" r="4">
      <c t="s" s="4" r="A4">
        <v>1004</v>
      </c>
      <c t="n" s="7" r="C4">
        <v>33729.3</v>
      </c>
      <c t="n" s="7" r="D4">
        <v>11236.7</v>
      </c>
    </row>
    <row spans="1:4" r="5">
      <c t="s" s="4" r="A5">
        <v>1010</v>
      </c>
    </row>
    <row spans="1:4" r="6">
      <c t="s" s="3" r="A6">
        <v>363</v>
      </c>
    </row>
    <row spans="1:4" r="7">
      <c t="s" s="4" r="A7">
        <v>1017</v>
      </c>
      <c t="s" s="4" r="C7">
        <v>1018</v>
      </c>
    </row>
    <row spans="1:4" r="8">
      <c t="s" s="4" r="A8">
        <v>1019</v>
      </c>
      <c t="s" s="4" r="C8">
        <v>1020</v>
      </c>
    </row>
    <row spans="1:4" r="9">
      <c t="s" s="4" r="A9">
        <v>1016</v>
      </c>
      <c t="n" s="8" r="C9">
        <v>1500</v>
      </c>
    </row>
    <row spans="1:4" r="10">
      <c t="s" s="4" r="A10">
        <v>1004</v>
      </c>
      <c t="n" s="7" r="C10">
        <v>1505.6</v>
      </c>
    </row>
    <row spans="1:4" r="11">
      <c t="s" s="4" r="A11">
        <v>366</v>
      </c>
    </row>
    <row spans="1:4" r="12">
      <c t="s" s="3" r="A12">
        <v>363</v>
      </c>
    </row>
    <row spans="1:4" r="13">
      <c t="s" s="4" r="A13">
        <v>1021</v>
      </c>
      <c t="s" s="4" r="C13">
        <v>1022</v>
      </c>
    </row>
    <row spans="1:4" r="14">
      <c t="s" s="4" r="A14">
        <v>367</v>
      </c>
      <c t="s" s="4" r="C14">
        <v>368</v>
      </c>
      <c t="s" s="4" r="D14">
        <v>368</v>
      </c>
    </row>
    <row spans="1:4" r="15">
      <c t="s" s="4" r="A15">
        <v>1016</v>
      </c>
      <c t="n" s="8" r="C15">
        <v>500</v>
      </c>
    </row>
    <row spans="1:4" r="16">
      <c t="s" s="4" r="A16">
        <v>1004</v>
      </c>
      <c t="n" s="7" r="C16">
        <v>500.2</v>
      </c>
    </row>
    <row spans="1:4" r="17">
      <c t="s" s="4" r="A17">
        <v>369</v>
      </c>
    </row>
    <row spans="1:4" r="18">
      <c t="s" s="3" r="A18">
        <v>363</v>
      </c>
    </row>
    <row spans="1:4" r="19">
      <c t="s" s="4" r="A19">
        <v>1021</v>
      </c>
      <c t="s" s="4" r="C19">
        <v>1023</v>
      </c>
    </row>
    <row spans="1:4" r="20">
      <c t="s" s="4" r="A20">
        <v>367</v>
      </c>
      <c t="s" s="4" r="C20">
        <v>370</v>
      </c>
      <c t="s" s="4" r="D20">
        <v>370</v>
      </c>
    </row>
    <row spans="1:4" r="21">
      <c t="s" s="4" r="A21">
        <v>1016</v>
      </c>
      <c t="n" s="8" r="C21">
        <v>500</v>
      </c>
    </row>
    <row spans="1:4" r="22">
      <c t="s" s="4" r="A22">
        <v>1004</v>
      </c>
      <c t="n" s="7" r="C22">
        <v>500.7</v>
      </c>
    </row>
    <row spans="1:4" r="23">
      <c t="s" s="4" r="A23">
        <v>371</v>
      </c>
    </row>
    <row spans="1:4" r="24">
      <c t="s" s="3" r="A24">
        <v>363</v>
      </c>
    </row>
    <row spans="1:4" r="25">
      <c t="s" s="4" r="A25">
        <v>1021</v>
      </c>
      <c t="s" s="4" r="C25">
        <v>1024</v>
      </c>
    </row>
    <row spans="1:4" r="26">
      <c t="s" s="4" r="A26">
        <v>367</v>
      </c>
      <c t="s" s="4" r="C26">
        <v>372</v>
      </c>
      <c t="s" s="4" r="D26">
        <v>372</v>
      </c>
    </row>
    <row spans="1:4" r="27">
      <c t="s" s="4" r="A27">
        <v>1016</v>
      </c>
      <c t="n" s="8" r="C27">
        <v>500</v>
      </c>
    </row>
    <row spans="1:4" r="28">
      <c t="s" s="4" r="A28">
        <v>1004</v>
      </c>
      <c t="n" s="9" r="C28">
        <v>504.7</v>
      </c>
    </row>
    <row spans="1:4" r="29">
      <c t="s" s="4" r="A29">
        <v>1011</v>
      </c>
    </row>
    <row spans="1:4" r="30">
      <c t="s" s="3" r="A30">
        <v>363</v>
      </c>
    </row>
    <row spans="1:4" r="31">
      <c t="s" s="4" r="A31">
        <v>1016</v>
      </c>
      <c t="n" s="5" r="C31">
        <v>32550</v>
      </c>
      <c t="n" s="8" r="D31">
        <v>11000</v>
      </c>
    </row>
    <row spans="1:4" r="32">
      <c t="s" s="4" r="A32">
        <v>1004</v>
      </c>
      <c t="n" s="7" r="C32">
        <v>32223.7</v>
      </c>
      <c t="n" s="7" r="D32">
        <v>11236.7</v>
      </c>
    </row>
    <row spans="1:4" r="33">
      <c t="s" s="4" r="A33">
        <v>1025</v>
      </c>
    </row>
    <row spans="1:4" r="34">
      <c t="s" s="3" r="A34">
        <v>363</v>
      </c>
    </row>
    <row spans="1:4" r="35">
      <c t="s" s="4" r="A35">
        <v>1004</v>
      </c>
      <c t="n" s="7" r="B35">
        <v>2087.5</v>
      </c>
    </row>
    <row spans="1:4" r="36">
      <c t="s" s="4" r="A36">
        <v>1026</v>
      </c>
      <c t="n" s="7" r="B36">
        <v>37.5</v>
      </c>
    </row>
    <row spans="1:4" r="37">
      <c t="s" s="4" r="A37">
        <v>377</v>
      </c>
    </row>
    <row spans="1:4" r="38">
      <c t="s" s="3" r="A38">
        <v>363</v>
      </c>
    </row>
    <row spans="1:4" r="39">
      <c t="s" s="4" r="A39">
        <v>375</v>
      </c>
      <c t="s" s="4" r="C39">
        <v>379</v>
      </c>
      <c t="s" s="4" r="D39">
        <v>379</v>
      </c>
    </row>
    <row spans="1:4" r="40">
      <c t="s" s="4" r="A40">
        <v>367</v>
      </c>
      <c t="s" s="4" r="C40">
        <v>378</v>
      </c>
      <c t="s" s="4" r="D40">
        <v>378</v>
      </c>
    </row>
    <row spans="1:4" r="41">
      <c t="s" s="4" r="A41">
        <v>1016</v>
      </c>
      <c t="n" s="8" r="C41">
        <v>1000</v>
      </c>
    </row>
    <row spans="1:4" r="42">
      <c t="s" s="4" r="A42">
        <v>1004</v>
      </c>
      <c t="n" s="7" r="C42">
        <v>1004.2</v>
      </c>
    </row>
    <row spans="1:4" r="43">
      <c t="s" s="4" r="A43">
        <v>386</v>
      </c>
    </row>
    <row spans="1:4" r="44">
      <c t="s" s="3" r="A44">
        <v>363</v>
      </c>
    </row>
    <row spans="1:4" r="45">
      <c t="s" s="4" r="A45">
        <v>375</v>
      </c>
      <c t="s" s="4" r="C45">
        <v>387</v>
      </c>
      <c t="s" s="4" r="D45">
        <v>387</v>
      </c>
    </row>
    <row spans="1:4" r="46">
      <c t="s" s="4" r="A46">
        <v>367</v>
      </c>
      <c t="s" s="4" r="C46">
        <v>370</v>
      </c>
      <c t="s" s="4" r="D46">
        <v>370</v>
      </c>
    </row>
    <row spans="1:4" r="47">
      <c t="s" s="4" r="A47">
        <v>1016</v>
      </c>
      <c t="n" s="8" r="C47">
        <v>3000</v>
      </c>
    </row>
    <row spans="1:4" r="48">
      <c t="s" s="4" r="A48">
        <v>1004</v>
      </c>
      <c t="n" s="8" r="C48">
        <v>3021</v>
      </c>
    </row>
    <row spans="1:4" r="49">
      <c t="s" s="4" r="A49">
        <v>400</v>
      </c>
    </row>
    <row spans="1:4" r="50">
      <c t="s" s="3" r="A50">
        <v>363</v>
      </c>
    </row>
    <row spans="1:4" r="51">
      <c t="s" s="4" r="A51">
        <v>375</v>
      </c>
      <c t="s" s="4" r="C51">
        <v>401</v>
      </c>
      <c t="s" s="4" r="D51">
        <v>401</v>
      </c>
    </row>
    <row spans="1:4" r="52">
      <c t="s" s="4" r="A52">
        <v>367</v>
      </c>
      <c t="s" s="4" r="C52">
        <v>372</v>
      </c>
      <c t="s" s="4" r="D52">
        <v>372</v>
      </c>
    </row>
    <row spans="1:4" r="53">
      <c t="s" s="4" r="A53">
        <v>1016</v>
      </c>
      <c t="n" s="8" r="C53">
        <v>3500</v>
      </c>
    </row>
    <row spans="1:4" r="54">
      <c t="s" s="4" r="A54">
        <v>1004</v>
      </c>
      <c t="n" s="7" r="C54">
        <v>3504.9</v>
      </c>
    </row>
    <row spans="1:4" r="55">
      <c t="s" s="4" r="A55">
        <v>411</v>
      </c>
    </row>
    <row spans="1:4" r="56">
      <c t="s" s="3" r="A56">
        <v>363</v>
      </c>
    </row>
    <row spans="1:4" r="57">
      <c t="s" s="4" r="A57">
        <v>375</v>
      </c>
      <c t="s" s="4" r="C57">
        <v>413</v>
      </c>
      <c t="s" s="4" r="D57">
        <v>413</v>
      </c>
    </row>
    <row spans="1:4" r="58">
      <c t="s" s="4" r="A58">
        <v>367</v>
      </c>
      <c t="s" s="4" r="C58">
        <v>412</v>
      </c>
      <c t="s" s="4" r="D58">
        <v>412</v>
      </c>
    </row>
    <row spans="1:4" r="59">
      <c t="s" s="4" r="A59">
        <v>1016</v>
      </c>
      <c t="n" s="8" r="C59">
        <v>3000</v>
      </c>
    </row>
    <row spans="1:4" r="60">
      <c t="s" s="4" r="A60">
        <v>1004</v>
      </c>
      <c t="n" s="7" r="C60">
        <v>2968.2</v>
      </c>
    </row>
    <row spans="1:4" r="61">
      <c t="s" s="4" r="A61">
        <v>423</v>
      </c>
    </row>
    <row spans="1:4" r="62">
      <c t="s" s="3" r="A62">
        <v>363</v>
      </c>
    </row>
    <row spans="1:4" r="63">
      <c t="s" s="4" r="A63">
        <v>375</v>
      </c>
      <c t="s" s="4" r="C63">
        <v>425</v>
      </c>
      <c t="s" s="4" r="D63">
        <v>425</v>
      </c>
    </row>
    <row spans="1:4" r="64">
      <c t="s" s="4" r="A64">
        <v>367</v>
      </c>
      <c t="s" s="4" r="C64">
        <v>424</v>
      </c>
      <c t="s" s="4" r="D64">
        <v>424</v>
      </c>
    </row>
    <row spans="1:4" r="65">
      <c t="s" s="4" r="A65">
        <v>1016</v>
      </c>
      <c t="n" s="8" r="C65">
        <v>4000</v>
      </c>
    </row>
    <row spans="1:4" r="66">
      <c t="s" s="4" r="A66">
        <v>1004</v>
      </c>
      <c t="n" s="7" r="C66">
        <v>3912.8</v>
      </c>
    </row>
    <row spans="1:4" r="67">
      <c t="s" s="4" r="A67">
        <v>426</v>
      </c>
    </row>
    <row spans="1:4" r="68">
      <c t="s" s="3" r="A68">
        <v>363</v>
      </c>
    </row>
    <row spans="1:4" r="69">
      <c t="s" s="4" r="A69">
        <v>375</v>
      </c>
      <c t="s" s="4" r="C69">
        <v>428</v>
      </c>
      <c t="s" s="4" r="D69">
        <v>428</v>
      </c>
    </row>
    <row spans="1:4" r="70">
      <c t="s" s="4" r="A70">
        <v>367</v>
      </c>
      <c t="s" s="4" r="C70">
        <v>427</v>
      </c>
      <c t="s" s="4" r="D70">
        <v>427</v>
      </c>
    </row>
    <row spans="1:4" r="71">
      <c t="s" s="4" r="A71">
        <v>1016</v>
      </c>
      <c t="n" s="8" r="C71">
        <v>2500</v>
      </c>
    </row>
    <row spans="1:4" r="72">
      <c t="s" s="4" r="A72">
        <v>1004</v>
      </c>
      <c t="n" s="7" r="C72">
        <v>2371.5</v>
      </c>
    </row>
    <row spans="1:4" r="73">
      <c t="s" s="4" r="A73">
        <v>435</v>
      </c>
    </row>
    <row spans="1:4" r="74">
      <c t="s" s="3" r="A74">
        <v>363</v>
      </c>
    </row>
    <row spans="1:4" r="75">
      <c t="s" s="4" r="A75">
        <v>375</v>
      </c>
      <c t="s" s="4" r="C75">
        <v>437</v>
      </c>
      <c t="s" s="4" r="D75">
        <v>437</v>
      </c>
    </row>
    <row spans="1:4" r="76">
      <c t="s" s="4" r="A76">
        <v>367</v>
      </c>
      <c t="s" s="4" r="C76">
        <v>436</v>
      </c>
      <c t="s" s="4" r="D76">
        <v>436</v>
      </c>
    </row>
    <row spans="1:4" r="77">
      <c t="s" s="4" r="A77">
        <v>1016</v>
      </c>
      <c t="n" s="8" r="C77">
        <v>2500</v>
      </c>
    </row>
    <row spans="1:4" r="78">
      <c t="s" s="4" r="A78">
        <v>1004</v>
      </c>
      <c t="n" s="7" r="C78">
        <v>2369.8</v>
      </c>
    </row>
    <row spans="1:4" r="79">
      <c t="s" s="4" r="A79">
        <v>417</v>
      </c>
    </row>
    <row spans="1:4" r="80">
      <c t="s" s="3" r="A80">
        <v>363</v>
      </c>
    </row>
    <row spans="1:4" r="81">
      <c t="s" s="4" r="A81">
        <v>375</v>
      </c>
      <c t="s" s="4" r="C81">
        <v>419</v>
      </c>
      <c t="s" s="4" r="D81">
        <v>419</v>
      </c>
    </row>
    <row spans="1:4" r="82">
      <c t="s" s="4" r="A82">
        <v>367</v>
      </c>
      <c t="s" s="4" r="C82">
        <v>418</v>
      </c>
      <c t="s" s="4" r="D82">
        <v>418</v>
      </c>
    </row>
    <row spans="1:4" r="83">
      <c t="s" s="4" r="A83">
        <v>1016</v>
      </c>
      <c t="n" s="8" r="C83">
        <v>350</v>
      </c>
    </row>
    <row spans="1:4" r="84">
      <c t="s" s="4" r="A84">
        <v>1004</v>
      </c>
      <c t="n" s="7" r="C84">
        <v>323.4</v>
      </c>
    </row>
    <row spans="1:4" r="85">
      <c t="s" s="4" r="A85">
        <v>1027</v>
      </c>
    </row>
    <row spans="1:4" r="86">
      <c t="s" s="3" r="A86">
        <v>363</v>
      </c>
    </row>
    <row spans="1:4" r="87">
      <c t="s" s="4" r="A87">
        <v>1019</v>
      </c>
      <c t="s" s="4" r="C87">
        <v>1028</v>
      </c>
    </row>
    <row spans="1:4" r="88">
      <c t="s" s="4" r="A88">
        <v>375</v>
      </c>
      <c t="s" s="4" r="B88">
        <v>419</v>
      </c>
    </row>
    <row spans="1:4" r="89">
      <c t="s" s="4" r="A89">
        <v>367</v>
      </c>
      <c t="s" s="4" r="C89">
        <v>418</v>
      </c>
    </row>
    <row spans="1:4" r="90">
      <c t="s" s="4" r="A90">
        <v>1016</v>
      </c>
      <c t="n" s="8" r="B90">
        <v>350</v>
      </c>
    </row>
    <row spans="1:4" r="91">
      <c t="s" s="4" r="A91">
        <v>402</v>
      </c>
    </row>
    <row spans="1:4" r="92">
      <c t="s" s="3" r="A92">
        <v>363</v>
      </c>
    </row>
    <row spans="1:4" r="93">
      <c t="s" s="4" r="A93">
        <v>375</v>
      </c>
      <c t="s" s="4" r="C93">
        <v>404</v>
      </c>
      <c t="s" s="4" r="D93">
        <v>404</v>
      </c>
    </row>
    <row spans="1:4" r="94">
      <c t="s" s="4" r="A94">
        <v>367</v>
      </c>
      <c t="s" s="4" r="C94">
        <v>403</v>
      </c>
      <c t="s" s="4" r="D94">
        <v>403</v>
      </c>
    </row>
    <row spans="1:4" r="95">
      <c t="s" s="4" r="A95">
        <v>1016</v>
      </c>
      <c t="n" s="8" r="C95">
        <v>650</v>
      </c>
    </row>
    <row spans="1:4" r="96">
      <c t="s" s="4" r="A96">
        <v>1004</v>
      </c>
      <c t="n" s="7" r="C96">
        <v>656.1</v>
      </c>
    </row>
    <row spans="1:4" r="97">
      <c t="s" s="4" r="A97">
        <v>1029</v>
      </c>
    </row>
    <row spans="1:4" r="98">
      <c t="s" s="3" r="A98">
        <v>363</v>
      </c>
    </row>
    <row spans="1:4" r="99">
      <c t="s" s="4" r="A99">
        <v>1019</v>
      </c>
      <c t="s" s="4" r="C99">
        <v>1028</v>
      </c>
    </row>
    <row spans="1:4" r="100">
      <c t="s" s="4" r="A100">
        <v>375</v>
      </c>
      <c t="s" s="4" r="B100">
        <v>404</v>
      </c>
    </row>
    <row spans="1:4" r="101">
      <c t="s" s="4" r="A101">
        <v>367</v>
      </c>
      <c t="s" s="4" r="C101">
        <v>403</v>
      </c>
    </row>
    <row spans="1:4" r="102">
      <c t="s" s="4" r="A102">
        <v>1016</v>
      </c>
      <c t="n" s="8" r="B102">
        <v>650</v>
      </c>
    </row>
    <row spans="1:4" r="103">
      <c t="s" s="4" r="A103">
        <v>388</v>
      </c>
    </row>
    <row spans="1:4" r="104">
      <c t="s" s="3" r="A104">
        <v>363</v>
      </c>
    </row>
    <row spans="1:4" r="105">
      <c t="s" s="4" r="A105">
        <v>375</v>
      </c>
      <c t="s" s="4" r="C105">
        <v>390</v>
      </c>
      <c t="s" s="4" r="D105">
        <v>390</v>
      </c>
    </row>
    <row spans="1:4" r="106">
      <c t="s" s="4" r="A106">
        <v>367</v>
      </c>
      <c t="s" s="4" r="C106">
        <v>389</v>
      </c>
      <c t="s" s="4" r="D106">
        <v>389</v>
      </c>
    </row>
    <row spans="1:4" r="107">
      <c t="s" s="4" r="A107">
        <v>1016</v>
      </c>
      <c t="n" s="8" r="C107">
        <v>250</v>
      </c>
    </row>
    <row spans="1:4" r="108">
      <c t="s" s="4" r="A108">
        <v>1004</v>
      </c>
      <c t="n" s="7" r="C108">
        <v>244.6</v>
      </c>
    </row>
    <row spans="1:4" r="109">
      <c t="s" s="4" r="A109">
        <v>1030</v>
      </c>
    </row>
    <row spans="1:4" r="110">
      <c t="s" s="3" r="A110">
        <v>363</v>
      </c>
    </row>
    <row spans="1:4" r="111">
      <c t="s" s="4" r="A111">
        <v>1019</v>
      </c>
      <c t="s" s="4" r="C111">
        <v>1028</v>
      </c>
    </row>
    <row spans="1:4" r="112">
      <c t="s" s="4" r="A112">
        <v>375</v>
      </c>
      <c t="s" s="4" r="B112">
        <v>390</v>
      </c>
    </row>
    <row spans="1:4" r="113">
      <c t="s" s="4" r="A113">
        <v>367</v>
      </c>
      <c t="s" s="4" r="C113">
        <v>389</v>
      </c>
    </row>
    <row spans="1:4" r="114">
      <c t="s" s="4" r="A114">
        <v>1016</v>
      </c>
      <c t="n" s="8" r="B114">
        <v>250</v>
      </c>
    </row>
    <row spans="1:4" r="115">
      <c t="s" s="4" r="A115">
        <v>373</v>
      </c>
    </row>
    <row spans="1:4" r="116">
      <c t="s" s="3" r="A116">
        <v>363</v>
      </c>
    </row>
    <row spans="1:4" r="117">
      <c t="s" s="4" r="A117">
        <v>375</v>
      </c>
      <c t="s" s="4" r="C117">
        <v>376</v>
      </c>
      <c t="s" s="4" r="D117">
        <v>376</v>
      </c>
    </row>
    <row spans="1:4" r="118">
      <c t="s" s="4" r="A118">
        <v>367</v>
      </c>
      <c t="s" s="4" r="C118">
        <v>374</v>
      </c>
      <c t="s" s="4" r="D118">
        <v>374</v>
      </c>
    </row>
    <row spans="1:4" r="119">
      <c t="s" s="4" r="A119">
        <v>1016</v>
      </c>
      <c t="n" s="8" r="C119">
        <v>800</v>
      </c>
    </row>
    <row spans="1:4" r="120">
      <c t="s" s="4" r="A120">
        <v>1004</v>
      </c>
      <c t="n" s="7" r="C120">
        <v>825.8</v>
      </c>
    </row>
    <row spans="1:4" r="121">
      <c t="s" s="4" r="A121">
        <v>1031</v>
      </c>
    </row>
    <row spans="1:4" r="122">
      <c t="s" s="3" r="A122">
        <v>363</v>
      </c>
    </row>
    <row spans="1:4" r="123">
      <c t="s" s="4" r="A123">
        <v>1019</v>
      </c>
      <c t="s" s="4" r="C123">
        <v>1028</v>
      </c>
    </row>
    <row spans="1:4" r="124">
      <c t="s" s="4" r="A124">
        <v>375</v>
      </c>
      <c t="s" s="4" r="B124">
        <v>376</v>
      </c>
    </row>
    <row spans="1:4" r="125">
      <c t="s" s="4" r="A125">
        <v>367</v>
      </c>
      <c t="s" s="4" r="C125">
        <v>374</v>
      </c>
    </row>
    <row spans="1:4" r="126">
      <c t="s" s="4" r="A126">
        <v>1016</v>
      </c>
      <c t="n" s="8" r="B126">
        <v>8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032</v>
      </c>
      <c t="s" s="2" r="B1">
        <v>1033</v>
      </c>
      <c t="s" s="2" r="C1">
        <v>2</v>
      </c>
    </row>
    <row spans="1:3" r="2">
      <c t="s" s="3" r="A2">
        <v>363</v>
      </c>
    </row>
    <row spans="1:3" r="3">
      <c t="s" s="4" r="A3">
        <v>1034</v>
      </c>
      <c t="n" s="8" r="B3">
        <v>2000000000</v>
      </c>
    </row>
    <row spans="1:3" r="4">
      <c t="s" s="4" r="A4">
        <v>1035</v>
      </c>
      <c t="n" s="5" r="B4">
        <v>41000000</v>
      </c>
    </row>
    <row spans="1:3" r="5">
      <c t="s" s="4" r="A5">
        <v>1036</v>
      </c>
    </row>
    <row spans="1:3" r="6">
      <c t="s" s="3" r="A6">
        <v>363</v>
      </c>
    </row>
    <row spans="1:3" r="7">
      <c t="s" s="4" r="A7">
        <v>1034</v>
      </c>
      <c t="n" s="5" r="B7">
        <v>1000000000</v>
      </c>
    </row>
    <row spans="1:3" r="8">
      <c t="s" s="4" r="A8">
        <v>1037</v>
      </c>
      <c t="s" s="4" r="C8">
        <v>439</v>
      </c>
    </row>
    <row spans="1:3" r="9">
      <c t="s" s="4" r="A9">
        <v>1038</v>
      </c>
    </row>
    <row spans="1:3" r="10">
      <c t="s" s="3" r="A10">
        <v>363</v>
      </c>
    </row>
    <row spans="1:3" r="11">
      <c t="s" s="4" r="A11">
        <v>1021</v>
      </c>
      <c t="s" s="4" r="C11">
        <v>489</v>
      </c>
    </row>
    <row spans="1:3" r="12">
      <c t="s" s="4" r="A12">
        <v>1039</v>
      </c>
    </row>
    <row spans="1:3" r="13">
      <c t="s" s="3" r="A13">
        <v>363</v>
      </c>
    </row>
    <row spans="1:3" r="14">
      <c t="s" s="4" r="A14">
        <v>1021</v>
      </c>
      <c t="s" s="4" r="C14">
        <v>1040</v>
      </c>
    </row>
    <row spans="1:3" r="15">
      <c t="s" s="4" r="A15">
        <v>1041</v>
      </c>
    </row>
    <row spans="1:3" r="16">
      <c t="s" s="3" r="A16">
        <v>363</v>
      </c>
    </row>
    <row spans="1:3" r="17">
      <c t="s" s="4" r="A17">
        <v>1021</v>
      </c>
      <c t="s" s="4" r="C17">
        <v>1042</v>
      </c>
    </row>
    <row spans="1:3" r="18">
      <c t="s" s="4" r="A18">
        <v>1043</v>
      </c>
    </row>
    <row spans="1:3" r="19">
      <c t="s" s="3" r="A19">
        <v>363</v>
      </c>
    </row>
    <row spans="1:3" r="20">
      <c t="s" s="4" r="A20">
        <v>1021</v>
      </c>
      <c t="s" s="4" r="C20">
        <v>1044</v>
      </c>
    </row>
    <row spans="1:3" r="21">
      <c t="s" s="4" r="A21">
        <v>1045</v>
      </c>
    </row>
    <row spans="1:3" r="22">
      <c t="s" s="3" r="A22">
        <v>363</v>
      </c>
    </row>
    <row spans="1:3" r="23">
      <c t="s" s="4" r="A23">
        <v>1034</v>
      </c>
      <c t="n" s="8" r="B23">
        <v>1000000000</v>
      </c>
    </row>
    <row spans="1:3" r="24">
      <c t="s" s="4" r="A24">
        <v>1037</v>
      </c>
      <c t="s" s="4" r="C24">
        <v>441</v>
      </c>
    </row>
    <row spans="1:3" r="25">
      <c t="s" s="4" r="A25">
        <v>1046</v>
      </c>
    </row>
    <row spans="1:3" r="26">
      <c t="s" s="3" r="A26">
        <v>363</v>
      </c>
    </row>
    <row spans="1:3" r="27">
      <c t="s" s="4" r="A27">
        <v>1021</v>
      </c>
      <c t="s" s="4" r="C27">
        <v>1047</v>
      </c>
    </row>
    <row spans="1:3" r="28">
      <c t="s" s="4" r="A28">
        <v>1048</v>
      </c>
    </row>
    <row spans="1:3" r="29">
      <c t="s" s="3" r="A29">
        <v>363</v>
      </c>
    </row>
    <row spans="1:3" r="30">
      <c t="s" s="4" r="A30">
        <v>1021</v>
      </c>
      <c t="s" s="4" r="C30">
        <v>1049</v>
      </c>
    </row>
    <row spans="1:3" r="31">
      <c t="s" s="4" r="A31">
        <v>1050</v>
      </c>
    </row>
    <row spans="1:3" r="32">
      <c t="s" s="3" r="A32">
        <v>363</v>
      </c>
    </row>
    <row spans="1:3" r="33">
      <c t="s" s="4" r="A33">
        <v>1021</v>
      </c>
      <c t="s" s="4" r="C33">
        <v>1022</v>
      </c>
    </row>
    <row spans="1:3" r="34">
      <c t="s" s="4" r="A34">
        <v>1051</v>
      </c>
    </row>
    <row spans="1:3" r="35">
      <c t="s" s="3" r="A35">
        <v>363</v>
      </c>
    </row>
    <row spans="1:3" r="36">
      <c t="s" s="4" r="A36">
        <v>1021</v>
      </c>
      <c t="s" s="4" r="C36">
        <v>38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5"/>
    <col customWidth="1" max="6" min="6" width="15"/>
  </cols>
  <sheetData>
    <row spans="1:6" r="1">
      <c t="s" s="1" r="A1">
        <v>1052</v>
      </c>
      <c t="s" s="2" r="B1">
        <v>1</v>
      </c>
    </row>
    <row spans="1:6" r="2">
      <c t="s" s="2" r="B2">
        <v>2</v>
      </c>
      <c t="s" s="2" r="C2">
        <v>28</v>
      </c>
      <c t="s" s="2" r="D2">
        <v>1053</v>
      </c>
      <c t="s" s="2" r="E2">
        <v>1033</v>
      </c>
      <c t="s" s="2" r="F2">
        <v>1054</v>
      </c>
    </row>
    <row spans="1:6" r="3">
      <c t="s" s="3" r="A3">
        <v>363</v>
      </c>
    </row>
    <row spans="1:6" r="4">
      <c t="s" s="4" r="A4">
        <v>1055</v>
      </c>
      <c t="n" s="8" r="C4">
        <v>255000000</v>
      </c>
    </row>
    <row spans="1:6" r="5">
      <c t="s" s="4" r="A5">
        <v>1056</v>
      </c>
    </row>
    <row spans="1:6" r="6">
      <c t="s" s="3" r="A6">
        <v>363</v>
      </c>
    </row>
    <row spans="1:6" r="7">
      <c t="s" s="4" r="A7">
        <v>1057</v>
      </c>
      <c t="s" s="4" r="B7">
        <v>1058</v>
      </c>
    </row>
    <row spans="1:6" r="8">
      <c t="s" s="4" r="A8">
        <v>1034</v>
      </c>
      <c t="n" s="8" r="F8">
        <v>1800000000</v>
      </c>
    </row>
    <row spans="1:6" r="9">
      <c t="s" s="4" r="A9">
        <v>1055</v>
      </c>
      <c t="n" s="8" r="E9">
        <v>1572500000</v>
      </c>
    </row>
    <row spans="1:6" r="10">
      <c t="s" s="4" r="A10">
        <v>1037</v>
      </c>
      <c t="s" s="4" r="B10">
        <v>443</v>
      </c>
    </row>
    <row spans="1:6" r="11">
      <c t="s" s="4" r="A11">
        <v>1059</v>
      </c>
    </row>
    <row spans="1:6" r="12">
      <c t="s" s="3" r="A12">
        <v>363</v>
      </c>
    </row>
    <row spans="1:6" r="13">
      <c t="s" s="4" r="A13">
        <v>1021</v>
      </c>
      <c t="s" s="4" r="B13">
        <v>489</v>
      </c>
    </row>
    <row spans="1:6" r="14">
      <c t="s" s="4" r="A14">
        <v>1060</v>
      </c>
    </row>
    <row spans="1:6" r="15">
      <c t="s" s="3" r="A15">
        <v>363</v>
      </c>
    </row>
    <row spans="1:6" r="16">
      <c t="s" s="4" r="A16">
        <v>1021</v>
      </c>
      <c t="s" s="4" r="B16">
        <v>1040</v>
      </c>
    </row>
    <row spans="1:6" r="17">
      <c t="s" s="4" r="A17">
        <v>1061</v>
      </c>
    </row>
    <row spans="1:6" r="18">
      <c t="s" s="3" r="A18">
        <v>363</v>
      </c>
    </row>
    <row spans="1:6" r="19">
      <c t="s" s="4" r="A19">
        <v>1021</v>
      </c>
      <c t="s" s="4" r="B19">
        <v>1040</v>
      </c>
    </row>
    <row spans="1:6" r="20">
      <c t="s" s="4" r="A20">
        <v>1062</v>
      </c>
    </row>
    <row spans="1:6" r="21">
      <c t="s" s="3" r="A21">
        <v>363</v>
      </c>
    </row>
    <row spans="1:6" r="22">
      <c t="s" s="4" r="A22">
        <v>1021</v>
      </c>
      <c t="s" s="4" r="B22">
        <v>1063</v>
      </c>
    </row>
    <row spans="1:6" r="23">
      <c t="s" s="4" r="A23">
        <v>1064</v>
      </c>
    </row>
    <row spans="1:6" r="24">
      <c t="s" s="3" r="A24">
        <v>363</v>
      </c>
    </row>
    <row spans="1:6" r="25">
      <c t="s" s="4" r="A25">
        <v>1021</v>
      </c>
      <c t="s" s="4" r="B25">
        <v>1047</v>
      </c>
    </row>
    <row spans="1:6" r="26">
      <c t="s" s="4" r="A26">
        <v>1065</v>
      </c>
    </row>
    <row spans="1:6" r="27">
      <c t="s" s="3" r="A27">
        <v>363</v>
      </c>
    </row>
    <row spans="1:6" r="28">
      <c t="s" s="4" r="A28">
        <v>1021</v>
      </c>
      <c t="s" s="4" r="B28">
        <v>1049</v>
      </c>
    </row>
    <row spans="1:6" r="29">
      <c t="s" s="4" r="A29">
        <v>1066</v>
      </c>
    </row>
    <row spans="1:6" r="30">
      <c t="s" s="3" r="A30">
        <v>363</v>
      </c>
    </row>
    <row spans="1:6" r="31">
      <c t="s" s="4" r="A31">
        <v>1021</v>
      </c>
      <c t="s" s="4" r="B31">
        <v>1022</v>
      </c>
    </row>
    <row spans="1:6" r="32">
      <c t="s" s="4" r="A32">
        <v>1067</v>
      </c>
    </row>
    <row spans="1:6" r="33">
      <c t="s" s="3" r="A33">
        <v>363</v>
      </c>
    </row>
    <row spans="1:6" r="34">
      <c t="s" s="4" r="A34">
        <v>1021</v>
      </c>
      <c t="s" s="4" r="B34">
        <v>385</v>
      </c>
    </row>
    <row spans="1:6" r="35">
      <c t="s" s="4" r="A35">
        <v>1068</v>
      </c>
    </row>
    <row spans="1:6" r="36">
      <c t="s" s="3" r="A36">
        <v>363</v>
      </c>
    </row>
    <row spans="1:6" r="37">
      <c t="s" s="4" r="A37">
        <v>1034</v>
      </c>
      <c t="n" s="8" r="D37">
        <v>2000000000</v>
      </c>
    </row>
    <row spans="1:6" r="38">
      <c t="s" s="4" r="A38">
        <v>1037</v>
      </c>
      <c t="s" s="4" r="B38">
        <v>44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t="s" s="1" r="A1">
        <v>1069</v>
      </c>
      <c t="s" s="2" r="B1">
        <v>1</v>
      </c>
    </row>
    <row spans="1:3" r="2">
      <c t="s" s="2" r="B2">
        <v>2</v>
      </c>
      <c t="s" s="2" r="C2">
        <v>1070</v>
      </c>
    </row>
    <row spans="1:3" r="3">
      <c t="s" s="3" r="A3">
        <v>363</v>
      </c>
    </row>
    <row spans="1:3" r="4">
      <c t="s" s="4" r="A4">
        <v>1071</v>
      </c>
      <c t="s" s="4" r="B4">
        <v>365</v>
      </c>
    </row>
    <row spans="1:3" r="5">
      <c t="s" s="4" r="A5">
        <v>487</v>
      </c>
    </row>
    <row spans="1:3" r="6">
      <c t="s" s="3" r="A6">
        <v>363</v>
      </c>
    </row>
    <row spans="1:3" r="7">
      <c t="s" s="4" r="A7">
        <v>1072</v>
      </c>
      <c t="n" s="8" r="B7">
        <v>350000000</v>
      </c>
    </row>
    <row spans="1:3" r="8">
      <c t="s" s="4" r="A8">
        <v>1073</v>
      </c>
    </row>
    <row spans="1:3" r="9">
      <c t="s" s="3" r="A9">
        <v>363</v>
      </c>
    </row>
    <row spans="1:3" r="10">
      <c t="s" s="4" r="A10">
        <v>1034</v>
      </c>
      <c t="n" s="8" r="C10">
        <v>2750000000</v>
      </c>
    </row>
    <row spans="1:3" r="11">
      <c t="s" s="4" r="A11">
        <v>1074</v>
      </c>
      <c t="s" s="4" r="B11">
        <v>736</v>
      </c>
    </row>
    <row spans="1:3" r="12">
      <c t="s" s="4" r="A12">
        <v>1037</v>
      </c>
      <c t="s" s="4" r="B12">
        <v>447</v>
      </c>
    </row>
    <row spans="1:3" r="13">
      <c t="s" s="4" r="A13">
        <v>1075</v>
      </c>
    </row>
    <row spans="1:3" r="14">
      <c t="s" s="3" r="A14">
        <v>363</v>
      </c>
    </row>
    <row spans="1:3" r="15">
      <c t="s" s="4" r="A15">
        <v>1021</v>
      </c>
      <c t="s" s="4" r="B15">
        <v>489</v>
      </c>
    </row>
    <row spans="1:3" r="16">
      <c t="s" s="4" r="A16">
        <v>1076</v>
      </c>
    </row>
    <row spans="1:3" r="17">
      <c t="s" s="3" r="A17">
        <v>363</v>
      </c>
    </row>
    <row spans="1:3" r="18">
      <c t="s" s="4" r="A18">
        <v>1021</v>
      </c>
      <c t="s" s="4" r="B18">
        <v>1040</v>
      </c>
    </row>
    <row spans="1:3" r="19">
      <c t="s" s="4" r="A19">
        <v>1077</v>
      </c>
    </row>
    <row spans="1:3" r="20">
      <c t="s" s="3" r="A20">
        <v>363</v>
      </c>
    </row>
    <row spans="1:3" r="21">
      <c t="s" s="4" r="A21">
        <v>1021</v>
      </c>
      <c t="s" s="4" r="B21">
        <v>1040</v>
      </c>
    </row>
    <row spans="1:3" r="22">
      <c t="s" s="4" r="A22">
        <v>1078</v>
      </c>
    </row>
    <row spans="1:3" r="23">
      <c t="s" s="3" r="A23">
        <v>363</v>
      </c>
    </row>
    <row spans="1:3" r="24">
      <c t="s" s="4" r="A24">
        <v>1021</v>
      </c>
      <c t="s" s="4" r="B24">
        <v>1063</v>
      </c>
    </row>
    <row spans="1:3" r="25">
      <c t="s" s="4" r="A25">
        <v>1079</v>
      </c>
    </row>
    <row spans="1:3" r="26">
      <c t="s" s="3" r="A26">
        <v>363</v>
      </c>
    </row>
    <row spans="1:3" r="27">
      <c t="s" s="4" r="A27">
        <v>1034</v>
      </c>
      <c t="n" s="8" r="C27">
        <v>2750000000</v>
      </c>
    </row>
    <row spans="1:3" r="28">
      <c t="s" s="4" r="A28">
        <v>1074</v>
      </c>
      <c t="s" s="4" r="B28">
        <v>675</v>
      </c>
    </row>
    <row spans="1:3" r="29">
      <c t="s" s="4" r="A29">
        <v>1037</v>
      </c>
      <c t="s" s="4" r="B29">
        <v>449</v>
      </c>
    </row>
    <row spans="1:3" r="30">
      <c t="s" s="4" r="A30">
        <v>1071</v>
      </c>
      <c t="s" s="4" r="B30">
        <v>365</v>
      </c>
    </row>
    <row spans="1:3" r="31">
      <c t="s" s="4" r="A31">
        <v>1080</v>
      </c>
    </row>
    <row spans="1:3" r="32">
      <c t="s" s="3" r="A32">
        <v>363</v>
      </c>
    </row>
    <row spans="1:3" r="33">
      <c t="s" s="4" r="A33">
        <v>1021</v>
      </c>
      <c t="s" s="4" r="B33">
        <v>1047</v>
      </c>
    </row>
    <row spans="1:3" r="34">
      <c t="s" s="4" r="A34">
        <v>1081</v>
      </c>
    </row>
    <row spans="1:3" r="35">
      <c t="s" s="3" r="A35">
        <v>363</v>
      </c>
    </row>
    <row spans="1:3" r="36">
      <c t="s" s="4" r="A36">
        <v>1021</v>
      </c>
      <c t="s" s="4" r="B36">
        <v>1049</v>
      </c>
    </row>
    <row spans="1:3" r="37">
      <c t="s" s="4" r="A37">
        <v>1082</v>
      </c>
    </row>
    <row spans="1:3" r="38">
      <c t="s" s="3" r="A38">
        <v>363</v>
      </c>
    </row>
    <row spans="1:3" r="39">
      <c t="s" s="4" r="A39">
        <v>1021</v>
      </c>
      <c t="s" s="4" r="B39">
        <v>1083</v>
      </c>
    </row>
    <row spans="1:3" r="40">
      <c t="s" s="4" r="A40">
        <v>1084</v>
      </c>
    </row>
    <row spans="1:3" r="41">
      <c t="s" s="3" r="A41">
        <v>363</v>
      </c>
    </row>
    <row spans="1:3" r="42">
      <c t="s" s="4" r="A42">
        <v>1021</v>
      </c>
      <c t="s" s="4" r="B42">
        <v>1085</v>
      </c>
    </row>
    <row spans="1:3" r="43">
      <c t="s" s="4" r="A43">
        <v>1086</v>
      </c>
    </row>
    <row spans="1:3" r="44">
      <c t="s" s="3" r="A44">
        <v>363</v>
      </c>
    </row>
    <row spans="1:3" r="45">
      <c t="s" s="4" r="A45">
        <v>1087</v>
      </c>
      <c t="s" s="4" r="B45">
        <v>1088</v>
      </c>
    </row>
    <row spans="1:3" r="46">
      <c t="s" s="4" r="A46">
        <v>1089</v>
      </c>
      <c t="s" s="4" r="B46">
        <v>1090</v>
      </c>
    </row>
    <row spans="1:3" r="47">
      <c t="s" s="4" r="A47">
        <v>1091</v>
      </c>
    </row>
    <row spans="1:3" r="48">
      <c t="s" s="3" r="A48">
        <v>363</v>
      </c>
    </row>
    <row spans="1:3" r="49">
      <c t="s" s="4" r="A49">
        <v>1072</v>
      </c>
      <c t="n" s="8" r="B49">
        <v>35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92</v>
      </c>
      <c t="s" s="2" r="B1">
        <v>1070</v>
      </c>
      <c t="s" s="2" r="C1">
        <v>2</v>
      </c>
    </row>
    <row spans="1:3" r="2">
      <c t="s" s="4" r="A2">
        <v>1093</v>
      </c>
    </row>
    <row spans="1:3" r="3">
      <c t="s" s="3" r="A3">
        <v>363</v>
      </c>
    </row>
    <row spans="1:3" r="4">
      <c t="s" s="4" r="A4">
        <v>1094</v>
      </c>
      <c t="s" s="4" r="C4">
        <v>1095</v>
      </c>
    </row>
    <row spans="1:3" r="5">
      <c t="s" s="4" r="A5">
        <v>1096</v>
      </c>
    </row>
    <row spans="1:3" r="6">
      <c t="s" s="3" r="A6">
        <v>363</v>
      </c>
    </row>
    <row spans="1:3" r="7">
      <c t="s" s="4" r="A7">
        <v>1034</v>
      </c>
      <c t="n" s="8" r="B7">
        <v>2800000000</v>
      </c>
    </row>
    <row spans="1:3" r="8">
      <c t="s" s="4" r="A8">
        <v>1097</v>
      </c>
      <c t="s" s="4" r="C8">
        <v>603</v>
      </c>
    </row>
    <row spans="1:3" r="9">
      <c t="s" s="4" r="A9">
        <v>1098</v>
      </c>
    </row>
    <row spans="1:3" r="10">
      <c t="s" s="3" r="A10">
        <v>363</v>
      </c>
    </row>
    <row spans="1:3" r="11">
      <c t="s" s="4" r="A11">
        <v>1021</v>
      </c>
      <c t="s" s="4" r="B11">
        <v>489</v>
      </c>
    </row>
    <row spans="1:3" r="12">
      <c t="s" s="4" r="A12">
        <v>1099</v>
      </c>
    </row>
    <row spans="1:3" r="13">
      <c t="s" s="3" r="A13">
        <v>363</v>
      </c>
    </row>
    <row spans="1:3" r="14">
      <c t="s" s="4" r="A14">
        <v>1021</v>
      </c>
      <c t="s" s="4" r="B14">
        <v>1040</v>
      </c>
    </row>
    <row spans="1:3" r="15">
      <c t="s" s="4" r="A15">
        <v>1100</v>
      </c>
    </row>
    <row spans="1:3" r="16">
      <c t="s" s="3" r="A16">
        <v>363</v>
      </c>
    </row>
    <row spans="1:3" r="17">
      <c t="s" s="4" r="A17">
        <v>1021</v>
      </c>
      <c t="s" s="4" r="B17">
        <v>365</v>
      </c>
    </row>
    <row spans="1:3" r="18">
      <c t="s" s="4" r="A18">
        <v>1101</v>
      </c>
    </row>
    <row spans="1:3" r="19">
      <c t="s" s="3" r="A19">
        <v>363</v>
      </c>
    </row>
    <row spans="1:3" r="20">
      <c t="s" s="4" r="A20">
        <v>1021</v>
      </c>
      <c t="s" s="4" r="B20">
        <v>110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s>
  <sheetData>
    <row spans="1:4" r="1">
      <c t="s" s="1" r="A1">
        <v>1103</v>
      </c>
      <c t="s" s="2" r="B1">
        <v>1</v>
      </c>
    </row>
    <row spans="1:4" r="2">
      <c t="s" s="2" r="B2">
        <v>2</v>
      </c>
      <c t="s" s="2" r="C2">
        <v>28</v>
      </c>
      <c t="s" s="2" r="D2">
        <v>1070</v>
      </c>
    </row>
    <row spans="1:4" r="3">
      <c t="s" s="3" r="A3">
        <v>363</v>
      </c>
    </row>
    <row spans="1:4" r="4">
      <c t="s" s="4" r="A4">
        <v>1104</v>
      </c>
      <c t="n" s="8" r="C4">
        <v>255000000</v>
      </c>
    </row>
    <row spans="1:4" r="5">
      <c t="s" s="4" r="A5">
        <v>487</v>
      </c>
    </row>
    <row spans="1:4" r="6">
      <c t="s" s="3" r="A6">
        <v>363</v>
      </c>
    </row>
    <row spans="1:4" r="7">
      <c t="s" s="4" r="A7">
        <v>1072</v>
      </c>
      <c t="n" s="8" r="B7">
        <v>350000000</v>
      </c>
    </row>
    <row spans="1:4" r="8">
      <c t="s" s="4" r="A8">
        <v>1105</v>
      </c>
    </row>
    <row spans="1:4" r="9">
      <c t="s" s="3" r="A9">
        <v>363</v>
      </c>
    </row>
    <row spans="1:4" r="10">
      <c t="s" s="4" r="A10">
        <v>1034</v>
      </c>
      <c t="n" s="8" r="D10">
        <v>1000000000</v>
      </c>
    </row>
    <row spans="1:4" r="11">
      <c t="s" s="4" r="A11">
        <v>1106</v>
      </c>
    </row>
    <row spans="1:4" r="12">
      <c t="s" s="3" r="A12">
        <v>363</v>
      </c>
    </row>
    <row spans="1:4" r="13">
      <c t="s" s="4" r="A13">
        <v>1037</v>
      </c>
      <c t="s" s="4" r="B13">
        <v>1107</v>
      </c>
    </row>
    <row spans="1:4" r="14">
      <c t="s" s="4" r="A14">
        <v>1087</v>
      </c>
      <c t="s" s="4" r="B14">
        <v>1108</v>
      </c>
    </row>
    <row spans="1:4" r="15">
      <c t="s" s="4" r="A15">
        <v>1109</v>
      </c>
    </row>
    <row spans="1:4" r="16">
      <c t="s" s="3" r="A16">
        <v>363</v>
      </c>
    </row>
    <row spans="1:4" r="17">
      <c t="s" s="4" r="A17">
        <v>1110</v>
      </c>
      <c t="s" s="4" r="B17">
        <v>1111</v>
      </c>
    </row>
    <row spans="1:4" r="18">
      <c t="s" s="4" r="A18">
        <v>1112</v>
      </c>
    </row>
    <row spans="1:4" r="19">
      <c t="s" s="3" r="A19">
        <v>363</v>
      </c>
    </row>
    <row spans="1:4" r="20">
      <c t="s" s="4" r="A20">
        <v>1021</v>
      </c>
      <c t="s" s="4" r="B20">
        <v>489</v>
      </c>
    </row>
    <row spans="1:4" r="21">
      <c t="s" s="4" r="A21">
        <v>1113</v>
      </c>
    </row>
    <row spans="1:4" r="22">
      <c t="s" s="3" r="A22">
        <v>363</v>
      </c>
    </row>
    <row spans="1:4" r="23">
      <c t="s" s="4" r="A23">
        <v>1021</v>
      </c>
      <c t="s" s="4" r="B23">
        <v>1022</v>
      </c>
    </row>
    <row spans="1:4" r="24">
      <c t="s" s="4" r="A24">
        <v>1114</v>
      </c>
    </row>
    <row spans="1:4" r="25">
      <c t="s" s="3" r="A25">
        <v>363</v>
      </c>
    </row>
    <row spans="1:4" r="26">
      <c t="s" s="4" r="A26">
        <v>1110</v>
      </c>
      <c t="s" s="4" r="B26">
        <v>1115</v>
      </c>
    </row>
    <row spans="1:4" r="27">
      <c t="s" s="4" r="A27">
        <v>1116</v>
      </c>
    </row>
    <row spans="1:4" r="28">
      <c t="s" s="3" r="A28">
        <v>363</v>
      </c>
    </row>
    <row spans="1:4" r="29">
      <c t="s" s="4" r="A29">
        <v>1021</v>
      </c>
      <c t="s" s="4" r="B29">
        <v>1040</v>
      </c>
    </row>
    <row spans="1:4" r="30">
      <c t="s" s="4" r="A30">
        <v>1117</v>
      </c>
    </row>
    <row spans="1:4" r="31">
      <c t="s" s="3" r="A31">
        <v>363</v>
      </c>
    </row>
    <row spans="1:4" r="32">
      <c t="s" s="4" r="A32">
        <v>1021</v>
      </c>
      <c t="s" s="4" r="B32">
        <v>1063</v>
      </c>
    </row>
    <row spans="1:4" r="33">
      <c t="s" s="4" r="A33">
        <v>1118</v>
      </c>
    </row>
    <row spans="1:4" r="34">
      <c t="s" s="3" r="A34">
        <v>363</v>
      </c>
    </row>
    <row spans="1:4" r="35">
      <c t="s" s="4" r="A35">
        <v>1104</v>
      </c>
      <c t="n" s="8" r="B35">
        <v>0</v>
      </c>
    </row>
    <row spans="1:4" r="36">
      <c t="s" s="4" r="A36">
        <v>1119</v>
      </c>
      <c t="n" s="5" r="B36">
        <v>29200000</v>
      </c>
    </row>
    <row spans="1:4" r="37">
      <c t="s" s="4" r="A37">
        <v>1120</v>
      </c>
      <c t="n" s="8" r="B37">
        <v>9708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1</v>
      </c>
      <c t="s" s="2" r="B1">
        <v>2</v>
      </c>
      <c t="s" s="2" r="C1">
        <v>28</v>
      </c>
    </row>
    <row spans="1:3" r="2">
      <c t="s" s="3" r="A2">
        <v>202</v>
      </c>
    </row>
    <row spans="1:3" r="3">
      <c t="s" s="4" r="A3">
        <v>998</v>
      </c>
      <c t="n" s="7" r="B3">
        <v>310.5</v>
      </c>
    </row>
    <row spans="1:3" r="4">
      <c t="n" s="5" r="A4">
        <v>2016</v>
      </c>
      <c t="n" s="9" r="B4">
        <v>2178.5</v>
      </c>
    </row>
    <row spans="1:3" r="5">
      <c t="n" s="5" r="A5">
        <v>2017</v>
      </c>
      <c t="n" s="9" r="B5">
        <v>3999.8</v>
      </c>
    </row>
    <row spans="1:3" r="6">
      <c t="n" s="5" r="A6">
        <v>2018</v>
      </c>
      <c t="n" s="9" r="B6">
        <v>7095.1</v>
      </c>
    </row>
    <row spans="1:3" r="7">
      <c t="n" s="5" r="A7">
        <v>2019</v>
      </c>
      <c t="n" s="5" r="B7">
        <v>3325</v>
      </c>
    </row>
    <row spans="1:3" r="8">
      <c t="n" s="5" r="A8">
        <v>2020</v>
      </c>
      <c t="n" s="9" r="B8">
        <v>6093.8</v>
      </c>
    </row>
    <row spans="1:3" r="9">
      <c t="s" s="4" r="A9">
        <v>1122</v>
      </c>
      <c t="n" s="9" r="B9">
        <v>19614.1</v>
      </c>
    </row>
    <row spans="1:3" r="10">
      <c t="s" s="4" r="A10">
        <v>1123</v>
      </c>
      <c t="n" s="9" r="B10">
        <v>42616.8</v>
      </c>
    </row>
    <row spans="1:3" r="11">
      <c t="s" s="4" r="A11">
        <v>1124</v>
      </c>
      <c t="n" s="9" r="B11">
        <v>11.9</v>
      </c>
    </row>
    <row spans="1:3" r="12">
      <c t="s" s="4" r="A12">
        <v>1125</v>
      </c>
      <c t="n" s="9" r="B12">
        <v>88.40000000000001</v>
      </c>
    </row>
    <row spans="1:3" r="13">
      <c t="s" s="4" r="A13">
        <v>1001</v>
      </c>
      <c t="n" s="9" r="B13">
        <v>266.4</v>
      </c>
      <c t="n" s="7" r="C13">
        <v>239.9</v>
      </c>
    </row>
    <row spans="1:3" r="14">
      <c t="s" s="4" r="A14">
        <v>1002</v>
      </c>
      <c t="n" s="9" r="B14">
        <v>-113.2</v>
      </c>
      <c t="n" s="9" r="C14">
        <v>-52.1</v>
      </c>
    </row>
    <row spans="1:3" r="15">
      <c t="s" s="4" r="A15">
        <v>1008</v>
      </c>
      <c t="n" s="7" r="B15">
        <v>42870.3</v>
      </c>
      <c t="n" s="7" r="C15">
        <v>15543.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6</v>
      </c>
      <c t="s" s="2" r="B1">
        <v>2</v>
      </c>
      <c t="s" s="2" r="C1">
        <v>28</v>
      </c>
    </row>
    <row spans="1:3" r="2">
      <c t="s" s="3" r="A2">
        <v>205</v>
      </c>
    </row>
    <row spans="1:3" r="3">
      <c t="s" s="4" r="A3">
        <v>1127</v>
      </c>
      <c t="n" s="7" r="B3">
        <v>461.5</v>
      </c>
      <c t="n" s="8" r="C3">
        <v>159</v>
      </c>
    </row>
    <row spans="1:3" r="4">
      <c t="s" s="4" r="A4">
        <v>1128</v>
      </c>
      <c t="n" s="9" r="B4">
        <v>406.3</v>
      </c>
      <c t="n" s="9" r="C4">
        <v>103.1</v>
      </c>
    </row>
    <row spans="1:3" r="5">
      <c t="s" s="4" r="A5">
        <v>1129</v>
      </c>
      <c t="n" s="9" r="B5">
        <v>120.7</v>
      </c>
    </row>
    <row spans="1:3" r="6">
      <c t="s" s="4" r="A6">
        <v>1130</v>
      </c>
      <c t="n" s="9" r="B6">
        <v>49.2</v>
      </c>
      <c t="n" s="9" r="C6">
        <v>4.3</v>
      </c>
    </row>
    <row spans="1:3" r="7">
      <c t="s" s="4" r="A7">
        <v>1131</v>
      </c>
      <c t="n" s="9" r="B7">
        <v>30.3</v>
      </c>
    </row>
    <row spans="1:3" r="8">
      <c t="s" s="4" r="A8">
        <v>1132</v>
      </c>
      <c t="n" s="5" r="B8">
        <v>28</v>
      </c>
      <c t="n" s="9" r="C8">
        <v>29.7</v>
      </c>
    </row>
    <row spans="1:3" r="9">
      <c t="s" s="4" r="A9">
        <v>1133</v>
      </c>
      <c t="n" s="9" r="C9">
        <v>4.9</v>
      </c>
    </row>
    <row spans="1:3" r="10">
      <c t="s" s="4" r="A10">
        <v>52</v>
      </c>
      <c t="n" s="9" r="B10">
        <v>71.5</v>
      </c>
      <c t="n" s="9" r="C10">
        <v>34.8</v>
      </c>
    </row>
    <row spans="1:3" r="11">
      <c t="s" s="4" r="A11">
        <v>1134</v>
      </c>
      <c t="n" s="7" r="B11">
        <v>1167.5</v>
      </c>
      <c t="n" s="7" r="C11">
        <v>335.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135</v>
      </c>
      <c t="s" s="2" r="B1">
        <v>1</v>
      </c>
    </row>
    <row spans="1:3" r="2">
      <c t="s" s="2" r="B2">
        <v>2</v>
      </c>
      <c t="s" s="2" r="C2">
        <v>80</v>
      </c>
    </row>
    <row spans="1:3" r="3">
      <c t="s" s="3" r="A3">
        <v>208</v>
      </c>
    </row>
    <row spans="1:3" r="4">
      <c t="s" s="4" r="A4">
        <v>1136</v>
      </c>
      <c t="s" s="4" r="B4">
        <v>1137</v>
      </c>
      <c t="s" s="4" r="C4">
        <v>1138</v>
      </c>
    </row>
    <row spans="1:3" r="5">
      <c t="s" s="4" r="A5">
        <v>1139</v>
      </c>
      <c t="n" s="7" r="B5">
        <v>1221.5</v>
      </c>
    </row>
    <row spans="1:3" r="6">
      <c t="s" s="4" r="A6">
        <v>1140</v>
      </c>
      <c t="n" s="7" r="B6">
        <v>69.9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5"/>
  </cols>
  <sheetData>
    <row spans="1:2" r="1">
      <c t="s" s="1" r="A1">
        <v>1141</v>
      </c>
      <c t="s" s="2" r="B1">
        <v>1</v>
      </c>
    </row>
    <row spans="1:2" r="2">
      <c t="s" s="2" r="B2">
        <v>2</v>
      </c>
    </row>
    <row spans="1:2" r="3">
      <c t="s" s="4" r="A3">
        <v>1142</v>
      </c>
    </row>
    <row spans="1:2" r="4">
      <c t="s" s="3" r="A4">
        <v>1143</v>
      </c>
    </row>
    <row spans="1:2" r="5">
      <c t="s" s="4" r="A5">
        <v>1144</v>
      </c>
      <c t="n" s="5" r="B5">
        <v>2009</v>
      </c>
    </row>
    <row spans="1:2" r="6">
      <c t="s" s="4" r="A6">
        <v>1145</v>
      </c>
    </row>
    <row spans="1:2" r="7">
      <c t="s" s="3" r="A7">
        <v>1143</v>
      </c>
    </row>
    <row spans="1:2" r="8">
      <c t="s" s="4" r="A8">
        <v>1144</v>
      </c>
      <c t="n" s="5" r="B8">
        <v>2010</v>
      </c>
    </row>
    <row spans="1:2" r="9">
      <c t="s" s="4" r="A9">
        <v>1146</v>
      </c>
    </row>
    <row spans="1:2" r="10">
      <c t="s" s="3" r="A10">
        <v>1143</v>
      </c>
    </row>
    <row spans="1:2" r="11">
      <c t="s" s="4" r="A11">
        <v>1144</v>
      </c>
      <c t="n" s="5" r="B11">
        <v>2011</v>
      </c>
    </row>
    <row spans="1:2" r="12">
      <c t="s" s="4" r="A12">
        <v>1147</v>
      </c>
    </row>
    <row spans="1:2" r="13">
      <c t="s" s="3" r="A13">
        <v>1143</v>
      </c>
    </row>
    <row spans="1:2" r="14">
      <c t="s" s="4" r="A14">
        <v>1144</v>
      </c>
      <c t="n" s="5" r="B14">
        <v>2012</v>
      </c>
    </row>
    <row spans="1:2" r="15">
      <c t="s" s="4" r="A15">
        <v>1148</v>
      </c>
    </row>
    <row spans="1:2" r="16">
      <c t="s" s="3" r="A16">
        <v>1143</v>
      </c>
    </row>
    <row spans="1:2" r="17">
      <c t="s" s="4" r="A17">
        <v>1144</v>
      </c>
      <c t="n" s="5" r="B17">
        <v>2010</v>
      </c>
    </row>
    <row spans="1:2" r="18">
      <c t="s" s="4" r="A18">
        <v>1149</v>
      </c>
    </row>
    <row spans="1:2" r="19">
      <c t="s" s="3" r="A19">
        <v>1143</v>
      </c>
    </row>
    <row spans="1:2" r="20">
      <c t="s" s="4" r="A20">
        <v>1144</v>
      </c>
      <c t="n" s="5" r="B20">
        <v>2011</v>
      </c>
    </row>
    <row spans="1:2" r="21">
      <c t="s" s="4" r="A21">
        <v>1150</v>
      </c>
    </row>
    <row spans="1:2" r="22">
      <c t="s" s="3" r="A22">
        <v>1143</v>
      </c>
    </row>
    <row spans="1:2" r="23">
      <c t="s" s="4" r="A23">
        <v>1144</v>
      </c>
      <c t="n" s="5" r="B23">
        <v>2012</v>
      </c>
    </row>
    <row spans="1:2" r="24">
      <c t="s" s="4" r="A24">
        <v>1151</v>
      </c>
    </row>
    <row spans="1:2" r="25">
      <c t="s" s="3" r="A25">
        <v>1143</v>
      </c>
    </row>
    <row spans="1:2" r="26">
      <c t="s" s="4" r="A26">
        <v>1144</v>
      </c>
      <c t="n" s="5" r="B26">
        <v>2007</v>
      </c>
    </row>
    <row spans="1:2" r="27">
      <c t="s" s="4" r="A27">
        <v>1152</v>
      </c>
    </row>
    <row spans="1:2" r="28">
      <c t="s" s="3" r="A28">
        <v>1143</v>
      </c>
    </row>
    <row spans="1:2" r="29">
      <c t="s" s="4" r="A29">
        <v>1144</v>
      </c>
      <c t="n" s="5" r="B29">
        <v>2008</v>
      </c>
    </row>
    <row spans="1:2" r="30">
      <c t="s" s="4" r="A30">
        <v>1153</v>
      </c>
    </row>
    <row spans="1:2" r="31">
      <c t="s" s="3" r="A31">
        <v>1143</v>
      </c>
    </row>
    <row spans="1:2" r="32">
      <c t="s" s="4" r="A32">
        <v>1144</v>
      </c>
      <c t="n" s="5" r="B32">
        <v>2009</v>
      </c>
    </row>
    <row spans="1:2" r="33">
      <c t="s" s="4" r="A33">
        <v>1154</v>
      </c>
    </row>
    <row spans="1:2" r="34">
      <c t="s" s="3" r="A34">
        <v>1143</v>
      </c>
    </row>
    <row spans="1:2" r="35">
      <c t="s" s="4" r="A35">
        <v>1144</v>
      </c>
      <c t="n" s="5" r="B35">
        <v>2013</v>
      </c>
    </row>
    <row spans="1:2" r="36">
      <c t="s" s="4" r="A36">
        <v>1155</v>
      </c>
    </row>
    <row spans="1:2" r="37">
      <c t="s" s="3" r="A37">
        <v>1143</v>
      </c>
    </row>
    <row spans="1:2" r="38">
      <c t="s" s="4" r="A38">
        <v>1144</v>
      </c>
      <c t="n" s="5" r="B38">
        <v>2012</v>
      </c>
    </row>
    <row spans="1:2" r="39">
      <c t="s" s="4" r="A39">
        <v>1156</v>
      </c>
    </row>
    <row spans="1:2" r="40">
      <c t="s" s="3" r="A40">
        <v>1143</v>
      </c>
    </row>
    <row spans="1:2" r="41">
      <c t="s" s="4" r="A41">
        <v>1144</v>
      </c>
      <c t="n" s="5" r="B41">
        <v>2009</v>
      </c>
    </row>
    <row spans="1:2" r="42">
      <c t="s" s="4" r="A42">
        <v>1157</v>
      </c>
    </row>
    <row spans="1:2" r="43">
      <c t="s" s="3" r="A43">
        <v>1143</v>
      </c>
    </row>
    <row spans="1:2" r="44">
      <c t="s" s="4" r="A44">
        <v>1144</v>
      </c>
      <c t="n" s="5" r="B44">
        <v>20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1158</v>
      </c>
      <c t="s" s="2" r="B1">
        <v>79</v>
      </c>
      <c t="s" s="2" r="F1">
        <v>1</v>
      </c>
    </row>
    <row spans="1:7" r="2">
      <c t="s" s="2" r="B2">
        <v>2</v>
      </c>
      <c t="s" s="2" r="C2">
        <v>525</v>
      </c>
      <c t="s" s="2" r="D2">
        <v>80</v>
      </c>
      <c t="s" s="2" r="E2">
        <v>1159</v>
      </c>
      <c t="s" s="2" r="F2">
        <v>2</v>
      </c>
      <c t="s" s="2" r="G2">
        <v>80</v>
      </c>
    </row>
    <row spans="1:7" r="3">
      <c t="s" s="3" r="A3">
        <v>1160</v>
      </c>
    </row>
    <row spans="1:7" r="4">
      <c t="s" s="4" r="A4">
        <v>1161</v>
      </c>
      <c t="n" s="7" r="C4">
        <v>28331.1</v>
      </c>
      <c t="n" s="7" r="F4">
        <v>28331.1</v>
      </c>
    </row>
    <row spans="1:7" r="5">
      <c t="s" s="4" r="A5">
        <v>1162</v>
      </c>
      <c t="n" s="9" r="F5">
        <v>34685.9</v>
      </c>
    </row>
    <row spans="1:7" r="6">
      <c t="s" s="4" r="A6">
        <v>1163</v>
      </c>
      <c t="n" s="9" r="F6">
        <v>400.7</v>
      </c>
    </row>
    <row spans="1:7" r="7">
      <c t="s" s="4" r="A7">
        <v>103</v>
      </c>
      <c t="n" s="7" r="B7">
        <v>-312.7</v>
      </c>
      <c t="n" s="7" r="D7">
        <v>48.7</v>
      </c>
      <c t="n" s="9" r="F7">
        <v>-847.9</v>
      </c>
      <c t="n" s="7" r="G7">
        <v>145.2</v>
      </c>
    </row>
    <row spans="1:7" r="8">
      <c t="s" s="4" r="A8">
        <v>153</v>
      </c>
      <c t="n" s="9" r="F8">
        <v>108.2</v>
      </c>
      <c t="n" s="9" r="G8">
        <v>8.1</v>
      </c>
    </row>
    <row spans="1:7" r="9">
      <c t="s" s="4" r="A9">
        <v>1164</v>
      </c>
      <c t="n" s="9" r="F9">
        <v>4929.7</v>
      </c>
    </row>
    <row spans="1:7" r="10">
      <c t="s" s="4" r="A10">
        <v>1165</v>
      </c>
      <c t="n" s="9" r="F10">
        <v>36.3</v>
      </c>
    </row>
    <row spans="1:7" r="11">
      <c t="s" s="4" r="A11">
        <v>155</v>
      </c>
      <c t="n" s="5" r="F11">
        <v>-101</v>
      </c>
    </row>
    <row spans="1:7" r="12">
      <c t="s" s="4" r="A12">
        <v>1166</v>
      </c>
      <c t="n" s="9" r="B12">
        <v>772.9</v>
      </c>
      <c t="n" s="9" r="C12">
        <v>-317.9</v>
      </c>
      <c t="n" s="9" r="D12">
        <v>6.6</v>
      </c>
      <c t="n" s="7" r="E12">
        <v>-6.8</v>
      </c>
      <c t="n" s="5" r="F12">
        <v>455</v>
      </c>
      <c t="n" s="9" r="G12">
        <v>-0.2</v>
      </c>
    </row>
    <row spans="1:7" r="13">
      <c t="s" s="4" r="A13">
        <v>1167</v>
      </c>
      <c t="n" s="9" r="B13">
        <v>72069.10000000001</v>
      </c>
      <c t="n" s="9" r="F13">
        <v>72069.10000000001</v>
      </c>
    </row>
    <row spans="1:7" r="14">
      <c t="s" s="4" r="A14">
        <v>1168</v>
      </c>
      <c t="n" s="9" r="B14">
        <v>-243.1</v>
      </c>
      <c t="n" s="9" r="D14">
        <v>48.7</v>
      </c>
      <c t="n" s="9" r="F14">
        <v>-755.1</v>
      </c>
      <c t="n" s="9" r="G14">
        <v>145.2</v>
      </c>
    </row>
    <row spans="1:7" r="15">
      <c t="s" s="4" r="A15">
        <v>24</v>
      </c>
    </row>
    <row spans="1:7" r="16">
      <c t="s" s="3" r="A16">
        <v>1160</v>
      </c>
    </row>
    <row spans="1:7" r="17">
      <c t="s" s="4" r="A17">
        <v>1166</v>
      </c>
      <c t="n" s="9" r="B17">
        <v>772.9</v>
      </c>
      <c t="n" s="9" r="D17">
        <v>6.6</v>
      </c>
      <c t="n" s="5" r="F17">
        <v>455</v>
      </c>
      <c t="n" s="9" r="G17">
        <v>-0.2</v>
      </c>
    </row>
    <row spans="1:7" r="18">
      <c t="s" s="4" r="A18">
        <v>1169</v>
      </c>
      <c t="n" s="7" r="C18">
        <v>28072.6</v>
      </c>
      <c t="n" s="9" r="F18">
        <v>28072.6</v>
      </c>
    </row>
    <row spans="1:7" r="19">
      <c t="s" s="4" r="A19">
        <v>164</v>
      </c>
      <c t="n" s="9" r="F19">
        <v>43687.3</v>
      </c>
    </row>
    <row spans="1:7" r="20">
      <c t="s" s="4" r="A20">
        <v>163</v>
      </c>
      <c t="n" s="9" r="F20">
        <v>-68.8</v>
      </c>
    </row>
    <row spans="1:7" r="21">
      <c t="s" s="4" r="A21">
        <v>1168</v>
      </c>
      <c t="n" s="9" r="B21">
        <v>-238.9</v>
      </c>
      <c t="n" s="7" r="D21">
        <v>62.9</v>
      </c>
      <c t="n" s="9" r="F21">
        <v>-747.3</v>
      </c>
      <c t="n" s="7" r="G21">
        <v>158.8</v>
      </c>
    </row>
    <row spans="1:7" r="22">
      <c t="s" s="4" r="A22">
        <v>1170</v>
      </c>
      <c t="n" s="7" r="B22">
        <v>71398.8</v>
      </c>
      <c t="n" s="9" r="F22">
        <v>71398.8</v>
      </c>
    </row>
    <row spans="1:7" r="23">
      <c t="s" s="4" r="A23">
        <v>1171</v>
      </c>
    </row>
    <row spans="1:7" r="24">
      <c t="s" s="3" r="A24">
        <v>1160</v>
      </c>
    </row>
    <row spans="1:7" r="25">
      <c t="s" s="4" r="A25">
        <v>1164</v>
      </c>
      <c t="n" s="9" r="F25">
        <v>4929.7</v>
      </c>
    </row>
    <row spans="1:7" r="26">
      <c t="s" s="4" r="A26">
        <v>1172</v>
      </c>
    </row>
    <row spans="1:7" r="27">
      <c t="s" s="3" r="A27">
        <v>1160</v>
      </c>
    </row>
    <row spans="1:7" r="28">
      <c t="s" s="4" r="A28">
        <v>1164</v>
      </c>
      <c t="n" s="7" r="F28">
        <v>4071.1</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s="1" r="A1">
        <v>1173</v>
      </c>
      <c t="s" s="2" r="B1">
        <v>1174</v>
      </c>
      <c t="s" s="2" r="C1">
        <v>1175</v>
      </c>
      <c t="s" s="2" r="D1">
        <v>1176</v>
      </c>
      <c t="s" s="2" r="E1">
        <v>2</v>
      </c>
      <c t="s" s="2" r="F1">
        <v>28</v>
      </c>
    </row>
    <row spans="1:6" r="2">
      <c t="s" s="3" r="A2">
        <v>1160</v>
      </c>
    </row>
    <row spans="1:6" r="3">
      <c t="s" s="4" r="A3">
        <v>72</v>
      </c>
      <c t="n" s="5" r="E3">
        <v>5100000</v>
      </c>
      <c t="n" s="5" r="F3">
        <v>0</v>
      </c>
    </row>
    <row spans="1:6" r="4">
      <c t="s" s="4" r="A4">
        <v>70</v>
      </c>
      <c t="n" s="10" r="E4">
        <v>0.0001</v>
      </c>
      <c t="n" s="10" r="F4">
        <v>0.0001</v>
      </c>
    </row>
    <row spans="1:6" r="5">
      <c t="s" s="4" r="A5">
        <v>1177</v>
      </c>
      <c t="n" s="7" r="E5">
        <v>4929.7</v>
      </c>
    </row>
    <row spans="1:6" r="6">
      <c t="s" s="4" r="A6">
        <v>102</v>
      </c>
      <c t="n" s="7" r="B6">
        <v>68.7</v>
      </c>
    </row>
    <row spans="1:6" r="7">
      <c t="s" s="4" r="A7">
        <v>1178</v>
      </c>
      <c t="n" s="8" r="C7">
        <v>288</v>
      </c>
    </row>
    <row spans="1:6" r="8">
      <c t="s" s="4" r="A8">
        <v>152</v>
      </c>
      <c t="n" s="7" r="E8">
        <v>4071.1</v>
      </c>
    </row>
    <row spans="1:6" r="9">
      <c t="s" s="4" r="A9">
        <v>483</v>
      </c>
    </row>
    <row spans="1:6" r="10">
      <c t="s" s="3" r="A10">
        <v>1160</v>
      </c>
    </row>
    <row spans="1:6" r="11">
      <c t="s" s="4" r="A11">
        <v>76</v>
      </c>
      <c t="n" s="5" r="C11">
        <v>14513889</v>
      </c>
    </row>
    <row spans="1:6" r="12">
      <c t="s" s="4" r="A12">
        <v>165</v>
      </c>
    </row>
    <row spans="1:6" r="13">
      <c t="s" s="3" r="A13">
        <v>1160</v>
      </c>
    </row>
    <row spans="1:6" r="14">
      <c t="s" s="4" r="A14">
        <v>152</v>
      </c>
      <c t="n" s="7" r="C14">
        <v>4071.1</v>
      </c>
    </row>
    <row spans="1:6" r="15">
      <c t="s" s="4" r="A15">
        <v>1171</v>
      </c>
    </row>
    <row spans="1:6" r="16">
      <c t="s" s="3" r="A16">
        <v>1160</v>
      </c>
    </row>
    <row spans="1:6" r="17">
      <c t="s" s="4" r="A17">
        <v>72</v>
      </c>
      <c t="n" s="5" r="D17">
        <v>5060000</v>
      </c>
    </row>
    <row spans="1:6" r="18">
      <c t="s" s="4" r="A18">
        <v>1179</v>
      </c>
      <c t="s" s="4" r="D18">
        <v>1180</v>
      </c>
    </row>
    <row spans="1:6" r="19">
      <c t="s" s="4" r="A19">
        <v>70</v>
      </c>
      <c t="n" s="10" r="D19">
        <v>0.0001</v>
      </c>
    </row>
    <row spans="1:6" r="20">
      <c t="s" s="4" r="A20">
        <v>1181</v>
      </c>
      <c t="n" s="8" r="D20">
        <v>1000</v>
      </c>
    </row>
    <row spans="1:6" r="21">
      <c t="s" s="4" r="A21">
        <v>1182</v>
      </c>
      <c t="s" s="4" r="E21">
        <v>1183</v>
      </c>
    </row>
    <row spans="1:6" r="22">
      <c t="s" s="4" r="A22">
        <v>1184</v>
      </c>
      <c t="s" s="4" r="E22">
        <v>1185</v>
      </c>
    </row>
    <row spans="1:6" r="23">
      <c t="s" s="4" r="A23">
        <v>1186</v>
      </c>
      <c t="s" s="4" r="E23">
        <v>1187</v>
      </c>
    </row>
    <row spans="1:6" r="24">
      <c t="s" s="4" r="A24">
        <v>1188</v>
      </c>
    </row>
    <row spans="1:6" r="25">
      <c t="s" s="3" r="A25">
        <v>1160</v>
      </c>
    </row>
    <row spans="1:6" r="26">
      <c t="s" s="4" r="A26">
        <v>1189</v>
      </c>
      <c t="n" s="14" r="D26">
        <v>2.8345</v>
      </c>
    </row>
    <row spans="1:6" r="27">
      <c t="s" s="4" r="A27">
        <v>1190</v>
      </c>
    </row>
    <row spans="1:6" r="28">
      <c t="s" s="3" r="A28">
        <v>1160</v>
      </c>
    </row>
    <row spans="1:6" r="29">
      <c t="s" s="4" r="A29">
        <v>1189</v>
      </c>
      <c t="n" s="14" r="D29">
        <v>3.4722</v>
      </c>
    </row>
    <row spans="1:6" r="30">
      <c t="s" s="4" r="A30">
        <v>1191</v>
      </c>
    </row>
    <row spans="1:6" r="31">
      <c t="s" s="3" r="A31">
        <v>1160</v>
      </c>
    </row>
    <row spans="1:6" r="32">
      <c t="s" s="4" r="A32">
        <v>1177</v>
      </c>
      <c t="n" s="7" r="D32">
        <v>4929.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1192</v>
      </c>
      <c t="s" s="2" r="B1">
        <v>79</v>
      </c>
      <c t="s" s="2" r="F1">
        <v>1</v>
      </c>
    </row>
    <row spans="1:7" r="2">
      <c t="s" s="2" r="B2">
        <v>2</v>
      </c>
      <c t="s" s="2" r="C2">
        <v>525</v>
      </c>
      <c t="s" s="2" r="D2">
        <v>80</v>
      </c>
      <c t="s" s="2" r="E2">
        <v>1159</v>
      </c>
      <c t="s" s="2" r="F2">
        <v>2</v>
      </c>
      <c t="s" s="2" r="G2">
        <v>80</v>
      </c>
    </row>
    <row spans="1:7" r="3">
      <c t="s" s="3" r="A3">
        <v>1193</v>
      </c>
    </row>
    <row spans="1:7" r="4">
      <c t="s" s="4" r="A4">
        <v>1194</v>
      </c>
      <c t="n" s="7" r="B4">
        <v>-783.3</v>
      </c>
      <c t="n" s="7" r="C4">
        <v>-465.4</v>
      </c>
      <c t="n" s="7" r="D4">
        <v>83.7</v>
      </c>
      <c t="n" s="7" r="E4">
        <v>90.5</v>
      </c>
      <c t="n" s="7" r="F4">
        <v>-465.4</v>
      </c>
      <c t="n" s="7" r="G4">
        <v>90.5</v>
      </c>
    </row>
    <row spans="1:7" r="5">
      <c t="s" s="4" r="A5">
        <v>1195</v>
      </c>
      <c t="n" s="9" r="B5">
        <v>772.9</v>
      </c>
      <c t="n" s="9" r="C5">
        <v>-317.9</v>
      </c>
      <c t="n" s="9" r="D5">
        <v>6.6</v>
      </c>
      <c t="n" s="9" r="E5">
        <v>-6.8</v>
      </c>
    </row>
    <row spans="1:7" r="6">
      <c t="s" s="4" r="A6">
        <v>1196</v>
      </c>
      <c t="n" s="9" r="B6">
        <v>772.9</v>
      </c>
      <c t="n" s="9" r="C6">
        <v>-317.9</v>
      </c>
      <c t="n" s="9" r="D6">
        <v>6.6</v>
      </c>
      <c t="n" s="9" r="E6">
        <v>-6.8</v>
      </c>
      <c t="n" s="5" r="F6">
        <v>455</v>
      </c>
      <c t="n" s="9" r="G6">
        <v>-0.2</v>
      </c>
    </row>
    <row spans="1:7" r="7">
      <c t="s" s="4" r="A7">
        <v>1197</v>
      </c>
      <c t="n" s="9" r="B7">
        <v>-10.4</v>
      </c>
      <c t="n" s="9" r="C7">
        <v>-783.3</v>
      </c>
      <c t="n" s="9" r="D7">
        <v>90.3</v>
      </c>
      <c t="n" s="9" r="E7">
        <v>83.7</v>
      </c>
      <c t="n" s="9" r="F7">
        <v>-10.4</v>
      </c>
      <c t="n" s="9" r="G7">
        <v>90.3</v>
      </c>
    </row>
    <row spans="1:7" r="8">
      <c t="s" s="4" r="A8">
        <v>1198</v>
      </c>
    </row>
    <row spans="1:7" r="9">
      <c t="s" s="3" r="A9">
        <v>1193</v>
      </c>
    </row>
    <row spans="1:7" r="10">
      <c t="s" s="4" r="A10">
        <v>1194</v>
      </c>
      <c t="n" s="9" r="B10">
        <v>-748.3</v>
      </c>
      <c t="n" s="9" r="C10">
        <v>-434.4</v>
      </c>
      <c t="n" s="9" r="D10">
        <v>77.59999999999999</v>
      </c>
      <c t="n" s="9" r="E10">
        <v>85.09999999999999</v>
      </c>
      <c t="n" s="9" r="F10">
        <v>-434.4</v>
      </c>
      <c t="n" s="9" r="G10">
        <v>85.09999999999999</v>
      </c>
    </row>
    <row spans="1:7" r="11">
      <c t="s" s="4" r="A11">
        <v>1195</v>
      </c>
      <c t="n" s="9" r="B11">
        <v>765.3</v>
      </c>
      <c t="n" s="9" r="C11">
        <v>-313.9</v>
      </c>
      <c t="n" s="9" r="D11">
        <v>6.6</v>
      </c>
      <c t="n" s="9" r="E11">
        <v>-7.5</v>
      </c>
    </row>
    <row spans="1:7" r="12">
      <c t="s" s="4" r="A12">
        <v>1196</v>
      </c>
      <c t="n" s="9" r="B12">
        <v>765.3</v>
      </c>
      <c t="n" s="9" r="C12">
        <v>-313.9</v>
      </c>
      <c t="n" s="9" r="D12">
        <v>6.6</v>
      </c>
      <c t="n" s="9" r="E12">
        <v>-7.5</v>
      </c>
    </row>
    <row spans="1:7" r="13">
      <c t="s" s="4" r="A13">
        <v>1197</v>
      </c>
      <c t="n" s="5" r="B13">
        <v>17</v>
      </c>
      <c t="n" s="9" r="C13">
        <v>-748.3</v>
      </c>
      <c t="n" s="9" r="D13">
        <v>84.2</v>
      </c>
      <c t="n" s="9" r="E13">
        <v>77.59999999999999</v>
      </c>
      <c t="n" s="5" r="F13">
        <v>17</v>
      </c>
      <c t="n" s="9" r="G13">
        <v>84.2</v>
      </c>
    </row>
    <row spans="1:7" r="14">
      <c t="s" s="4" r="A14">
        <v>1199</v>
      </c>
    </row>
    <row spans="1:7" r="15">
      <c t="s" s="3" r="A15">
        <v>1193</v>
      </c>
    </row>
    <row spans="1:7" r="16">
      <c t="s" s="4" r="A16">
        <v>1194</v>
      </c>
      <c t="n" s="5" r="B16">
        <v>-35</v>
      </c>
      <c t="n" s="5" r="C16">
        <v>-31</v>
      </c>
      <c t="n" s="9" r="D16">
        <v>6.1</v>
      </c>
      <c t="n" s="9" r="E16">
        <v>5.4</v>
      </c>
      <c t="n" s="5" r="F16">
        <v>-31</v>
      </c>
      <c t="n" s="9" r="G16">
        <v>5.4</v>
      </c>
    </row>
    <row spans="1:7" r="17">
      <c t="s" s="4" r="A17">
        <v>1195</v>
      </c>
      <c t="n" s="9" r="B17">
        <v>7.6</v>
      </c>
      <c t="n" s="5" r="C17">
        <v>-4</v>
      </c>
      <c t="n" s="9" r="E17">
        <v>0.7</v>
      </c>
    </row>
    <row spans="1:7" r="18">
      <c t="s" s="4" r="A18">
        <v>1196</v>
      </c>
      <c t="n" s="9" r="B18">
        <v>7.6</v>
      </c>
      <c t="n" s="5" r="C18">
        <v>-4</v>
      </c>
      <c t="n" s="9" r="E18">
        <v>0.7</v>
      </c>
    </row>
    <row spans="1:7" r="19">
      <c t="s" s="4" r="A19">
        <v>1197</v>
      </c>
      <c t="n" s="7" r="B19">
        <v>-27.4</v>
      </c>
      <c t="n" s="8" r="C19">
        <v>-35</v>
      </c>
      <c t="n" s="7" r="D19">
        <v>6.1</v>
      </c>
      <c t="n" s="7" r="E19">
        <v>6.1</v>
      </c>
      <c t="n" s="7" r="F19">
        <v>-27.4</v>
      </c>
      <c t="n" s="7" r="G19">
        <v>6.1</v>
      </c>
    </row>
  </sheetData>
  <mergeCells count="3">
    <mergeCell ref="A1:A2"/>
    <mergeCell ref="B1:E1"/>
    <mergeCell ref="F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200</v>
      </c>
      <c t="s" s="2" r="B1">
        <v>79</v>
      </c>
      <c t="s" s="2" r="D1">
        <v>1</v>
      </c>
    </row>
    <row spans="1:6" r="2">
      <c t="s" s="2" r="B2">
        <v>2</v>
      </c>
      <c t="s" s="2" r="C2">
        <v>80</v>
      </c>
      <c t="s" s="2" r="D2">
        <v>2</v>
      </c>
      <c t="s" s="2" r="E2">
        <v>80</v>
      </c>
      <c t="s" s="2" r="F2">
        <v>28</v>
      </c>
    </row>
    <row spans="1:6" r="3">
      <c t="s" s="4" r="A3">
        <v>1201</v>
      </c>
    </row>
    <row spans="1:6" r="4">
      <c t="s" s="3" r="A4">
        <v>1202</v>
      </c>
    </row>
    <row spans="1:6" r="5">
      <c t="s" s="4" r="A5">
        <v>1203</v>
      </c>
      <c t="n" s="7" r="B5">
        <v>-24.9</v>
      </c>
      <c t="n" s="7" r="C5">
        <v>1.3</v>
      </c>
      <c t="n" s="7" r="D5">
        <v>-37.7</v>
      </c>
      <c t="n" s="7" r="E5">
        <v>-1.1</v>
      </c>
    </row>
    <row spans="1:6" r="6">
      <c t="s" s="4" r="A6">
        <v>1204</v>
      </c>
    </row>
    <row spans="1:6" r="7">
      <c t="s" s="3" r="A7">
        <v>1202</v>
      </c>
    </row>
    <row spans="1:6" r="8">
      <c t="s" s="4" r="A8">
        <v>1205</v>
      </c>
      <c t="n" s="9" r="B8">
        <v>99.90000000000001</v>
      </c>
      <c t="n" s="9" r="D8">
        <v>99.90000000000001</v>
      </c>
      <c t="n" s="7" r="F8">
        <v>2.3</v>
      </c>
    </row>
    <row spans="1:6" r="9">
      <c t="s" s="4" r="A9">
        <v>1206</v>
      </c>
    </row>
    <row spans="1:6" r="10">
      <c t="s" s="3" r="A10">
        <v>1202</v>
      </c>
    </row>
    <row spans="1:6" r="11">
      <c t="s" s="4" r="A11">
        <v>1207</v>
      </c>
      <c t="n" s="7" r="B11">
        <v>2.4</v>
      </c>
      <c t="n" s="7" r="D11">
        <v>2.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8</v>
      </c>
      <c t="s" s="2" r="B1">
        <v>2</v>
      </c>
      <c t="s" s="2" r="C1">
        <v>28</v>
      </c>
    </row>
    <row spans="1:3" r="2">
      <c t="s" s="3" r="A2">
        <v>1209</v>
      </c>
    </row>
    <row spans="1:3" r="3">
      <c t="s" s="4" r="A3">
        <v>31</v>
      </c>
      <c t="n" s="7" r="B3">
        <v>8.5</v>
      </c>
      <c t="n" s="8" r="C3">
        <v>1</v>
      </c>
    </row>
    <row spans="1:3" r="4">
      <c t="s" s="4" r="A4">
        <v>912</v>
      </c>
      <c t="n" s="9" r="B4">
        <v>120.4</v>
      </c>
    </row>
    <row spans="1:3" r="5">
      <c t="s" s="4" r="A5">
        <v>1210</v>
      </c>
      <c t="n" s="9" r="B5">
        <v>99.90000000000001</v>
      </c>
      <c t="n" s="9" r="C5">
        <v>2.3</v>
      </c>
    </row>
    <row spans="1:3" r="6">
      <c t="s" s="4" r="A6">
        <v>1211</v>
      </c>
      <c t="n" s="9" r="B6">
        <v>33.6</v>
      </c>
    </row>
    <row spans="1:3" r="7">
      <c t="s" s="4" r="A7">
        <v>42</v>
      </c>
      <c t="n" s="9" r="B7">
        <v>262.4</v>
      </c>
      <c t="n" s="9" r="C7">
        <v>3.3</v>
      </c>
    </row>
    <row spans="1:3" r="8">
      <c t="s" s="4" r="A8">
        <v>42</v>
      </c>
      <c t="n" s="9" r="B8">
        <v>262.4</v>
      </c>
      <c t="n" s="9" r="C8">
        <v>3.3</v>
      </c>
    </row>
    <row spans="1:3" r="9">
      <c t="s" s="3" r="A9">
        <v>1212</v>
      </c>
    </row>
    <row spans="1:3" r="10">
      <c t="s" s="4" r="A10">
        <v>1210</v>
      </c>
      <c t="n" s="9" r="B10">
        <v>2.4</v>
      </c>
    </row>
    <row spans="1:3" r="11">
      <c t="s" s="4" r="A11">
        <v>1213</v>
      </c>
      <c t="n" s="9" r="B11">
        <v>120.7</v>
      </c>
    </row>
    <row spans="1:3" r="12">
      <c t="s" s="4" r="A12">
        <v>533</v>
      </c>
      <c t="n" s="9" r="B12">
        <v>697.3</v>
      </c>
      <c t="n" s="9" r="C12">
        <v>396.8</v>
      </c>
    </row>
    <row spans="1:3" r="13">
      <c t="s" s="4" r="A13">
        <v>54</v>
      </c>
      <c t="n" s="9" r="B13">
        <v>820.4</v>
      </c>
      <c t="n" s="9" r="C13">
        <v>396.8</v>
      </c>
    </row>
    <row spans="1:3" r="14">
      <c t="s" s="4" r="A14">
        <v>1214</v>
      </c>
    </row>
    <row spans="1:3" r="15">
      <c t="s" s="3" r="A15">
        <v>1209</v>
      </c>
    </row>
    <row spans="1:3" r="16">
      <c t="s" s="4" r="A16">
        <v>31</v>
      </c>
      <c t="n" s="9" r="B16">
        <v>8.5</v>
      </c>
      <c t="n" s="5" r="C16">
        <v>1</v>
      </c>
    </row>
    <row spans="1:3" r="17">
      <c t="s" s="4" r="A17">
        <v>912</v>
      </c>
      <c t="n" s="5" r="B17">
        <v>97</v>
      </c>
    </row>
    <row spans="1:3" r="18">
      <c t="s" s="4" r="A18">
        <v>1211</v>
      </c>
      <c t="n" s="9" r="B18">
        <v>33.6</v>
      </c>
    </row>
    <row spans="1:3" r="19">
      <c t="s" s="4" r="A19">
        <v>42</v>
      </c>
      <c t="n" s="9" r="B19">
        <v>139.1</v>
      </c>
      <c t="n" s="5" r="C19">
        <v>1</v>
      </c>
    </row>
    <row spans="1:3" r="20">
      <c t="s" s="4" r="A20">
        <v>42</v>
      </c>
      <c t="n" s="9" r="B20">
        <v>139.1</v>
      </c>
      <c t="n" s="5" r="C20">
        <v>1</v>
      </c>
    </row>
    <row spans="1:3" r="21">
      <c t="s" s="3" r="A21">
        <v>1212</v>
      </c>
    </row>
    <row spans="1:3" r="22">
      <c t="s" s="4" r="A22">
        <v>1213</v>
      </c>
      <c t="n" s="9" r="B22">
        <v>97.3</v>
      </c>
    </row>
    <row spans="1:3" r="23">
      <c t="s" s="4" r="A23">
        <v>54</v>
      </c>
      <c t="n" s="9" r="B23">
        <v>97.3</v>
      </c>
    </row>
    <row spans="1:3" r="24">
      <c t="s" s="4" r="A24">
        <v>1215</v>
      </c>
    </row>
    <row spans="1:3" r="25">
      <c t="s" s="3" r="A25">
        <v>1209</v>
      </c>
    </row>
    <row spans="1:3" r="26">
      <c t="s" s="4" r="A26">
        <v>912</v>
      </c>
      <c t="n" s="9" r="B26">
        <v>23.4</v>
      </c>
    </row>
    <row spans="1:3" r="27">
      <c t="s" s="4" r="A27">
        <v>1210</v>
      </c>
      <c t="n" s="9" r="B27">
        <v>99.90000000000001</v>
      </c>
      <c t="n" s="9" r="C27">
        <v>2.3</v>
      </c>
    </row>
    <row spans="1:3" r="28">
      <c t="s" s="4" r="A28">
        <v>42</v>
      </c>
      <c t="n" s="9" r="B28">
        <v>123.3</v>
      </c>
      <c t="n" s="9" r="C28">
        <v>2.3</v>
      </c>
    </row>
    <row spans="1:3" r="29">
      <c t="s" s="4" r="A29">
        <v>42</v>
      </c>
      <c t="n" s="9" r="B29">
        <v>123.3</v>
      </c>
      <c t="n" s="9" r="C29">
        <v>2.3</v>
      </c>
    </row>
    <row spans="1:3" r="30">
      <c t="s" s="3" r="A30">
        <v>1212</v>
      </c>
    </row>
    <row spans="1:3" r="31">
      <c t="s" s="4" r="A31">
        <v>1210</v>
      </c>
      <c t="n" s="9" r="B31">
        <v>2.4</v>
      </c>
    </row>
    <row spans="1:3" r="32">
      <c t="s" s="4" r="A32">
        <v>1213</v>
      </c>
      <c t="n" s="9" r="B32">
        <v>23.4</v>
      </c>
    </row>
    <row spans="1:3" r="33">
      <c t="s" s="4" r="A33">
        <v>54</v>
      </c>
      <c t="n" s="9" r="B33">
        <v>25.8</v>
      </c>
    </row>
    <row spans="1:3" r="34">
      <c t="s" s="4" r="A34">
        <v>1216</v>
      </c>
    </row>
    <row spans="1:3" r="35">
      <c t="s" s="3" r="A35">
        <v>1212</v>
      </c>
    </row>
    <row spans="1:3" r="36">
      <c t="s" s="4" r="A36">
        <v>533</v>
      </c>
      <c t="n" s="9" r="B36">
        <v>697.3</v>
      </c>
      <c t="n" s="9" r="C36">
        <v>396.8</v>
      </c>
    </row>
    <row spans="1:3" r="37">
      <c t="s" s="4" r="A37">
        <v>54</v>
      </c>
      <c t="n" s="7" r="B37">
        <v>697.3</v>
      </c>
      <c t="n" s="7" r="C37">
        <v>396.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7</v>
      </c>
      <c t="s" s="2" r="B1">
        <v>2</v>
      </c>
      <c t="s" s="2" r="C1">
        <v>28</v>
      </c>
    </row>
    <row spans="1:3" r="2">
      <c t="s" s="4" r="A2">
        <v>1218</v>
      </c>
    </row>
    <row spans="1:3" r="3">
      <c t="s" s="3" r="A3">
        <v>1219</v>
      </c>
    </row>
    <row spans="1:3" r="4">
      <c t="s" s="4" r="A4">
        <v>1220</v>
      </c>
      <c t="n" s="8" r="B4">
        <v>41400000</v>
      </c>
      <c t="n" s="8" r="C4">
        <v>10300000</v>
      </c>
    </row>
    <row spans="1:3" r="5">
      <c t="s" s="4" r="A5">
        <v>1221</v>
      </c>
      <c t="n" s="5" r="B5">
        <v>-2400000</v>
      </c>
      <c t="n" s="8" r="C5">
        <v>2300000</v>
      </c>
    </row>
    <row spans="1:3" r="6">
      <c t="s" s="4" r="A6">
        <v>1222</v>
      </c>
    </row>
    <row spans="1:3" r="7">
      <c t="s" s="3" r="A7">
        <v>1219</v>
      </c>
    </row>
    <row spans="1:3" r="8">
      <c t="s" s="4" r="A8">
        <v>1220</v>
      </c>
      <c t="n" s="5" r="B8">
        <v>850900000</v>
      </c>
    </row>
    <row spans="1:3" r="9">
      <c t="s" s="4" r="A9">
        <v>1221</v>
      </c>
      <c t="n" s="8" r="B9">
        <v>999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23</v>
      </c>
      <c t="s" s="2" r="B1">
        <v>79</v>
      </c>
      <c t="s" s="2" r="D1">
        <v>1</v>
      </c>
    </row>
    <row spans="1:5" r="2">
      <c t="s" s="2" r="B2">
        <v>2</v>
      </c>
      <c t="s" s="2" r="C2">
        <v>80</v>
      </c>
      <c t="s" s="2" r="D2">
        <v>2</v>
      </c>
      <c t="s" s="2" r="E2">
        <v>80</v>
      </c>
    </row>
    <row spans="1:5" r="3">
      <c t="s" s="3" r="A3">
        <v>1224</v>
      </c>
    </row>
    <row spans="1:5" r="4">
      <c t="s" s="4" r="A4">
        <v>1225</v>
      </c>
      <c t="n" s="7" r="B4">
        <v>-20.6</v>
      </c>
      <c t="n" s="8" r="C4">
        <v>-21</v>
      </c>
      <c t="n" s="7" r="D4">
        <v>8.1</v>
      </c>
      <c t="n" s="7" r="E4">
        <v>-27.9</v>
      </c>
    </row>
    <row spans="1:5" r="5">
      <c t="s" s="4" r="A5">
        <v>1226</v>
      </c>
    </row>
    <row spans="1:5" r="6">
      <c t="s" s="3" r="A6">
        <v>1224</v>
      </c>
    </row>
    <row spans="1:5" r="7">
      <c t="s" s="4" r="A7">
        <v>1225</v>
      </c>
      <c t="n" s="9" r="B7">
        <v>4.4</v>
      </c>
      <c t="n" s="9" r="C7">
        <v>7.2</v>
      </c>
      <c t="n" s="9" r="D7">
        <v>32.4</v>
      </c>
      <c t="n" s="9" r="E7">
        <v>7.5</v>
      </c>
    </row>
    <row spans="1:5" r="8">
      <c t="s" s="4" r="A8">
        <v>1227</v>
      </c>
    </row>
    <row spans="1:5" r="9">
      <c t="s" s="3" r="A9">
        <v>1224</v>
      </c>
    </row>
    <row spans="1:5" r="10">
      <c t="s" s="4" r="A10">
        <v>1225</v>
      </c>
      <c t="n" s="9" r="B10">
        <v>-25.1</v>
      </c>
      <c t="n" s="7" r="C10">
        <v>-28.2</v>
      </c>
      <c t="n" s="9" r="D10">
        <v>-24.6</v>
      </c>
      <c t="n" s="7" r="E10">
        <v>-35.4</v>
      </c>
    </row>
    <row spans="1:5" r="11">
      <c t="s" s="4" r="A11">
        <v>1228</v>
      </c>
    </row>
    <row spans="1:5" r="12">
      <c t="s" s="3" r="A12">
        <v>1224</v>
      </c>
    </row>
    <row spans="1:5" r="13">
      <c t="s" s="4" r="A13">
        <v>1225</v>
      </c>
      <c t="n" s="7" r="B13">
        <v>0.1</v>
      </c>
      <c t="n" s="7" r="D13">
        <v>0.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9</v>
      </c>
      <c t="s" s="2" r="B1">
        <v>1</v>
      </c>
    </row>
    <row spans="1:3" r="2">
      <c t="s" s="2" r="B2">
        <v>2</v>
      </c>
      <c t="s" s="2" r="C2">
        <v>80</v>
      </c>
    </row>
    <row spans="1:3" r="3">
      <c t="s" s="3" r="A3">
        <v>1230</v>
      </c>
    </row>
    <row spans="1:3" r="4">
      <c t="s" s="4" r="A4">
        <v>1194</v>
      </c>
      <c t="n" s="7" r="B4">
        <v>396.8</v>
      </c>
    </row>
    <row spans="1:3" r="5">
      <c t="s" s="4" r="A5">
        <v>1231</v>
      </c>
      <c t="n" s="9" r="B5">
        <v>697.3</v>
      </c>
    </row>
    <row spans="1:3" r="6">
      <c t="s" s="4" r="A6">
        <v>1232</v>
      </c>
    </row>
    <row spans="1:3" r="7">
      <c t="s" s="3" r="A7">
        <v>1230</v>
      </c>
    </row>
    <row spans="1:3" r="8">
      <c t="s" s="4" r="A8">
        <v>1194</v>
      </c>
      <c t="n" s="9" r="B8">
        <v>396.8</v>
      </c>
      <c t="n" s="7" r="C8">
        <v>207.8</v>
      </c>
    </row>
    <row spans="1:3" r="9">
      <c t="s" s="4" r="A9">
        <v>1233</v>
      </c>
      <c t="n" s="9" r="B9">
        <v>293.6</v>
      </c>
      <c t="n" s="9" r="C9">
        <v>70.5</v>
      </c>
    </row>
    <row spans="1:3" r="10">
      <c t="s" s="4" r="A10">
        <v>1234</v>
      </c>
      <c t="n" s="9" r="B10">
        <v>8.1</v>
      </c>
      <c t="n" s="9" r="C10">
        <v>-27.9</v>
      </c>
    </row>
    <row spans="1:3" r="11">
      <c t="s" s="4" r="A11">
        <v>1235</v>
      </c>
      <c t="n" s="9" r="B11">
        <v>-1.2</v>
      </c>
      <c t="n" s="9" r="C11">
        <v>-0.8</v>
      </c>
    </row>
    <row spans="1:3" r="12">
      <c t="s" s="4" r="A12">
        <v>1231</v>
      </c>
      <c t="n" s="7" r="B12">
        <v>697.3</v>
      </c>
      <c t="n" s="7" r="C12">
        <v>249.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spans="1:2" r="1">
      <c t="s" s="1" r="A1">
        <v>1236</v>
      </c>
      <c t="s" s="2" r="B1">
        <v>1</v>
      </c>
    </row>
    <row spans="1:2" r="2">
      <c t="s" s="2" r="B2">
        <v>561</v>
      </c>
    </row>
    <row spans="1:2" r="3">
      <c t="s" s="3" r="A3">
        <v>519</v>
      </c>
    </row>
    <row spans="1:2" r="4">
      <c t="s" s="4" r="A4">
        <v>1194</v>
      </c>
      <c t="n" s="7" r="B4">
        <v>396.8</v>
      </c>
    </row>
    <row spans="1:2" r="5">
      <c t="s" s="4" r="A5">
        <v>1237</v>
      </c>
      <c t="n" s="5" r="B5">
        <v>401</v>
      </c>
    </row>
    <row spans="1:2" r="6">
      <c t="s" s="4" r="A6">
        <v>1238</v>
      </c>
      <c t="n" s="9" r="B6">
        <v>8.1</v>
      </c>
    </row>
    <row spans="1:2" r="7">
      <c t="s" s="4" r="A7">
        <v>1239</v>
      </c>
      <c t="n" s="9" r="B7">
        <v>-108.6</v>
      </c>
    </row>
    <row spans="1:2" r="8">
      <c t="s" s="4" r="A8">
        <v>1231</v>
      </c>
      <c t="n" s="9" r="B8">
        <v>697.3</v>
      </c>
    </row>
    <row spans="1:2" r="9">
      <c t="s" s="4" r="A9">
        <v>1240</v>
      </c>
    </row>
    <row spans="1:2" r="10">
      <c t="s" s="3" r="A10">
        <v>519</v>
      </c>
    </row>
    <row spans="1:2" r="11">
      <c t="s" s="4" r="A11">
        <v>1194</v>
      </c>
      <c t="n" s="9" r="B11">
        <v>126.6</v>
      </c>
    </row>
    <row spans="1:2" r="12">
      <c t="s" s="4" r="A12">
        <v>1238</v>
      </c>
      <c t="n" s="5" r="B12">
        <v>54</v>
      </c>
    </row>
    <row spans="1:2" r="13">
      <c t="s" s="4" r="A13">
        <v>1239</v>
      </c>
      <c t="n" s="9" r="B13">
        <v>-75.09999999999999</v>
      </c>
    </row>
    <row spans="1:2" r="14">
      <c t="s" s="4" r="A14">
        <v>1231</v>
      </c>
      <c t="n" s="9" r="B14">
        <v>105.5</v>
      </c>
    </row>
    <row spans="1:2" r="15">
      <c t="s" s="4" r="A15">
        <v>623</v>
      </c>
    </row>
    <row spans="1:2" r="16">
      <c t="s" s="3" r="A16">
        <v>519</v>
      </c>
    </row>
    <row spans="1:2" r="17">
      <c t="s" s="4" r="A17">
        <v>1194</v>
      </c>
      <c t="n" s="9" r="B17">
        <v>88.40000000000001</v>
      </c>
    </row>
    <row spans="1:2" r="18">
      <c t="s" s="4" r="A18">
        <v>1238</v>
      </c>
      <c t="n" s="9" r="B18">
        <v>-29.1</v>
      </c>
    </row>
    <row spans="1:2" r="19">
      <c t="s" s="4" r="A19">
        <v>1231</v>
      </c>
      <c t="n" s="9" r="B19">
        <v>59.3</v>
      </c>
    </row>
    <row spans="1:2" r="20">
      <c t="s" s="4" r="A20">
        <v>273</v>
      </c>
    </row>
    <row spans="1:2" r="21">
      <c t="s" s="3" r="A21">
        <v>519</v>
      </c>
    </row>
    <row spans="1:2" r="22">
      <c t="s" s="4" r="A22">
        <v>1194</v>
      </c>
      <c t="n" s="9" r="B22">
        <v>52.4</v>
      </c>
    </row>
    <row spans="1:2" r="23">
      <c t="s" s="4" r="A23">
        <v>1238</v>
      </c>
      <c t="n" s="9" r="B23">
        <v>-29.1</v>
      </c>
    </row>
    <row spans="1:2" r="24">
      <c t="s" s="4" r="A24">
        <v>1231</v>
      </c>
      <c t="n" s="9" r="B24">
        <v>23.3</v>
      </c>
    </row>
    <row spans="1:2" r="25">
      <c t="s" s="4" r="A25">
        <v>547</v>
      </c>
    </row>
    <row spans="1:2" r="26">
      <c t="s" s="3" r="A26">
        <v>519</v>
      </c>
    </row>
    <row spans="1:2" r="27">
      <c t="s" s="4" r="A27">
        <v>1194</v>
      </c>
      <c t="n" s="5" r="B27">
        <v>49</v>
      </c>
    </row>
    <row spans="1:2" r="28">
      <c t="s" s="4" r="A28">
        <v>1238</v>
      </c>
      <c t="n" s="9" r="B28">
        <v>6.4</v>
      </c>
    </row>
    <row spans="1:2" r="29">
      <c t="s" s="4" r="A29">
        <v>1239</v>
      </c>
      <c t="n" s="9" r="B29">
        <v>-30.9</v>
      </c>
    </row>
    <row spans="1:2" r="30">
      <c t="s" s="4" r="A30">
        <v>1231</v>
      </c>
      <c t="n" s="9" r="B30">
        <v>24.5</v>
      </c>
    </row>
    <row spans="1:2" r="31">
      <c t="s" s="4" r="A31">
        <v>1241</v>
      </c>
    </row>
    <row spans="1:2" r="32">
      <c t="s" s="3" r="A32">
        <v>519</v>
      </c>
    </row>
    <row spans="1:2" r="33">
      <c t="s" s="4" r="A33">
        <v>1194</v>
      </c>
      <c t="n" s="9" r="B33">
        <v>31.2</v>
      </c>
    </row>
    <row spans="1:2" r="34">
      <c t="s" s="4" r="A34">
        <v>1238</v>
      </c>
      <c t="n" s="9" r="B34">
        <v>0.8</v>
      </c>
    </row>
    <row spans="1:2" r="35">
      <c t="s" s="4" r="A35">
        <v>1231</v>
      </c>
      <c t="n" s="5" r="B35">
        <v>32</v>
      </c>
    </row>
    <row spans="1:2" r="36">
      <c t="s" s="4" r="A36">
        <v>1242</v>
      </c>
    </row>
    <row spans="1:2" r="37">
      <c t="s" s="3" r="A37">
        <v>519</v>
      </c>
    </row>
    <row spans="1:2" r="38">
      <c t="s" s="4" r="A38">
        <v>1194</v>
      </c>
      <c t="n" s="9" r="B38">
        <v>19.1</v>
      </c>
    </row>
    <row spans="1:2" r="39">
      <c t="s" s="4" r="A39">
        <v>1238</v>
      </c>
      <c t="n" s="9" r="B39">
        <v>0.8</v>
      </c>
    </row>
    <row spans="1:2" r="40">
      <c t="s" s="4" r="A40">
        <v>1239</v>
      </c>
      <c t="n" s="9" r="B40">
        <v>-1.5</v>
      </c>
    </row>
    <row spans="1:2" r="41">
      <c t="s" s="4" r="A41">
        <v>1231</v>
      </c>
      <c t="n" s="9" r="B41">
        <v>18.4</v>
      </c>
    </row>
    <row spans="1:2" r="42">
      <c t="s" s="4" r="A42">
        <v>1243</v>
      </c>
    </row>
    <row spans="1:2" r="43">
      <c t="s" s="3" r="A43">
        <v>519</v>
      </c>
    </row>
    <row spans="1:2" r="44">
      <c t="s" s="4" r="A44">
        <v>1194</v>
      </c>
      <c t="n" s="9" r="B44">
        <v>10.4</v>
      </c>
    </row>
    <row spans="1:2" r="45">
      <c t="s" s="4" r="A45">
        <v>1238</v>
      </c>
      <c t="n" s="9" r="B45">
        <v>0.2</v>
      </c>
    </row>
    <row spans="1:2" r="46">
      <c t="s" s="4" r="A46">
        <v>1231</v>
      </c>
      <c t="n" s="9" r="B46">
        <v>10.6</v>
      </c>
    </row>
    <row spans="1:2" r="47">
      <c t="s" s="4" r="A47">
        <v>165</v>
      </c>
    </row>
    <row spans="1:2" r="48">
      <c t="s" s="3" r="A48">
        <v>519</v>
      </c>
    </row>
    <row spans="1:2" r="49">
      <c t="s" s="4" r="A49">
        <v>1237</v>
      </c>
      <c t="n" s="9" r="B49">
        <v>383.7</v>
      </c>
    </row>
    <row spans="1:2" r="50">
      <c t="s" s="4" r="A50">
        <v>1238</v>
      </c>
      <c t="n" s="9" r="B50">
        <v>3.9</v>
      </c>
    </row>
    <row spans="1:2" r="51">
      <c t="s" s="4" r="A51">
        <v>1239</v>
      </c>
      <c t="n" s="9" r="B51">
        <v>0.4</v>
      </c>
    </row>
    <row spans="1:2" r="52">
      <c t="s" s="4" r="A52">
        <v>1231</v>
      </c>
      <c t="n" s="5" r="B52">
        <v>388</v>
      </c>
    </row>
    <row spans="1:2" r="53">
      <c t="s" s="4" r="A53">
        <v>263</v>
      </c>
    </row>
    <row spans="1:2" r="54">
      <c t="s" s="3" r="A54">
        <v>519</v>
      </c>
    </row>
    <row spans="1:2" r="55">
      <c t="s" s="4" r="A55">
        <v>1237</v>
      </c>
      <c t="n" s="9" r="B55">
        <v>17.3</v>
      </c>
    </row>
    <row spans="1:2" r="56">
      <c t="s" s="4" r="A56">
        <v>1239</v>
      </c>
      <c t="n" s="9" r="B56">
        <v>0.5</v>
      </c>
    </row>
    <row spans="1:2" r="57">
      <c t="s" s="4" r="A57">
        <v>1231</v>
      </c>
      <c t="n" s="9" r="B57">
        <v>17.8</v>
      </c>
    </row>
    <row spans="1:2" r="58">
      <c t="s" s="4" r="A58">
        <v>1244</v>
      </c>
    </row>
    <row spans="1:2" r="59">
      <c t="s" s="3" r="A59">
        <v>519</v>
      </c>
    </row>
    <row spans="1:2" r="60">
      <c t="s" s="4" r="A60">
        <v>1194</v>
      </c>
      <c t="n" s="9" r="B60">
        <v>19.7</v>
      </c>
    </row>
    <row spans="1:2" r="61">
      <c t="s" s="4" r="A61">
        <v>1238</v>
      </c>
      <c t="n" s="9" r="B61">
        <v>0.2</v>
      </c>
    </row>
    <row spans="1:2" r="62">
      <c t="s" s="4" r="A62">
        <v>1239</v>
      </c>
      <c t="n" s="5" r="B62">
        <v>-2</v>
      </c>
    </row>
    <row spans="1:2" r="63">
      <c t="s" s="4" r="A63">
        <v>1231</v>
      </c>
      <c t="n" s="7" r="B63">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General</vt:lpstr>
      <vt:lpstr>Reconciliation of Warner Chilco</vt:lpstr>
      <vt:lpstr>Summary of Significant Accounti</vt:lpstr>
      <vt:lpstr>Acquisitions and Other Agreemen</vt:lpstr>
      <vt:lpstr>Assets Held For Sale</vt:lpstr>
      <vt:lpstr>Share-Based Compensation</vt:lpstr>
      <vt:lpstr>Reportable Segments</vt:lpstr>
      <vt:lpstr>Inventories</vt:lpstr>
      <vt:lpstr>Investments and Other Assets</vt:lpstr>
      <vt:lpstr>Accounts Payable and Accrued Ex</vt:lpstr>
      <vt:lpstr>Goodwill, Product Rights and Ot</vt:lpstr>
      <vt:lpstr>Long-Term Debt and Capital Leas</vt:lpstr>
      <vt:lpstr>Other Long-Term Liabilities</vt:lpstr>
      <vt:lpstr>Income Taxes</vt:lpstr>
      <vt:lpstr>Shareholders' Equity</vt:lpstr>
      <vt:lpstr>Derivative Instruments and Hedg</vt:lpstr>
      <vt:lpstr>Fair Value Measurement</vt:lpstr>
      <vt:lpstr>Business Restructuring Charges</vt:lpstr>
      <vt:lpstr>Commitments and Contingencies</vt:lpstr>
      <vt:lpstr>Warner Chilcott Limited ("WCL")</vt:lpstr>
      <vt:lpstr>Subsequent Events</vt:lpstr>
      <vt:lpstr>Summary of Significant Accoun28</vt:lpstr>
      <vt:lpstr>Reconciliation of Warner Chil29</vt:lpstr>
      <vt:lpstr>Summary of Significant Accoun30</vt:lpstr>
      <vt:lpstr>Acquisitions and Other Agreem31</vt:lpstr>
      <vt:lpstr>Assets Held For Sale (Tables)</vt:lpstr>
      <vt:lpstr>Share-Based Compensation (Table</vt:lpstr>
      <vt:lpstr>Reportable Segments (Tables)</vt:lpstr>
      <vt:lpstr>Inventories (Tables)</vt:lpstr>
      <vt:lpstr>Investments and Other Assets (T</vt:lpstr>
      <vt:lpstr>Accounts Payable and Accrued 37</vt:lpstr>
      <vt:lpstr>Goodwill, Product Rights and 38</vt:lpstr>
      <vt:lpstr>Long-Term Debt and Capital Le39</vt:lpstr>
      <vt:lpstr>Other Long-Term Liabilities (Ta</vt:lpstr>
      <vt:lpstr>Income Taxes (Tables)</vt:lpstr>
      <vt:lpstr>Shareholders' Equity (Tables)</vt:lpstr>
      <vt:lpstr>Fair Value Measurement (Tables)</vt:lpstr>
      <vt:lpstr>Business Restructuring Charges </vt:lpstr>
      <vt:lpstr>Warner Chilcott Limited ("WCL45</vt:lpstr>
      <vt:lpstr>Long-Term Debt and Capital Le46</vt:lpstr>
      <vt:lpstr>General - Additional Informatio</vt:lpstr>
      <vt:lpstr>Reconciliation of Warner Chil48</vt:lpstr>
      <vt:lpstr>Reconciliation of Warner Chil49</vt:lpstr>
      <vt:lpstr>Summary of Significant Accoun50</vt:lpstr>
      <vt:lpstr>Summary of Significant Accoun51</vt:lpstr>
      <vt:lpstr>Summary of Significant Accoun52</vt:lpstr>
      <vt:lpstr>Summary of Significant Accoun53</vt:lpstr>
      <vt:lpstr>Acquisitions and Other Agreem54</vt:lpstr>
      <vt:lpstr>Acquisitions and Other Agreem55</vt:lpstr>
      <vt:lpstr>Acquisitions and Other Agreem56</vt:lpstr>
      <vt:lpstr>Acquisitions and Other Agreem57</vt:lpstr>
      <vt:lpstr>Acquisitions and Other Agreem58</vt:lpstr>
      <vt:lpstr>Assets Held For Sale - Net Asse</vt:lpstr>
      <vt:lpstr>Assets Held For Sale - Addition</vt:lpstr>
      <vt:lpstr>Share-Based Compensation - Addi</vt:lpstr>
      <vt:lpstr>Share-Based Compensation - Sche</vt:lpstr>
      <vt:lpstr>Share-Based Compensation - Shar</vt:lpstr>
      <vt:lpstr>Share-Based Compensation - Summ</vt:lpstr>
      <vt:lpstr>Share-Based Compensation - Su65</vt:lpstr>
      <vt:lpstr>Reportable Segments - Additiona</vt:lpstr>
      <vt:lpstr>Reportable Segments - Schedule </vt:lpstr>
      <vt:lpstr>Reportable Segments - Reconcili</vt:lpstr>
      <vt:lpstr>Reportable Segments - Schedul69</vt:lpstr>
      <vt:lpstr>Reportable Segments - Presents </vt:lpstr>
      <vt:lpstr>Reportable Segments - Schedul71</vt:lpstr>
      <vt:lpstr>Inventories - Schedule of Inven</vt:lpstr>
      <vt:lpstr>Inventories - Schedule of Amoun</vt:lpstr>
      <vt:lpstr>Investments and Other Assets - </vt:lpstr>
      <vt:lpstr>Accounts Payable and Accrued 75</vt:lpstr>
      <vt:lpstr>Goodwill, Product Rights and 76</vt:lpstr>
      <vt:lpstr>Goodwill, Product Rights and 77</vt:lpstr>
      <vt:lpstr>Goodwill, Product Rights and 78</vt:lpstr>
      <vt:lpstr>Goodwill, Product Rights and 79</vt:lpstr>
      <vt:lpstr>Long-Term Debt and Capital Le80</vt:lpstr>
      <vt:lpstr>Long-Term Debt and Capital Le81</vt:lpstr>
      <vt:lpstr>Long-Term Debt and Capital Le82</vt:lpstr>
      <vt:lpstr>Long-Term Debt and Capital Le83</vt:lpstr>
      <vt:lpstr>Long-Term Debt and Capital Le84</vt:lpstr>
      <vt:lpstr>Long-Term Debt and Capital Le85</vt:lpstr>
      <vt:lpstr>Long-Term Debt and Capital Le86</vt:lpstr>
      <vt:lpstr>Long-Term Debt and Capital Le87</vt:lpstr>
      <vt:lpstr>Other Long-Term Liabilities - S</vt:lpstr>
      <vt:lpstr>Income Taxes - Additional Infor</vt:lpstr>
      <vt:lpstr>Income Taxes - Summary of Acqui</vt:lpstr>
      <vt:lpstr>Shareholders' Equity - Summary </vt:lpstr>
      <vt:lpstr>Shareholders' Equity - Addition</vt:lpstr>
      <vt:lpstr>Shareholders' Equity - Summar93</vt:lpstr>
      <vt:lpstr>Derivative Instruments and He94</vt:lpstr>
      <vt:lpstr>Fair Value Measurement - Schedu</vt:lpstr>
      <vt:lpstr>Fair Value Measurement - Summar</vt:lpstr>
      <vt:lpstr>Fair Value Measurement - Change</vt:lpstr>
      <vt:lpstr>Fair Value Measurement - Summ98</vt:lpstr>
      <vt:lpstr>Fair Value Measurement - Sche99</vt:lpstr>
      <vt:lpstr>Business Restructuring Charg100</vt:lpstr>
      <vt:lpstr>Business Restructuring Charg101</vt:lpstr>
      <vt:lpstr>Commitments and Contingencies -</vt:lpstr>
      <vt:lpstr>Commitments and Contingencie103</vt:lpstr>
      <vt:lpstr>Warner Chilcott Limited ("WC104</vt:lpstr>
      <vt:lpstr>Warner Chilcott Limited ("WC105</vt:lpstr>
      <vt:lpstr>Warner Chilcott Limited ("WC106</vt:lpstr>
      <vt:lpstr>Warner Chilcott Limited ("WC10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9:29:07Z</dcterms:created>
  <dcterms:modified xmlns:dcterms="http://purl.org/dc/terms/" xmlns:xsi="http://www.w3.org/2001/XMLSchema-instance" xsi:type="dcterms:W3CDTF">2015-08-06T09:29:07Z</dcterms:modified>
  <dc:title xmlns:dc="http://purl.org/dc/elements/1.1/">Untitled</dc:title>
  <dc:description xmlns:dc="http://purl.org/dc/elements/1.1/"/>
  <dc:subject xmlns:dc="http://purl.org/dc/elements/1.1/"/>
  <cp:keywords/>
  <cp:category/>
</cp:coreProperties>
</file>